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s of Comp" sheetId="5" r:id="rId5"/>
    <s:sheet name="Consolidated Statements of Cash" sheetId="6" r:id="rId6"/>
    <s:sheet name="Consolidated Statements of Stoc" sheetId="7" r:id="rId7"/>
    <s:sheet name="Consolidated Statements of Sto8" sheetId="8" r:id="rId8"/>
    <s:sheet name="Note 1 - Basis of Presentation" sheetId="9" r:id="rId9"/>
    <s:sheet name="Note 2 - Acquisitions" sheetId="10" r:id="rId10"/>
    <s:sheet name="Note 3 - Investment Securities" sheetId="11" r:id="rId11"/>
    <s:sheet name="Note 4 - Loans and Allowance fo" sheetId="12" r:id="rId12"/>
    <s:sheet name="Note 5 - Loans Acquired" sheetId="13" r:id="rId13"/>
    <s:sheet name="Note 6 - Goodwill and Other Int" sheetId="14" r:id="rId14"/>
    <s:sheet name="Note 7 - Time Deposits" sheetId="15" r:id="rId15"/>
    <s:sheet name="Note 8 - Income Taxes" sheetId="16" r:id="rId16"/>
    <s:sheet name="Note 9 - Securities Sold Under " sheetId="17" r:id="rId17"/>
    <s:sheet name="Note 10 - Other Borrowings and " sheetId="18" r:id="rId18"/>
    <s:sheet name="Note 11 - Contingent Liabilitie" sheetId="19" r:id="rId19"/>
    <s:sheet name="Note 12 - Common Stock" sheetId="20" r:id="rId20"/>
    <s:sheet name="Note 13 - Undivided Profits" sheetId="21" r:id="rId21"/>
    <s:sheet name="Note 14 - Stock Based Compensat" sheetId="22" r:id="rId22"/>
    <s:sheet name="Note 15 - Additional Cash Flow " sheetId="23" r:id="rId23"/>
    <s:sheet name="Note 16 - Other Operating Expen" sheetId="24" r:id="rId24"/>
    <s:sheet name="Note 17 - Certain Transactions" sheetId="25" r:id="rId25"/>
    <s:sheet name="Note 18 - Commitments and Credi" sheetId="26" r:id="rId26"/>
    <s:sheet name="Note 19 - Preferred Stock" sheetId="27" r:id="rId27"/>
    <s:sheet name="Note 20 - Fair Value Measuremen" sheetId="28" r:id="rId28"/>
    <s:sheet name="Significant Accounting Policies" sheetId="29" r:id="rId29"/>
    <s:sheet name="Note 1 - Basis of Presentation " sheetId="30" r:id="rId30"/>
    <s:sheet name="Note 2 - Acquisitions (Tables)" sheetId="31" r:id="rId31"/>
    <s:sheet name="Note 3 - Investment Securities " sheetId="32" r:id="rId32"/>
    <s:sheet name="Note 4 - Loans and Allowance 33" sheetId="33" r:id="rId33"/>
    <s:sheet name="Note 5 - Loans Acquired (Tables" sheetId="34" r:id="rId34"/>
    <s:sheet name="Note 6 - Goodwill and Other I35" sheetId="35" r:id="rId35"/>
    <s:sheet name="Note 8 - Income Taxes (Tables)" sheetId="36" r:id="rId36"/>
    <s:sheet name="Note 9 - Securities Sold Unde37" sheetId="37" r:id="rId37"/>
    <s:sheet name="Note 10 - Other Borrowings an38" sheetId="38" r:id="rId38"/>
    <s:sheet name="Note 14 - Stock Based Compens39" sheetId="39" r:id="rId39"/>
    <s:sheet name="Note 15 - Additional Cash Flo40" sheetId="40" r:id="rId40"/>
    <s:sheet name="Note 16 - Other Operating Exp41" sheetId="41" r:id="rId41"/>
    <s:sheet name="Note 20 - Fair Value Measurem42" sheetId="42" r:id="rId42"/>
    <s:sheet name="Note 1 - Basis of Presentatio43" sheetId="43" r:id="rId43"/>
    <s:sheet name="Note 1 - Basis of Presentatio44" sheetId="44" r:id="rId44"/>
    <s:sheet name="Note 2 - Acquisitions (Details " sheetId="45" r:id="rId45"/>
    <s:sheet name="Note 2 - Acquisitions - Assets " sheetId="46" r:id="rId46"/>
    <s:sheet name="Note 3 - Investment Securitie47" sheetId="47" r:id="rId47"/>
    <s:sheet name="Note 3 - Investment Securitie48" sheetId="48" r:id="rId48"/>
    <s:sheet name="Note 3 - Investment Securitie49" sheetId="49" r:id="rId49"/>
    <s:sheet name="Note 3 - Investment Securitie50" sheetId="50" r:id="rId50"/>
    <s:sheet name="Note 3 - Investment Securitie51" sheetId="51" r:id="rId51"/>
    <s:sheet name="Note 4 - Loans and Allowance 52" sheetId="52" r:id="rId52"/>
    <s:sheet name="Note 4 - Loans and Allowance 53" sheetId="53" r:id="rId53"/>
    <s:sheet name="Note 4 - Loans and Allowance 54" sheetId="54" r:id="rId54"/>
    <s:sheet name="Note 4 - Loans and Allowance 55" sheetId="55" r:id="rId55"/>
    <s:sheet name="Note 4 - Loans and Allowance 56" sheetId="56" r:id="rId56"/>
    <s:sheet name="Note 4 - Loans and Allowance 57" sheetId="57" r:id="rId57"/>
    <s:sheet name="Note 4 - Loans and Allowance 58" sheetId="58" r:id="rId58"/>
    <s:sheet name="Note 4 - Loans and Allowance 59" sheetId="59" r:id="rId59"/>
    <s:sheet name="Note 4 - Loans and Allowance 60" sheetId="60" r:id="rId60"/>
    <s:sheet name="Note 4 - Loans and Allowance 61" sheetId="61" r:id="rId61"/>
    <s:sheet name="Note 5 - Loans Acquired (Detail" sheetId="62" r:id="rId62"/>
    <s:sheet name="Note 5 - Loans Acquired - Carry" sheetId="63" r:id="rId63"/>
    <s:sheet name="Note 5 - Loans Acquired - Nonac" sheetId="64" r:id="rId64"/>
    <s:sheet name="Note 5 - Loans Acquired - Age A" sheetId="65" r:id="rId65"/>
    <s:sheet name="Note 5 - Loans Acquired - Summa" sheetId="66" r:id="rId66"/>
    <s:sheet name="Note 5 - Loans Acquired - Sum67" sheetId="67" r:id="rId67"/>
    <s:sheet name="Note 5 - Loans Acquired - Impac" sheetId="68" r:id="rId68"/>
    <s:sheet name="Note 5 - Loans Acquired - Chang" sheetId="69" r:id="rId69"/>
    <s:sheet name="Note 6 - Goodwill and Other I70" sheetId="70" r:id="rId70"/>
    <s:sheet name="Note 6 - Goodwill and Other I71" sheetId="71" r:id="rId71"/>
    <s:sheet name="Note 6 - Goodwill and Other I72" sheetId="72" r:id="rId72"/>
    <s:sheet name="Note 7 - Time Deposits (Details" sheetId="73" r:id="rId73"/>
    <s:sheet name="Note 8 - Income Taxes (Details " sheetId="74" r:id="rId74"/>
    <s:sheet name="Note 8 - Income Taxes - Provisi" sheetId="75" r:id="rId75"/>
    <s:sheet name="Note 8 - Income Taxes - Tax Eff" sheetId="76" r:id="rId76"/>
    <s:sheet name="Note 8 - Income Taxes - Reconci" sheetId="77" r:id="rId77"/>
    <s:sheet name="Note 8 - Income Taxes - Recon78" sheetId="78" r:id="rId78"/>
    <s:sheet name="Note 9 - Securities Sold Unde79" sheetId="79" r:id="rId79"/>
    <s:sheet name="Note 9 - Securities Sold Unde80" sheetId="80" r:id="rId80"/>
    <s:sheet name="Note 10 - Other Borrowings an81" sheetId="81" r:id="rId81"/>
    <s:sheet name="Note 10 - Other Borrowings an82" sheetId="82" r:id="rId82"/>
    <s:sheet name="Note 10 - Other Borrowings an83" sheetId="83" r:id="rId83"/>
    <s:sheet name="Note 10 - Other Borrowings an84" sheetId="84" r:id="rId84"/>
    <s:sheet name="Note 12 - Common Stock (Details" sheetId="85" r:id="rId85"/>
    <s:sheet name="Note 13 - Undivided Profits (De" sheetId="86" r:id="rId86"/>
    <s:sheet name="Note 14 - Stock Based Compens87" sheetId="87" r:id="rId87"/>
    <s:sheet name="Note 14 - Stock Based Compens88" sheetId="88" r:id="rId88"/>
    <s:sheet name="Note 14 - Stock Based Compens89" sheetId="89" r:id="rId89"/>
    <s:sheet name="Note 14 - Stock Based Compens90" sheetId="90" r:id="rId90"/>
    <s:sheet name="Note 15 - Additional Cash Flo91" sheetId="91" r:id="rId91"/>
    <s:sheet name="Note 16 - Other Operating Exp92" sheetId="92" r:id="rId92"/>
    <s:sheet name="Note 18 - Commitments and Cre93" sheetId="93" r:id="rId93"/>
    <s:sheet name="Note 19 - Preferred Stock (Deta" sheetId="94" r:id="rId94"/>
    <s:sheet name="Note 20 - Fair Value Measurem95" sheetId="95" r:id="rId95"/>
    <s:sheet name="Note 20 - Fair Value Measurem96" sheetId="96" r:id="rId96"/>
    <s:sheet name="Note 20 - Fair Value Measurem97" sheetId="97" r:id="rId97"/>
    <s:sheet name="Note 20 - Fair Value Measurem98" sheetId="98" r:id="rId98"/>
  </s:sheets>
  <s:definedNames/>
  <s:calcPr calcId="124519" calcMode="auto" fullCalcOnLoad="1"/>
</s:workbook>
</file>

<file path=xl/sharedStrings.xml><?xml version="1.0" encoding="utf-8"?>
<sst xmlns="http://schemas.openxmlformats.org/spreadsheetml/2006/main" uniqueCount="1243">
  <si>
    <t>Document And Entity Information - shares</t>
  </si>
  <si>
    <t>9 Months Ended</t>
  </si>
  <si>
    <t>Sep. 30, 2016</t>
  </si>
  <si>
    <t>Oct. 31, 2016</t>
  </si>
  <si>
    <t>Document Information [Line Items]</t>
  </si>
  <si>
    <t>Entity Registrant Name</t>
  </si>
  <si>
    <t>SIMMONS FIRST NATIONAL CORP</t>
  </si>
  <si>
    <t>Entity Central Index Key</t>
  </si>
  <si>
    <t>Trading Symbol</t>
  </si>
  <si>
    <t>sfnc</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solidated Balance Sheets (Current Period Unaudited) - USD ($)</t>
  </si>
  <si>
    <t>Dec. 31, 2015</t>
  </si>
  <si>
    <t>ASSETS</t>
  </si>
  <si>
    <t>Cash and non-interest bearing balances due from banks</t>
  </si>
  <si>
    <t>Interest bearing balances due from banks</t>
  </si>
  <si>
    <t>Federal funds sold</t>
  </si>
  <si>
    <t xml:space="preserve"> </t>
  </si>
  <si>
    <t>Cash and cash equivalents</t>
  </si>
  <si>
    <t>Interest bearing balances due from banks - time</t>
  </si>
  <si>
    <t>Held-to-maturity</t>
  </si>
  <si>
    <t>Available-for-sale</t>
  </si>
  <si>
    <t>Total investments</t>
  </si>
  <si>
    <t>Mortgage loans held for sale</t>
  </si>
  <si>
    <t>Assets held in trading accounts</t>
  </si>
  <si>
    <t>Loans:</t>
  </si>
  <si>
    <t>Legacy loans</t>
  </si>
  <si>
    <t>Allowance for loan losses</t>
  </si>
  <si>
    <t>Loans acquired, net of discount and allowance</t>
  </si>
  <si>
    <t>Net loans</t>
  </si>
  <si>
    <t>Premises and equipment</t>
  </si>
  <si>
    <t>Premises held for sale</t>
  </si>
  <si>
    <t>Foreclosed assets</t>
  </si>
  <si>
    <t>Interest receivable</t>
  </si>
  <si>
    <t>Bank owned life insurance</t>
  </si>
  <si>
    <t>Goodwill</t>
  </si>
  <si>
    <t>Other intangible assets</t>
  </si>
  <si>
    <t>Other assets</t>
  </si>
  <si>
    <t>Total assets</t>
  </si>
  <si>
    <t>Deposits:</t>
  </si>
  <si>
    <t>Non-interest bearing transaction accounts</t>
  </si>
  <si>
    <t>Interest bearing transaction accounts and savings deposits</t>
  </si>
  <si>
    <t>Time deposits</t>
  </si>
  <si>
    <t>Total deposits</t>
  </si>
  <si>
    <t>Federal funds purchased and securities sold under agreements to repurchase</t>
  </si>
  <si>
    <t>Other borrowings</t>
  </si>
  <si>
    <t>Subordinated debentures</t>
  </si>
  <si>
    <t>Accrued interest and other liabilities</t>
  </si>
  <si>
    <t>Total liabilities</t>
  </si>
  <si>
    <t>Stockholders’ equity:</t>
  </si>
  <si>
    <t>Preferred stock, 40,040,000 shares authorized; Series A, $0.01 par value, $1,000 liquidation value per share; 30,852 shares issued and outstanding at December 31, 2015</t>
  </si>
  <si>
    <t>Common stock, Class A, $0.01 par value; 120,000,000 shares authorized; 31,267,614 and 30,278,432 shares issued and outstanding at September 30, 2016 and December 31, 2015, respectively</t>
  </si>
  <si>
    <t>Surplus</t>
  </si>
  <si>
    <t>Undivided profits</t>
  </si>
  <si>
    <t>Accumulated other comprehensive income (loss)</t>
  </si>
  <si>
    <t>Total stockholders’ equity</t>
  </si>
  <si>
    <t>Total liabilities and stockholders’ equity</t>
  </si>
  <si>
    <t>Consolidated Balance Sheets (Current Period Unaudited) (Parentheticals) - $ / shares</t>
  </si>
  <si>
    <t>Preferred stock, par value (in dollars per share)</t>
  </si>
  <si>
    <t>Preferred stock, liquidation value (in dollars per share)</t>
  </si>
  <si>
    <t>Preferred stock, shares authorized (in shares)</t>
  </si>
  <si>
    <t>Preferred stock, shares issued (in shares)</t>
  </si>
  <si>
    <t>Preferred stock, shares outstanding (in shares)</t>
  </si>
  <si>
    <t>Common stock Class A, par value (in dollars per share)</t>
  </si>
  <si>
    <t>Common stock Class A, shares authorized (in shares)</t>
  </si>
  <si>
    <t>Common stock Class A, shares issued (in shares)</t>
  </si>
  <si>
    <t>Common stock Class A, shares outstanding (in shares)</t>
  </si>
  <si>
    <t>Consolidated Statements of Income (Unaudited) - USD ($)</t>
  </si>
  <si>
    <t>3 Months Ended</t>
  </si>
  <si>
    <t>Sep. 30, 2015</t>
  </si>
  <si>
    <t>INTEREST INCOME</t>
  </si>
  <si>
    <t>Loans</t>
  </si>
  <si>
    <t>Investment securities</t>
  </si>
  <si>
    <t>Federal funds sold and other</t>
  </si>
  <si>
    <t>TOTAL INTEREST INCOME</t>
  </si>
  <si>
    <t>INTEREST EXPENSE</t>
  </si>
  <si>
    <t>Deposits</t>
  </si>
  <si>
    <t>TOTAL INTEREST EXPENSE</t>
  </si>
  <si>
    <t>NET INTEREST INCOME</t>
  </si>
  <si>
    <t>Provision for loan losses</t>
  </si>
  <si>
    <t>NET INTEREST INCOME AFTER PROVISION FOR LOAN LOSSES</t>
  </si>
  <si>
    <t>NON-INTEREST INCOME</t>
  </si>
  <si>
    <t>Trust income</t>
  </si>
  <si>
    <t>Service charges on deposit accounts</t>
  </si>
  <si>
    <t>Other service charges and fees</t>
  </si>
  <si>
    <t>Mortgage lending income</t>
  </si>
  <si>
    <t>Investment banking income</t>
  </si>
  <si>
    <t>Debit and credit card fees</t>
  </si>
  <si>
    <t>Bank owned life insurance income</t>
  </si>
  <si>
    <t>Gain on sale of securities</t>
  </si>
  <si>
    <t>Net (loss) on assets covered by FDIC loss share agreements</t>
  </si>
  <si>
    <t>Other income</t>
  </si>
  <si>
    <t>TOTAL NON-INTEREST INCOME</t>
  </si>
  <si>
    <t>NON-INTEREST EXPENSE</t>
  </si>
  <si>
    <t>Salaries and employee benefits</t>
  </si>
  <si>
    <t>Occupancy expense, net</t>
  </si>
  <si>
    <t>Furniture and equipment expense</t>
  </si>
  <si>
    <t>Other real estate and foreclosure expense</t>
  </si>
  <si>
    <t>Deposit insurance</t>
  </si>
  <si>
    <t>Merger related costs</t>
  </si>
  <si>
    <t>Other operating expenses</t>
  </si>
  <si>
    <t>TOTAL NON-INTEREST EXPENSE</t>
  </si>
  <si>
    <t>INCOME BEFORE INCOME TAXES</t>
  </si>
  <si>
    <t>Provision for income taxes</t>
  </si>
  <si>
    <t>NET INCOME</t>
  </si>
  <si>
    <t>Preferred stock dividends</t>
  </si>
  <si>
    <t>NET INCOME AVAILABLE TO COMMON STOCKHOLDERS</t>
  </si>
  <si>
    <t>BASIC EARNINGS PER SHARE (in dollars per share)</t>
  </si>
  <si>
    <t>DILUTED EARNINGS PER SHARE (in dollars per share)</t>
  </si>
  <si>
    <t>[1],[2]</t>
  </si>
  <si>
    <t>[1]</t>
  </si>
  <si>
    <t>EPS are computed independently for each quarter and therefore the sum of each quarterly EPS may not equal the year-to-date EPS. As a result of the large stock issuances during 2015 as part of the Company&amp;#8217;s acquisitions, the computed independent quarterly average common shares outstanding and the computed year-to-date average common shares differ significantly. For purposes of calculating a roll-forward amount for 2015 year-to-date EPS, diluted EPS for the second quarter of 2015 would require a computed amount of $0.74, producing a difference of $.02 from actual third quarter 2015 diluted EPS of $0.72. This difference is based on the direct result of the varying denominator for each period presented.</t>
  </si>
  <si>
    <t>[2]</t>
  </si>
  <si>
    <t>Stock options to purchase 61,395 and 326,565 shares for the three and nine months ended September 30, 2016 and 2015, respectively, were not included in the diluted EPS calculation because the exercise price of those options exceeded the average market price.</t>
  </si>
  <si>
    <t>Consolidated Statements of Comprehensive Income (Unaudited) - USD ($)</t>
  </si>
  <si>
    <t>OTHER COMPREHENSIVE INCOME</t>
  </si>
  <si>
    <t>Unrealized holding (losses) gains arising during the period on available-for-sale securities</t>
  </si>
  <si>
    <t>Less: Reclassification adjustment for realized gains included in net income</t>
  </si>
  <si>
    <t>Other comprehensive (loss) gain, before tax effect</t>
  </si>
  <si>
    <t>Less: Tax effect of other comprehensive (loss) gain</t>
  </si>
  <si>
    <t>TOTAL OTHER COMPREHENSIVE (LOSS) INCOME</t>
  </si>
  <si>
    <t>COMPREHENSIVE INCOME</t>
  </si>
  <si>
    <t>Consolidated Statements of Cash Flows (Unaudited) - USD ($)</t>
  </si>
  <si>
    <t>12 Months Ended</t>
  </si>
  <si>
    <t>OPERATING ACTIVITIES</t>
  </si>
  <si>
    <t>Net income</t>
  </si>
  <si>
    <t>Adjustments to reconcile net income to net cash (used in) provided by operating activities:</t>
  </si>
  <si>
    <t>Depreciation and amortization</t>
  </si>
  <si>
    <t>Gain on sale of available-for-sale securities</t>
  </si>
  <si>
    <t>Net accretion of investment securities and assets not covered by FDIC loss share</t>
  </si>
  <si>
    <t>Net amortization on borrowings</t>
  </si>
  <si>
    <t>Stock-based compensation expense</t>
  </si>
  <si>
    <t>Net accretion on assets covered by FDIC loss share</t>
  </si>
  <si>
    <t>Loss on sale of premises and equipment, net of impairment</t>
  </si>
  <si>
    <t>Gain on sale of foreclosed assets held for sale</t>
  </si>
  <si>
    <t>Deferred income taxes</t>
  </si>
  <si>
    <t>FDIC loss share indemnification loss</t>
  </si>
  <si>
    <t>Gain on sale of banking operation</t>
  </si>
  <si>
    <t>Increase in cash surrender value of bank owned life insurance</t>
  </si>
  <si>
    <t>Originations of mortgage loans held for sale</t>
  </si>
  <si>
    <t>Proceeds from sale of mortgage loans held for sale</t>
  </si>
  <si>
    <t>Changes in assets and liabilities:</t>
  </si>
  <si>
    <t>Income taxes payable</t>
  </si>
  <si>
    <t>Net cash provided by operating activities</t>
  </si>
  <si>
    <t>INVESTING ACTIVITIES</t>
  </si>
  <si>
    <t>Net originations of loans not covered by FDIC loss share</t>
  </si>
  <si>
    <t>Net collections of loans covered by FDIC loss share</t>
  </si>
  <si>
    <t>Decrease in due from banks - time</t>
  </si>
  <si>
    <t>Purchases of premises and equipment, net</t>
  </si>
  <si>
    <t>Proceeds from sale of foreclosed assets held for sale</t>
  </si>
  <si>
    <t>Proceeds from sale of foreclosed assets held for sale, covered by FDIC loss share</t>
  </si>
  <si>
    <t>Proceeds from sale of available-for-sale securities</t>
  </si>
  <si>
    <t>Proceeds from maturities of available-for-sale securities</t>
  </si>
  <si>
    <t>Purchases of available-for-sale securities</t>
  </si>
  <si>
    <t>Proceeds from maturities of held-to-maturity securities</t>
  </si>
  <si>
    <t>Purchases of held-to-maturity securities</t>
  </si>
  <si>
    <t>Proceeds from bank owned life insurance death benefits</t>
  </si>
  <si>
    <t>Purchases of bank owned life insurance</t>
  </si>
  <si>
    <t>Settlement of FDIC loss share agreements</t>
  </si>
  <si>
    <t>Cash received on FDIC loss share</t>
  </si>
  <si>
    <t>Cash paid on sale of banking operations, net of cash received</t>
  </si>
  <si>
    <t>Cash received in business combinations, net of cash paid</t>
  </si>
  <si>
    <t>Net cash provided by investing activities</t>
  </si>
  <si>
    <t>FINANCING ACTIVITIES</t>
  </si>
  <si>
    <t>Net change in deposits</t>
  </si>
  <si>
    <t>Repayments of subordinated debentures</t>
  </si>
  <si>
    <t>Dividends paid on preferred stock</t>
  </si>
  <si>
    <t>Dividends paid on common stock</t>
  </si>
  <si>
    <t>Net change in other borrowed funds</t>
  </si>
  <si>
    <t>Net change in federal funds purchased and securities sold under agreements to repurchase</t>
  </si>
  <si>
    <t>Net shares issued under stock compensation plans</t>
  </si>
  <si>
    <t>Redemption of preferred stock</t>
  </si>
  <si>
    <t>Net cash provided by (used in) financing activities</t>
  </si>
  <si>
    <t>INCREASE IN CASH AND CASH EQUIVALENTS</t>
  </si>
  <si>
    <t>CASH AND CASH EQUIVALENTS, BEGINNING OF PERIOD</t>
  </si>
  <si>
    <t>CASH AND CASH EQUIVALENTS, END OF PERIOD</t>
  </si>
  <si>
    <t>Consolidated Statements of Stockholders' Equity (Unaudited) - USD ($)</t>
  </si>
  <si>
    <t>Community First Bancshares Inc [Member]Preferred Stock [Member]</t>
  </si>
  <si>
    <t>Community First Bancshares Inc [Member]Common Stock [Member]</t>
  </si>
  <si>
    <t>Community First Bancshares Inc [Member]Additional Paid-in Capital [Member]</t>
  </si>
  <si>
    <t>Community First Bancshares Inc [Member]</t>
  </si>
  <si>
    <t>Liberty Bancshares, Inc. [Member]Common Stock [Member]</t>
  </si>
  <si>
    <t>Liberty Bancshares, Inc. [Member]Additional Paid-in Capital [Member]</t>
  </si>
  <si>
    <t>Liberty Bancshares, Inc. [Member]</t>
  </si>
  <si>
    <t>Ozark Trust [Member]Common Stock [Member]</t>
  </si>
  <si>
    <t>Ozark Trust [Member]Additional Paid-in Capital [Member]</t>
  </si>
  <si>
    <t>Ozark Trust [Member]</t>
  </si>
  <si>
    <t>Citizens National Bank [Member]Common Stock [Member]</t>
  </si>
  <si>
    <t>Citizens National Bank [Member]Additional Paid-in Capital [Member]</t>
  </si>
  <si>
    <t>Citizens National Bank [Member]</t>
  </si>
  <si>
    <t>Preferred Stock [Member]</t>
  </si>
  <si>
    <t>Common Stock [Member]</t>
  </si>
  <si>
    <t>Additional Paid-in Capital [Member]</t>
  </si>
  <si>
    <t>AOCI Attributable to Parent [Member]</t>
  </si>
  <si>
    <t>Retained Earnings [Member]</t>
  </si>
  <si>
    <t>Total</t>
  </si>
  <si>
    <t>Balance at Dec. 31, 2014</t>
  </si>
  <si>
    <t>Comprehensive income</t>
  </si>
  <si>
    <t>Stock issued for employee stock purchase plan</t>
  </si>
  <si>
    <t>Stock-based compensation plans, net</t>
  </si>
  <si>
    <t>Stock issued for acquisition</t>
  </si>
  <si>
    <t>Dividends on preferred stock</t>
  </si>
  <si>
    <t>Dividends on common stock</t>
  </si>
  <si>
    <t>Balance at Sep. 30, 2015</t>
  </si>
  <si>
    <t>Balance at Dec. 31, 2015</t>
  </si>
  <si>
    <t>Cash dividends</t>
  </si>
  <si>
    <t>Balance at Sep. 30, 2016</t>
  </si>
  <si>
    <t>Preferred stock redeemed</t>
  </si>
  <si>
    <t>Consolidated Statements of Stockholders' Equity (Unaudited) (Parentheticals) - $ / shares</t>
  </si>
  <si>
    <t>Additional Paid-in Capital [Member] | Ozark Trust [Member]</t>
  </si>
  <si>
    <t>Stock issued for acquisition, shares (in shares)</t>
  </si>
  <si>
    <t>Additional Paid-in Capital [Member] | Citizens National Bank [Member]</t>
  </si>
  <si>
    <t>Stock issued for employee stock purchase plan, shares (in shares)</t>
  </si>
  <si>
    <t>Common Stock [Member] | Community First Bancshares Inc [Member]</t>
  </si>
  <si>
    <t>Common Stock [Member] | Liberty Bancshares, Inc. [Member]</t>
  </si>
  <si>
    <t>Stock issued for compensation plans, shares (in shares)</t>
  </si>
  <si>
    <t>Preferred Stock [Member] | Community First Bancshares Inc [Member]</t>
  </si>
  <si>
    <t>Cash dividends, per share (in dollars per share)</t>
  </si>
  <si>
    <t>Note 1 - Basis of Presentation</t>
  </si>
  <si>
    <t>Notes to Financial Statements</t>
  </si>
  <si>
    <t>Organization, Consolidation and Presentation of Financial Statements Disclosure [Text Block]</t>
  </si>
  <si>
    <t xml:space="preserve"> NOTE 1: BASIS OF PRESENTATION The consolidated financial statements include the accounts of Simmons First National Corporation (the “Company”) and its subsidiaries. Significant intercompany accounts and transactions have been eliminated in consolidation. All adjustments made to the unaudited financial statements were of a normal recurring nature. In the opinion of management, all adjustments necessary for a fair presentation of the results of interim periods have been made. Certain prior year amounts are reclassified to conform to current year classification. The consolidated balance sheet of the Company as of December 31, 2015, has been derived from the audited consolidated balance sheet of the Company as of that date. The results of operations for the period are not necessarily indicative of the results to be expected for the full year. Certain information and note disclosures normally included in the Company’s annual financial statements prepared in accordance with accounting principles generally accepted in the United States of America have been condensed or omitted. These consolidated financial statements should be read in conjunction with the consolidated financial statements and notes thereto included in the Company’s Form 10-K Annual Report for 2015 filed with the U.S. Securities and Exchange Commission (the “SEC”). Recently Issued Accounting Pronouncements ASU 2016-15 – Statement of Cash Flows: Classification of Certain Cash Receipts and Cash Payments ASU 2016-13 – Financial Instruments-Credit Losses: Measurement of Credit Losses on Financial Instruments ASU 2016-09 – Compensation-Stock Compensation: Improvements to Employee Share-Based Payment Accounting ASU 2016-02 – Leases ASU 2016-01 – Financial Instruments-Overall: Recognition and Measurement of Financial Assets and Financial Liabilities ASU 2015-16 – Business Combinations: Simplifying the Accounting for Measurement-Period Adjustments ASU 2015-14 – Revenue from Contracts with Customers: Deferral of the Effective Date ASU 2015-08 – Business Combinations: Pushdown Accounting – Amendments to SEC Paragraphs Pursuant to Staff Accounting Bulletin No. 115 ASU 2015-02 – Consolidation (Topic 810): Amendments to the Consolidation Analysis There have been no other significant changes to the Company’s accounting policies from the 2015 Form 10-K. Presently, the Company is not aware of any other changes to the Accounting Standards Codification that will have a material impact on the Company’s present or future financial position or results of operations. Acquisition Accounting, Acquired Loans The Company accounts for its acquisitions under ASC Topic 805, Business Combinations The Company evaluates loans acquired, other than purchased impaired loans, in accordance with the provisions of ASC Topic 310-20, Nonrefundable Fees and Other Costs Loans and Debt Securities Acquired with Deteriorated Credit Quality For impaired loans accounted for under ASC Topic 310-30, the Company continues to estimate cash flows expected to be collected on these loans. The Company evaluates at each balance sheet date whether the present value of the loans determined using the effective interest rates has decreased significantly and if so, recognize a provision for loan loss in our consolidated statement of income. For any significant increases in cash flows expected to be collected, the Company adjusts the amount of accretable yield recognized on a prospective basis over the remaining life of the loan. Covered Loans and Related Indemnification Asset In September 2015, we entered into an agreement with the FDIC to terminate all loss share agreements which were entered into in 2010 and 2012 in conjunction with the Company’s acquisition of substantially all of the assets (“covered assets”) and assumption of substantially all of the liabilities of four failed banks in FDIC-assisted transactions. Under the early termination, all rights and obligations of the Company and the FDIC under the FDIC loss share agreements, including the clawback provisions and the settlement of loss share and expense reimbursement claims, have been resolved and terminated. Under the terms of the agreement, the FDIC made a net payment of $2,368,000 to the Bank as consideration for the early termination of the loss share agreements. The early termination was recorded in the Company’s financial statements by removing the FDIC Indemnification Asset, receivable from FDIC, the FDIC True-up liability and recording a one-time, pre-tax charge of $7,476,000. As a result, the Company reclassified loans previously covered by FDIC loss share to loans acquired, not covered by FDIC loss share. Foreclosed assets previously covered by FDIC loss share were reclassified to foreclosed assets not covered by FDIC loss share. For further discussion of our acquisition and loan accounting, see Note 2, Acquisitions, and Note 5, Loans Acquired. Earnings Per Common Share (“EPS”) Basic EPS is computed by dividing reported net income available to common shareholders by weighted average number of common shares outstanding during each period. Diluted EPS is computed by dividing reported net income available to common shareholders by the weighted average common shares and all potential dilutive common shares outstanding during the period. Following is the computation of earnings per common share for the three and nine months ended September 30, 2016 and 2015: Three Months Ended Nine Months Ended (In thousands, except per share data) 2016 2015 2016 2015 Net income available to common shareholders $ 23,429 $ 21,598 $ 69,819 $ 50,325 Average common shares outstanding 30,621 29,927 30,434 27,379 Average potential dilutive common shares 223 119 223 119 Average diluted common shares 30,844 30,046 30,657 27,498 Basic earnings per share $ 0.77 $ 0.72 $ 2.29 $ 1.84 Diluted earnings per share (1) (2) $ 0.76 $ 0.72 $ 2.28 $ 1.83 ______________________________ (1) EPS are computed independently for each quarter and therefore the sum of each quarterly EPS may not equal the year-to-date EPS. As a result of the large stock issuances during 2015 as part of the Company’s acquisitions, the computed independent quarterly average common shares outstanding and the computed year-to-date average common shares differ significantly. For purposes of calculating a roll-forward amount for 2015 year-to-date EPS, diluted EPS for the third quarter of 2015 would require a computed amount of $0.74, producing a difference of $.02 from actual third quarter 2015 diluted EPS of $0.72. This difference is based on the direct result of the varying denominator for each period presented. (2) Stock options to purchase 61,395 and 326,565 shares for the three and nine months ended September 30, 2016 and 2015, respectively, were not included in the diluted EPS calculation because the exercise price of those options exceeded the average market price.</t>
  </si>
  <si>
    <t>Note 2 - Acquisitions</t>
  </si>
  <si>
    <t>Mergers, Acquisitions and Dispositions Disclosures [Text Block]</t>
  </si>
  <si>
    <t xml:space="preserve"> NOTE 2: ACQUISITIONS Liberty Bancshares, Inc. On February 27, 2015, Simmons First National Corporation completed the acquisition of Liberty Bancshares, Inc. (“Liberty”), headquartered in Springfield, Missouri, including its wholly-owned bank subsidiary Liberty Bank (“LB”). The Company issued 5,181,337 shares of its common stock valued at approximately $212.2 million as of February 27, 2015 in exchange for all outstanding shares of Liberty common stock. Prior to the acquisition, Liberty conducted banking business from 24 branches located in southwest Missouri. Including the effects of the acquisition method accounting adjustments, the Company acquired approximately $1.1 billion in assets, including approximately $780.7 million in loans (inclusive of loan discounts) and approximately $874.7 million in deposits. The Company completed the systems conversion and merged LB into Simmons First National Bank on April 24, 2015. Goodwill of $95.2 million was recorded as a result of the transaction. The merger strengthened the Company’s position in the southwest Missouri market and the Company is able to achieve cost savings by integrating the two companies and combining accounting, data processing, and other administrative functions all of which gave rise to the goodwill recorded. The goodwill is not deductible for tax purposes. A summary, at fair value, of the assets acquired and liabilities assumed in the Liberty transaction, as of the acquisition date, is as follows: (In thousands) Acquired from Fair Value Fair Assets Acquired Cash and due from banks, including time deposits $ 102,637 $ (14 ) $ 102,623 Federal funds sold 7,060 -- 7,060 Investment securities 99,123 (335 ) 98,788 Loans acquired, not covered by FDIC loss share 790,493 (9,835 ) 780,658 Allowance for loan losses (10,422 ) 10,422 -- Premises and equipment 34,239 (3,215 ) 31,024 Bank owned life insurance 16,972 -- 16,972 Core deposit intangible 699 13,857 14,556 Other intangibles 3,063 (3,063 ) -- Other assets 17,703 (3,112 ) 14,591 Total assets acquired $ 1,061,567 $ 4,705 $ 1,066,272 Liabilities Assumed Deposits: Non-interest bearing transaction accounts $ 146,618 $ -- $ 146,618 Interest bearing transaction accounts and savings deposits 543,183 -- 543,183 Time deposits 184,913 -- 184,913 Total deposits 874,714 -- 874,714 FHLB borrowings 46,128 223 46,351 Subordinated debentures 20,620 (510 ) 20,110 Accrued interest and other liabilities 7,828 300 8,128 Total liabilities assumed 949,290 13 949,303 Equity 112,277 (112,277 ) -- Total equity assumed 112,277 (112,277 ) -- Total liabilities and equity assumed $ 1,061,567 $ (112,264 ) $ 949,303 Net assets acquired 116,969 Purchase price 212,176 Goodwill $ 95,207 During 2015 the Company finalized its analysis of the acquired loans and subordinated debentures along with the other acquired assets and assumed liabilities. The Company’s operating results for 2015 include the operating results of the acquired assets and assumed liabilities of Liberty subsequent to the acquisition date. Community First Bancshares, Inc. On February 27, 2015, Simmons First National Corporation completed the acquisition of Community First Bancshares, Inc. (“Community First”), headquartered in Union City, Tennessee, including its wholly-owned bank subsidiary First State Bank (“FSB”). The Company issued 6,552,915 shares of its common stock valued at approximately $268.3 million as of February 27, 2015, plus $9,974 in cash in exchange for all outstanding shares of Community First common stock. The Company also issued $30.9 million of preferred stock in exchange for all outstanding shares of Community First preferred stock. On January 29, 2016, the Company redeemed all of the preferred stock, including accrued and unpaid dividends. Prior to the acquisition, Community First conducted banking business from 33 branches located across Tennessee. Including the effects of the acquisition method accounting adjustments, the Company acquired approximately $1.9 billion in assets, including approximately $1.1 billion in loans (inclusive of loan discounts) and approximately $1.5 billion in deposits. The Company completed the systems conversion and merged FSB into Simmons First National Bank on September 4, 2015. Goodwill of $110.4 million was recorded as a result of the transaction. The merger allowed the Company’s entrance into the Tennessee market and served as a launching platform for possible expansion into adjacent areas. The Company is able to achieve cost savings by integrating the two companies and combining accounting, data processing, and other administrative functions. Further the Company will benefit from the addition of Community First's small-business lending platform while cross-selling its trust products in Community First’s market. This combination of factors gave rise to the goodwill recorded. The goodwill is not deductible for tax purposes. A summary, at fair value, of the assets acquired and liabilities assumed in the Community First transaction, as of the acquisition date, is as follows: (In thousands) Acquired from Fair Value Fair Assets Acquired Cash and due from banks $ 39,848 $ -- $ 39,848 Federal funds sold 76,508 -- 76,508 Investment securities 570,199 (3,381 ) 566,818 Loans acquired, not covered by FDIC loss share 1,163,398 (26,855 ) 1,136,543 Allowance for loan losses (14,635 ) 14,635 -- Foreclosed assets not covered by FDIC loss share 747 -- 747 Premises and equipment 44,837 (2,794 ) 42,043 Bank owned life insurance 22,149 -- 22,149 Goodwill 100 (100 ) -- Core deposit intangible -- 11,273 11,273 Other intangibles -- 420 420 Deferred tax asset 3,700 3,538 7,238 Other assets 11,474 -- 11,474 Total assets acquired $ 1,918,325 $ (3,264 ) $ 1,915,061 Liabilities Assumed Deposits: Non-interest bearing transaction accounts $ 103,825 $ -- $ 103,825 Interest bearing transaction accounts and savings deposits 995,207 -- 995,207 Time deposits 436,181 849 437,030 Total deposits 1,535,213 849 1,536,062 Federal funds purchased and securities sold under agreement to repurchase 16,230 -- 16,230 FHLB borrowings 143,047 674 143,721 Subordinated debentures 21,754 (840 ) 20,914 Accrued interest and other liabilities 8,769 601 9,370 Total liabilities assumed 1,725,013 1,284 1,726,297 Equity 193,312 (193,312 ) -- Total equity assumed 193,312 (193,312 ) -- Total liabilities and equity assumed $ 1,918,325 $ (192,028 ) $ 1,726,297 Net assets acquired 188,764 Purchase price 299,204 Goodwill $ 110,440 During 2015 the Company finalized its analysis of the acquired loans and subordinated debentures along with the other acquired assets and assumed liabilities. The Company’s operating results for 2015 include the operating results of the acquired assets and assumed liabilities of Community First subsequent to the acquisition date. Ozark Trust &amp; Investment Corporation On October 29, 2015, Simmons First National Corporation completed the acquisition of Ozark Trust &amp; Investment Corporation (“Ozark Trust”), headquartered in Springfield, Missouri, including its wholly-owned non-deposit trust company, Trust Company of the Ozarks (“TCO”). Simmons issued 339,290 shares of its common stock valued at approximately $17.9 million as of October 29, 2015, plus $5.8 million in cash in exchange for all outstanding shares of Ozark Trust common stock. Prior to the acquisition, Ozark Trust had over $1 billion in assets under management. The Company owned 1,000 shares of Ozark Trust’s common stock, which it acquired through its acquisition of Liberty in February 2015. The purchase price is allocated among the net assets of Ozark Trust acquired as appropriate, with the remaining balance being reported as goodwill. A summary, at fair value, of the assets acquired and liabilities assumed in the Ozark Trust transaction, as of the acquisition date, is as follows: (In thousands) Acquired from Fair Value Fair Assets Acquired Cash $ 1,756 $ -- $ 1,756 Investment securities 241 -- 241 Premises and equipment 1,126 418 1,544 Other intangibles -- 9,733 9,733 Other assets 752 869 1,621 Total assets acquired $ 3,875 $ 11,020 $ 14,895 Liabilities Assumed Deferred tax liability 63 4,175 4,238 Accrued and other liabilities 302 -- 302 Total liabilities assumed 365 4,175 4,540 Equity 3,510 (3,510 ) -- Total equity assumed 3,510 (3,510 ) -- Total liabilities and equity assumed $ 3,875 $ 665 $ 4,540 Net assets acquired 10,355 Purchase price 23,623 Goodwill $ 13,268 During 2016 the Company finalized its analysis of the acquired loans and subordinated debentures along with the other acquired assets and assumed liabilities. The Company’s operating results for 2015 include the operating results of the acquired assets and assumed liabilities of Ozark Trust subsequent to the acquisition date. Citizens National Bank On September 9, 2016, Simmons First National Corporation completed the acquisition of Citizens National Bank (“Citizens”), headquartered in Athens, Tennessee. The Company issued 835,741 shares of its common stock valued at approximately $41.3 million as of September 9, 2016 plus $35.0 million in cash in exchange for all outstanding shares of Citizens common stock. Prior to the acquisition, Citizens conducted banking business from 9 branches located in east Tennessee. Including the effects of the acquisition method accounting adjustments, the Company acquired approximately $585.2 million in assets, including approximately $340.8 million in loans (inclusive of loan discounts) and approximately $509.9 million in deposits. The Company completed the systems conversion and merged Citizens into Simmons Bank on October 21, 2016. Goodwill of $21.8 million was recorded as a result of the transaction. The merger strengthened the Company’s position in the east Tennessee market and the Company is able to achieve cost savings by integrating the two companies and combining accounting, data processing, and other administrative functions all of which gave rise to the goodwill recorded. The goodwill will be deductible for tax purposes. A summary, at fair value, of the assets acquired and liabilities assumed in the Citizens transaction, as of the acquisition date, is as follows: (In thousands) Acquired from Fair Value Fair Assets Acquired Cash and due from banks $ 131,467 $ -- $ 131,467 Federal funds sold 10,000 -- 10,000 Investment securities 61,987 1 61,988 Loans acquired 350,361 (9,538 ) 340,823 Allowance for loan losses (4,313 ) 4,313 -- Foreclosed assets 4,960 (1,518 ) 3,442 Premises and equipment 6,746 1,339 8,085 Bank owned life insurance 6,632 -- 6,632 Core deposit intangible -- 4,941 4,941 Other intangibles -- 500 500 Other assets 17,364 (12 ) 17,352 Total assets acquired $ 585,204 $ 26 $ 585,230 Liabilities Assumed Deposits: Non-interest bearing transaction accounts $ 109,281 $ -- $ 109,281 Interest bearing transaction accounts and savings deposits 204,912 -- 204,912 Time deposits 195,664 -- 195,664 Total deposits 509,857 -- 509,857 Securities sold under agreement to repurchase 13,233 -- 13,233 FHLB borrowings 4,000 47 4,047 Accrued interest and other liabilities 3,558 -- 3,558 Total liabilities assumed 530,648 47 530,695 Equity 54,556 (54,556 ) -- Total equity assumed 54,556 (54,556 ) -- Total liabilities and equity assumed $ 585,204 $ (54,509 ) $ 530,695 Net assets acquired 54,535 Purchase price 76,300 Goodwill $ 21,765 The purchase price allocation and certain fair value measurements remain preliminary due to the timing of the acquisition. Management will continue to review the estimated fair values and to evaluate the assumed tax positions. The Company expects to finalize its analysis of the acquired assets and assumed liabilities in this transaction over the next few months, within one year of the acquisition. Therefore, adjustments to the estimated amounts and carrying values may occur. The Company’s operating results for 2016 include the operating results of the acquired assets and assumed liabilities of Citizens subsequent to the acquisition date. The following is a description of the methods used to determine the fair values of significant assets and liabilities presented in the acquisitions above. Cash and due from banks, time deposits due from banks and federal funds sold Investment securities Loans acquired Foreclosed assets held for sale Premises and equipment Bank owned life insurance Goodwill Core deposit intangible Other intangibles Deferred tax asset Other assets Deposits Federal funds purchased and securities sold under agreement to repurchase FHLB borrowings Subordinated debentures Accrued interest and other liabilities </t>
  </si>
  <si>
    <t>Note 3 - Investment Securities</t>
  </si>
  <si>
    <t>Investments in Debt and Marketable Equity Securities (and Certain Trading Assets) Disclosure [Text Block]</t>
  </si>
  <si>
    <t xml:space="preserve"> NOTE 3: INVESTMENT SECURITIES The amortized cost and fair value of investment securities that are classified as held-to-maturity (“HTM”) and available-for-sale (“AFS”) are as follows: September 30, 2016 December 31, 2015 (In thousands) Amortized Gross Gross Unrealized Estimated Amortized Gross Gross Unrealized Estimated Held-to-Maturity U.S. Government agencies $ 80,849 $ 217 $ (41 ) $ 81,025 $ 237,139 $ 582 $ (1,395 ) $ 236,326 Mortgage-backed securities 21,453 361 (12 ) 21,802 24,774 86 (290 ) 24,570 State and political subdivisions 391,495 11,813 (22 ) 403,286 440,676 9,138 (123 ) 449,691 Other securities 2,797 -- -- 2,797 2,784 -- -- 2,784 Total HTM $ 496,594 $ 12,391 $ (75 ) $ 508,910 $ 705,373 $ 9,806 $ (1,808 ) $ 713,371 Available-for-Sale U.S. Treasury $ 63,974 $ 11 $ -- $ 63,985 $ 4,000 $ -- $ (6 ) $ 3,994 U.S. Government agencies 148,244 670 (133 ) 148,781 121,017 118 (898 ) 120,237 Mortgage-backed securities 694,589 5,644 (485 ) 699,748 650,619 937 (4,130 ) 647,426 State and political subdivisions 67,080 468 (529 ) 67,019 9,762 112 -- 9,874 Other securities 43,825 863 (15 ) 44,673 39,594 420 (138 ) 39,876 Total AFS $ 1,017,712 $ 7,656 $ (1,162 ) $ 1,024,206 $ 824,992 $ 1,587 $ (5,172 ) $ 821,407 Securities with limited marketability, such as stock in the Federal Reserve Bank and the Federal Home Loan Bank, are carried at cost and are reported as other available-for-sale securities in the table above. Certain investment securities are valued at less than their historical cost. Total fair value of these investments at September 30, 2016, was $339.7 million, which is approximately 22.3% of the Company’s combined available-for-sale and held-to-maturity investment portfolios. The following table shows the gross unrealized losses and fair value of the Company’s investments with unrealized losses, aggregated by investment category and length of time that individual securities have been in a continuous unrealized loss position at September 30, 2016: Less Than 12 Months 12 Months or More Total (In thousands) Estimated Gross Estimated Gross Estimated Gross Held-to-Maturity U.S. Government agencies $ 30,987 $ (13 ) $ 19,972 $ (28 ) $ 50,959 $ (41 ) Mortgage-backed securities 339 (1 ) 1,618 (11 ) 1,957 (12 ) State and political subdivisions 14,982 (21 ) 330 (1 ) 15,312 (22 ) Total HTM $ 46,308 $ (35 ) $ 21,920 $ (40 ) $ 68,228 $ (75 ) Available-for-Sale U.S. Government agencies $ 102,360 $ (133 ) $ -- $ -- $ 102,360 $ (133 ) Mortgage-backed securities 134,133 (485 ) 134,133 (485 ) State and political subdivisions 34,900 (529 ) -- -- 34,900 (529 ) Other securities -- -- 60 (15 ) 60 (15 ) Total AFS $ 271,393 $ (1,147 ) $ 60 $ (15 ) $ 271,453 $ (1,162 ) These declines primarily resulted from the rate for these investments yielding less than current market rates. Based on evaluation of available evidence, management believes the declines in fair value for these securities are temporary. Management does not have the intent to sell these securities and management believes it is more likely than not the Company will not have to sell these securities before recovery of their amortized cost basis less any current period credit losses. Declines in the fair value of held-to-maturity and available-for-sale securities below their cost that are deemed to be other than temporary are reflected in earnings as realized losses. In estimating other-than-temporary impairment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fair value. Management has the ability and intent to hold the securities classified as held to maturity until they mature, at which time the Company expects to receive full value for the securities. Furthermore, as of September 30, 2016, management also had the ability and intent to hold the securities classified as available-for-sale for a period of time sufficient for a recovery of cost. The unrealized losses are largely due to increases in market interest rates over the yields available at the time the underlying securities were purchased. The fair value is expected to recover as the bonds approach their maturity date or repricing date or if market yields for such investments decline. Management does not believe any of the securities are impaired due to reasons of credit quality. Accordingly, as of September 30, 2016, management believes the impairments detailed in the table above are temporary. Should the impairment of any of these securities become other than temporary, the cost basis of the investment will be reduced and the resulting loss recognized in net income in the period the other-than-temporary impairment is identified. The book value of securities sold under agreements to repurchase equaled $123.8 million and $96.8 million for September 30, 2016 and December 31, 2015, respectively. Income earned on securities for the three and nine months ended September 30, 2016 and 2015, is as follows: Three Months Ended Nine Months Ended (In thousands) 2016 2015 2016 2015 Taxable: Held-to-maturity $ 771 $ 1,531 $ 3,094 $ 4,227 Available-for-sale 4,005 3,369 12,931 8,124 Non-taxable: Held-to-maturity 2,617 2,942 8,162 8,276 Available-for-sale 381 493 592 1,637 Total $ 7,774 $ 8,335 $ 24,779 $ 22,264 Maturities of investment securities at September 30, 2016, are as follows: Held-to-Maturity Available-for-Sale (In thousands) Amortized Fair Amortized Fair One year or less $ 34,442 $ 34,478 $ 68,882 $ 68,895 After one through five years 149,702 150,779 97,523 97,451 After five through ten years 116,101 119,142 16,274 16,452 After ten years 174,896 182,709 97,719 98,087 Securities not due on a single maturity date 21,453 21,802 694,589 699,748 Other securities (no maturity) -- -- 42,725 43,573 Total $ 496,594 $ 508,910 $ 1,017,712 $ 1,024,206 The carrying value, which approximates the fair value, of securities pledged as collateral, to secure public deposits and for other purposes, amounted to $915.7 million at September 30, 2016 and $840.4 million at December 31, 2015. There were $315,000 of gross realized gains and no realized losses from the sale of available for sale securities during the three months ended September 30, 2016 and there were $4.4 million of realized gains and no realized losses from the sale of available for sale securities during the nine months ended September 30, 2016. There were $43,000 of gross realized gains and $3,000 of realized losses for the three months ended September 30, 2015 and there were $45,000 of gross realized gains and $43,000 of realized losses from the sale of available for sale securities during the nine months ended September 30, 2015. The state and political subdivision debt obligations are predominately non-rated bonds representing small issuances, primarily in Arkansas, Missouri, Tennessee and Texas issues, which are evaluated on an ongoing basis.</t>
  </si>
  <si>
    <t>Note 4 - Loans and Allowance for Loan Losses</t>
  </si>
  <si>
    <t>Loans, Notes, Trade and Other Receivables Disclosure [Text Block]</t>
  </si>
  <si>
    <t xml:space="preserve"> NOTE 4: LOANS AND ALLOWANCE FOR LOAN LOSSES At September 30, 2016, the Company’s loan portfolio was $5.401 billion, compared to $4.919 billion at December 31, 2015. The various categories of loans are summarized as follows: (In thousands) September 30, December 31, Consumer: Credit cards $ 175,032 $ 177,288 Other consumer 275,947 208,380 Total consumer 450,979 385,668 Real Estate: Construction 304,082 279,740 Single family residential 841,958 696,180 Other commercial 1,521,132 1,229,072 Total real estate 2,667,172 2,204,992 Commercial: Commercial 607,738 500,116 Agricultural 203,529 148,563 Total commercial 811,267 648,679 Other 13,671 7,115 Loans 3,943,089 3,246,454 Loans acquired, net of discount and allowance (1) 1,458,198 1,672,901 Total loans $ 5,401,287 $ 4,919,355 ______________________________ (1) See Note 5, Loans Acquired, for segregation of loans acquired by loan class. Loan Origination/Risk Management Consumer Real estate Commercial Nonaccrual and Past Due Loans Nonaccrual loans, excluding loans acquired, segregated by class of loans, are as follows: (In thousands) September 30, December 31, Consumer: Credit cards $ 310 $ 212 Other consumer 1,406 442 Total consumer 1,716 654 Real estate: Construction 3,636 4,955 Single family residential 11,084 5,453 Other commercial 15,721 4,420 Total real estate 30,441 14,828 Commercial: Commercial 3,404 1,968 Agricultural 1,582 264 Total commercial 4,986 2,232 Total $ 37,143 $ 17,714 An age analysis of past due loans, excluding loans acquired, segregated by class of loans, is as follows: (In thousands) Gross 90 Days Total Current Total 90 Days September 30, 2016 Consumer: Credit cards $ 694 $ 446 $ 1,140 $ 173,892 $ 175,032 $ 137 Other consumer 1,741 865 2,606 273,341 275,947 -- Total consumer 2,435 1,311 3,746 447,233 450,979 137 Real estate: Construction 2,230 1,150 3,380 300,702 304,082 -- Single family residential 3,919 5,501 9,420 832,538 841,958 7 Other commercial 9,118 3,999 13,117 1,508,015 1,521,132 -- Total real estate 15,267 10,650 25,917 2,641,255 2,667,172 7 Commercial: Commercial 1,369 1,886 3,255 604,483 607,738 -- Agricultural 284 1,507 1,791 201,738 203,529 -- Total commercial 1,653 3,393 5,046 806,221 811,267 -- Other -- -- -- 13,671 13,671 -- Total $ 19,355 $ 15,354 $ 34,709 $ 3,908,380 $ 3,943,089 $ 144 December 31, 2015 Consumer: Credit cards $ 639 $ 479 $ 1,118 $ 176,170 $ 177,288 $ 267 Other consumer 1,879 648 2,527 205,853 208,380 374 Total consumer 2,518 1,127 3,645 382,023 385,668 641 Real estate: Construction 1,328 4,511 5,839 273,901 279,740 -- Single family residential 4,856 3,342 8,198 687,982 696,180 364 Other commercial 869 3,302 4,171 1,224,901 1,229,072 25 Total real estate 7,053 11,155 18,208 2,186,784 2,204,992 389 Commercial: Commercial 3,427 637 4,064 496,052 500,116 90 Agricultural 285 243 528 148,035 148,563 56 Total commercial 3,712 880 4,592 644,087 648,679 146 Other 108 93 201 6,914 7,115 15 Total $ 13,391 $ 13,255 $ 26,646 $ 3,219,808 $ 3,246,454 $ 1,191 Impaired Loans Impairment is evaluated in total for smaller-balance loans of a similar nature and on an individual loan basis for other loans. Impaired loans, or portions thereof, are charged-off when deemed uncollectible. Impaired loans, net of government guarantees and excluding loans acquired, segregated by class of loans, are as follows: (In thousands) Unpaid Recorded Investment Recorded Total Related Average Interest Average Investment in Interest September 30, 2016 Three Months Ended Nine Months Ended Consumer: Credit cards $ 446 $ 446 $ -- $ 446 $ -- $ 439 $ -- $ 340 $ 10 Other consumer 1,469 1,404 3 1,407 1 1,324 14 882 32 Total consumer 1,915 1,850 3 1,853 1 1,763 14 1,222 42 Real estate: Construction 4,472 3,056 579 3,635 155 4,474 44 4,692 170 Single family residential 11,813 9,610 1,728 11,338 259 10,897 119 8,762 317 Other commercial 23,130 15,934 151 16,085 101 18,981 178 15,113 547 Total real estate 39,415 28,600 2,458 31,058 515 34,352 341 28,567 1,034 Commercial: Commercial 7,174 3,325 2,633 5,958 64 4,402 59 3,256 118 Agricultural 2,594 1,582 -- 1,582 -- 1,604 16 1,003 36 Total commercial 9,768 4,907 2,633 7,540 64 6,006 75 4,259 154 Total $ 51,098 $ 35,357 $ 5,094 $ 40,451 $ 580 $ 42,121 $ 430 $ 34,048 $ 1,230 December 31, 2015 Three Months Ended Nine Months Ended Consumer: Credit cards $ 479 $ 479 $ -- $ 479 $ 7 $ 450 $ 8 $ 394 $ 20 Other consumer 459 423 19 442 85 612 13 592 33 Total consumer 938 902 19 921 92 1,062 21 986 53 Real estate: Construction 5,678 1,636 3,318 4,954 441 6,230 109 5,532 306 Single family residential 5,938 4,702 945 5,647 1,034 4,945 108 5,023 278 Other commercial 5,688 4,328 88 4,416 832 3,175 68 2,830 157 Total real estate 17,304 10,666 4,351 15,017 2,307 14,350 285 13,385 741 Commercial: Commercial 2,656 1,654 334 1,988 387 1,488 39 1,673 93 Agricultural 264 264 -- 264 45 180 5 252 14 Total commercial 2,920 1,918 334 2,252 432 1,668 44 1,925 107 Total $ 21,162 $ 13,486 $ 4,704 $ 18,190 $ 2,831 $ 17,080 $ 350 $ 16,296 $ 901 At September 30, 2016, and December 31, 2015, impaired loans, net of government guarantees and excluding loans acquired, totaled $40.5 million and $18.2 million, respectively. Allocations of the allowance for loan losses relative to impaired loans were $580,000 and $2.8 million at September 30, 2016 and December 31, 2015, respectively. Approximately $430,000 and $1.2 million of interest income was recognized on average impaired loans of $42.1 million and $34.0 million for the three and nine months ended September 30, 2016. Interest income recognized on impaired loans on a cash basis during the three and nine months ended September 30, 2016 and 2015 was not material. Included in certain impaired loan categories are troubled debt restructurings (“TDRs”). When the Company restructures a loan to a borrower that is experiencing financial difficulty and grants a concession that it would not otherwise consider, a “troubled debt restructuring” results and the Company classifies the loan as a TDR. The Company grants various types of concessions, primarily interest rate reduction and/or payment modifications or extensions, with an occasional forgiveness of principal. Under ASC Topic 310-10-35 – Subsequent Measurement Once an obligation has been restructured because of such credit problems, it continues to be considered a TDR until paid in full; or, if an obligation yields a market interest rate and no longer has any concession regarding payment amount or amortization, then it is not considered a TDR at the beginning of the calendar year after the year in which the improvement takes place. The Company returns TDRs to accrual status only if (1) all contractual amounts due can reasonably be expected to be repaid within a prudent period, and (2) repayment has been in accordance with the contract for a sustained period, typically at least six months. The following table presents a summary of troubled debt restructurings, excluding loans acquired, segregated by class of loans. Accruing TDR Loans Nonaccrual TDR Loans Total TDR Loans (Dollars in thousands) Number Balance Number Balance Number Balance September 30, 2016 Consumer: Other consumer -- $ -- 2 $ 11 2 $ 11 Total consumer -- -- 2 11 2 11 Real estate: Construction -- -- 1 22 1 22 Single-family residential 2 136 31 2,543 33 2,679 Other commercial 27 11,683 1 66 28 11,749 Total real estate 29 11,819 33 2,631 62 14,450 Commercial: Commercial 14 1,785 5 303 19 2,088 Total commercial 14 1,785 5 303 19 2,088 Total 43 $ 13,604 40 $ 2,945 83 $ 16,549 December 31, 2015 Consumer: Other consumer -- $ -- 1 $ 13 1 $ 13 Total consumer -- -- 1 13 1 13 Real estate: Construction -- -- 1 253 1 253 Single-family residential 2 137 11 1,335 13 1,472 Other commercial 4 2,894 1 597 5 3,491 Total real estate 6 3,031 13 2,185 19 5,216 Commercial: Commercial -- -- 5 332 5 332 Total commercial -- -- 5 332 5 332 Total 6 $ 3,031 19 $ 2,530 25 $ 5,561 The following table presents loans that were restructured as TDRs during the three and nine months ended September 30, 2016 and 2015, excluding loans acquired, segregated by class of loans. Modification Type (Dollars in thousands) Number of Balance Prior Balance at Change in Change in Financial Impact Three Months Ended September 30, 2016 Consumer: Other consumer 1 $ 47 $ 8 $ 8 $ -- $ -- Total consumer 1 47 8 8 -- -- Real Estate: Single-family residential 13 742 694 694 -- -- Other commercial 2 835 834 66 768 -- Total real estate 15 1,577 1,528 760 768 -- Commercial: Commercial 5 1,387 1,387 1,387 -- -- Total commercial 5 1,387 1,387 1,387 -- -- Total 21 $ 3,011 $ 2,923 $ 2,155 $ 768 $ -- Three Months Ended September 30, 2015 Consumer: Other consumer 1 $ 14 $ 14 $ 14 $ -- $ -- Total consumer 1 14 14 14 -- -- Real Estate: Single-family residential 2 249 207 207 -- -- Other commercial 5 347 339 339 -- -- Total real estate 7 596 546 546 -- -- Total 8 $ 610 $ 560 $ 560 $ -- $ -- Nine Months Ended September 30, 2016 Consumer: Other consumer 2 $ 50 $ 11 $ 11 $ -- $ -- Total consumer 2 50 11 11 -- -- Real estate: Single-family residential 22 1,538 1,487 933 554 -- Other commercial 27 9,797 9,765 8,633 1,132 -- Total real estate 49 11,335 11,252 9,566 1,686 -- Commercial: Commercial 16 1,987 1,959 1,959 -- -- Total commercial 16 1,987 1,959 1,959 -- -- Total 67 $ 13,372 $ 13,222 $ 11,536 $ 1,686 $ -- Nine Months Ended September 30, 2015 Consumer: Other consumer 1 $ 14 $ 14 $ 14 $ -- $ -- Total consumer 1 14 14 14 -- -- Real estate: Single-family residential 8 958 914 914 -- -- Other commercial 6 366 339 339 -- -- Total real estate 14 1,324 1,253 1,253 -- -- Total 15 $ 1,338 $ 1,267 $ 1,267 $ -- $ -- During the three months ended September 30, 2016, the Company modified 21 loans with a recorded investment of $3.0 million prior to modification which were deemed troubled debt restructuring. The restructured loans were modified by deferring amortized principal payments, changing the maturity date, changing the interest rate and requiring interest only payments for a period of 12 months. Based on the fair value of the collateral, a specific reserve of $78,000 was determined necessary for these loans. Also, there was no immediate financial impact from the restructuring of these loans, as it was not considered necessary to charge-off interest or principal on the date of restructure. During the nine months ended September 30, 2016, the Company modified 67 loans with a recorded investment of $13.4 million prior to modification which was deemed troubled debt restructuring. The restructured loans were modified by deferring amortized principal payments, changing the maturity date, changing the interest rate and requiring interest only payments for a period of 12 months. Based on the fair value of the collateral, a specific reserve of $402,000 was determined necessary for these loans. Also, there was no immediate financial impact from the restructuring of these loans, as it was not considered necessary to charge-off interest or principal on the date of restructure. During the three months ended September 30, 2015, the Company modified eight loans with a recorded investment of $610,000 and during the nine months ended September 30, 2015, the Company modified fifteen loans with a total recorded investment of $1,338,000 prior to modification which were deemed troubled debt restructuring. The restructured loans were modified by changing various terms, including changing the maturity date, deferring amortized principal payments and requiring interest only payments for a period of 12 months. Based on the fair value of the collateral, a $113,000 specific reserve was determined necessary for these loans. Also, there was no immediate financial impact from the restructuring of these loans, as it was not considered necessary to charge-off interest or principal on the date of restructure. There was one consumer loan for which a payment default occurred during the nine months ended September 30, 2016, that had been modified as a TDR within 12 months or less of the payment default. A charge off of $39,000 was recorded for this loan. There were no loans during the nine months ended September 30, 2015 for which there was a payment default. We define a payment default as a payment received more than 90 days after its due date. In addition to the TDRs that occurred during the period provided in the preceding tables, the Company had TDRs with pre-modification loan balances of $166,500 and $167,000 at September 30, 2016 and 2015, respectively, for which other real estate owned (“OREO”) was received in full or partial satisfaction of the loans. The majority of such TDRs were in commercial real estate and residential real estate. At September 30, 2016, the Company had $2,034,000 of consumer mortgage loans secured by residential real estate properties for which formal foreclosure proceedings are in process. At September 30, 2016, the Company had $5,875,000 of OREO secured by residential real estate properties. Credit Quality Indicators The Company utilizes a risk rating matrix to assign a risk rate to each of its commercial and real estate loans. Loans are rated on a scale of 1 to 8. A description of the general characteristics of the 8 risk ratings is as follows: • Risk Rate 1 – Pass (Excellent) • Risk Rate 2 – Pass (Good) • Risk Rate 3 – Pass (Acceptable – Average) • Risk Rate 4 – Pass (Monitor) • Risk Rate 5 – Special Mention • Risk Rate 6 – Substandard • Risk Rate 7 – Doubtful • Risk Rate 8 – Loss Loans acquired are evaluated using this internal grading system. Loans acquired are evaluated individually and include purchased credit impaired loans of $20.4 million and $23.5 million that are accounted for under ASC Topic 310-30 and are classified as substandard (Risk Rating 6) as of September 30, 2016 and December 31, 2015, respectively. Of the remaining loans acquired and accounted for under ASC Topic 310-20, $52.8 million and $49.9 million were classified (Risk Ratings 6, 7 and 8 – see classified loans discussion below) at September 30, 2016 and December 31, 2015, respectively. Loans acquired, covered by loss share agreements, had additional protection provided by the FDIC prior to the termination of the loss share agreements. During the 2014 quarterly impairment testing on the estimated cash flows of the credit impaired loans, the Company established that some of the loans covered by loss share from our FDIC-assisted transactions had experienced material projected credit deterioration. As a result, the Company established a $954,000 allowance for loan losses on covered loans by recording a provision for loan losses of $0.4 million (net of FDIC-loss share adjustments) during the period ended December 31, 2014. There was no further projected credit deterioration and no addition to the allowance for covered loans during 2015. The $954,000 allowance was reclassified to allowance on acquired non-covered loans subsequent to the agreement with the FDIC to terminate the loss share agreements. See Note 5, Loans Acquired, for further discussion of the acquired loans and loss sharing agreements. Purchased credit impaired loans are loans that showed evidence of deterioration of credit quality prior to acquisition and for which it is probable, at acquisition, that the Company will be unable to collect all amounts contractually owed. Their fair value was initially based on the estimate of cash flows, both principal and interest, expected to be collected or estimated collateral values if cash flows are not estimable, discounted at prevailing market rates of interest. The difference between the undiscounted cash flows expected at acquisition and the fair value at acquisition is recognized as interest income on a level-yield method over the life of the loan. Contractually required payments for interest and principal that exceed the undiscounted cash flows expected at acquisition are not recognized as a yield adjustment. Increases in expected cash flows subsequent to the initial investment are recognized prospectively through adjustment of the yield on the loan over its remaining life. Decreases in expected cash flows are recognized as impairment. Classified loans for the Company include loans in Risk Ratings 6, 7 and 8. Loans may be classified, but not considered impaired, due to one of the following reasons: (1) The Company has established minimum dollar amount thresholds for loan impairment testing. Loans rated 6 – 8 that fall under the threshold amount are not tested for impairment and therefore are not included in impaired loans. (2) Of the loans that are above the threshold amount and tested for impairment, after testing, some are considered to not be impaired and are not included in impaired loans. Total classified loans, excluding loans accounted for under ASC Topic 310-30, were $178.7 million and $153.7 million, as of September 30, 2016 and December 31, 2015, respectively. The following table presents a summary of loans by credit risk rating as of September 30, 2016 and December 31, 2015, segregated by class of loans. Loans accounted for under ASC Topic 310-30 are all included in Risk Rate 1-4 in this table. (In thousands) Risk Rate Risk Rate Risk Rate Risk Rate Risk Rate Total September 30, 2016 Consumer: Credit cards $ 174,586 $ -- $ 446 $ -- $ -- $ 175,032 Other consumer 274,278 27 1,628 14 -- 275,947 Total consumer 448,864 27 2,074 14 -- 450,979 Real estate: Construction 296,866 152 7,048 16 -- 304,082 Single family residential 814,788 3,765 23,244 161 -- 841,958 Other commercial 1,464,760 4,468 51,904 -- -- 1,521,132 Total real estate 2,576,414 8,385 82,196 177 -- 2,667,172 Commercial: Commercial 587,652 1,306 18,760 20 -- 607,738 Agricultural 200,958 265 2,306 -- -- 203,529 Total commercial 788,610 1,571 21,066 20 -- 811,267 Other 13,671 -- -- -- -- 13,671 Loans acquired 1,361,041 23,960 71,515 1,682 -- 1,458,198 Total $ 5,188,600 $ 33,943 $ 176,851 $ 1,893 $ -- $ 5,401,287 (In thousands) Risk Rate Risk Rate Risk Rate Risk Rate Risk Rate Total December 31, 2015 Consumer: Credit cards $ 176,809 $ -- $ 479 $ -- $ -- $ 177,288 Other consumer 207,069 -- 1,262 49 -- 208,380 Total consumer 383,878 -- 1,741 49 -- 385,668 Real estate: Construction 270,386 319 9,019 16 -- 279,740 Single family residential 679,484 2,701 13,824 171 -- 696,180 Other commercial 1,178,817 5,404 44,261 590 -- 1,229,072 Total real estate 2,128,687 8,424 67,104 777 -- 2,204,992 Commercial: Commercial 487,563 2,760 9,787 6 -- 500,116 Agricultural 147,788 -- 775 -- -- 148,563 Total commercial 635,351 2,760 10,562 6 -- 648,679 Other 7,022 -- 93 -- -- 7,115 Loans acquired 1,590,384 9,150 69,219 3,689 459 1,672,901 Total $ 4,745,322 $ 20,334 $ 148,719 $ 4,521 $ 459 $ 4,919,355 Allowance for Loan Losses Allowance for Loan Losses Receivables Loss Contingencies As mentioned above, allocations to the allowance for loan losses are categorized as either specific allocations or general allocations. A loan is considered impaired when it is probable that the Company will not receive all amounts due according to the contractual terms of the loan, including scheduled principal and interest payments. For a collateral dependent loan, the Company’s evaluation process includes a valuation by appraisal or other collateral analysis. This valuation is compared to the remaining outstanding principal balance of the loan. If a loss is determined to be probable, the loss is included in the allowance for loan losses as a specific allocation. If the loan is not collateral dependent, the measurement of loss is based on the difference between the expected and contractual future cash flows of the loan. The general allocation is calculated monthly based on management’s assessment of several factors such as (1) historical loss experience based on volumes and types, (2) volume and trends in delinquencies and nonaccruals, (3) lending policies and procedures including those for loan losses, collections and recoveries, (4) national, state and local economic trends and conditions, (5) external factors and pressure from competition, (6) the experience, ability and depth of lending management and staff, (7) seasoning of new products obtained and new markets entered through acquisition and (8) other factors and trends that will affect specific loans and categories of loans. The Company establishes general allocations for each major loan category. This category also includes allocations to loans which are collectively evaluated for loss such as credit cards, one-to-four family owner occupied residential real estate loans and other consumer loans. The following table details activity in the allowance for loan losses by portfolio segment for the three and nine months ended September 30, 2016. Allocation of a portion of the allowance to one category of loans does not preclude its availability to absorb losses in other categories. (In thousands) Commercial Real Credit Other Total Three Months Ended September 30, 2016 Balance, beginning of period (2) $ 7,832 $ 19,635 $ 3,748 $ 2,308 $ 33,523 Provision for loan losses (1) 680 6,066 501 832 8,079 Charge-offs (284 ) (6,297 ) (699 ) (600 ) (7,880 ) Recoveries 12 55 199 106 372 Net charge-offs (272 ) (6,242 ) (500 ) (494 ) (7,508 ) Balance, September 30, 2016 (2) $ 8,240 $ 19,459 $ 3,749 $ 2,646 $ 34,094 Nine Months Ended September 30, 2016 Balance, beginning of period (2) $ 5,985 $ 19,522 $ 3,893 $ 1,951 $ 31,351 Provision for loan losses (1) 4,961 7,009 1,422 1,819 15,211 Charge-offs (3,043 ) (7,350 ) (2,260 ) (1,482 ) (14,135 ) Recoveries 337 278 694 358 1,667 Net charge-offs (2,706 ) (7,072 ) (1,566 ) (1,124 ) (12,468 ) Balance, September 30, 2016 (2) $ 8,240 $ 19,459 $ 3,749 $ 2,646 $ 34,094 Period-end amount allocated to: Loans individually evaluated for impairment $ 64 $ 515 $ -- $ 1 $ 580 Loans collectively evaluated for impairment 8,176 18,944 3,749 2,645 33,514 Balance, September 30, 2016 (2) $ 8,240 $ 19,459 $ 3,749 $ 2,646 $ 34,094 ______________________________ (1) Provision for loan losses of $215,000 and $522,000 attributable to loans acquired was excluded from this table for the three and nine months ended September 30, 2016 (total provision for loan losses for the three and nine months ended September 30, 2016 was $8,294,000 and $15,733,000). The $215,000 and $522,000 was subsequently charged-off, resulting in no increase in the ending balance in the allowance related to loans acquired. (2) Allowance for loan losses at September 30, 2016, June 30, 2016 and December 31, 2015 includes $954,000 allowance for loans acquired. The total allowance for loan losses at September 30, June 30, 2016 and December 31, 2015 was $35,048,000, $34,477,000 and $32,305,000, respectively. Activity in the allowance for loan losses for the three and nine months ended September 30, 2015 was as follows: (In thousands) Commercial Real Credit Other Total Three Months Ended September 30, 2015 Balance, beginning of period (2) $ 5,310 $ 18,577 $ 5,318 $ 1,362 $ 30,567 Provision for loan losses (1) 725 794 (835 ) 798 1,482 Charge-offs (516 ) (109 ) (763 ) (597 ) (1,985 ) Recoveries -- 25 213 78 316 Net charge-offs (516 ) (84 ) (550 ) (519 ) (1,669 ) Balance, September 30, 2015 (2) $ 5,519 $ 19,287 $ 3,933 $ 1,641 $ 30,380 Nine Months Ended September 30, 2015 Balance, beginning of period (2) $ 6,962 $ 15,161 $ 5,445 $ 1,460 $ 29,028 Provision for loan losses (1) (860 ) 4,778 171 966 5,055 Charge-offs (761 ) (735 ) (2,350 ) (1,183 ) (5,029 ) Recoveries 178 83 667 398 1,326 Net charge-offs (583 ) (652 ) (1,683 ) (785 ) (3,703 ) Balance, September 30, 2015 (2) $ 5,519 $ 19,287 $ 3,933 $ 1,641 $ 30,380 Period-end amount allocated to: Loans individually evaluated for impairment $ 626 $ 2,040 $ 7 $ 124 $ 2,797 Loans collectively evaluated for impairment 4,893 17,247 3,926 1,517 27,583 Balance, September 30, 2015 (2) $ 5,519 $ 19,287 $ 3,933 $ 1,641 $ 30,380 Period-end amount allocated to: Loans individually evaluated for impairment $ 432 $ 2,307 $ 7 $ 85 $ 2,831 Loans collectively evaluated for impairment 5,553 17,215 3,886 1,866 28,520 Balance, December 31, 2015 (3) $ 5,985 $ 19,522 $ 3,893 $ 1,951 $ 31,351 ______________________________ (1) Provision for loan losses of $ 133,000 and $737,000 attributable to loans acquired was excluded from this table for the three and nine months ended September 30, 2015 (total provision for loan losses for the three and nine months ended September 30, 2015 was $1,615,000 and $5,792,000). The $133,000 and $737,000 was subsequently charged-off, resulting in no increase to the ending balance in the allowance related to loans acquired. (2) Allowance for loan losses at September 30, 2015, June 30, 2015 and December 31, 2014 includes $954,000 allowance for loans acquired (not shown in the table above). The total allowance for loan losses at September 30, 2015, June 30, 2015 and December 31, 2014 was $31,334,000, $31,521,000 and $29,982,000, respectively. (3) Allowance for loan losses at December 31, 2015 includes $954,000 allowance for loans acquired (not shown in the table above). The total allowance for loan losses December 31, 2015 was $32,305,000. The Company’s recorded investment in loans, excluding loans acquired, related to each balance in the allowance for loan losses by portfolio segment on the basis of the Company’s impairment methodology was as follows: (In thousands) Commercial Real Credit Other Total September 30, 2016 Loans individually evaluated for impairment $ 7,540 $ 31,058 $ 446 $ 1,407 $ 40,451 Loans collectively evaluated for impairment 803,727 2,636,114 174,586 288,211 3,902,638 Balance, end of period $ 811,267 $ 2,667,172 $ 175,032 $ 289,618 $ 3,943,089 December 31, 2015 Loans individually evaluated for impairment $ 2,252 $ 15,017 $ 479 $ 442 $ 18,190 Loans collectively evaluated for impairment 646,427 2,189,975 176,809 215,053 3,228,264 Balance, end of period $ 648,679 $ 2,204,992 $ 177,288 $ 215,495 $ 3,246,454 </t>
  </si>
  <si>
    <t>Note 5 - Loans Acquired</t>
  </si>
  <si>
    <t>Loans Acquired [Text Block]</t>
  </si>
  <si>
    <t xml:space="preserve"> NOTE 5: LOANS ACQUIRED On September 15, 2015, the Company entered into an agreement with the FDIC to terminate all loss share agreements which were entered into in 2010 and 2012 in conjunction with the Company’s acquisition of substantially all of the assets (“covered assets”) and assumption of substantially all of the liabilities of four failed banks in FDIC-assisted transactions. Under the early termination, all rights and obligations of the Company and the FDIC under the FDIC loss share agreements, including the clawback provisions and the settlement of loss share and expense reimbursement claims, have been resolved and terminated. Under the terms of the agreement, the FDIC made a net payment of $2,368,000 to the bank as consideration for the early termination of the loss share agreements. The early termination was recorded in the Company’s financial statements by removing the FDIC Indemnification Asset, receivable from FDIC, the FDIC True-up liability and recording a one-time, pre-tax charge of $7,476,000. As a result, the Company reclassified loans previously covered by FDIC loss share to loans acquired, not covered by FDIC loss share. Foreclosed assets previously covered by FDIC loss share were reclassified to foreclosed assets not covered by FDIC loss share. During the third quarter of 2016, the Company evaluated $340.1 million of net loans ($348.8 million gross loans less $8.7 million discount) purchased in conjunction with the acquisition of Citizens, described in Note 2, Acquisitions, in accordance with the provisions of ASC Topic 310-20, Nonrefundable Fees and Other Costs Loans and Debt Securities Acquired with Deteriorated Credit Quality During the first quarter of 2015, the Company evaluated $769.9 million of net loans ($774.8 million gross loans less $4.9 million discount) purchased in conjunction with the acquisition of Liberty, described in Note 2, Acquisitions, in accordance with the provisions of ASC Topic 310-20. The fair value discount is being accreted into interest income over the weighted average life of the loans using a constant yield method. These loans are not considered to be impaired loans. The Company evaluated the remaining $10.7 million of net loans ($15.7 million gross loans less $5.0 million discount) purchased in conjunction with the acquisition of Liberty for impairment in accordance with the provisions of ASC Topic 310-30. Also during the first quarter of 2015, the Company evaluated $1.13 billion of net loans ($1.15 billion gross loans less $23.7 million discount) purchased in conjunction with the acquisition of Community First, described in Note 2, Acquisitions, in accordance with the provisions of ASC Topic 310-20. The fair value discount is being accreted into interest income over the weighted average life of the loans using a constant yield method. These loans are not considered to be impaired loans. The Company evaluated the remaining $7.0 million of net loans ($10.1 million gross loans less $3.1 million discount) purchased in conjunction with the acquisition of Community First for impairment in accordance with the provisions of ASC Topic 310-30. The following table reflects the carrying value of all acquired loans as of September 30, 2016 and December 31, 2015: Loans Acquired (in thousands) September 30, December 31, Consumer: Other consumer $ 51,237 $ 75,606 Total consumer 51,237 75,606 Real estate: Construction 60,307 77,119 Single family residential 461,346 501,002 Other commercial 771,858 854,068 Total real estate 1,293,511 1,432,189 Commercial: Commercial 109,562 154,533 Agricultural 3,888 10,573 Total commercial 113,450 165,106 Total loans acquired (1) $ 1,458,198 $ 1,672,901 ______________________________ (1) Loans acquired are reported net of a $954,000 allowance at September 30, 2016 and December 31, 2015. Nonaccrual acquired loans, excluding purchased credit impaired loans accounted for under ASC Topic 310-30, segregated by class of loans, are as follows (see Note 4, Loans an Allowance for Loan Losses, for discussion of nonaccrual loans): (In thousands) September 30, December 31, Consumer: Other consumer $ 115 $ 71 Total consumer 115 71 Real estate: Construction 1,580 783 Single family residential 9,237 7,795 Other commercial 9,007 6,435 Total real estate 19,824 15,013 Commercial: Commercial 1,347 3,859 Agricultural 121 8 Total commercial 1,468 3,867 Total $ 21,407 $ 18,951 An age analysis of past due acquired loans segregated by class of loans, is as follows (see Note 4, Loans and Allowance for Loan Losses, for discussion of past due loans): (In thousands) Gross 90 Days Total Current Total 90 Days September 30, 2016 Consumer: Other consumer $ 432 $ 73 $ 505 $ 50,732 $ 51,237 $ 8 Total consumer 432 73 505 50,732 51,237 8 Real estate: Construction 152 7,348 7,500 52,807 60,307 -- Single family residential 4,520 4,706 9,226 452,120 461,346 744 Other commercial 1,841 12,422 14,263 757,595 771,858 47 Total real estate 6,513 24,476 30,989 1,262,522 1,293,511 791 Commercial: Commercial 458 2,316 2,774 106,788 109,562 14 Agricultural -- 33 33 3,855 3,888 -- Total commercial 458 2,349 2,807 110,643 113,450 14 Total $ 7,403 $ 26,898 $ 34,301 $ 1,423,897 $ 1,458,198 $ 813 December 31, 2015 Consumer: Other consumer $ 826 $ 122 $ 948 $ 74,658 $ 75,606 $ 57 Total consumer 826 122 948 74,658 75,606 57 Real estate: Construction 736 9,449 10,185 66,934 77,119 410 Single family residential 9,493 4,850 14,343 486,659 501,002 1,246 Other commercial 12,910 7,810 20,720 833,348 854,068 203 Total real estate 23,139 22,109 45,248 1,386,941 1,432,189 1,859 Commercial: Commercial 1,999 2,334 4,333 150,200 154,533 912 Agricultural 114 396 510 10,063 10,573 396 Total commercial 2,113 2,730 4,843 160,263 165,106 1,308 Total $ 26,078 $ 24,961 $ 51,039 $ 1,621,862 $ 1,672,901 $ 3,224 The following table presents a summary of acquired loans by credit risk rating, segregated by class of loans (see Note 4, Loans and Allowance for Loan Losses, for discussion of loan risk rating). Loans accounted for under ASC Topic 310-30 are all included in Risk Rate 1-4 in this table. (In thousands) Risk Rate Risk Rate Risk Rate Risk Rate Risk Rate Total September 30, 2016 Consumer: Other consumer $ 50,915 $ 15 $ 307 $ -- $ -- $ 51,237 Total consumer 50,915 15 307 -- -- 51,237 Real estate: Construction 53,028 129 7,150 -- -- 60,307 Single family residential 436,351 2,736 20,616 1,643 -- 461,346 Other commercial 717,579 18,997 35,282 -- -- 771,858 Total real estate 1,206,958 21,862 63,048 1,643 -- 1,293,511 Commercial: Commercial 99,647 2,050 7,826 39 -- 109,562 Agricultural 3,521 33 334 -- -- 3,888 Total commercial 103,168 2,083 8,160 39 -- 113,450 Total $ 1,361,041 $ 23,960 $ 71,515 $ 1,682 $ -- $ 1,458,198 December 31, 2015 Consumer: Other consumer $ 75,330 $ -- $ 276 $ -- $ -- $ 75,606 Total consumer 75,330 -- 276 -- -- 75,606 Real estate: Construction 68,775 -- 8,344 -- -- 77,119 Single family residential 479,193 1,490 18,640 1,675 4 501,002 Other commercial 812,537 7,328 33,748 -- 455 854,068 Total real estate 1,360,505 8,818 60,732 1,675 459 1,432,189 Commercial: Commercial 144,239 332 7,948 2,014 -- 154,533 Agricultural 10,310 -- 263 -- -- 10,573 Total commercial 154,549 332 8,211 2,014 -- 165,106 Total $ 1,590,384 $ 9,150 $ 69,219 $ 3,689 $ 459 $ 1,672,901 Loans acquired were individually evaluated and recorded at estimated fair value, including estimated credit losses, at the time of acquisition. These loans are systematically reviewed by the Company to determine the risk of losses that may exceed those identified at the time of the acquisition. Techniques used in determining risk of loss are similar to the Company’s legacy loan portfolio, with most focus being placed on those loans which include the larger loan relationships and those loans which exhibit higher risk characteristics. The following is a summary of the loans acquired in the Citizens acquisition on September 9, 2016, as of the date of acquisition. (in thousands) Not Impaired Impaired Contractually required principal and interest at acquisition $ 348,756 $ 1,605 Non-accretable difference (expected losses and foregone interest) -- (848 ) Cash flows expected to be collected at acquisition 348,756 757 Accretable yield (8,690 ) -- Basis in acquired loans at acquisition $ 340,066 $ 757 The amount of the estimated cash flows expected to be received from the purchased credit impaired loans in excess of the fair values recorded for the purchased credit impaired loans is referred to as the accretable yield. The accretable yield is recognized as interest income over the estimated lives of the loans. Each quarter, the Company estimates the cash flows expected to be collected from the acquired purchased credit impaired loans, and adjustments may or may not be required. This has resulted in increased interest income that is spread on a level-yield basis over the remaining expected lives of the loans. For those loans previously covered by FDIC loss share, the increases in expected cash flows also reduced the amount of expected reimbursements under the loss sharing agreements with the FDIC, which was recorded as indemnification assets. The estimated adjustments to the indemnification assets were amortized on a level-yield basis over the remainder of the loss-sharing agreements or the remaining expected lives of the loans, whichever was shorter. Because the Company’s loss share agreements with the FDIC have been terminated, there will be no further indemnification asset amortization in future quarters. The impact of the adjustments on the Company’s financial results for the three and nine months ended September 30, 2016 and 2015 is shown below: Three Months Ended Nine Months Ended (In thousands) 2016 2015 2016 2015 Impact on net interest income $ 65 $ 9,699 $ 1,240 $ 19,024 Non-interest income (1) -- (2,033 ) -- (7,718 ) Net impact to pre-tax income 65 7,666 1,240 11,306 Net impact, net of taxes $ 40 $ 4,658 $ 754 $ 6,871 ______________________________ (1) Negative non-interest income resulted from the amortization of the FDIC indemnification assets. Because the Company’s loss share agreements with the FDIC have been terminated, there will be no further indemnification asset amortization. These adjustments will be recognized over the remaining lives of the purchased credit impaired loans. The accretable yield adjustments recorded in future periods will change as the Company continues to evaluate expected cash flows from the purchased credit impaired loans. Changes in the carrying amount of the accretable yield for all purchased impaired loans were as follows for the three and nine months ended September 30, 2016 and 2015. Three Months Ended Nine Months Ended (In thousands) Accretable Carrying Accretable Carrying Beginning balance $ 2,365 $ 20,663 $ 954 $ 23,469 Additions -- 1,614 -- 1,614 Accretable yield adjustments 171 -- 3,245 -- Accretion (555 ) 555 (2,218 ) 2,218 Payments and other reductions, net -- (1,412 ) -- (5,881 ) Balance, ending $ 1,981 $ 21,420 $ 1,981 $ 21,420 Three Months Ended Nine Months Ended (In thousands) Accretable Carrying Accretable Carrying Beginning balance $ 15,048 $ 160,094 $ 20,635 $ 169,098 Additions -- -- (116 ) 17,750 Accretable yield adjustments 575 -- 6,018 -- Accretion (9,744 ) 9,744 (20,658 ) 20,658 Payments and other reductions, net (4,476 ) (129,985 ) (4,476 ) (167,653 ) Balance, ending $ 1,403 $ 39,853 $ 1,403 $ 39,853 Purchased impaired loans are evaluated on an individual borrower basis. Because some loans evaluated by the Company, previously covered by loss share agreements, were determined to have experienced impairment in the estimated credit quality or cash flows during 2014, the Company recorded a provision to establish a $954,000 allowance for loan losses for covered purchased impaired loans. During 2015, the Company recorded a provision totaling $736,000 to cover impairment in the estimated credit quality of acquired loans, not covered by loss share. Non-covered loans were subsequently charged-off and the allowance was used during 2015. Because of the termination of the loss share agreements, the allowance for previously covered loans was reclassified to allowance for acquired non-covered loans, resulting in a total allowance on acquired non-covered loans of $954,000 at September 30, 2016 and December 31, 2015. The purchase and assumption agreements for the FDIC-assisted acquisitions allowed for the FDIC to recover a portion of the funds previously paid out under the indemnification agreement in the event losses failed to reach the expected loss level under a claw back provision (“true-up provision”). The amount of the true-up provision for each acquisition was measured and recorded at Day 1 fair values. It was calculated as the difference between management’s estimated losses on covered loans and covered foreclosed assets and the loss threshold contained in each loss share agreement, multiplied by the applicable clawback provisions contained in each loss share agreement, then discounted back to net present value. Due to the termination of the FDIC agreements in September 2015 there was no amortization expense recorded for the three or nine months ended September 30, 2016. For the three and nine months ended September 30, 2015, amortization expense of $27,000 and $107,000, respectively and an adjustment related to changes in expected losses of $187,000 and $720,000, respectively was recorded.</t>
  </si>
  <si>
    <t>Note 6 - Goodwill and Other Intangible Assets</t>
  </si>
  <si>
    <t>Goodwill and Intangible Assets Disclosure [Text Block]</t>
  </si>
  <si>
    <t xml:space="preserve"> NOTE 6: GOODWILL AND OTHER INTANGIBLE ASSETS Goodwill is tested annually, or more often than annually, if circumstances warrant, for impairment. If the implied fair value of goodwill is lower than its carrying amount, goodwill impairment is indicated, and goodwill is written down to its implied fair value. Subsequent increases in goodwill value are not recognized in the financial statements. Goodwill totaled $348.8 million at September 30, 2016 and $327.7 million at December 31, 2015. The Company recorded $21.8 million during the three months ended September 30, 2016 as a result of its acquisition of Citizens. Goodwill impairment was neither indicated nor recorded during the nine months ended September 30, 2016 or the year ended December 31, 2015. Core deposit premiums are amortized over a ten year period and are periodically evaluated, at least annually, as to the recoverability of their carrying value. Core deposit premium of $4.9 million was recorded during the third quarter of 2016 as part of the Citizens acquisition. Core deposit premiums of $11.3 million and $14.6 million were recorded during the first quarter of 2015 as part of the Community First and Liberty acquisitions, respectively. Intangible assets are being amortized over various periods ranging from 10 to 15 years. The Community First acquisition on February 27, 2015 included an insurance line of business and the Company recorded an intangible asset of $420,000 during the first quarter of 2015. The Company’s goodwill and other intangibles (carrying basis and accumulated amortization) at September 30, 2016 and December 31, 2015, were as follows: (In thousands) September 30, December 31, Goodwill $ 348,769 $ 327,686 Core deposit premiums: Gross carrying amount 48,558 43,648 Accumulated amortization (9,471 ) (6,217 ) Core deposit premiums, net 39,087 37,431 Purchased credit card relationships: Gross carrying amount 2,068 2,068 Accumulated amortization (1,241 ) (931 ) Purchased credit card relationships, net 827 1,137 Books of business intangible: Gross carrying amount 15,793 15,293 Accumulated amortization (1,439 ) (624 ) Books of business intangible, net 14,354 14,669 Other intangible assets, net 54,268 53,237 Total goodwill and other intangible assets $ 403,037 $ 380,923 The Company’s estimated remaining amortization expense on intangibles as of September 30, 2016 is as follows: (In thousands) Year Amortization Remainder of 2016 $ 1,602 2017 6,409 2018 6,306 2019 5,995 2020 5,983 Thereafter 27,973 Total $ 54,268 </t>
  </si>
  <si>
    <t>Note 7 - Time Deposits</t>
  </si>
  <si>
    <t>Deposit Liabilities Disclosures [Text Block]</t>
  </si>
  <si>
    <t xml:space="preserve"> NOTE 7: TIME DEPOSITS Time deposits include approximately $674,917,000 and $625,775,000 of certificates of deposit of $100,000 or more at September 30, 2016, and December 31, 2015, respectively. Of this total approximately $165,983,000 and $186,352,000 of certificates of deposit were over $250,000 at September 30, 2016 and December 31, 2015, respectively.</t>
  </si>
  <si>
    <t>Note 8 - Income Taxes</t>
  </si>
  <si>
    <t>Income Tax Disclosure [Text Block]</t>
  </si>
  <si>
    <t xml:space="preserve"> NOTE 8: INCOME TAXES The provision for income taxes for the nine months ended September 30, 2016 and 2015 is comprised of the following components: (In thousands) September 30, September 30, Income taxes currently payable $ 33,139 $ 29,206 Deferred income taxes 1,070 (3,811 ) Provision for income taxes $ 34,209 $ 25,395 The tax effects of temporary differences related to deferred taxes shown on the balance sheets were: (In thousands) September 30, December 31, Deferred tax assets: Loans acquired $ 9,669 $ 14,716 Allowance for loan losses 13,887 12,700 Valuation of foreclosed assets 9,387 11,212 Tax NOLs from acquisition 14,823 14,593 Deferred compensation payable 2,823 2,767 Vacation compensation 1,940 2,250 Accrued equity and other compensation 9,201 5,197 Acquired securities 2,140 1,770 Other accrued liabilities 2,556 1,943 Unrealized loss on available-for-sale securities -- 1,655 Other 3,796 3,006 Gross deferred tax assets 70,222 71,809 Deferred tax liabilities: Goodwill and other intangible amortization (29,262 ) (30,550 ) Limitations under IRC Sec 382 (3,455 ) (3,478 ) Accumulated depreciation (4,958 ) (3,914 ) Unrealized gain on available-for-sale securities (1,359 ) -- Other (5,785 ) (4,187 ) Gross deferred tax liabilities (44,819 ) (42,129 ) Net deferred tax asset, included in other assets $ 25,403 $ 29,680 A reconciliation of income tax expense at the statutory rate to the Company's actual income tax expense for the nine months ended September 30, 2016 and 2015 is shown below: (In thousands) September 30, September 30, Computed at the statutory rate (35%) $ 36,418 $ 26,565 Increase (decrease) in taxes resulting from: State income taxes, net of federal tax benefit 1,390 2,503 Tax exempt interest income (3,120 ) (3,502 ) Tax exempt earnings on BOLI (665 ) (566 ) Merger related expenses 131 569 Federal tax credits (943 ) (429 ) Other differences, net 998 255 Actual tax provision $ 34,209 $ 25,395 The Company follows ASC Topic 740, Income Taxes The amount of unrecognized tax benefits may increase or decrease in the future for various reasons including adding amounts for current tax year positions, expiration of open income tax returns due to the statutes of limitation, changes in management’s judgment about the level of uncertainty, status of examinations, litigation and legislative activity and the addition or elimination of uncertain tax positions. Section 382 of the Internal Revenue Code imposes an annual limit on the ability of a corporation that undergoes an “ownership change” to use its U.S. net operating losses to reduce its tax liability. The Company closed a stock acquisition in a prior year that invoked the Section 382 annual limitation. Approximately $37.5 million of federal net operating losses subject to the IRC Sec 382 annual limitation are expected to be utilized by the Company. The net operating loss carryforwards expire between 2028 and 2035. The Company files income tax returns in the U.S. federal jurisdiction. The Company’s U.S. federal income tax returns are open and subject to examinations from the 2012 tax year and forward. The Company’s various state income tax returns are generally open from the 2009 and later tax return years based on individual state statute of limitations.</t>
  </si>
  <si>
    <t>Note 9 - Securities Sold Under Agreements to Repurchase</t>
  </si>
  <si>
    <t>Repurchase Agreements, Resale Agreements, Securities Borrowed, and Securities Loaned Disclosure [Text Block]</t>
  </si>
  <si>
    <t xml:space="preserve"> NOTE 9: SECURITIES SOLD UNDER AGREEMENTS TO REPURCHASE We utilize securities sold under agreements to repurchase to facilitate the needs of our customers and to facilitate secured short-term funding needs. Securities sold under agreements to repurchase are stated at the amount of cash received in connection with the transaction. We monitor collateral levels on a continuous basis. We may be required to provide additional collateral based on the fair value of the underlying securities. Securities pledged as collateral under repurchase agreements are maintained with our safekeeping agents. The gross amount of recognized liabilities for repurchase agreements was $123.8 million and $96.8 million at September 30, 2016 and December 31, 2015, respectively. The remaining contractual maturity of the securities sold under agreements to repurchase in the consolidated balance sheets as of September 30, 2016 and December 31, 2015 is presented in the following tables. Remaining Contractual Maturity of the Agreements (In thousands) Overnight and Up to 30 Days 30-90 Days Greater than Total September 30, 2016 Repurchase agreements: U.S. Government agencies $ 116,460 $ -- $ -- $ 7,329 $ 123,789 December 31, 2015 Repurchase agreements: U.S. Government agencies $ 89,512 $ -- $ -- $ 7,326 $ 96,838 </t>
  </si>
  <si>
    <t>Note 10 - Other Borrowings and Subordinated Debentures</t>
  </si>
  <si>
    <t>Debt Disclosure [Text Block]</t>
  </si>
  <si>
    <t xml:space="preserve"> NOTE 10: OTHER BORROWINGS AND SUBORDINATED DEBENTURES Debt at September 30, 2016 and December 31, 2015 consisted of the following components: (In thousands) September 30, December 31, Other Borrowings FHLB advances, net of discount, due 2017 to 2033, 0.46% to 7.37% secured by residential real estate loans $ 166,241 $ 109,989 Notes payable, due 10/15/2020, 3.85%, fixed rate, unsecured 49,035 52,300 Total other borrowings 215,276 162,289 Subordinated Debentures Trust preferred securities, due 12/30/2033, floating rate of 2.80% above the three month LIBOR rate, reset quarterly, callable without penalty 20,620 20,620 Trust preferred securities, net of discount, due 6/30/2035, floating rate of 1.75% above the three month LIBOR rate, reset quarterly, callable without penalty 9,200 9,723 Trust preferred securities, net of discount, due 9/15/2037, floating rate of 1.37% above the three month LIBOR rate, reset quarterly 10,091 9,975 Trust preferred securities, net of discount, due 12/3/2033, floating rate of 2.88% above the three month LIBOR rate, reset quarterly, callable without penalty 5,163 5,167 Trust preferred securities, net of discount, due 12/13/2034, floating rate of 2.00% above the three month LIBOR rate, reset quarterly, callable without penalty 5,094 5,063 Trust preferred securities, net of discount, due 6/6/2037, floating rate of 1.57% above the three month LIBOR rate, reset quarterly, callable without penalty 10,122 10,022 Total subordinated debentures 60,290 60,570 Total other borrowings and subordinated debentures $ 275,566 $ 222,859 During October 2015, the Company borrowed $52.3 million from correspondent banks at a rate of 3.85% with quarterly principal and interest payments. The debt has a 10 year amortization with a 5 year balloon payment due in October 2020. At September 30, 2016, the Company had $120.0 million of Federal Home Loan Bank (“FHLB”) advances with original maturities of one year or less. The Company had total FHLB advances of $166.2 million at September 30, 2016, with approximately $830.2 million of additional advances available from the FHLB. The FHLB advances are secured by mortgage loans and investment securities totaling approximately $1.105 billion at September 30, 2016. The trust preferred securities are tax-advantaged issues that qualify for Tier 1 capital treatment. Distributions on these securities are included in interest expense on long-term debt. Each of the trusts is a statutory business trust organized for the sole purpose of issuing trust securities and investing the proceeds thereof in junior subordinated debentures of the Company, the sole asset of each trust. The preferred securities of each trust represent preferred beneficial interests in the assets of the respective trusts and are subject to mandatory redemption upon payment of the junior subordinated debentures held by the trust. The common securities of each trust are wholly-owned by the Company. Each trust’s ability to pay amounts due on the trust preferred securities is solely dependent upon the Company making payment on the related junior subordinated debentures. The Company’s obligations under the junior subordinated securities and other relevant trust agreements, in aggregate, constitute a full and unconditional guarantee by the Company of each respective trust’s obligations under the trust securities issued by each respective trust. Aggregate annual maturities of debt at September 30, 2016, are: (In thousands) Year Annual 2016 $ 32,019 2017 103,710 2018 23,912 2019 7,673 2020 36,429 Thereafter 71,823 Total $ 275,566 </t>
  </si>
  <si>
    <t>Note 11 - Contingent Liabilities</t>
  </si>
  <si>
    <t>Commitments and Contingencies Disclosure [Text Block]</t>
  </si>
  <si>
    <t xml:space="preserve"> NOTE 11: CONTINGENT LIABILITIES The Company and/or its subsidiaries have various unrelated legal proceedings, most of which involve loan foreclosure activity pending, which, in the aggregate, are not expected to have a material adverse effect on the financial position of the Company and its subsidiaries.</t>
  </si>
  <si>
    <t>Note 12 - Common Stock</t>
  </si>
  <si>
    <t>Capital Stock Disclosure [Text Block]</t>
  </si>
  <si>
    <t xml:space="preserve"> NOTE 12: COMMON STOCK During 2012, the Company approved a stock repurchase program which authorized the repurchase of up to 850,000 shares of Class A common stock, or approximately 5% of the shares outstanding at that time. The shares are to be purchased from time to time at prevailing market prices, through open market or unsolicited negotiated transactions, depending upon market conditions. Under the repurchase program, there is no time limit for the stock repurchases, nor is there a minimum number of shares that the Company intends to repurchase. The Company may discontinue purchases at any time that management determines additional purchases are not warranted. The Company intends to use the repurchased shares to satisfy stock option exercises, payment of future stock awards and dividends and general corporate purposes. The Company suspended its stock repurchases in August of 2013, with 154,136 shares remaining available for repurchase under the program. On March 4, 2014 the Company filed a shelf registration statement with the Securities and Exchange Commission (“SEC”). Subsequently, on June 18, 2014 the Company filed Amendment No. 1 to the shelf registration statement. After becoming effective, the shelf registration statement allows the Company to raise capital from time to time, up to an aggregate of $300 million, through the sale of common stock, preferred stock, stock warrants, stock rights or a combination thereof, subject to market conditions. Specific terms and prices are determined at the time of any offering under a separate prospectus supplement that the Company is required to file with the SEC at the time of the specific offering.</t>
  </si>
  <si>
    <t>Note 13 - Undivided Profits</t>
  </si>
  <si>
    <t>Restrictions on Dividends, Loans and Advances [Text Block]</t>
  </si>
  <si>
    <t xml:space="preserve"> NOTE 13: UNDIVIDED PROFITS The Company’s subsidiary bank is subject to a legal limitation on dividends that can be paid to the parent company without prior approval of the applicable regulatory agencies. The approval of the Commissioner of the Arkansas State Bank Department is required, if the total of all dividends declared by an Arkansas state bank in any calendar year exceeds seventy-five percent (75%) of the total of its net profits, as defined, for that year combined with seventy-five percent (75%) of its retained net profits of the preceding year. At September 30, 2016, the Company’s subsidiary bank had approximately $2.7 million available for payment of dividends to the Company, without prior regulatory approval. The risk-based capital guidelines of the Federal Reserve Board and the Arkansas State Bank Department include the definitions for (1) a well-capitalized institution, (2) an adequately-capitalized institution, and (3) an undercapitalized institution. Under the newly adopted Basel III Rules, the criteria for a well-capitalized institution are: a 5% "Tier l leverage capital" ratio, an 8% "Tier 1 risk-based capital" ratio, 10% "total risk-based capital" ratio; and a 6.50% “common equity Tier 1 (CET1)” ratio. The Company and Bank must hold a capital conservation buffer composed of CET1 capital above its minimum risk-based capital requirements. The implementation of the capital conservation buffer began on January 1, 2016, at the 0.625% level and will phase in over a four-year period (increasing by that amount on each subsequent January 1 until it reaches 2.5% on January 1, 2019). As of September 30, 2016, the Company and its subsidiary bank met all capital adequacy requirements under the Basel III Capital Rules, and management believes the Company and subsidiary bank would meet all Capital Rules on a fully phased-in basis if such requirements were currently effective. The Company's CET1 ratio was 13.81% at September 30, 2016.</t>
  </si>
  <si>
    <t>Note 14 - Stock Based Compensation</t>
  </si>
  <si>
    <t>Disclosure of Compensation Related Costs, Share-based Payments [Text Block]</t>
  </si>
  <si>
    <t xml:space="preserve"> NOTE 14: STOCK BASED COMPENSATION The Company’s Board of Directors has adopted various stock compensation plans. The plans provide for the grant of incentive stock options, nonqualified stock options, stock appreciation rights, restricted stock awards, restricted stock units and performance stock units. Pursuant to the plans, shares are reserved for future issuance by the Company upon exercise of stock options or satisfaction of the conditions in the awards of the restricted or performance stock to directors, officers and other key employees. The table below summarizes the transactions under the Company's active stock compensation plans for the nine months ended September 30, 2016: Stock Options Non-Vested Stock Number Weighted Number Weighted Balance, January 1, 2016 484,497 $ 40.59 183,101 $ 35.65 Granted 58,090 47.02 149,187 47.54 Stock Options Exercised (52,357 ) 29.60 -- -- Stock Awards Vested -- -- (132,431 ) 41.58 Forfeited/Expired (5,345 ) 35.25 (40,099 ) 36.70 Balance, September 30, 2016 484,885 $ 42.61 159,758 $ 41.57 Exercisable, September 30, 2016 209,256 $ 39.16 The following table summarizes information about stock options under the plans outstanding at September 30, 2016: Options Outstanding Options Exercisable Range of Number Weighted Weighted Number Weighted $17.55 - $21.29 15,850 4.54 $ 19.72 10,600 $ 19.33 21.51 - 21.51 2,000 3.30 21.51 2,000 21.51 28.42 - 28.42 20,300 0.63 28.42 20,300 28.42 30.31 - 30.31 27,040 1.60 30.31 27,040 30.31 40.57 - 40.57 43,720 7.66 40.57 43,720 40.57 40.72 - 40.72 1,500 8.13 40.72 300 40.72 44.40 - 44.40 54,825 8.10 44.40 26,877 44.40 45.50 - 45.50 258,255 8.86 45.50 77,161 45.50 47.02 - 47.02 58,090 9.30 47.02 -- -- 48.13 - 48.13 3,305 8.96 48.13 1,258 48.13 $17.55 - $48.13 484,885 7.80 $ 42.61 209,256 $ 39.16 Total stock-based compensation expense was $4,204,000 and $2,010,000 during the nine months ended September 30, 2016 and 2015, respectively. Stock-based compensation expense is recognized ratably over the requisite service period for all stock-based awards. There was $1,161,000 of unrecognized stock-based compensation expense related to stock options at September 30, 2016. Unrecognized stock-based compensation expense related to non-vested stock awards was $7,380,000 at September 30, 2016. At such date, the weighted-average period over which this unrecognized expense is expected to be recognized was 2.8 years. The intrinsic value of stock options outstanding and stock options exercisable at September 30, 2016 was $3,534,000 and $2,247,000. Aggregate intrinsic value represents the difference between the Company’s closing stock price on the last trading day of the period, which was $49.90 as of September 30, 2016, and the exercise price multiplied by the number of options outstanding and exercisable at a price below that closing price. The total intrinsic value of stock options exercised during the nine months ended September 30, 2016 and September 30, 2015, was $1,063,000 and $1,672,000, respectively. The fair value of the Company’s employee stock options granted is estimated on the date of grant using the Black-Scholes option-pricing model. This model requires the input of highly subjective assumptions, changes to which can materially affect the fair value estimate. The weighted-average fair value of stock options granted during the nine months ended September 30, 2016 and 2015 was $11.64 and $7.81 per share, respectively. The Company estimated expected market price volatility and expected term of the options based on historical data and other factors. The weighted-average assumptions used to determine the fair value of options granted are detailed in the table below: Nine Months Ended Nine Months Ended Expected dividend yield 1.96 % 2.06 % Expected stock price volatility 27.34 % 16.96 % Risk-free interest rate 2.01 % 2.17 % Expected life of options (years) 7 10 </t>
  </si>
  <si>
    <t>Note 15 - Additional Cash Flow Information</t>
  </si>
  <si>
    <t>Cash Flow, Supplemental Disclosures [Text Block]</t>
  </si>
  <si>
    <t xml:space="preserve"> NOTE 15: ADDITIONAL CASH FLOW INFORMATION The following is a summary of the Company’s additional cash flow information during the nine months ended: Nine Months Ended (In thousands) 2016 2015 Interest paid $ 16,311 $ 15,944 Income taxes paid 32,069 21,039 Transfers of loans not covered by FDIC loss share to foreclosed assets held for sale 3,846 14,242 Transfers of loans acquired covered by FDIC loss share to foreclosed assets covered by FDIC loss share -- 4,349 Transfers of foreclosed assets covered by FDIC loss share to foreclosed assets held for sale -- 13,895 Transfers of loans acquired covered by FDIC loss share to loans acquired not covered by FDIC loss share -- 88,922 Transfers of premises and equipment to premises held for sale 7,200 -- Transfers of premises held for sale to foreclosed assets held for sale 652 6,126 </t>
  </si>
  <si>
    <t>Note 16 - Other Operating Expenses</t>
  </si>
  <si>
    <t>Other Income and Other Expense Disclosure [Text Block]</t>
  </si>
  <si>
    <t xml:space="preserve"> NOTE 16: OTHER OPERATING EXPENSES Other operating expenses consist of the following: Three Months Ended Nine Months Ended (In thousands) 2016 2015 2016 2015 Professional services $ 3,282 $ 2,111 $ 9,678 $ 6,248 Postage 1,150 1,079 3,458 3,097 Telephone 912 1,521 3,014 3,698 Credit card expense 2,947 2,309 8,319 6,579 Operating supplies 457 687 1,273 1,693 Amortization of intangibles 1,503 1,265 4,411 3,552 Branch right sizing expense 218 458 3,451 3,237 Other expense 6,710 7,884 19,498 19,085 Total other operating expenses $ 17,179 $ 17,314 $ 53,102 $ 47,189 </t>
  </si>
  <si>
    <t>Note 17 - Certain Transactions</t>
  </si>
  <si>
    <t>Related Party Transactions Disclosure [Text Block]</t>
  </si>
  <si>
    <t xml:space="preserve"> NOTE 17: CERTAIN TRANSACTIONS From time to time the Company and its subsidiaries have made loans and other extensions of credit to directors, officers, their associates and members of their immediate families. From time to time directors, officers and their associates and members of their immediate families have placed deposits with the Company’s subsidiary banks, Simmons Bank and Citizens National Bank. Such loans, other extensions of credit and deposits were made in the ordinary course of business, on substantially the same terms (including interest rates and collateral) as those prevailing at the time for comparable transactions with other persons not related to the lender and did not involve more than normal risk of collectability or present other unfavorable features.</t>
  </si>
  <si>
    <t>Note 18 - Commitments and Credit Risk</t>
  </si>
  <si>
    <t>Commitments Disclosure [Text Block]</t>
  </si>
  <si>
    <t xml:space="preserve"> NOTE 18: COMMITMENTS AND CREDIT RISK The Company grants agri-business, commercial and residential loans to customers throughout Arkansas, Kansas, Missouri and Tennessee, along with credit card loans to customers throughout the United States. Commitments to extend credit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At September 30, 2016, the Company had outstanding commitments to extend credit aggregating approximately $616,175,000 and $1,063,150,000 for credit card commitments and other loan commitments. At December 31, 2015, the Company had outstanding commitments to extend credit aggregating approximately $497,961,000 and $805,673,000 for credit card commitments and other loan commitments, respectively. 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s to customers. The Company had total outstanding letters of credit amounting to $30,053,000 and $23,515,000 at September 30, 2016, and December 31, 2015, respectively, with terms ranging from 9 months to 15 years. At September 30, 2016 and December 31, 2015, the Company had no deferred revenue under standby letter of credit agreements.</t>
  </si>
  <si>
    <t>Note 19 - Preferred Stock</t>
  </si>
  <si>
    <t>Preferred Stock [Text Block]</t>
  </si>
  <si>
    <t xml:space="preserve"> NOTE 19: PREFERRED STOCK On February 27, 2015, as part of the acquisition of Community First, the Company issued 30,852 shares of Senior Non-Cumulative Perpetual Preferred Stock, Series A (“Simmons Series A Preferred Stock”) in exchange for the outstanding shares of Community First Senior Non-Cumulative Perpetual Preferred Stock, Series C (“Community First Series C Preferred Stock”). The preferred stock was held by the United States Department of the Treasury (“Treasury”) as the Community First Series C Preferred Stock was issued when Community First entered into a Small Business Lending Fund Securities Purchase Agreement with the Treasury. The Simmons Series A Preferred Stock qualified as Tier 1 capital and paid quarterly dividends. The rate would have remained fixed at 1% through February 18, 2016, at which time it would have converted to a fixed rate of 9%. On January 29, 2016, the Company redeemed all of the preferred stock, including accrued and unpaid dividends.</t>
  </si>
  <si>
    <t>Note 20 - Fair Value Measurements</t>
  </si>
  <si>
    <t>Fair Value Disclosures [Text Block]</t>
  </si>
  <si>
    <t xml:space="preserve"> NOTE 20: FAIR VALUE MEASUREMENTS ASC Topic 820, Fair Value Measurements ASC Topic 820 defines fair value as the price that would be received to sell an asset or paid to transfer a liability in an orderly transaction between market participants at the measurement date. The guidance also establishes a fair value hierarchy that requires the use of observable inputs and minimizes the use of unobservable inputs when measuring fair value. Topic 820 describes three levels of inputs that may be used to measure fair value: • Level 1 Inputs • Level 2 Inputs • Level 3 Inputs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as well as the general classification of such instruments pursuant to the valuation hierarchy, is set forth below. Following is a description of the inputs and valuation methodologies used for assets measured at fair value on a recurring basis and recognized in the accompanying consolidated balance sheets, as well as the general classification of such assets pursuant to the valuation hierarchy. Available-for-sale securities Assets held in trading accounts The following table sets forth the Company’s financial assets by level within the fair value hierarchy that were measured at fair value on a recurring basis as of September 30, 2016 and December 31, 2015. Fair Value Measurements Using (In thousands) Fair Value Quoted Prices in Significant Other Significant September 30, 2016 ASSETS Available-for-sale securities U.S. Treasury $ 63,985 $ 63,985 $ -- $ -- U.S. Government agencies 148,781 -- 148,781 -- Mortgage-backed securities 699,748 -- 699,748 -- State and political subdivisions 67,019 -- 67,019 -- Other securities 44,673 -- 44,673 -- Assets held in trading accounts 2,969 -- 2,969 -- December 31, 2015 ASSETS Available-for-sale securities U.S. Treasury $ 3,994 $ 3,994 $ -- $ -- U.S. Government agencies 120,237 -- 120,237 -- Mortgage-backed securities 647,426 -- 647,426 -- States and political subdivisions 9,874 -- 9,874 -- Other securities 39,876 -- 39,876 -- Assets held in trading accounts 4,422 2,409 2,013 -- Certain financial assets and liabilities are measured at fair value on a nonrecurring basis; that is, the instruments are not measured at fair value on an ongoing basis but are subject to fair value adjustments in certain circumstances (for example, when there is evidence of impairment). Financial assets and liabilities measured at fair value on a nonrecurring basis include the following: Impaired loans (collateral dependent) Appraisals are updated at renewal, if not more frequently, for all collateral dependent loans that are deemed impaired by way of impairment testing. Impairment testing is performed on all loans over $1.5 million rated Substandard or worse, all existing impaired loans regardless of size and all TDRs. All collateral dependent impaired loans meeting these thresholds have had updated appraisals or internally prepared evaluations within the last one to two years and these updated valuations are considered in the quarterly review and discussion of the corporate Special Asset Committee. On targeted CRE loans, appraisals/internally prepared valuations may be updated before the typical 1-3 year balloon/maturity period. If an updated valuation results in decreased value, a specific (ASC 310) impairment is placed against the loan, or a partial charge-down is initiated, depending on the circumstances and anticipation of the loan’s ability to remain a going concern, possibility of foreclosure, certain market factors, etc. Foreclosed assets held for sale The significant unobservable inputs (Level 3) used in the fair value measurement of collateral for collateral-dependent impaired loans and foreclosed assets primarily relate to the specialized discounting criteria applied to the borrower’s reported amount of collateral. The amount of the collateral discount depends upon the condition and marketability of the collateral, as well as other factors which may affect the collectability of the loan. Management’s assessment of the significance of a particular input to the fair value measurement in its entirety requires judgment and considers factors specific to the asset. It is reasonably possible that a change in the estimated fair value for instruments measured using Level 3 inputs could occur in the future. As the Company’s primary objective in the event of default would be to liquidate the collateral to settle the outstanding balance of the loan, collateral that is less marketable would receive a larger discount. During the reported periods, collateral discounts ranged from 10% to 40% for commercial and residential real estate collateral. Mortgage loans held for sale The following table sets forth the Company’s financial assets by level within the fair value hierarchy that were measured at fair value on a nonrecurring basis as of September 30, 2016 and December 31, 2015. Fair Value Measurements Using (In thousands) Fair Value Quoted Prices in Significant Other Significant September 30, 2016 ASSETS Impaired loans (1) (2) $ 13,160 $ -- $ -- $ 13,160 Foreclosed assets held for sale (1) 16,481 -- -- 16,481 December 31, 2015 ASSETS Impaired loans (1) (2) $ 19,027 $ -- $ -- $ 19,027 Foreclosed assets held for sale (1) 14,459 -- -- 14,459 ________________________ (1) These amounts represent the resulting carrying amounts on the Consolidated Balance Sheets for impaired collateral dependent loans and foreclosed assets held for sale for which fair value re-measurements took place during the period. (2) Specific allocations of $2,350,000 and $1,136,000 were related to the impaired collateral dependent loans for which fair value re-measurements took place during the periods ended September 30, 2016 and December 31, 2015, respectively. ASC Topic 825, Financial Instruments Cash and cash equivalents Interest bearing balances due from banks Held-to-maturity securities Loans Loans acquired Deposits Federal Funds purchased, securities sold under agreement to repurchase and short-term debt Other borrowings Subordinated debentures Accrued interest receivable/payable Commitments to extend credit, letters of credit and lines of credit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estimated fair values, and related carrying amounts, of the Company’s financial instruments are as follows: Carrying Fair Value Measurements (In thousands) Amount Level 1 Level 2 Level 3 Total September 30, 2016 Financial assets: Cash and cash equivalents $ 454,523 $ 454,523 $ -- $ -- $ 454,523 Interest bearing balances due from banks - time 4,393 -- 4,393 -- 4,393 Held-to-maturity securities 496,594 -- 508,910 -- 508,910 Mortgage loans held for sale 28,069 -- -- 28,069 28,069 Interest receivable 27,390 -- 27,390 -- 27,390 Legacy loans (net of allowance) 3,908,995 -- -- 3,916,460 3,916,460 Loans acquired (net of allowance) 1,458,198 -- -- 1,460,983 1,460,983 Financial liabilities: Non-interest bearing transaction accounts 1,473,420 -- 1,473,420 -- 1,473,420 Interest bearing transaction accounts and savings deposits 3,815,939 -- 3,815,939 -- 3,815,939 Time deposits 1,328,022 -- -- 1,325,370 1,325,370 Federal funds purchased and securities sold under agreements to repurchase 124,289 -- 124,289 -- 124,289 Other borrowings 215,276 -- 224,206 -- 224,206 Subordinated debentures 60,290 -- 54,817 -- 54,817 Interest payable 1,689 -- 1,689 -- 1,689 December 31, 2015 Financial assets: Cash and cash equivalents $ 252,262 $ 252,262 $ -- $ -- $ 252,262 Interest bearing balances due from banks - time 14,107 -- 14,105 -- 14,105 Held-to-maturity securities 705,373 -- 713,371 -- 713,371 Mortgage loans held for sale 30,265 -- -- 30,265 30,265 Interest receivable 25,793 -- 25,793 -- 25,793 Legacy loans (net of allowance) 3,215,103 -- -- 3,204,153 3,204,153 Loans acquired (net of allowance) 1,672,901 -- -- 1,667,204 1,667,204 Financial liabilities: Non-interest bearing transaction accounts 1,280,234 -- 1,280,234 -- 1,280,234 Interest bearing transaction accounts and savings deposits 3,485,845 -- 3,485,845 -- 3,485,845 Time deposits 1,320,017 -- -- 1,315,254 1,315,254 Federal funds purchased and securities sold under agreements to repurchase 99,398 -- 99,398 -- 99,398 Other borrowings 162,289 -- 168,254 -- 168,254 Subordinated debentures 60,570 -- 55,954 -- 55,954 Interest payable 1,800 -- 1,800 -- 1,800 The fair value of commitments to extend credit, letters of credit and lines of credit is not presented since management believes the fair value to be insignificant.</t>
  </si>
  <si>
    <t>Significant Accounting Policies (Policies)</t>
  </si>
  <si>
    <t>Accounting Policies [Abstract]</t>
  </si>
  <si>
    <t>New Accounting Pronouncements, Policy [Policy Text Block]</t>
  </si>
  <si>
    <t>Recently Issued Accounting Pronouncements ASU 2016-15 – Statement of Cash Flows: Classification of Certain Cash Receipts and Cash Payments ASU 2016-13 – Financial Instruments-Credit Losses: Measurement of Credit Losses on Financial Instruments ASU 2016-09 – Compensation-Stock Compensation: Improvements to Employee Share-Based Payment Accounting ASU 2016-02 – Leases ASU 2016-01 – Financial Instruments-Overall: Recognition and Measurement of Financial Assets and Financial Liabilities ASU 2015-16 – Business Combinations: Simplifying the Accounting for Measurement-Period Adjustments ASU 2015-14 – Revenue from Contracts with Customers: Deferral of the Effective Date ASU 2015-08 – Business Combinations: Pushdown Accounting – Amendments to SEC Paragraphs Pursuant to Staff Accounting Bulletin No. 115 ASU 2015-02 – Consolidation (Topic 810): Amendments to the Consolidation Analysis There have been no other significant changes to the Company’s accounting policies from the 2015 Form 10-K. Presently, the Company is not aware of any other changes to the Accounting Standards Codification that will have a material impact on the Company’s present or future financial position or results of operations.</t>
  </si>
  <si>
    <t>Business Combinations Policy [Policy Text Block]</t>
  </si>
  <si>
    <t>Acquisition Accounting, Acquired Loans The Company accounts for its acquisitions under ASC Topic 805, Business Combinations The Company evaluates loans acquired, other than purchased impaired loans, in accordance with the provisions of ASC Topic 310-20, Nonrefundable Fees and Other Costs Loans and Debt Securities Acquired with Deteriorated Credit Quality For impaired loans accounted for under ASC Topic 310-30, the Company continues to estimate cash flows expected to be collected on these loans. The Company evaluates at each balance sheet date whether the present value of the loans determined using the effective interest rates has decreased significantly and if so, recognize a provision for loan loss in our consolidated statement of income. For any significant increases in cash flows expected to be collected, the Company adjusts the amount of accretable yield recognized on a prospective basis over the remaining life of the loan.</t>
  </si>
  <si>
    <t>Deteriorated Loans Transferred in, Policy [Policy Text Block]</t>
  </si>
  <si>
    <t>Covered Loans and Related Indemnification Asset In September 2015, we entered into an agreement with the FDIC to terminate all loss share agreements which were entered into in 2010 and 2012 in conjunction with the Company’s acquisition of substantially all of the assets (“covered assets”) and assumption of substantially all of the liabilities of four failed banks in FDIC-assisted transactions. Under the early termination, all rights and obligations of the Company and the FDIC under the FDIC loss share agreements, including the clawback provisions and the settlement of loss share and expense reimbursement claims, have been resolved and terminated. Under the terms of the agreement, the FDIC made a net payment of $2,368,000 to the Bank as consideration for the early termination of the loss share agreements. The early termination was recorded in the Company’s financial statements by removing the FDIC Indemnification Asset, receivable from FDIC, the FDIC True-up liability and recording a one-time, pre-tax charge of $7,476,000. As a result, the Company reclassified loans previously covered by FDIC loss share to loans acquired, not covered by FDIC loss share. Foreclosed assets previously covered by FDIC loss share were reclassified to foreclosed assets not covered by FDIC loss share. For further discussion of our acquisition and loan accounting, see Note 2, Acquisitions, and Note 5, Loans Acquired.</t>
  </si>
  <si>
    <t>Earnings Per Share, Policy [Policy Text Block]</t>
  </si>
  <si>
    <t>Earnings Per Common Share (“EPS”) Basic EPS is computed by dividing reported net income available to common shareholders by weighted average number of common shares outstanding during each period. Diluted EPS is computed by dividing reported net income available to common shareholders by the weighted average common shares and all potential dilutive common shares outstanding during the period. Following is the computation of earnings per common share for the three and nine months ended September 30, 2016 and 2015: Three Months Ended Nine Months Ended (In thousands, except per share data) 2016 2015 2016 2015 Net income available to common shareholders $ 23,429 $ 21,598 $ 69,819 $ 50,325 Average common shares outstanding 30,621 29,927 30,434 27,379 Average potential dilutive common shares 223 119 223 119 Average diluted common shares 30,844 30,046 30,657 27,498 Basic earnings per share $ 0.77 $ 0.72 $ 2.29 $ 1.84 Diluted earnings per share (1) (2) $ 0.76 $ 0.72 $ 2.28 $ 1.83 ______________________________ (1) EPS are computed independently for each quarter and therefore the sum of each quarterly EPS may not equal the year-to-date EPS. As a result of the large stock issuances during 2015 as part of the Company’s acquisitions, the computed independent quarterly average common shares outstanding and the computed year-to-date average common shares differ significantly. For purposes of calculating a roll-forward amount for 2015 year-to-date EPS, diluted EPS for the second quarter of 2015 would require a computed amount of $0.74, producing a difference of $.02 from actual third quarter 2015 diluted EPS of $0.72. This difference is based on the direct result of the varying denominator for each period presented. (2) Stock options to purchase 61,395 and 326,565 shares for the three and nine months ended September 30, 2016 and 2015, respectively, were not included in the diluted EPS calculation because the exercise price of those options exceeded the average market price.</t>
  </si>
  <si>
    <t>Note 1 - Basis of Presentation (Tables)</t>
  </si>
  <si>
    <t>Notes Tables</t>
  </si>
  <si>
    <t>Schedule of Earnings Per Share, Basic and Diluted [Table Text Block]</t>
  </si>
  <si>
    <t xml:space="preserve"> Three Months Ended Nine Months Ended (In thousands, except per share data) 2016 2015 2016 2015 Net income available to common shareholders $ 23,429 $ 21,598 $ 69,819 $ 50,325 Average common shares outstanding 30,621 29,927 30,434 27,379 Average potential dilutive common shares 223 119 223 119 Average diluted common shares 30,844 30,046 30,657 27,498 Basic earnings per share $ 0.77 $ 0.72 $ 2.29 $ 1.84 Diluted earnings per share (1) (2) $ 0.76 $ 0.72 $ 2.28 $ 1.83 </t>
  </si>
  <si>
    <t>Note 2 - Acquisitions (Tables)</t>
  </si>
  <si>
    <t>Schedule of Recognized Identified Assets Acquired and Liabilities Assumed [Table Text Block]</t>
  </si>
  <si>
    <t xml:space="preserve"> (In thousands) Acquired from Fair Value Fair Assets Acquired Cash and due from banks, including time deposits $ 102,637 $ (14 ) $ 102,623 Federal funds sold 7,060 -- 7,060 Investment securities 99,123 (335 ) 98,788 Loans acquired, not covered by FDIC loss share 790,493 (9,835 ) 780,658 Allowance for loan losses (10,422 ) 10,422 -- Premises and equipment 34,239 (3,215 ) 31,024 Bank owned life insurance 16,972 -- 16,972 Core deposit intangible 699 13,857 14,556 Other intangibles 3,063 (3,063 ) -- Other assets 17,703 (3,112 ) 14,591 Total assets acquired $ 1,061,567 $ 4,705 $ 1,066,272 Liabilities Assumed Deposits: Non-interest bearing transaction accounts $ 146,618 $ -- $ 146,618 Interest bearing transaction accounts and savings deposits 543,183 -- 543,183 Time deposits 184,913 -- 184,913 Total deposits 874,714 -- 874,714 FHLB borrowings 46,128 223 46,351 Subordinated debentures 20,620 (510 ) 20,110 Accrued interest and other liabilities 7,828 300 8,128 Total liabilities assumed 949,290 13 949,303 Equity 112,277 (112,277 ) -- Total equity assumed 112,277 (112,277 ) -- Total liabilities and equity assumed $ 1,061,567 $ (112,264 ) $ 949,303 Net assets acquired 116,969 Purchase price 212,176 Goodwill $ 95,207 (In thousands) Acquired from Fair Value Fair Assets Acquired Cash and due from banks $ 39,848 $ -- $ 39,848 Federal funds sold 76,508 -- 76,508 Investment securities 570,199 (3,381 ) 566,818 Loans acquired, not covered by FDIC loss share 1,163,398 (26,855 ) 1,136,543 Allowance for loan losses (14,635 ) 14,635 -- Foreclosed assets not covered by FDIC loss share 747 -- 747 Premises and equipment 44,837 (2,794 ) 42,043 Bank owned life insurance 22,149 -- 22,149 Goodwill 100 (100 ) -- Core deposit intangible -- 11,273 11,273 Other intangibles -- 420 420 Deferred tax asset 3,700 3,538 7,238 Other assets 11,474 -- 11,474 Total assets acquired $ 1,918,325 $ (3,264 ) $ 1,915,061 Liabilities Assumed Deposits: Non-interest bearing transaction accounts $ 103,825 $ -- $ 103,825 Interest bearing transaction accounts and savings deposits 995,207 -- 995,207 Time deposits 436,181 849 437,030 Total deposits 1,535,213 849 1,536,062 Federal funds purchased and securities sold under agreement to repurchase 16,230 -- 16,230 FHLB borrowings 143,047 674 143,721 Subordinated debentures 21,754 (840 ) 20,914 Accrued interest and other liabilities 8,769 601 9,370 Total liabilities assumed 1,725,013 1,284 1,726,297 Equity 193,312 (193,312 ) -- Total equity assumed 193,312 (193,312 ) -- Total liabilities and equity assumed $ 1,918,325 $ (192,028 ) $ 1,726,297 Net assets acquired 188,764 Purchase price 299,204 Goodwill $ 110,440 (In thousands) Acquired from Fair Value Fair Assets Acquired Cash $ 1,756 $ -- $ 1,756 Investment securities 241 -- 241 Premises and equipment 1,126 418 1,544 Other intangibles -- 9,733 9,733 Other assets 752 869 1,621 Total assets acquired $ 3,875 $ 11,020 $ 14,895 Liabilities Assumed Deferred tax liability 63 4,175 4,238 Accrued and other liabilities 302 -- 302 Total liabilities assumed 365 4,175 4,540 Equity 3,510 (3,510 ) -- Total equity assumed 3,510 (3,510 ) -- Total liabilities and equity assumed $ 3,875 $ 665 $ 4,540 Net assets acquired 10,355 Purchase price 23,623 Goodwill $ 13,268 (In thousands) Acquired from Fair Value Fair Assets Acquired Cash and due from banks $ 131,467 $ -- $ 131,467 Federal funds sold 10,000 -- 10,000 Investment securities 61,987 1 61,988 Loans acquired 350,361 (9,538 ) 340,823 Allowance for loan losses (4,313 ) 4,313 -- Foreclosed assets 4,960 (1,518 ) 3,442 Premises and equipment 6,746 1,339 8,085 Bank owned life insurance 6,632 -- 6,632 Core deposit intangible -- 4,941 4,941 Other intangibles -- 500 500 Other assets 17,364 (12 ) 17,352 Total assets acquired $ 585,204 $ 26 $ 585,230 Liabilities Assumed Deposits: Non-interest bearing transaction accounts $ 109,281 $ -- $ 109,281 Interest bearing transaction accounts and savings deposits 204,912 -- 204,912 Time deposits 195,664 -- 195,664 Total deposits 509,857 -- 509,857 Securities sold under agreement to repurchase 13,233 -- 13,233 FHLB borrowings 4,000 47 4,047 Accrued interest and other liabilities 3,558 -- 3,558 Total liabilities assumed 530,648 47 530,695 Equity 54,556 (54,556 ) -- Total equity assumed 54,556 (54,556 ) -- Total liabilities and equity assumed $ 585,204 $ (54,509 ) $ 530,695 Net assets acquired 54,535 Purchase price 76,300 Goodwill $ 21,765 </t>
  </si>
  <si>
    <t>Note 3 - Investment Securities (Tables)</t>
  </si>
  <si>
    <t>Investment [Table Text Block]</t>
  </si>
  <si>
    <t xml:space="preserve"> September 30, 2016 December 31, 2015 (In thousands) Amortized Gross Gross Unrealized Estimated Amortized Gross Gross Unrealized Estimated Held-to-Maturity U.S. Government agencies $ 80,849 $ 217 $ (41 ) $ 81,025 $ 237,139 $ 582 $ (1,395 ) $ 236,326 Mortgage-backed securities 21,453 361 (12 ) 21,802 24,774 86 (290 ) 24,570 State and political subdivisions 391,495 11,813 (22 ) 403,286 440,676 9,138 (123 ) 449,691 Other securities 2,797 -- -- 2,797 2,784 -- -- 2,784 Total HTM $ 496,594 $ 12,391 $ (75 ) $ 508,910 $ 705,373 $ 9,806 $ (1,808 ) $ 713,371 Available-for-Sale U.S. Treasury $ 63,974 $ 11 $ -- $ 63,985 $ 4,000 $ -- $ (6 ) $ 3,994 U.S. Government agencies 148,244 670 (133 ) 148,781 121,017 118 (898 ) 120,237 Mortgage-backed securities 694,589 5,644 (485 ) 699,748 650,619 937 (4,130 ) 647,426 State and political subdivisions 67,080 468 (529 ) 67,019 9,762 112 -- 9,874 Other securities 43,825 863 (15 ) 44,673 39,594 420 (138 ) 39,876 Total AFS $ 1,017,712 $ 7,656 $ (1,162 ) $ 1,024,206 $ 824,992 $ 1,587 $ (5,172 ) $ 821,407 </t>
  </si>
  <si>
    <t>Schedule of Unrealized Loss on Investments [Table Text Block]</t>
  </si>
  <si>
    <t xml:space="preserve"> Less Than 12 Months 12 Months or More Total (In thousands) Estimated Gross Estimated Gross Estimated Gross Held-to-Maturity U.S. Government agencies $ 30,987 $ (13 ) $ 19,972 $ (28 ) $ 50,959 $ (41 ) Mortgage-backed securities 339 (1 ) 1,618 (11 ) 1,957 (12 ) State and political subdivisions 14,982 (21 ) 330 (1 ) 15,312 (22 ) Total HTM $ 46,308 $ (35 ) $ 21,920 $ (40 ) $ 68,228 $ (75 ) Available-for-Sale U.S. Government agencies $ 102,360 $ (133 ) $ -- $ -- $ 102,360 $ (133 ) Mortgage-backed securities 134,133 (485 ) 134,133 (485 ) State and political subdivisions 34,900 (529 ) -- -- 34,900 (529 ) Other securities -- -- 60 (15 ) 60 (15 ) Total AFS $ 271,393 $ (1,147 ) $ 60 $ (15 ) $ 271,453 $ (1,162 )</t>
  </si>
  <si>
    <t>Investment Income [Table Text Block]</t>
  </si>
  <si>
    <t xml:space="preserve"> Three Months Ended Nine Months Ended (In thousands) 2016 2015 2016 2015 Taxable: Held-to-maturity $ 771 $ 1,531 $ 3,094 $ 4,227 Available-for-sale 4,005 3,369 12,931 8,124 Non-taxable: Held-to-maturity 2,617 2,942 8,162 8,276 Available-for-sale 381 493 592 1,637 Total $ 7,774 $ 8,335 $ 24,779 $ 22,264 </t>
  </si>
  <si>
    <t>Investments Classified by Contractual Maturity Date [Table Text Block]</t>
  </si>
  <si>
    <t xml:space="preserve"> Held-to-Maturity Available-for-Sale (In thousands) Amortized Fair Amortized Fair One year or less $ 34,442 $ 34,478 $ 68,882 $ 68,895 After one through five years 149,702 150,779 97,523 97,451 After five through ten years 116,101 119,142 16,274 16,452 After ten years 174,896 182,709 97,719 98,087 Securities not due on a single maturity date 21,453 21,802 694,589 699,748 Other securities (no maturity) -- -- 42,725 43,573 Total $ 496,594 $ 508,910 $ 1,017,712 $ 1,024,206 </t>
  </si>
  <si>
    <t>Note 4 - Loans and Allowance for Loan Losses (Tables)</t>
  </si>
  <si>
    <t>Schedule of Accounts, Notes, Loans and Financing Receivable [Table Text Block]</t>
  </si>
  <si>
    <t xml:space="preserve"> (In thousands) September 30, December 31, Consumer: Credit cards $ 175,032 $ 177,288 Other consumer 275,947 208,380 Total consumer 450,979 385,668 Real Estate: Construction 304,082 279,740 Single family residential 841,958 696,180 Other commercial 1,521,132 1,229,072 Total real estate 2,667,172 2,204,992 Commercial: Commercial 607,738 500,116 Agricultural 203,529 148,563 Total commercial 811,267 648,679 Other 13,671 7,115 Loans 3,943,089 3,246,454 Loans acquired, net of discount and allowance (1) 1,458,198 1,672,901 Total loans $ 5,401,287 $ 4,919,355 </t>
  </si>
  <si>
    <t>Schedule of Financing Receivables, Non Accrual Status [Table Text Block]</t>
  </si>
  <si>
    <t xml:space="preserve"> (In thousands) September 30, December 31, Consumer: Credit cards $ 310 $ 212 Other consumer 1,406 442 Total consumer 1,716 654 Real estate: Construction 3,636 4,955 Single family residential 11,084 5,453 Other commercial 15,721 4,420 Total real estate 30,441 14,828 Commercial: Commercial 3,404 1,968 Agricultural 1,582 264 Total commercial 4,986 2,232 Total $ 37,143 $ 17,714 </t>
  </si>
  <si>
    <t>Past Due Financing Receivables [Table Text Block]</t>
  </si>
  <si>
    <t xml:space="preserve"> (In thousands) Gross 90 Days Total Current Total 90 Days September 30, 2016 Consumer: Credit cards $ 694 $ 446 $ 1,140 $ 173,892 $ 175,032 $ 137 Other consumer 1,741 865 2,606 273,341 275,947 -- Total consumer 2,435 1,311 3,746 447,233 450,979 137 Real estate: Construction 2,230 1,150 3,380 300,702 304,082 -- Single family residential 3,919 5,501 9,420 832,538 841,958 7 Other commercial 9,118 3,999 13,117 1,508,015 1,521,132 -- Total real estate 15,267 10,650 25,917 2,641,255 2,667,172 7 Commercial: Commercial 1,369 1,886 3,255 604,483 607,738 -- Agricultural 284 1,507 1,791 201,738 203,529 -- Total commercial 1,653 3,393 5,046 806,221 811,267 -- Other -- -- -- 13,671 13,671 -- Total $ 19,355 $ 15,354 $ 34,709 $ 3,908,380 $ 3,943,089 $ 144 December 31, 2015 Consumer: Credit cards $ 639 $ 479 $ 1,118 $ 176,170 $ 177,288 $ 267 Other consumer 1,879 648 2,527 205,853 208,380 374 Total consumer 2,518 1,127 3,645 382,023 385,668 641 Real estate: Construction 1,328 4,511 5,839 273,901 279,740 -- Single family residential 4,856 3,342 8,198 687,982 696,180 364 Other commercial 869 3,302 4,171 1,224,901 1,229,072 25 Total real estate 7,053 11,155 18,208 2,186,784 2,204,992 389 Commercial: Commercial 3,427 637 4,064 496,052 500,116 90 Agricultural 285 243 528 148,035 148,563 56 Total commercial 3,712 880 4,592 644,087 648,679 146 Other 108 93 201 6,914 7,115 15 Total $ 13,391 $ 13,255 $ 26,646 $ 3,219,808 $ 3,246,454 $ 1,191 </t>
  </si>
  <si>
    <t>Impaired Financing Receivables [Table Text Block]</t>
  </si>
  <si>
    <t xml:space="preserve"> (In thousands) Unpaid Recorded Investment Recorded Total Related Average Interest Average Investment in Interest September 30, 2016 Three Months Ended Nine Months Ended Consumer: Credit cards $ 446 $ 446 $ -- $ 446 $ -- $ 439 $ -- $ 340 $ 10 Other consumer 1,469 1,404 3 1,407 1 1,324 14 882 32 Total consumer 1,915 1,850 3 1,853 1 1,763 14 1,222 42 Real estate: Construction 4,472 3,056 579 3,635 155 4,474 44 4,692 170 Single family residential 11,813 9,610 1,728 11,338 259 10,897 119 8,762 317 Other commercial 23,130 15,934 151 16,085 101 18,981 178 15,113 547 Total real estate 39,415 28,600 2,458 31,058 515 34,352 341 28,567 1,034 Commercial: Commercial 7,174 3,325 2,633 5,958 64 4,402 59 3,256 118 Agricultural 2,594 1,582 -- 1,582 -- 1,604 16 1,003 36 Total commercial 9,768 4,907 2,633 7,540 64 6,006 75 4,259 154 Total $ 51,098 $ 35,357 $ 5,094 $ 40,451 $ 580 $ 42,121 $ 430 $ 34,048 $ 1,230 December 31, 2015 Three Months Ended Nine Months Ended Consumer: Credit cards $ 479 $ 479 $ -- $ 479 $ 7 $ 450 $ 8 $ 394 $ 20 Other consumer 459 423 19 442 85 612 13 592 33 Total consumer 938 902 19 921 92 1,062 21 986 53 Real estate: Construction 5,678 1,636 3,318 4,954 441 6,230 109 5,532 306 Single family residential 5,938 4,702 945 5,647 1,034 4,945 108 5,023 278 Other commercial 5,688 4,328 88 4,416 832 3,175 68 2,830 157 Total real estate 17,304 10,666 4,351 15,017 2,307 14,350 285 13,385 741 Commercial: Commercial 2,656 1,654 334 1,988 387 1,488 39 1,673 93 Agricultural 264 264 -- 264 45 180 5 252 14 Total commercial 2,920 1,918 334 2,252 432 1,668 44 1,925 107 Total $ 21,162 $ 13,486 $ 4,704 $ 18,190 $ 2,831 $ 17,080 $ 350 $ 16,296 $ 901 </t>
  </si>
  <si>
    <t>Troubled Debt Restructurings on Financing Receivables [Table Text Block]</t>
  </si>
  <si>
    <t xml:space="preserve"> Accruing TDR Loans Nonaccrual TDR Loans Total TDR Loans (Dollars in thousands) Number Balance Number Balance Number Balance September 30, 2016 Consumer: Other consumer -- $ -- 2 $ 11 2 $ 11 Total consumer -- -- 2 11 2 11 Real estate: Construction -- -- 1 22 1 22 Single-family residential 2 136 31 2,543 33 2,679 Other commercial 27 11,683 1 66 28 11,749 Total real estate 29 11,819 33 2,631 62 14,450 Commercial: Commercial 14 1,785 5 303 19 2,088 Total commercial 14 1,785 5 303 19 2,088 Total 43 $ 13,604 40 $ 2,945 83 $ 16,549 December 31, 2015 Consumer: Other consumer -- $ -- 1 $ 13 1 $ 13 Total consumer -- -- 1 13 1 13 Real estate: Construction -- -- 1 253 1 253 Single-family residential 2 137 11 1,335 13 1,472 Other commercial 4 2,894 1 597 5 3,491 Total real estate 6 3,031 13 2,185 19 5,216 Commercial: Commercial -- -- 5 332 5 332 Total commercial -- -- 5 332 5 332 Total 6 $ 3,031 19 $ 2,530 25 $ 5,561 </t>
  </si>
  <si>
    <t>Schedule of Loans Restructured as TDRs [Table Text Block]</t>
  </si>
  <si>
    <t xml:space="preserve"> Modification Type (Dollars in thousands) Number of Balance Prior Balance at Change in Change in Financial Impact Three Months Ended September 30, 2016 Consumer: Other consumer 1 $ 47 $ 8 $ 8 $ -- $ -- Total consumer 1 47 8 8 -- -- Real Estate: Single-family residential 13 742 694 694 -- -- Other commercial 2 835 834 66 768 -- Total real estate 15 1,577 1,528 760 768 -- Commercial: Commercial 5 1,387 1,387 1,387 -- -- Total commercial 5 1,387 1,387 1,387 -- -- Total 21 $ 3,011 $ 2,923 $ 2,155 $ 768 $ -- Three Months Ended September 30, 2015 Consumer: Other consumer 1 $ 14 $ 14 $ 14 $ -- $ -- Total consumer 1 14 14 14 -- -- Real Estate: Single-family residential 2 249 207 207 -- -- Other commercial 5 347 339 339 -- -- Total real estate 7 596 546 546 -- -- Total 8 $ 610 $ 560 $ 560 $ -- $ -- Nine Months Ended September 30, 2016 Consumer: Other consumer 2 $ 50 $ 11 $ 11 $ -- $ -- Total consumer 2 50 11 11 -- -- Real estate: Single-family residential 22 1,538 1,487 933 554 -- Other commercial 27 9,797 9,765 8,633 1,132 -- Total real estate 49 11,335 11,252 9,566 1,686 -- Commercial: Commercial 16 1,987 1,959 1,959 -- -- Total commercial 16 1,987 1,959 1,959 -- -- Total 67 $ 13,372 $ 13,222 $ 11,536 $ 1,686 $ -- Nine Months Ended September 30, 2015 Consumer: Other consumer 1 $ 14 $ 14 $ 14 $ -- $ -- Total consumer 1 14 14 14 -- -- Real estate: Single-family residential 8 958 914 914 -- -- Other commercial 6 366 339 339 -- -- Total real estate 14 1,324 1,253 1,253 -- -- Total 15 $ 1,338 $ 1,267 $ 1,267 $ -- $ -- </t>
  </si>
  <si>
    <t>Financing Receivable Credit Quality Indicators [Table Text Block]</t>
  </si>
  <si>
    <t xml:space="preserve"> (In thousands) Risk Rate Risk Rate Risk Rate Risk Rate Risk Rate Total September 30, 2016 Consumer: Credit cards $ 174,586 $ -- $ 446 $ -- $ -- $ 175,032 Other consumer 274,278 27 1,628 14 -- 275,947 Total consumer 448,864 27 2,074 14 -- 450,979 Real estate: Construction 296,866 152 7,048 16 -- 304,082 Single family residential 814,788 3,765 23,244 161 -- 841,958 Other commercial 1,464,760 4,468 51,904 -- -- 1,521,132 Total real estate 2,576,414 8,385 82,196 177 -- 2,667,172 Commercial: Commercial 587,652 1,306 18,760 20 -- 607,738 Agricultural 200,958 265 2,306 -- -- 203,529 Total commercial 788,610 1,571 21,066 20 -- 811,267 Other 13,671 -- -- -- -- 13,671 Loans acquired 1,361,041 23,960 71,515 1,682 -- 1,458,198 Total $ 5,188,600 $ 33,943 $ 176,851 $ 1,893 $ -- $ 5,401,287 (In thousands) Risk Rate Risk Rate Risk Rate Risk Rate Risk Rate Total December 31, 2015 Consumer: Credit cards $ 176,809 $ -- $ 479 $ -- $ -- $ 177,288 Other consumer 207,069 -- 1,262 49 -- 208,380 Total consumer 383,878 -- 1,741 49 -- 385,668 Real estate: Construction 270,386 319 9,019 16 -- 279,740 Single family residential 679,484 2,701 13,824 171 -- 696,180 Other commercial 1,178,817 5,404 44,261 590 -- 1,229,072 Total real estate 2,128,687 8,424 67,104 777 -- 2,204,992 Commercial: Commercial 487,563 2,760 9,787 6 -- 500,116 Agricultural 147,788 -- 775 -- -- 148,563 Total commercial 635,351 2,760 10,562 6 -- 648,679 Other 7,022 -- 93 -- -- 7,115 Loans acquired 1,590,384 9,150 69,219 3,689 459 1,672,901 Total $ 4,745,322 $ 20,334 $ 148,719 $ 4,521 $ 459 $ 4,919,355 </t>
  </si>
  <si>
    <t>Allowance for Credit Losses on Financing Receivables [Table Text Block]</t>
  </si>
  <si>
    <t xml:space="preserve"> (In thousands) Commercial Real Credit Other Total Three Months Ended September 30, 2016 Balance, beginning of period (2) $ 7,832 $ 19,635 $ 3,748 $ 2,308 $ 33,523 Provision for loan losses (1) 680 6,066 501 832 8,079 Charge-offs (284 ) (6,297 ) (699 ) (600 ) (7,880 ) Recoveries 12 55 199 106 372 Net charge-offs (272 ) (6,242 ) (500 ) (494 ) (7,508 ) Balance, September 30, 2016 (2) $ 8,240 $ 19,459 $ 3,749 $ 2,646 $ 34,094 Nine Months Ended September 30, 2016 Balance, beginning of period (2) $ 5,985 $ 19,522 $ 3,893 $ 1,951 $ 31,351 Provision for loan losses (1) 4,961 7,009 1,422 1,819 15,211 Charge-offs (3,043 ) (7,350 ) (2,260 ) (1,482 ) (14,135 ) Recoveries 337 278 694 358 1,667 Net charge-offs (2,706 ) (7,072 ) (1,566 ) (1,124 ) (12,468 ) Balance, September 30, 2016 (2) $ 8,240 $ 19,459 $ 3,749 $ 2,646 $ 34,094 Period-end amount allocated to: Loans individually evaluated for impairment $ 64 $ 515 $ -- $ 1 $ 580 Loans collectively evaluated for impairment 8,176 18,944 3,749 2,645 33,514 Balance, September 30, 2016 (2) $ 8,240 $ 19,459 $ 3,749 $ 2,646 $ 34,094 (In thousands) Commercial Real Credit Other Total Three Months Ended September 30, 2015 Balance, beginning of period (2) $ 5,310 $ 18,577 $ 5,318 $ 1,362 $ 30,567 Provision for loan losses (1) 725 794 (835 ) 798 1,482 Charge-offs (516 ) (109 ) (763 ) (597 ) (1,985 ) Recoveries -- 25 213 78 316 Net charge-offs (516 ) (84 ) (550 ) (519 ) (1,669 ) Balance, September 30, 2015 (2) $ 5,519 $ 19,287 $ 3,933 $ 1,641 $ 30,380 Nine Months Ended September 30, 2015 Balance, beginning of period (2) $ 6,962 $ 15,161 $ 5,445 $ 1,460 $ 29,028 Provision for loan losses (1) (860 ) 4,778 171 966 5,055 Charge-offs (761 ) (735 ) (2,350 ) (1,183 ) (5,029 ) Recoveries 178 83 667 398 1,326 Net charge-offs (583 ) (652 ) (1,683 ) (785 ) (3,703 ) Balance, September 30, 2015 (2) $ 5,519 $ 19,287 $ 3,933 $ 1,641 $ 30,380 Period-end amount allocated to: Loans individually evaluated for impairment $ 626 $ 2,040 $ 7 $ 124 $ 2,797 Loans collectively evaluated for impairment 4,893 17,247 3,926 1,517 27,583 Balance, September 30, 2015 (2) $ 5,519 $ 19,287 $ 3,933 $ 1,641 $ 30,380 Period-end amount allocated to: Loans individually evaluated for impairment $ 432 $ 2,307 $ 7 $ 85 $ 2,831 Loans collectively evaluated for impairment 5,553 17,215 3,886 1,866 28,520 Balance, December 31, 2015 (3) $ 5,985 $ 19,522 $ 3,893 $ 1,951 $ 31,351 </t>
  </si>
  <si>
    <t>Schedule of Loans by impairment evaluation [Table Text Block]</t>
  </si>
  <si>
    <t xml:space="preserve"> (In thousands) Commercial Real Credit Other Total September 30, 2016 Loans individually evaluated for impairment $ 7,540 $ 31,058 $ 446 $ 1,407 $ 40,451 Loans collectively evaluated for impairment 803,727 2,636,114 174,586 288,211 3,902,638 Balance, end of period $ 811,267 $ 2,667,172 $ 175,032 $ 289,618 $ 3,943,089 December 31, 2015 Loans individually evaluated for impairment $ 2,252 $ 15,017 $ 479 $ 442 $ 18,190 Loans collectively evaluated for impairment 646,427 2,189,975 176,809 215,053 3,228,264 Balance, end of period $ 648,679 $ 2,204,992 $ 177,288 $ 215,495 $ 3,246,454 </t>
  </si>
  <si>
    <t>Note 5 - Loans Acquired (Tables)</t>
  </si>
  <si>
    <t>Acquired Loans [Member]</t>
  </si>
  <si>
    <t xml:space="preserve"> (In thousands) September 30, December 31, Consumer: Other consumer $ 115 $ 71 Total consumer 115 71 Real estate: Construction 1,580 783 Single family residential 9,237 7,795 Other commercial 9,007 6,435 Total real estate 19,824 15,013 Commercial: Commercial 1,347 3,859 Agricultural 121 8 Total commercial 1,468 3,867 Total $ 21,407 $ 18,951 </t>
  </si>
  <si>
    <t xml:space="preserve"> (In thousands) Gross 90 Days Total Current Total 90 Days September 30, 2016 Consumer: Other consumer $ 432 $ 73 $ 505 $ 50,732 $ 51,237 $ 8 Total consumer 432 73 505 50,732 51,237 8 Real estate: Construction 152 7,348 7,500 52,807 60,307 -- Single family residential 4,520 4,706 9,226 452,120 461,346 744 Other commercial 1,841 12,422 14,263 757,595 771,858 47 Total real estate 6,513 24,476 30,989 1,262,522 1,293,511 791 Commercial: Commercial 458 2,316 2,774 106,788 109,562 14 Agricultural -- 33 33 3,855 3,888 -- Total commercial 458 2,349 2,807 110,643 113,450 14 Total $ 7,403 $ 26,898 $ 34,301 $ 1,423,897 $ 1,458,198 $ 813 December 31, 2015 Consumer: Other consumer $ 826 $ 122 $ 948 $ 74,658 $ 75,606 $ 57 Total consumer 826 122 948 74,658 75,606 57 Real estate: Construction 736 9,449 10,185 66,934 77,119 410 Single family residential 9,493 4,850 14,343 486,659 501,002 1,246 Other commercial 12,910 7,810 20,720 833,348 854,068 203 Total real estate 23,139 22,109 45,248 1,386,941 1,432,189 1,859 Commercial: Commercial 1,999 2,334 4,333 150,200 154,533 912 Agricultural 114 396 510 10,063 10,573 396 Total commercial 2,113 2,730 4,843 160,263 165,106 1,308 Total $ 26,078 $ 24,961 $ 51,039 $ 1,621,862 $ 1,672,901 $ 3,224 </t>
  </si>
  <si>
    <t xml:space="preserve"> (In thousands) Risk Rate Risk Rate Risk Rate Risk Rate Risk Rate Total September 30, 2016 Consumer: Other consumer $ 50,915 $ 15 $ 307 $ -- $ -- $ 51,237 Total consumer 50,915 15 307 -- -- 51,237 Real estate: Construction 53,028 129 7,150 -- -- 60,307 Single family residential 436,351 2,736 20,616 1,643 -- 461,346 Other commercial 717,579 18,997 35,282 -- -- 771,858 Total real estate 1,206,958 21,862 63,048 1,643 -- 1,293,511 Commercial: Commercial 99,647 2,050 7,826 39 -- 109,562 Agricultural 3,521 33 334 -- -- 3,888 Total commercial 103,168 2,083 8,160 39 -- 113,450 Total $ 1,361,041 $ 23,960 $ 71,515 $ 1,682 $ -- $ 1,458,198 December 31, 2015 Consumer: Other consumer $ 75,330 $ -- $ 276 $ -- $ -- $ 75,606 Total consumer 75,330 -- 276 -- -- 75,606 Real estate: Construction 68,775 -- 8,344 -- -- 77,119 Single family residential 479,193 1,490 18,640 1,675 4 501,002 Other commercial 812,537 7,328 33,748 -- 455 854,068 Total real estate 1,360,505 8,818 60,732 1,675 459 1,432,189 Commercial: Commercial 144,239 332 7,948 2,014 -- 154,533 Agricultural 10,310 -- 263 -- -- 10,573 Total commercial 154,549 332 8,211 2,014 -- 165,106 Total $ 1,590,384 $ 9,150 $ 69,219 $ 3,689 $ 459 $ 1,672,901 </t>
  </si>
  <si>
    <t>Carrying Value Of All Acquired Impaired Loans [Table Text Block]</t>
  </si>
  <si>
    <t xml:space="preserve"> Loans Acquired (in thousands) September 30, December 31, Consumer: Other consumer $ 51,237 $ 75,606 Total consumer 51,237 75,606 Real estate: Construction 60,307 77,119 Single family residential 461,346 501,002 Other commercial 771,858 854,068 Total real estate 1,293,511 1,432,189 Commercial: Commercial 109,562 154,533 Agricultural 3,888 10,573 Total commercial 113,450 165,106 Total loans acquired (1) $ 1,458,198 $ 1,672,901 </t>
  </si>
  <si>
    <t>Certain Loans Acquired in Transfer Not Accounted for as Debt Securities Acquired During Period [Table Text Block]</t>
  </si>
  <si>
    <t xml:space="preserve"> (in thousands) Not Impaired Impaired Contractually required principal and interest at acquisition $ 348,756 $ 1,605 Non-accretable difference (expected losses and foregone interest) -- (848 ) Cash flows expected to be collected at acquisition 348,756 757 Accretable yield (8,690 ) -- Basis in acquired loans at acquisition $ 340,066 $ 757 </t>
  </si>
  <si>
    <t>Tabular Temporal Display Of Adjustments Related To Purchased Covered Impaired Loans [Table Text Block]</t>
  </si>
  <si>
    <t xml:space="preserve"> Three Months Ended Nine Months Ended (In thousands) 2016 2015 2016 2015 Impact on net interest income $ 65 $ 9,699 $ 1,240 $ 19,024 Non-interest income (1) -- (2,033 ) -- (7,718 ) Net impact to pre-tax income 65 7,666 1,240 11,306 Net impact, net of taxes $ 40 $ 4,658 $ 754 $ 6,871 </t>
  </si>
  <si>
    <t>Tabular Temporal Display of Accretable Yield [Table Text Block]</t>
  </si>
  <si>
    <t xml:space="preserve"> Three Months Ended Nine Months Ended (In thousands) Accretable Carrying Accretable Carrying Beginning balance $ 2,365 $ 20,663 $ 954 $ 23,469 Additions -- 1,614 -- 1,614 Accretable yield adjustments 171 -- 3,245 -- Accretion (555 ) 555 (2,218 ) 2,218 Payments and other reductions, net -- (1,412 ) -- (5,881 ) Balance, ending $ 1,981 $ 21,420 $ 1,981 $ 21,420 Three Months Ended Nine Months Ended (In thousands) Accretable Carrying Accretable Carrying Beginning balance $ 15,048 $ 160,094 $ 20,635 $ 169,098 Additions -- -- (116 ) 17,750 Accretable yield adjustments 575 -- 6,018 -- Accretion (9,744 ) 9,744 (20,658 ) 20,658 Payments and other reductions, net (4,476 ) (129,985 ) (4,476 ) (167,653 ) Balance, ending $ 1,403 $ 39,853 $ 1,403 $ 39,853 </t>
  </si>
  <si>
    <t>Note 6 - Goodwill and Other Intangible Assets (Tables)</t>
  </si>
  <si>
    <t>Core Deposit Premium [Member]</t>
  </si>
  <si>
    <t>Schedule of Finite-Lived Intangible Assets, Future Amortization Expense [Table Text Block]</t>
  </si>
  <si>
    <t xml:space="preserve"> (In thousands) Year Amortization Remainder of 2016 $ 1,602 2017 6,409 2018 6,306 2019 5,995 2020 5,983 Thereafter 27,973 Total $ 54,268 </t>
  </si>
  <si>
    <t>Schedule of Intangible Assets and Goodwill [Table Text Block]</t>
  </si>
  <si>
    <t xml:space="preserve"> (In thousands) September 30, December 31, Goodwill $ 348,769 $ 327,686 Core deposit premiums: Gross carrying amount 48,558 43,648 Accumulated amortization (9,471 ) (6,217 ) Core deposit premiums, net 39,087 37,431 Purchased credit card relationships: Gross carrying amount 2,068 2,068 Accumulated amortization (1,241 ) (931 ) Purchased credit card relationships, net 827 1,137 Books of business intangible: Gross carrying amount 15,793 15,293 Accumulated amortization (1,439 ) (624 ) Books of business intangible, net 14,354 14,669 Other intangible assets, net 54,268 53,237 Total goodwill and other intangible assets $ 403,037 $ 380,923 </t>
  </si>
  <si>
    <t>Note 8 - Income Taxes (Tables)</t>
  </si>
  <si>
    <t>Schedule of Components of Income Tax Expense (Benefit) [Table Text Block]</t>
  </si>
  <si>
    <t xml:space="preserve"> (In thousands) September 30, September 30, Income taxes currently payable $ 33,139 $ 29,206 Deferred income taxes 1,070 (3,811 ) Provision for income taxes $ 34,209 $ 25,395 </t>
  </si>
  <si>
    <t>Schedule of Deferred Tax Assets and Liabilities [Table Text Block]</t>
  </si>
  <si>
    <t xml:space="preserve"> (In thousands) September 30, December 31, Deferred tax assets: Loans acquired $ 9,669 $ 14,716 Allowance for loan losses 13,887 12,700 Valuation of foreclosed assets 9,387 11,212 Tax NOLs from acquisition 14,823 14,593 Deferred compensation payable 2,823 2,767 Vacation compensation 1,940 2,250 Accrued equity and other compensation 9,201 5,197 Acquired securities 2,140 1,770 Other accrued liabilities 2,556 1,943 Unrealized loss on available-for-sale securities -- 1,655 Other 3,796 3,006 Gross deferred tax assets 70,222 71,809 Deferred tax liabilities: Goodwill and other intangible amortization (29,262 ) (30,550 ) Limitations under IRC Sec 382 (3,455 ) (3,478 ) Accumulated depreciation (4,958 ) (3,914 ) Unrealized gain on available-for-sale securities (1,359 ) -- Other (5,785 ) (4,187 ) Gross deferred tax liabilities (44,819 ) (42,129 ) Net deferred tax asset, included in other assets $ 25,403 $ 29,680 </t>
  </si>
  <si>
    <t>Schedule of Effective Income Tax Rate Reconciliation [Table Text Block]</t>
  </si>
  <si>
    <t xml:space="preserve"> (In thousands) September 30, September 30, Computed at the statutory rate (35%) $ 36,418 $ 26,565 Increase (decrease) in taxes resulting from: State income taxes, net of federal tax benefit 1,390 2,503 Tax exempt interest income (3,120 ) (3,502 ) Tax exempt earnings on BOLI (665 ) (566 ) Merger related expenses 131 569 Federal tax credits (943 ) (429 ) Other differences, net 998 255 Actual tax provision $ 34,209 $ 25,395 </t>
  </si>
  <si>
    <t>Note 9 - Securities Sold Under Agreements to Repurchase (Tables)</t>
  </si>
  <si>
    <t>Schedule of Repurchase Agreements [Table Text Block]</t>
  </si>
  <si>
    <t xml:space="preserve"> Remaining Contractual Maturity of the Agreements (In thousands) Overnight and Up to 30 Days 30-90 Days Greater than Total September 30, 2016 Repurchase agreements: U.S. Government agencies $ 116,460 $ -- $ -- $ 7,329 $ 123,789 December 31, 2015 Repurchase agreements: U.S. Government agencies $ 89,512 $ -- $ -- $ 7,326 $ 96,838 </t>
  </si>
  <si>
    <t>Note 10 - Other Borrowings and Subordinated Debentures (Tables)</t>
  </si>
  <si>
    <t>Schedule of Debt [Table Text Block]</t>
  </si>
  <si>
    <t xml:space="preserve"> (In thousands) September 30, December 31, Other Borrowings FHLB advances, net of discount, due 2017 to 2033, 0.46% to 7.37% secured by residential real estate loans $ 166,241 $ 109,989 Notes payable, due 10/15/2020, 3.85%, fixed rate, unsecured 49,035 52,300 Total other borrowings 215,276 162,289 Subordinated Debentures Trust preferred securities, due 12/30/2033, floating rate of 2.80% above the three month LIBOR rate, reset quarterly, callable without penalty 20,620 20,620 Trust preferred securities, net of discount, due 6/30/2035, floating rate of 1.75% above the three month LIBOR rate, reset quarterly, callable without penalty 9,200 9,723 Trust preferred securities, net of discount, due 9/15/2037, floating rate of 1.37% above the three month LIBOR rate, reset quarterly 10,091 9,975 Trust preferred securities, net of discount, due 12/3/2033, floating rate of 2.88% above the three month LIBOR rate, reset quarterly, callable without penalty 5,163 5,167 Trust preferred securities, net of discount, due 12/13/2034, floating rate of 2.00% above the three month LIBOR rate, reset quarterly, callable without penalty 5,094 5,063 Trust preferred securities, net of discount, due 6/6/2037, floating rate of 1.57% above the three month LIBOR rate, reset quarterly, callable without penalty 10,122 10,022 Total subordinated debentures 60,290 60,570 Total other borrowings and subordinated debentures $ 275,566 $ 222,859 </t>
  </si>
  <si>
    <t>Schedule of Maturities of Long-term Debt [Table Text Block]</t>
  </si>
  <si>
    <t xml:space="preserve"> (In thousands) Year Annual 2016 $ 32,019 2017 103,710 2018 23,912 2019 7,673 2020 36,429 Thereafter 71,823 Total $ 275,566 </t>
  </si>
  <si>
    <t>Note 14 - Stock Based Compensation (Tables)</t>
  </si>
  <si>
    <t>Schedule of Share-based Compensation, Stock Options, Activity [Table Text Block]</t>
  </si>
  <si>
    <t xml:space="preserve"> Stock Options Non-Vested Stock Number Weighted Number Weighted Balance, January 1, 2016 484,497 $ 40.59 183,101 $ 35.65 Granted 58,090 47.02 149,187 47.54 Stock Options Exercised (52,357 ) 29.60 -- -- Stock Awards Vested -- -- (132,431 ) 41.58 Forfeited/Expired (5,345 ) 35.25 (40,099 ) 36.70 Balance, September 30, 2016 484,885 $ 42.61 159,758 $ 41.57 Exercisable, September 30, 2016 209,256 $ 39.16 </t>
  </si>
  <si>
    <t>Schedule of Share-based Compensation, Shares Authorized under Stock Option Plans, by Exercise Price Range [Table Text Block]</t>
  </si>
  <si>
    <t xml:space="preserve"> Options Outstanding Options Exercisable Range of Number Weighted Weighted Number Weighted $17.55 - $21.29 15,850 4.54 $ 19.72 10,600 $ 19.33 21.51 - 21.51 2,000 3.30 21.51 2,000 21.51 28.42 - 28.42 20,300 0.63 28.42 20,300 28.42 30.31 - 30.31 27,040 1.60 30.31 27,040 30.31 40.57 - 40.57 43,720 7.66 40.57 43,720 40.57 40.72 - 40.72 1,500 8.13 40.72 300 40.72 44.40 - 44.40 54,825 8.10 44.40 26,877 44.40 45.50 - 45.50 258,255 8.86 45.50 77,161 45.50 47.02 - 47.02 58,090 9.30 47.02 -- -- 48.13 - 48.13 3,305 8.96 48.13 1,258 48.13 $17.55 - $48.13 484,885 7.80 $ 42.61 209,256 $ 39.16 </t>
  </si>
  <si>
    <t>Schedule of Share-based Payment Award, Stock Options, Valuation Assumptions [Table Text Block]</t>
  </si>
  <si>
    <t xml:space="preserve"> Nine Months Ended Nine Months Ended Expected dividend yield 1.96 % 2.06 % Expected stock price volatility 27.34 % 16.96 % Risk-free interest rate 2.01 % 2.17 % Expected life of options (years) 7 10 </t>
  </si>
  <si>
    <t>Note 15 - Additional Cash Flow Information (Tables)</t>
  </si>
  <si>
    <t>Schedule of Cash Flow, Supplemental Disclosures [Table Text Block]</t>
  </si>
  <si>
    <t xml:space="preserve"> Nine Months Ended (In thousands) 2016 2015 Interest paid $ 16,311 $ 15,944 Income taxes paid 32,069 21,039 Transfers of loans not covered by FDIC loss share to foreclosed assets held for sale 3,846 14,242 Transfers of loans acquired covered by FDIC loss share to foreclosed assets covered by FDIC loss share -- 4,349 Transfers of foreclosed assets covered by FDIC loss share to foreclosed assets held for sale -- 13,895 Transfers of loans acquired covered by FDIC loss share to loans acquired not covered by FDIC loss share -- 88,922 Transfers of premises and equipment to premises held for sale 7,200 -- Transfers of premises held for sale to foreclosed assets held for sale 652 6,126 </t>
  </si>
  <si>
    <t>Note 16 - Other Operating Expenses (Tables)</t>
  </si>
  <si>
    <t>Schedule of Other Operating Cost and Expense, by Component [Table Text Block]</t>
  </si>
  <si>
    <t xml:space="preserve"> Three Months Ended Nine Months Ended (In thousands) 2016 2015 2016 2015 Professional services $ 3,282 $ 2,111 $ 9,678 $ 6,248 Postage 1,150 1,079 3,458 3,097 Telephone 912 1,521 3,014 3,698 Credit card expense 2,947 2,309 8,319 6,579 Operating supplies 457 687 1,273 1,693 Amortization of intangibles 1,503 1,265 4,411 3,552 Branch right sizing expense 218 458 3,451 3,237 Other expense 6,710 7,884 19,498 19,085 Total other operating expenses $ 17,179 $ 17,314 $ 53,102 $ 47,189 </t>
  </si>
  <si>
    <t>Note 20 - Fair Value Measurements (Tables)</t>
  </si>
  <si>
    <t>Fair Value, Assets Measured on Recurring Basis [Table Text Block]</t>
  </si>
  <si>
    <t xml:space="preserve"> Fair Value Measurements Using (In thousands) Fair Value Quoted Prices in Significant Other Significant September 30, 2016 ASSETS Available-for-sale securities U.S. Treasury $ 63,985 $ 63,985 $ -- $ -- U.S. Government agencies 148,781 -- 148,781 -- Mortgage-backed securities 699,748 -- 699,748 -- State and political subdivisions 67,019 -- 67,019 -- Other securities 44,673 -- 44,673 -- Assets held in trading accounts 2,969 -- 2,969 -- December 31, 2015 ASSETS Available-for-sale securities U.S. Treasury $ 3,994 $ 3,994 $ -- $ -- U.S. Government agencies 120,237 -- 120,237 -- Mortgage-backed securities 647,426 -- 647,426 -- States and political subdivisions 9,874 -- 9,874 -- Other securities 39,876 -- 39,876 -- Assets held in trading accounts 4,422 2,409 2,013 -- </t>
  </si>
  <si>
    <t>Fair Value Measurements, Nonrecurring [Table Text Block]</t>
  </si>
  <si>
    <t xml:space="preserve"> Fair Value Measurements Using (In thousands) Fair Value Quoted Prices in Significant Other Significant September 30, 2016 ASSETS Impaired loans (1) (2) $ 13,160 $ -- $ -- $ 13,160 Foreclosed assets held for sale (1) 16,481 -- -- 16,481 December 31, 2015 ASSETS Impaired loans (1) (2) $ 19,027 $ -- $ -- $ 19,027 Foreclosed assets held for sale (1) 14,459 -- -- 14,459 </t>
  </si>
  <si>
    <t>Fair Value, by Balance Sheet Grouping [Table Text Block]</t>
  </si>
  <si>
    <t xml:space="preserve"> Carrying Fair Value Measurements (In thousands) Amount Level 1 Level 2 Level 3 Total September 30, 2016 Financial assets: Cash and cash equivalents $ 454,523 $ 454,523 $ -- $ -- $ 454,523 Interest bearing balances due from banks - time 4,393 -- 4,393 -- 4,393 Held-to-maturity securities 496,594 -- 508,910 -- 508,910 Mortgage loans held for sale 28,069 -- -- 28,069 28,069 Interest receivable 27,390 -- 27,390 -- 27,390 Legacy loans (net of allowance) 3,908,995 -- -- 3,916,460 3,916,460 Loans acquired (net of allowance) 1,458,198 -- -- 1,460,983 1,460,983 Financial liabilities: Non-interest bearing transaction accounts 1,473,420 -- 1,473,420 -- 1,473,420 Interest bearing transaction accounts and savings deposits 3,815,939 -- 3,815,939 -- 3,815,939 Time deposits 1,328,022 -- -- 1,325,370 1,325,370 Federal funds purchased and securities sold under agreements to repurchase 124,289 -- 124,289 -- 124,289 Other borrowings 215,276 -- 224,206 -- 224,206 Subordinated debentures 60,290 -- 54,817 -- 54,817 Interest payable 1,689 -- 1,689 -- 1,689 December 31, 2015 Financial assets: Cash and cash equivalents $ 252,262 $ 252,262 $ -- $ -- $ 252,262 Interest bearing balances due from banks - time 14,107 -- 14,105 -- 14,105 Held-to-maturity securities 705,373 -- 713,371 -- 713,371 Mortgage loans held for sale 30,265 -- -- 30,265 30,265 Interest receivable 25,793 -- 25,793 -- 25,793 Legacy loans (net of allowance) 3,215,103 -- -- 3,204,153 3,204,153 Loans acquired (net of allowance) 1,672,901 -- -- 1,667,204 1,667,204 Financial liabilities: Non-interest bearing transaction accounts 1,280,234 -- 1,280,234 -- 1,280,234 Interest bearing transaction accounts and savings deposits 3,485,845 -- 3,485,845 -- 3,485,845 Time deposits 1,320,017 -- -- 1,315,254 1,315,254 Federal funds purchased and securities sold under agreements to repurchase 99,398 -- 99,398 -- 99,398 Other borrowings 162,289 -- 168,254 -- 168,254 Subordinated debentures 60,570 -- 55,954 -- 55,954 Interest payable 1,800 -- 1,800 -- 1,800 </t>
  </si>
  <si>
    <t>Note 1 - Basis of Presentation (Details Textual) - USD ($)</t>
  </si>
  <si>
    <t>Sep. 15, 2015</t>
  </si>
  <si>
    <t>Jun. 30, 2015</t>
  </si>
  <si>
    <t>Employee Stock Option [Member]</t>
  </si>
  <si>
    <t>Antidilutive Securities Excluded from Computation of Earnings Per Share, Amount</t>
  </si>
  <si>
    <t>Roll-Forward Calculation of EPS [Member]</t>
  </si>
  <si>
    <t>Earnings Per Share, Diluted</t>
  </si>
  <si>
    <t>Difference between Sum of Quarterly EPS and Year-to-date EPS [Member]</t>
  </si>
  <si>
    <t>FDIC Indemnification Asset, Cash Payments Received</t>
  </si>
  <si>
    <t>Gain (Loss) on Contract Termination</t>
  </si>
  <si>
    <t>Note 1 - Basis of Presentation - Earnings Per Share (Details) - USD ($) $ / shares in Units, shares in Thousands, $ in Thousands</t>
  </si>
  <si>
    <t>Net income available to common shareholders</t>
  </si>
  <si>
    <t>Average common shares outstanding (in shares)</t>
  </si>
  <si>
    <t>Average potential dilutive common shares (in shares)</t>
  </si>
  <si>
    <t>Average diluted common shares (in shares)</t>
  </si>
  <si>
    <t>Basic earnings per share (in dollars per share)</t>
  </si>
  <si>
    <t>Note 2 - Acquisitions (Details Textual)</t>
  </si>
  <si>
    <t>Sep. 09, 2016USD ($)shares</t>
  </si>
  <si>
    <t>Oct. 29, 2015USD ($)shares</t>
  </si>
  <si>
    <t>Feb. 28, 2015shares</t>
  </si>
  <si>
    <t>Feb. 27, 2015USD ($)shares</t>
  </si>
  <si>
    <t>Sep. 30, 2016USD ($)</t>
  </si>
  <si>
    <t>Dec. 31, 2015USD ($)</t>
  </si>
  <si>
    <t>Oct. 28, 2015USD ($)</t>
  </si>
  <si>
    <t>Community First Bancshares Inc [Member] | Preferred Stock [Member]</t>
  </si>
  <si>
    <t>Business Acquisition, Equity Interest Issued or Issuable, Value Assigned</t>
  </si>
  <si>
    <t>Community First Bancshares Inc [Member] | Cost Acquired [Member]</t>
  </si>
  <si>
    <t>Business Combination, Recognized Identifiable Assets Acquired and Liabilities Assumed, Assets</t>
  </si>
  <si>
    <t>Business Combination, Recognized Identifiable Assets Acquired and Liabilities Assumed, Loans Acquired Not Covered by FDIC Loss Share</t>
  </si>
  <si>
    <t>Business Percentage of Fair Value Adjustment Deferred Tax Asset</t>
  </si>
  <si>
    <t>39.225%</t>
  </si>
  <si>
    <t>Business Acquisition, Equity Interest Issued or Issuable, Number of Shares | shares</t>
  </si>
  <si>
    <t>Number of Bank Branches</t>
  </si>
  <si>
    <t>Payments to Acquire Businesses, Gross</t>
  </si>
  <si>
    <t>Business Combination Recognized Identifiable Assets Acquired and Liabilities Assumed Assets Net</t>
  </si>
  <si>
    <t>OTIC and TCO [Member] | Cost Acquired [Member]</t>
  </si>
  <si>
    <t>OTIC and TCO [Member]</t>
  </si>
  <si>
    <t>Assets under Management, Carrying Amount</t>
  </si>
  <si>
    <t>Number of Investment in Shares Repurchased Through Acquisition | shares</t>
  </si>
  <si>
    <t>Liberty Bancshares, Inc. [Member] | Cost Acquired [Member]</t>
  </si>
  <si>
    <t>Citizens National Bank [Member] | Cost Acquired [Member]</t>
  </si>
  <si>
    <t>Note 2 - Acquisitions - Assets Acquired and Liabilities Assumed (Details) - USD ($) $ in Thousands</t>
  </si>
  <si>
    <t>Sep. 09, 2016</t>
  </si>
  <si>
    <t>Oct. 29, 2015</t>
  </si>
  <si>
    <t>Feb. 27, 2015</t>
  </si>
  <si>
    <t>Cash and due from banks, including time deposits</t>
  </si>
  <si>
    <t>Core deposit intangible</t>
  </si>
  <si>
    <t>Other intangibles</t>
  </si>
  <si>
    <t>FHLB borrowings</t>
  </si>
  <si>
    <t>Accrued and other liabilities</t>
  </si>
  <si>
    <t>Total liabilities assumed</t>
  </si>
  <si>
    <t>Equity</t>
  </si>
  <si>
    <t>Total liabilities and equity assumed</t>
  </si>
  <si>
    <t>Liberty Bancshares, Inc. [Member] | Fair Value Adjustments [Member]</t>
  </si>
  <si>
    <t>Net assets acquired</t>
  </si>
  <si>
    <t>Purchase price</t>
  </si>
  <si>
    <t>Cash and due from banks</t>
  </si>
  <si>
    <t>Foreclosed assets not covered by FDIC loss share</t>
  </si>
  <si>
    <t>Deferred tax asset</t>
  </si>
  <si>
    <t>Federal funds purchased and securities sold under agreement to repurchase</t>
  </si>
  <si>
    <t>Community First Bancshares Inc [Member] | Fair Value Adjustments [Member]</t>
  </si>
  <si>
    <t>Deferred tax liability</t>
  </si>
  <si>
    <t>OTIC and TCO [Member] | Fair Value Adjustments [Member]</t>
  </si>
  <si>
    <t>Securities sold under agreement to repurchase</t>
  </si>
  <si>
    <t>Citizens National Bank [Member] | Fair Value Adjustments [Member]</t>
  </si>
  <si>
    <t>Note 3 - Investment Securities (Details Textual) - USD ($)</t>
  </si>
  <si>
    <t>Available-for-sale Securities, Gross Realized Losses</t>
  </si>
  <si>
    <t>Securities Continuous Unrealized Loss Position, Fair Value</t>
  </si>
  <si>
    <t>Securities Continuous Unrealized Loss Position Fair Value Percent of Portfolio</t>
  </si>
  <si>
    <t>22.30%</t>
  </si>
  <si>
    <t>Securities Sold under Agreements to Repurchase</t>
  </si>
  <si>
    <t>Available-for-sale Securities Pledged as Collateral</t>
  </si>
  <si>
    <t>Available-for-sale Securities, Gross Realized Gains</t>
  </si>
  <si>
    <t>Note 3 - Investment Securities - Summary of Investment Securities (Details) - USD ($) $ in Thousands</t>
  </si>
  <si>
    <t>US Government Agencies Debt Securities [Member]</t>
  </si>
  <si>
    <t>Amortized Cost</t>
  </si>
  <si>
    <t>Gross Unrealized Gains</t>
  </si>
  <si>
    <t>Gross Unrealized Losses</t>
  </si>
  <si>
    <t>Estimated Fair Value</t>
  </si>
  <si>
    <t>Mortgage-backed Securities, Issued by Private Enterprises [Member]</t>
  </si>
  <si>
    <t>US States and Political Subdivisions Debt Securities [Member]</t>
  </si>
  <si>
    <t>Other Securities [Member]</t>
  </si>
  <si>
    <t>US Treasury Securities [Member]</t>
  </si>
  <si>
    <t>Note 3 - Investment Securities - Securities with Unrealized Losses (Details) $ in Thousands</t>
  </si>
  <si>
    <t>Held-to-maturity, less than 12 months, estimated fair value</t>
  </si>
  <si>
    <t>Held-to-maturity, less than 12 months, gross unrealized losses</t>
  </si>
  <si>
    <t>Held-to-maturity, 12 months or more, estimated fair value</t>
  </si>
  <si>
    <t>Held-to-maturity, 12 months or more, gross unrealized losses</t>
  </si>
  <si>
    <t>Held-to-maturity, total, estimated fair value</t>
  </si>
  <si>
    <t>Held-to-maturity, total, gross unrealized losses</t>
  </si>
  <si>
    <t>Available-for-sale, less than 12 months, estimated fair value</t>
  </si>
  <si>
    <t>Available-for-sale, less than 12 months, gross unrealized losses</t>
  </si>
  <si>
    <t>Available-for-sale, 12 months or more, estimated fair value</t>
  </si>
  <si>
    <t>Available-for-sale, 12 months or more, gross unrealized losses</t>
  </si>
  <si>
    <t>Available-for-sale, total, estimated fair value</t>
  </si>
  <si>
    <t>Available-for-sale, total, gross unrealized losses</t>
  </si>
  <si>
    <t>Collateralized Mortgage Backed Securities [Member]</t>
  </si>
  <si>
    <t>Note 3 - Investment Securities - Income Earned on Securities (Details) - USD ($) $ in Thousands</t>
  </si>
  <si>
    <t>Held-to-maturity Securities [Member]</t>
  </si>
  <si>
    <t>Taxable Investment Income</t>
  </si>
  <si>
    <t>Non-taxable Investment Income</t>
  </si>
  <si>
    <t>Available-for-sale Securities [Member]</t>
  </si>
  <si>
    <t>Note 3 - Investment Securities - Maturities of Investment Securities (Details) - USD ($) $ in Thousands</t>
  </si>
  <si>
    <t>Held-to-maturity, amortized cost, one year or less</t>
  </si>
  <si>
    <t>Held-to-maturity, fair value, one year or less</t>
  </si>
  <si>
    <t>Available-for-sale, amortized cost, one year or less</t>
  </si>
  <si>
    <t>Available-for-sale, fair value, one year or less</t>
  </si>
  <si>
    <t>Held-to-maturity, amortized cost, after one through five years</t>
  </si>
  <si>
    <t>Held-to-maturity, fair value, after one through five years</t>
  </si>
  <si>
    <t>Available-for-sale, amortized cost, after one through five years</t>
  </si>
  <si>
    <t>Available-for-sale, fair value, after one through five years</t>
  </si>
  <si>
    <t>Held-to-maturity, amortized cost, after five through ten years</t>
  </si>
  <si>
    <t>Held-to-maturity, fair value, after five through ten years</t>
  </si>
  <si>
    <t>Available-for-sale, amortized cost, after five through ten years</t>
  </si>
  <si>
    <t>Available-for-sale, fair value, after five through ten years</t>
  </si>
  <si>
    <t>Held-to-maturity, amortized cost, after ten years</t>
  </si>
  <si>
    <t>Held-to-maturity, fair value, after ten years</t>
  </si>
  <si>
    <t>Available-for-sale, amortized cost, after ten years</t>
  </si>
  <si>
    <t>Available-for-sale, fair value, after ten years</t>
  </si>
  <si>
    <t>Held-to-maturity, amortized cost, securities not due on a single maturity date</t>
  </si>
  <si>
    <t>Held-to-maturity, fair value, securities not due on a single maturity date</t>
  </si>
  <si>
    <t>Available-for-sale, amortized cost, securities not due on a single maturity date</t>
  </si>
  <si>
    <t>Available-for-sale, fair value, securities not due on a single maturity date</t>
  </si>
  <si>
    <t>Available-for-sale, amortized cost, other securities (no maturity)</t>
  </si>
  <si>
    <t>Available-for-sale, fair value, other securities (no maturity)</t>
  </si>
  <si>
    <t>Held-to-maturity, amortized cost, total</t>
  </si>
  <si>
    <t>Held-to-maturity, fair value, total</t>
  </si>
  <si>
    <t>Available-for-sale, amortized cost, total</t>
  </si>
  <si>
    <t>Available-for-sale, fair value, total</t>
  </si>
  <si>
    <t>Note 4 - Loans and Allowance for Loan Losses (Details Textual)</t>
  </si>
  <si>
    <t>Sep. 30, 2015USD ($)</t>
  </si>
  <si>
    <t>Dec. 31, 2014USD ($)</t>
  </si>
  <si>
    <t>Jun. 30, 2016USD ($)</t>
  </si>
  <si>
    <t>Jun. 30, 2015USD ($)</t>
  </si>
  <si>
    <t>Acquired Loans [Member] | Consumer Portfolio Segment [Member]</t>
  </si>
  <si>
    <t>Loans and Leases Receivable, Gross</t>
  </si>
  <si>
    <t>Loans and Leases Receivable, Allowance, Covered</t>
  </si>
  <si>
    <t>Loans and Leases Receivable, Allowance</t>
  </si>
  <si>
    <t>Non Covered Impaired Loans Allowance Reclassified</t>
  </si>
  <si>
    <t>Provision for Loan and Lease Losses</t>
  </si>
  <si>
    <t>Allowance for Loan and Lease Losses, Write-offs</t>
  </si>
  <si>
    <t>Restructured During Current Period [Member]</t>
  </si>
  <si>
    <t>Financing Receivable, Modifications, Number of Contracts</t>
  </si>
  <si>
    <t>Financing Receivable, Modifications, Pre-Modification Recorded Investment</t>
  </si>
  <si>
    <t>Commercial Real Estate and Residential Real Estate [Member] | OREO Received in Full or Partial Satisfaction of Loans [Member]</t>
  </si>
  <si>
    <t>Loans, Including Acquired Loans [Member]</t>
  </si>
  <si>
    <t>Consumer Portfolio Segment [Member] | Consumer Loans [Member]</t>
  </si>
  <si>
    <t>Financing Receivable, Modifications, Subsequent Default, Number of Contracts</t>
  </si>
  <si>
    <t>Consumer Portfolio Segment [Member]</t>
  </si>
  <si>
    <t>Impaired Financing Receivable, Recorded Investment</t>
  </si>
  <si>
    <t>Impaired Financing Receivable, Related Allowance</t>
  </si>
  <si>
    <t>Impaired Financing Receivable, Interest Income, Accrual Method</t>
  </si>
  <si>
    <t>Impaired Financing Receivable, Average Recorded Investment</t>
  </si>
  <si>
    <t>Acquired Impaired Loans, Carrying Value</t>
  </si>
  <si>
    <t>OREO Secured by Residential Real Estate Properties [Member]</t>
  </si>
  <si>
    <t>Real Estate Acquired Through Foreclosure</t>
  </si>
  <si>
    <t>Liberty, Community First, Metropolitan and Delta Trust Acquisitions [Member]</t>
  </si>
  <si>
    <t>Risk Ratings 6,7, and 8 [Member]</t>
  </si>
  <si>
    <t>Loans and Leases Receivable Classified</t>
  </si>
  <si>
    <t>Mortgage Loans in Process of Foreclosure, Amount</t>
  </si>
  <si>
    <t>Covered Purchased Impaired Loans Allowance</t>
  </si>
  <si>
    <t>Provision for Loan Losses Net of FDIC Loss Share Adjustments</t>
  </si>
  <si>
    <t>Loans acquired are reported net of a $954,000 allowance at September 30, 2016 and December 31, 2015.</t>
  </si>
  <si>
    <t>Note 4 - Loans and Allowance for Loan Losses - Loan Portfolio by Categories (Details) - USD ($)</t>
  </si>
  <si>
    <t>Consumer Portfolio Segment [Member] | Credit Card Receivable [Member] | Loans, Excluding Acquired Loans [Member]</t>
  </si>
  <si>
    <t>Consumer Portfolio Segment [Member] | Credit Card Receivable [Member]</t>
  </si>
  <si>
    <t>Consumer Portfolio Segment [Member] | Other Loans [Member] | Loans, Excluding Acquired Loans [Member]</t>
  </si>
  <si>
    <t>Consumer Portfolio Segment [Member] | Other Loans [Member]</t>
  </si>
  <si>
    <t>Consumer Portfolio Segment [Member] | Loans, Excluding Acquired Loans [Member]</t>
  </si>
  <si>
    <t>Commercial Real Estate Portfolio Segment [Member] | Construction Loans [Member] | Loans, Excluding Acquired Loans [Member]</t>
  </si>
  <si>
    <t>Commercial Real Estate Portfolio Segment [Member] | Construction Loans [Member]</t>
  </si>
  <si>
    <t>Commercial Real Estate Portfolio Segment [Member] | Single Family Residential Loans [Member] | Loans, Excluding Acquired Loans [Member]</t>
  </si>
  <si>
    <t>Commercial Real Estate Portfolio Segment [Member] | Single Family Residential Loans [Member]</t>
  </si>
  <si>
    <t>Commercial Real Estate Portfolio Segment [Member] | Other Commercial Loans [Member] | Loans, Excluding Acquired Loans [Member]</t>
  </si>
  <si>
    <t>Commercial Real Estate Portfolio Segment [Member] | Other Commercial Loans [Member]</t>
  </si>
  <si>
    <t>Commercial Real Estate Portfolio Segment [Member] | Loans, Excluding Acquired Loans [Member]</t>
  </si>
  <si>
    <t>Commercial Real Estate Portfolio Segment [Member]</t>
  </si>
  <si>
    <t>Commercial Portfolio Segment [Member] | Commercial Loans [Member] | Loans, Excluding Acquired Loans [Member]</t>
  </si>
  <si>
    <t>Commercial Portfolio Segment [Member] | Commercial Loans [Member]</t>
  </si>
  <si>
    <t>Commercial Portfolio Segment [Member] | Agricultural Loans [Member] | Loans, Excluding Acquired Loans [Member]</t>
  </si>
  <si>
    <t>Commercial Portfolio Segment [Member] | Agricultural Loans [Member]</t>
  </si>
  <si>
    <t>Commercial Portfolio Segment [Member] | Loans, Excluding Acquired Loans [Member]</t>
  </si>
  <si>
    <t>Commercial Portfolio Segment [Member]</t>
  </si>
  <si>
    <t>Unallocated Financing Receivables [Member] | Loans, Excluding Acquired Loans [Member]</t>
  </si>
  <si>
    <t>Unallocated Financing Receivables [Member]</t>
  </si>
  <si>
    <t>Loans, Excluding Acquired Loans [Member]</t>
  </si>
  <si>
    <t>Loans acquired, net of discount and allowance (1)</t>
  </si>
  <si>
    <t>Total loans</t>
  </si>
  <si>
    <t>See Note 5, Loans Acquired, for segregation of loans acquired by loan class.</t>
  </si>
  <si>
    <t>Note 4 - Loans and Allowance for Loan Losses - Nonaccrual Loans, Excluding Loans Acquired, Segregated by Class of Loans (Details) - USD ($) $ in Thousands</t>
  </si>
  <si>
    <t>Loans in nonaccrual status</t>
  </si>
  <si>
    <t>Note 4 - Loans and Allowance for Loan Losses - Age Analysis of Past Due Loans, Excluding Loans Acquired, Segregated by Class of Loans (Details) - USD ($)</t>
  </si>
  <si>
    <t>Consumer Portfolio Segment [Member] | Credit Card Receivable [Member] | Financing Receivables, 30 to 89 Days Past Due [Member] | Loans, Excluding Acquired Loans [Member]</t>
  </si>
  <si>
    <t>Past Due</t>
  </si>
  <si>
    <t>Consumer Portfolio Segment [Member] | Credit Card Receivable [Member] | Financing Receivables, Equal to Greater than 90 Days Past Due [Member] | Loans, Excluding Acquired Loans [Member]</t>
  </si>
  <si>
    <t>Current</t>
  </si>
  <si>
    <t>90 Days Past Due &amp; Accruing</t>
  </si>
  <si>
    <t>Consumer Portfolio Segment [Member] | Other Loans [Member] | Financing Receivables, 30 to 89 Days Past Due [Member] | Loans, Excluding Acquired Loans [Member]</t>
  </si>
  <si>
    <t>Consumer Portfolio Segment [Member] | Other Loans [Member] | Financing Receivables, Equal to Greater than 90 Days Past Due [Member] | Loans, Excluding Acquired Loans [Member]</t>
  </si>
  <si>
    <t>Consumer Portfolio Segment [Member] | Financing Receivables, 30 to 89 Days Past Due [Member] | Loans, Excluding Acquired Loans [Member]</t>
  </si>
  <si>
    <t>Consumer Portfolio Segment [Member] | Financing Receivables, Equal to Greater than 90 Days Past Due [Member] | Loans, Excluding Acquired Loans [Member]</t>
  </si>
  <si>
    <t>Commercial Real Estate Portfolio Segment [Member] | Construction Loans [Member] | Financing Receivables, 30 to 89 Days Past Due [Member] | Loans, Excluding Acquired Loans [Member]</t>
  </si>
  <si>
    <t>Commercial Real Estate Portfolio Segment [Member] | Construction Loans [Member] | Financing Receivables, Equal to Greater than 90 Days Past Due [Member] | Loans, Excluding Acquired Loans [Member]</t>
  </si>
  <si>
    <t>Commercial Real Estate Portfolio Segment [Member] | Single Family Residential Loans [Member] | Financing Receivables, 30 to 89 Days Past Due [Member] | Loans, Excluding Acquired Loans [Member]</t>
  </si>
  <si>
    <t>Commercial Real Estate Portfolio Segment [Member] | Single Family Residential Loans [Member] | Financing Receivables, Equal to Greater than 90 Days Past Due [Member] | Loans, Excluding Acquired Loans [Member]</t>
  </si>
  <si>
    <t>Commercial Real Estate Portfolio Segment [Member] | Other Commercial Loans [Member] | Financing Receivables, 30 to 89 Days Past Due [Member] | Loans, Excluding Acquired Loans [Member]</t>
  </si>
  <si>
    <t>Commercial Real Estate Portfolio Segment [Member] | Other Commercial Loans [Member] | Financing Receivables, Equal to Greater than 90 Days Past Due [Member] | Loans, Excluding Acquired Loans [Member]</t>
  </si>
  <si>
    <t>Commercial Real Estate Portfolio Segment [Member] | Financing Receivables, 30 to 89 Days Past Due [Member] | Loans, Excluding Acquired Loans [Member]</t>
  </si>
  <si>
    <t>Commercial Real Estate Portfolio Segment [Member] | Financing Receivables, Equal to Greater than 90 Days Past Due [Member] | Loans, Excluding Acquired Loans [Member]</t>
  </si>
  <si>
    <t>Commercial Portfolio Segment [Member] | Commercial Loans [Member] | Financing Receivables, 30 to 89 Days Past Due [Member] | Loans, Excluding Acquired Loans [Member]</t>
  </si>
  <si>
    <t>Commercial Portfolio Segment [Member] | Commercial Loans [Member] | Financing Receivables, Equal to Greater than 90 Days Past Due [Member] | Loans, Excluding Acquired Loans [Member]</t>
  </si>
  <si>
    <t>Commercial Portfolio Segment [Member] | Agricultural Loans [Member] | Financing Receivables, 30 to 89 Days Past Due [Member] | Loans, Excluding Acquired Loans [Member]</t>
  </si>
  <si>
    <t>Commercial Portfolio Segment [Member] | Agricultural Loans [Member] | Financing Receivables, Equal to Greater than 90 Days Past Due [Member] | Loans, Excluding Acquired Loans [Member]</t>
  </si>
  <si>
    <t>Commercial Portfolio Segment [Member] | Financing Receivables, 30 to 89 Days Past Due [Member] | Loans, Excluding Acquired Loans [Member]</t>
  </si>
  <si>
    <t>Commercial Portfolio Segment [Member] | Financing Receivables, Equal to Greater than 90 Days Past Due [Member] | Loans, Excluding Acquired Loans [Member]</t>
  </si>
  <si>
    <t>Unallocated Financing Receivables [Member] | Financing Receivables, 30 to 89 Days Past Due [Member] | Loans, Excluding Acquired Loans [Member]</t>
  </si>
  <si>
    <t>Unallocated Financing Receivables [Member] | Financing Receivables, Equal to Greater than 90 Days Past Due [Member] | Loans, Excluding Acquired Loans [Member]</t>
  </si>
  <si>
    <t>Financing Receivables, 30 to 89 Days Past Due [Member] | Loans, Excluding Acquired Loans [Member]</t>
  </si>
  <si>
    <t>Financing Receivables, Equal to Greater than 90 Days Past Due [Member] | Loans, Excluding Acquired Loans [Member]</t>
  </si>
  <si>
    <t>Note 4 - Loans and Allowance for Loan Losses - Impaired Loans, Net of Government Guarantees and Excluding Loans Acquired, Segregated by Class of Loans (Details) - USD ($)</t>
  </si>
  <si>
    <t>Unpaid Contractual Principal Balance</t>
  </si>
  <si>
    <t>Recorded Investment With No Allowance</t>
  </si>
  <si>
    <t>Recorded Investment With Allowance</t>
  </si>
  <si>
    <t>Note 4 - Loans and Allowance for Loan Losses - Troubled Debt Restructurings, Excluding Loans Acquired, Segregated by Class of Loans (Details) $ in Thousands</t>
  </si>
  <si>
    <t>Loans, Excluding Acquired Loans [Member] | Performing Financial Instruments [Member] | Consumer Portfolio Segment [Member] | Other Loans [Member]</t>
  </si>
  <si>
    <t>Troubled debt, balance</t>
  </si>
  <si>
    <t>Loans, Excluding Acquired Loans [Member] | Performing Financial Instruments [Member] | Consumer Portfolio Segment [Member]</t>
  </si>
  <si>
    <t>Loans, Excluding Acquired Loans [Member] | Performing Financial Instruments [Member] | Commercial Real Estate Portfolio Segment [Member] | Other Loans [Member]</t>
  </si>
  <si>
    <t>Loans, Excluding Acquired Loans [Member] | Performing Financial Instruments [Member] | Commercial Real Estate Portfolio Segment [Member] | Construction Loans [Member]</t>
  </si>
  <si>
    <t>Loans, Excluding Acquired Loans [Member] | Performing Financial Instruments [Member] | Commercial Real Estate Portfolio Segment [Member] | Single Family Residential Loans [Member]</t>
  </si>
  <si>
    <t>Loans, Excluding Acquired Loans [Member] | Performing Financial Instruments [Member] | Commercial Real Estate Portfolio Segment [Member]</t>
  </si>
  <si>
    <t>Loans, Excluding Acquired Loans [Member] | Performing Financial Instruments [Member] | Commercial Portfolio Segment [Member] | Commercial Loans [Member]</t>
  </si>
  <si>
    <t>Loans, Excluding Acquired Loans [Member] | Performing Financial Instruments [Member] | Commercial Portfolio Segment [Member]</t>
  </si>
  <si>
    <t>Loans, Excluding Acquired Loans [Member] | Performing Financial Instruments [Member]</t>
  </si>
  <si>
    <t>Loans, Excluding Acquired Loans [Member] | Nonperforming Financial Instruments [Member] | Consumer Portfolio Segment [Member] | Other Loans [Member]</t>
  </si>
  <si>
    <t>Loans, Excluding Acquired Loans [Member] | Nonperforming Financial Instruments [Member] | Consumer Portfolio Segment [Member]</t>
  </si>
  <si>
    <t>Loans, Excluding Acquired Loans [Member] | Nonperforming Financial Instruments [Member] | Commercial Real Estate Portfolio Segment [Member] | Other Loans [Member]</t>
  </si>
  <si>
    <t>Loans, Excluding Acquired Loans [Member] | Nonperforming Financial Instruments [Member] | Commercial Real Estate Portfolio Segment [Member] | Construction Loans [Member]</t>
  </si>
  <si>
    <t>Loans, Excluding Acquired Loans [Member] | Nonperforming Financial Instruments [Member] | Commercial Real Estate Portfolio Segment [Member] | Single Family Residential Loans [Member]</t>
  </si>
  <si>
    <t>Loans, Excluding Acquired Loans [Member] | Nonperforming Financial Instruments [Member] | Commercial Real Estate Portfolio Segment [Member]</t>
  </si>
  <si>
    <t>Loans, Excluding Acquired Loans [Member] | Nonperforming Financial Instruments [Member] | Commercial Portfolio Segment [Member] | Commercial Loans [Member]</t>
  </si>
  <si>
    <t>Loans, Excluding Acquired Loans [Member] | Nonperforming Financial Instruments [Member] | Commercial Portfolio Segment [Member]</t>
  </si>
  <si>
    <t>Loans, Excluding Acquired Loans [Member] | Nonperforming Financial Instruments [Member]</t>
  </si>
  <si>
    <t>Loans, Excluding Acquired Loans [Member] | Consumer Portfolio Segment [Member] | Other Loans [Member]</t>
  </si>
  <si>
    <t>Loans, Excluding Acquired Loans [Member] | Consumer Portfolio Segment [Member]</t>
  </si>
  <si>
    <t>Loans, Excluding Acquired Loans [Member] | Commercial Real Estate Portfolio Segment [Member] | Other Loans [Member]</t>
  </si>
  <si>
    <t>Loans, Excluding Acquired Loans [Member] | Commercial Real Estate Portfolio Segment [Member] | Construction Loans [Member]</t>
  </si>
  <si>
    <t>Loans, Excluding Acquired Loans [Member] | Commercial Real Estate Portfolio Segment [Member] | Single Family Residential Loans [Member]</t>
  </si>
  <si>
    <t>Loans, Excluding Acquired Loans [Member] | Commercial Real Estate Portfolio Segment [Member]</t>
  </si>
  <si>
    <t>Loans, Excluding Acquired Loans [Member] | Commercial Portfolio Segment [Member] | Commercial Loans [Member]</t>
  </si>
  <si>
    <t>Loans, Excluding Acquired Loans [Member] | Commercial Portfolio Segment [Member]</t>
  </si>
  <si>
    <t>Note 4 - Loans and Allowance for Loan Losses - Loans Restructured as TDRs, Excluding Loans Acquired, Segregated by Class of Loans (Details)</t>
  </si>
  <si>
    <t>Consumer Portfolio Segment [Member] | Other Consumer [Member] | Extended Maturity [Member]</t>
  </si>
  <si>
    <t>Modification</t>
  </si>
  <si>
    <t>Consumer Portfolio Segment [Member] | Other Consumer [Member]</t>
  </si>
  <si>
    <t>Balance</t>
  </si>
  <si>
    <t>Consumer Portfolio Segment [Member] | Extended Maturity [Member]</t>
  </si>
  <si>
    <t>Commercial Real Estate Portfolio Segment [Member] | Single Family Residential Loans [Member] | Extended Maturity [Member]</t>
  </si>
  <si>
    <t>Commercial Real Estate Portfolio Segment [Member] | Single Family Residential Loans [Member] | Contractual Interest Rate Reduction [Member]</t>
  </si>
  <si>
    <t>Commercial Real Estate Portfolio Segment [Member] | Other Commercial Loans [Member] | Extended Maturity [Member]</t>
  </si>
  <si>
    <t>Commercial Real Estate Portfolio Segment [Member] | Other Commercial Loans [Member] | Contractual Interest Rate Reduction [Member]</t>
  </si>
  <si>
    <t>Commercial Real Estate Portfolio Segment [Member] | Extended Maturity [Member]</t>
  </si>
  <si>
    <t>Commercial Real Estate Portfolio Segment [Member] | Contractual Interest Rate Reduction [Member]</t>
  </si>
  <si>
    <t>Commercial Portfolio Segment [Member] | Extended Maturity [Member]</t>
  </si>
  <si>
    <t>Extended Maturity [Member]</t>
  </si>
  <si>
    <t>Contractual Interest Rate Reduction [Member]</t>
  </si>
  <si>
    <t>Note 4 - Loans and Allowance for Loan Losses - Loans by Credit Risk Rating, Segregated by Class of Loans (Details) - USD ($) $ in Thousands</t>
  </si>
  <si>
    <t>Risk Rate 1-4 [Member] | Consumer Portfolio Segment [Member] | Credit Card Receivable [Member]</t>
  </si>
  <si>
    <t>Balance, end of period</t>
  </si>
  <si>
    <t>Risk Rate 1-4 [Member] | Consumer Portfolio Segment [Member] | Other Loans [Member]</t>
  </si>
  <si>
    <t>Risk Rate 1-4 [Member] | Consumer Portfolio Segment [Member]</t>
  </si>
  <si>
    <t>Risk Rate 1-4 [Member] | Commercial Real Estate Portfolio Segment [Member] | Construction Loans [Member]</t>
  </si>
  <si>
    <t>Risk Rate 1-4 [Member] | Commercial Real Estate Portfolio Segment [Member] | Single Family Residential Loans [Member]</t>
  </si>
  <si>
    <t>Risk Rate 1-4 [Member] | Commercial Real Estate Portfolio Segment [Member] | Other Commercial Loans [Member]</t>
  </si>
  <si>
    <t>Risk Rate 1-4 [Member] | Commercial Real Estate Portfolio Segment [Member]</t>
  </si>
  <si>
    <t>Risk Rate 1-4 [Member] | Commercial Portfolio Segment [Member] | Commercial Loans [Member]</t>
  </si>
  <si>
    <t>Risk Rate 1-4 [Member] | Commercial Portfolio Segment [Member] | Agricultural Loans [Member]</t>
  </si>
  <si>
    <t>Risk Rate 1-4 [Member] | Commercial Portfolio Segment [Member]</t>
  </si>
  <si>
    <t>Risk Rate 1-4 [Member] | Unallocated Financing Receivables [Member]</t>
  </si>
  <si>
    <t>Risk Rate 1-4 [Member]</t>
  </si>
  <si>
    <t>Loans acquired</t>
  </si>
  <si>
    <t>Risk Rate 5 [Member] | Consumer Portfolio Segment [Member] | Credit Card Receivable [Member]</t>
  </si>
  <si>
    <t>Risk Rate 5 [Member] | Consumer Portfolio Segment [Member] | Other Loans [Member]</t>
  </si>
  <si>
    <t>Risk Rate 5 [Member] | Consumer Portfolio Segment [Member]</t>
  </si>
  <si>
    <t>Risk Rate 5 [Member] | Commercial Real Estate Portfolio Segment [Member] | Construction Loans [Member]</t>
  </si>
  <si>
    <t>Risk Rate 5 [Member] | Commercial Real Estate Portfolio Segment [Member] | Single Family Residential Loans [Member]</t>
  </si>
  <si>
    <t>Risk Rate 5 [Member] | Commercial Real Estate Portfolio Segment [Member] | Other Commercial Loans [Member]</t>
  </si>
  <si>
    <t>Risk Rate 5 [Member] | Commercial Real Estate Portfolio Segment [Member]</t>
  </si>
  <si>
    <t>Risk Rate 5 [Member] | Commercial Portfolio Segment [Member] | Commercial Loans [Member]</t>
  </si>
  <si>
    <t>Risk Rate 5 [Member] | Commercial Portfolio Segment [Member] | Agricultural Loans [Member]</t>
  </si>
  <si>
    <t>Risk Rate 5 [Member] | Commercial Portfolio Segment [Member]</t>
  </si>
  <si>
    <t>Risk Rate 5 [Member] | Unallocated Financing Receivables [Member]</t>
  </si>
  <si>
    <t>Risk Rate 5 [Member]</t>
  </si>
  <si>
    <t>Risk Rate 6 [Member] | Consumer Portfolio Segment [Member] | Credit Card Receivable [Member]</t>
  </si>
  <si>
    <t>Risk Rate 6 [Member] | Consumer Portfolio Segment [Member] | Other Loans [Member]</t>
  </si>
  <si>
    <t>Risk Rate 6 [Member] | Consumer Portfolio Segment [Member]</t>
  </si>
  <si>
    <t>Risk Rate 6 [Member] | Commercial Real Estate Portfolio Segment [Member] | Construction Loans [Member]</t>
  </si>
  <si>
    <t>Risk Rate 6 [Member] | Commercial Real Estate Portfolio Segment [Member] | Single Family Residential Loans [Member]</t>
  </si>
  <si>
    <t>Risk Rate 6 [Member] | Commercial Real Estate Portfolio Segment [Member] | Other Commercial Loans [Member]</t>
  </si>
  <si>
    <t>Risk Rate 6 [Member] | Commercial Real Estate Portfolio Segment [Member]</t>
  </si>
  <si>
    <t>Risk Rate 6 [Member] | Commercial Portfolio Segment [Member] | Commercial Loans [Member]</t>
  </si>
  <si>
    <t>Risk Rate 6 [Member] | Commercial Portfolio Segment [Member] | Agricultural Loans [Member]</t>
  </si>
  <si>
    <t>Risk Rate 6 [Member] | Commercial Portfolio Segment [Member]</t>
  </si>
  <si>
    <t>Risk Rate 6 [Member] | Unallocated Financing Receivables [Member]</t>
  </si>
  <si>
    <t>Risk Rate 6 [Member]</t>
  </si>
  <si>
    <t>Risk Rate 7 [Member] | Consumer Portfolio Segment [Member] | Credit Card Receivable [Member]</t>
  </si>
  <si>
    <t>Risk Rate 7 [Member] | Consumer Portfolio Segment [Member] | Other Loans [Member]</t>
  </si>
  <si>
    <t>Risk Rate 7 [Member] | Consumer Portfolio Segment [Member]</t>
  </si>
  <si>
    <t>Risk Rate 7 [Member] | Commercial Real Estate Portfolio Segment [Member] | Construction Loans [Member]</t>
  </si>
  <si>
    <t>Risk Rate 7 [Member] | Commercial Real Estate Portfolio Segment [Member] | Single Family Residential Loans [Member]</t>
  </si>
  <si>
    <t>Risk Rate 7 [Member] | Commercial Real Estate Portfolio Segment [Member] | Other Commercial Loans [Member]</t>
  </si>
  <si>
    <t>Risk Rate 7 [Member] | Commercial Real Estate Portfolio Segment [Member]</t>
  </si>
  <si>
    <t>Risk Rate 7 [Member] | Commercial Portfolio Segment [Member] | Commercial Loans [Member]</t>
  </si>
  <si>
    <t>Risk Rate 7 [Member] | Commercial Portfolio Segment [Member] | Agricultural Loans [Member]</t>
  </si>
  <si>
    <t>Risk Rate 7 [Member] | Commercial Portfolio Segment [Member]</t>
  </si>
  <si>
    <t>Risk Rate 7 [Member] | Unallocated Financing Receivables [Member]</t>
  </si>
  <si>
    <t>Risk Rate 7 [Member]</t>
  </si>
  <si>
    <t>Risk Rate 8 [Member] | Consumer Portfolio Segment [Member] | Credit Card Receivable [Member]</t>
  </si>
  <si>
    <t>Risk Rate 8 [Member] | Consumer Portfolio Segment [Member] | Other Loans [Member]</t>
  </si>
  <si>
    <t>Risk Rate 8 [Member] | Consumer Portfolio Segment [Member]</t>
  </si>
  <si>
    <t>Risk Rate 8 [Member] | Commercial Real Estate Portfolio Segment [Member] | Construction Loans [Member]</t>
  </si>
  <si>
    <t>Risk Rate 8 [Member] | Commercial Real Estate Portfolio Segment [Member] | Single Family Residential Loans [Member]</t>
  </si>
  <si>
    <t>Risk Rate 8 [Member] | Commercial Real Estate Portfolio Segment [Member] | Other Commercial Loans [Member]</t>
  </si>
  <si>
    <t>Risk Rate 8 [Member] | Commercial Real Estate Portfolio Segment [Member]</t>
  </si>
  <si>
    <t>Risk Rate 8 [Member] | Commercial Portfolio Segment [Member] | Commercial Loans [Member]</t>
  </si>
  <si>
    <t>Risk Rate 8 [Member] | Commercial Portfolio Segment [Member] | Agricultural Loans [Member]</t>
  </si>
  <si>
    <t>Risk Rate 8 [Member] | Commercial Portfolio Segment [Member]</t>
  </si>
  <si>
    <t>Risk Rate 8 [Member] | Unallocated Financing Receivables [Member]</t>
  </si>
  <si>
    <t>Risk Rate 8 [Member]</t>
  </si>
  <si>
    <t>Note 4 - Loans and Allowance for Loan Losses - Activity in the Allowance for Loan Losses, by Portfolio Segment, for the Current Year (Details) - USD ($)</t>
  </si>
  <si>
    <t>Balance, beginning of period</t>
  </si>
  <si>
    <t>[3]</t>
  </si>
  <si>
    <t>[4]</t>
  </si>
  <si>
    <t>[5]</t>
  </si>
  <si>
    <t>Charge-offs</t>
  </si>
  <si>
    <t>Recoveries</t>
  </si>
  <si>
    <t>Net charge-offs</t>
  </si>
  <si>
    <t>Balance, September 30, 2016</t>
  </si>
  <si>
    <t>Loans individually evaluated for impairment</t>
  </si>
  <si>
    <t>Loans collectively evaluated for impairment</t>
  </si>
  <si>
    <t>Loans, Excluding Acquired Loans [Member] | Unallocated Financing Receivables [Member]</t>
  </si>
  <si>
    <t>Allowance for loan losses at September 30, 2016, June 30, 2016 and December 31, 2015 includes $954,000 allowance for loans acquired. The total allowance for loan losses at September 30, June 30, 2016 and December 31, 2015 was $35,048,000, $34,477,000 and $32,305,000, respectively.</t>
  </si>
  <si>
    <t>Allowance for loan losses at September 30, 2015, June 30, 2015 and December 31, 2014 includes $954,000 allowance for loans acquired (not shown in the table above). The total allowance for loan losses at September 30, 2015, June 30, 2015 and December 31, 2014 was $31,334,000, $31,521,000 and $29,982,000, respectively.</t>
  </si>
  <si>
    <t>Allowance for loan losses at December 31, 2015 includes $954,000 allowance for loans acquired (not shown in the table above). The total allowance for loan losses December 31, 2015 was $32,305,000.</t>
  </si>
  <si>
    <t>Provision for loan losses of $215,000 and $522,000 attributable to loans acquired was excluded from this table for the three and nine months ended September 30, 2016 (total provision for loan losses for the three and nine months ended September 30, 2016 was $8,294,000 and $15,733,000). The $215,000 and $522,000 was subsequently charged-off, resulting in no ending balance in the allowance related to loans acquired.</t>
  </si>
  <si>
    <t>Provision for loan losses of $ 133,000 and $737,000 attributable to loans acquired was excluded from this table for the three and nine months ended September 30, 2015 (total provision for loan losses for the three and nine months ended September 30, 2015 was $1,615,000 and $5,792,000). The $133,000 and $737,000 was subsequently charged-off, resulting in no increase to the ending balance in the allowance related to loans acquired.</t>
  </si>
  <si>
    <t>Note 4 - Loans and Allowance for Loan Losses - Recorded Investment in Loans, Excluding Loans Acquired (Details) - USD ($) $ in Thousands</t>
  </si>
  <si>
    <t>Note 5 - Loans Acquired (Details Textual) - USD ($)</t>
  </si>
  <si>
    <t>Mar. 31, 2015</t>
  </si>
  <si>
    <t>Dec. 31, 2014</t>
  </si>
  <si>
    <t>FDIC Indemnification Asset, Accretion of Discount</t>
  </si>
  <si>
    <t>FDIC True Up Provision, Change in Expected Losses</t>
  </si>
  <si>
    <t>Citizens National Bank [Member] | Purchased Credit Impaired Loans [Member]</t>
  </si>
  <si>
    <t>Business Combination Recognized Identifiable Assets Acquired and Liabilities Assumed Other Noncurrent Assets Loans Acquired Not Covered By FDIC Loss Share</t>
  </si>
  <si>
    <t>Business Combination Recognized Identifiable Assets Acquired and Liabilities Assumed Other Noncurrent Assets Loans Acquired Gross</t>
  </si>
  <si>
    <t>Loans Acquired Discount</t>
  </si>
  <si>
    <t>Liberty Bancshares, Inc. [Member] | Purchased Credit Impaired Loans [Member]</t>
  </si>
  <si>
    <t>Community First Bancshares Inc [Member] | Purchased Credit Impaired Loans [Member]</t>
  </si>
  <si>
    <t>Note 5 - Loans Acquired - Carrying Value of all Acquired Impaired Loans (Details) - USD ($) $ in Thousands</t>
  </si>
  <si>
    <t>Other Loans [Member] | Consumer Portfolio Segment [Member]</t>
  </si>
  <si>
    <t>Other Loans [Member] | Commercial Real Estate Portfolio Segment [Member]</t>
  </si>
  <si>
    <t>Construction Loans [Member] | Commercial Real Estate Portfolio Segment [Member]</t>
  </si>
  <si>
    <t>Single Family Residential Loans [Member] | Commercial Real Estate Portfolio Segment [Member]</t>
  </si>
  <si>
    <t>Commercial Loans [Member] | Commercial Portfolio Segment [Member]</t>
  </si>
  <si>
    <t>Agricultural Loans [Member] | Commercial Portfolio Segment [Member]</t>
  </si>
  <si>
    <t>Note 5 - Loans Acquired - Nonaccrual Acquired Loans (Details) - USD ($) $ in Thousands</t>
  </si>
  <si>
    <t>Consumer Portfolio Segment [Member] | Acquired Loans [Member] | Other Loans [Member]</t>
  </si>
  <si>
    <t>Consumer Portfolio Segment [Member] | Acquired Loans [Member]</t>
  </si>
  <si>
    <t>Commercial Real Estate Portfolio Segment [Member] | Acquired Loans [Member] | Construction Loans [Member]</t>
  </si>
  <si>
    <t>Commercial Real Estate Portfolio Segment [Member] | Acquired Loans [Member] | Single Family Residential Loans [Member]</t>
  </si>
  <si>
    <t>Commercial Real Estate Portfolio Segment [Member] | Acquired Loans [Member] | Other Commercial Loans [Member]</t>
  </si>
  <si>
    <t>Commercial Real Estate Portfolio Segment [Member] | Acquired Loans [Member]</t>
  </si>
  <si>
    <t>Commercial Portfolio Segment [Member] | Acquired Loans [Member] | Commercial Loans [Member]</t>
  </si>
  <si>
    <t>Commercial Portfolio Segment [Member] | Acquired Loans [Member] | Agricultural Loans [Member]</t>
  </si>
  <si>
    <t>Commercial Portfolio Segment [Member] | Acquired Loans [Member]</t>
  </si>
  <si>
    <t>Note 5 - Loans Acquired - Age Analysis of Past Due Acquired Loans, Excluding Loans Covered by Loss Share (Details) - USD ($)</t>
  </si>
  <si>
    <t>Consumer Portfolio Segment [Member] | Acquired Loans [Member] | Other Loans [Member] | Financing Receivables, 30 to 89 Days Past Due [Member]</t>
  </si>
  <si>
    <t>Consumer Portfolio Segment [Member] | Acquired Loans [Member] | Other Loans [Member] | Financing Receivables, Equal to Greater than 90 Days Past Due [Member]</t>
  </si>
  <si>
    <t>Consumer Portfolio Segment [Member] | Acquired Loans [Member] | Financing Receivables, 30 to 89 Days Past Due [Member]</t>
  </si>
  <si>
    <t>Consumer Portfolio Segment [Member] | Acquired Loans [Member] | Financing Receivables, Equal to Greater than 90 Days Past Due [Member]</t>
  </si>
  <si>
    <t>Commercial Real Estate Portfolio Segment [Member] | Acquired Loans [Member] | Other Loans [Member] | Financing Receivables, 30 to 89 Days Past Due [Member]</t>
  </si>
  <si>
    <t>Commercial Real Estate Portfolio Segment [Member] | Acquired Loans [Member] | Other Loans [Member] | Financing Receivables, Equal to Greater than 90 Days Past Due [Member]</t>
  </si>
  <si>
    <t>Commercial Real Estate Portfolio Segment [Member] | Acquired Loans [Member] | Other Loans [Member]</t>
  </si>
  <si>
    <t>Commercial Real Estate Portfolio Segment [Member] | Acquired Loans [Member] | Construction Loans [Member] | Financing Receivables, 30 to 89 Days Past Due [Member]</t>
  </si>
  <si>
    <t>Commercial Real Estate Portfolio Segment [Member] | Acquired Loans [Member] | Construction Loans [Member] | Financing Receivables, Equal to Greater than 90 Days Past Due [Member]</t>
  </si>
  <si>
    <t>Commercial Real Estate Portfolio Segment [Member] | Acquired Loans [Member] | Single Family Residential Loans [Member] | Financing Receivables, 30 to 89 Days Past Due [Member]</t>
  </si>
  <si>
    <t>Commercial Real Estate Portfolio Segment [Member] | Acquired Loans [Member] | Single Family Residential Loans [Member] | Financing Receivables, Equal to Greater than 90 Days Past Due [Member]</t>
  </si>
  <si>
    <t>Commercial Real Estate Portfolio Segment [Member] | Acquired Loans [Member] | Financing Receivables, 30 to 89 Days Past Due [Member]</t>
  </si>
  <si>
    <t>Commercial Real Estate Portfolio Segment [Member] | Acquired Loans [Member] | Financing Receivables, Equal to Greater than 90 Days Past Due [Member]</t>
  </si>
  <si>
    <t>Commercial Portfolio Segment [Member] | Acquired Loans [Member] | Commercial Loans [Member] | Financing Receivables, 30 to 89 Days Past Due [Member]</t>
  </si>
  <si>
    <t>Commercial Portfolio Segment [Member] | Acquired Loans [Member] | Commercial Loans [Member] | Financing Receivables, Equal to Greater than 90 Days Past Due [Member]</t>
  </si>
  <si>
    <t>Commercial Portfolio Segment [Member] | Acquired Loans [Member] | Agricultural Loans [Member] | Financing Receivables, 30 to 89 Days Past Due [Member]</t>
  </si>
  <si>
    <t>Commercial Portfolio Segment [Member] | Acquired Loans [Member] | Agricultural Loans [Member] | Financing Receivables, Equal to Greater than 90 Days Past Due [Member]</t>
  </si>
  <si>
    <t>Commercial Portfolio Segment [Member] | Acquired Loans [Member] | Financing Receivables, 30 to 89 Days Past Due [Member]</t>
  </si>
  <si>
    <t>Commercial Portfolio Segment [Member] | Acquired Loans [Member] | Financing Receivables, Equal to Greater than 90 Days Past Due [Member]</t>
  </si>
  <si>
    <t>Acquired Loans [Member] | Financing Receivables, 30 to 89 Days Past Due [Member]</t>
  </si>
  <si>
    <t>Acquired Loans [Member] | Financing Receivables, Equal to Greater than 90 Days Past Due [Member]</t>
  </si>
  <si>
    <t>Note 5 - Loans Acquired - Summary of Acquired Loans, Excluding Loans Covered by Loss Share (Details) - USD ($) $ in Thousands</t>
  </si>
  <si>
    <t>Consumer Portfolio Segment [Member] | Acquired Loans [Member] | Risk Rate 1-4 [Member] | Other Loans [Member]</t>
  </si>
  <si>
    <t>Consumer Portfolio Segment [Member] | Acquired Loans [Member] | Risk Rate 1-4 [Member]</t>
  </si>
  <si>
    <t>Consumer Portfolio Segment [Member] | Acquired Loans [Member] | Risk Rate 5 [Member] | Other Loans [Member]</t>
  </si>
  <si>
    <t>Consumer Portfolio Segment [Member] | Acquired Loans [Member] | Risk Rate 5 [Member]</t>
  </si>
  <si>
    <t>Consumer Portfolio Segment [Member] | Acquired Loans [Member] | Risk Rate 6 [Member] | Other Loans [Member]</t>
  </si>
  <si>
    <t>Consumer Portfolio Segment [Member] | Acquired Loans [Member] | Risk Rate 6 [Member]</t>
  </si>
  <si>
    <t>Consumer Portfolio Segment [Member] | Acquired Loans [Member] | Risk Rate 7 [Member] | Other Loans [Member]</t>
  </si>
  <si>
    <t>Consumer Portfolio Segment [Member] | Acquired Loans [Member] | Risk Rate 7 [Member]</t>
  </si>
  <si>
    <t>Consumer Portfolio Segment [Member] | Acquired Loans [Member] | Risk Rate 8 [Member] | Other Loans [Member]</t>
  </si>
  <si>
    <t>Consumer Portfolio Segment [Member] | Acquired Loans [Member] | Risk Rate 8 [Member]</t>
  </si>
  <si>
    <t>Consumer Portfolio Segment [Member] | Risk Rate 1-4 [Member] | Other Loans [Member]</t>
  </si>
  <si>
    <t>Consumer Portfolio Segment [Member] | Risk Rate 1-4 [Member]</t>
  </si>
  <si>
    <t>Consumer Portfolio Segment [Member] | Risk Rate 5 [Member] | Other Loans [Member]</t>
  </si>
  <si>
    <t>Consumer Portfolio Segment [Member] | Risk Rate 5 [Member]</t>
  </si>
  <si>
    <t>Consumer Portfolio Segment [Member] | Risk Rate 6 [Member] | Other Loans [Member]</t>
  </si>
  <si>
    <t>Consumer Portfolio Segment [Member] | Risk Rate 6 [Member]</t>
  </si>
  <si>
    <t>Consumer Portfolio Segment [Member] | Risk Rate 7 [Member] | Other Loans [Member]</t>
  </si>
  <si>
    <t>Consumer Portfolio Segment [Member] | Risk Rate 7 [Member]</t>
  </si>
  <si>
    <t>Consumer Portfolio Segment [Member] | Risk Rate 8 [Member] | Other Loans [Member]</t>
  </si>
  <si>
    <t>Consumer Portfolio Segment [Member] | Risk Rate 8 [Member]</t>
  </si>
  <si>
    <t>Commercial Real Estate Portfolio Segment [Member] | Acquired Loans [Member] | Risk Rate 1-4 [Member] | Other Loans [Member]</t>
  </si>
  <si>
    <t>Commercial Real Estate Portfolio Segment [Member] | Acquired Loans [Member] | Risk Rate 1-4 [Member] | Construction Loans [Member]</t>
  </si>
  <si>
    <t>Commercial Real Estate Portfolio Segment [Member] | Acquired Loans [Member] | Risk Rate 1-4 [Member] | Single Family Residential Loans [Member]</t>
  </si>
  <si>
    <t>Commercial Real Estate Portfolio Segment [Member] | Acquired Loans [Member] | Risk Rate 1-4 [Member]</t>
  </si>
  <si>
    <t>Commercial Real Estate Portfolio Segment [Member] | Acquired Loans [Member] | Risk Rate 5 [Member] | Other Loans [Member]</t>
  </si>
  <si>
    <t>Commercial Real Estate Portfolio Segment [Member] | Acquired Loans [Member] | Risk Rate 5 [Member] | Construction Loans [Member]</t>
  </si>
  <si>
    <t>Commercial Real Estate Portfolio Segment [Member] | Acquired Loans [Member] | Risk Rate 5 [Member] | Single Family Residential Loans [Member]</t>
  </si>
  <si>
    <t>Commercial Real Estate Portfolio Segment [Member] | Acquired Loans [Member] | Risk Rate 5 [Member]</t>
  </si>
  <si>
    <t>Commercial Real Estate Portfolio Segment [Member] | Acquired Loans [Member] | Risk Rate 6 [Member] | Other Loans [Member]</t>
  </si>
  <si>
    <t>Commercial Real Estate Portfolio Segment [Member] | Acquired Loans [Member] | Risk Rate 6 [Member] | Construction Loans [Member]</t>
  </si>
  <si>
    <t>Commercial Real Estate Portfolio Segment [Member] | Acquired Loans [Member] | Risk Rate 6 [Member] | Single Family Residential Loans [Member]</t>
  </si>
  <si>
    <t>Commercial Real Estate Portfolio Segment [Member] | Acquired Loans [Member] | Risk Rate 6 [Member]</t>
  </si>
  <si>
    <t>Commercial Real Estate Portfolio Segment [Member] | Acquired Loans [Member] | Risk Rate 7 [Member] | Other Loans [Member]</t>
  </si>
  <si>
    <t>Commercial Real Estate Portfolio Segment [Member] | Acquired Loans [Member] | Risk Rate 7 [Member] | Construction Loans [Member]</t>
  </si>
  <si>
    <t>Commercial Real Estate Portfolio Segment [Member] | Acquired Loans [Member] | Risk Rate 7 [Member] | Single Family Residential Loans [Member]</t>
  </si>
  <si>
    <t>Commercial Real Estate Portfolio Segment [Member] | Acquired Loans [Member] | Risk Rate 7 [Member]</t>
  </si>
  <si>
    <t>Commercial Real Estate Portfolio Segment [Member] | Acquired Loans [Member] | Risk Rate 8 [Member] | Other Loans [Member]</t>
  </si>
  <si>
    <t>Commercial Real Estate Portfolio Segment [Member] | Acquired Loans [Member] | Risk Rate 8 [Member] | Construction Loans [Member]</t>
  </si>
  <si>
    <t>Commercial Real Estate Portfolio Segment [Member] | Acquired Loans [Member] | Risk Rate 8 [Member] | Single Family Residential Loans [Member]</t>
  </si>
  <si>
    <t>Commercial Real Estate Portfolio Segment [Member] | Acquired Loans [Member] | Risk Rate 8 [Member]</t>
  </si>
  <si>
    <t>Commercial Real Estate Portfolio Segment [Member] | Risk Rate 1-4 [Member] | Construction Loans [Member]</t>
  </si>
  <si>
    <t>Commercial Real Estate Portfolio Segment [Member] | Risk Rate 1-4 [Member] | Single Family Residential Loans [Member]</t>
  </si>
  <si>
    <t>Commercial Real Estate Portfolio Segment [Member] | Risk Rate 1-4 [Member]</t>
  </si>
  <si>
    <t>Commercial Real Estate Portfolio Segment [Member] | Risk Rate 5 [Member] | Construction Loans [Member]</t>
  </si>
  <si>
    <t>Commercial Real Estate Portfolio Segment [Member] | Risk Rate 5 [Member] | Single Family Residential Loans [Member]</t>
  </si>
  <si>
    <t>Commercial Real Estate Portfolio Segment [Member] | Risk Rate 5 [Member]</t>
  </si>
  <si>
    <t>Commercial Real Estate Portfolio Segment [Member] | Risk Rate 6 [Member] | Construction Loans [Member]</t>
  </si>
  <si>
    <t>Commercial Real Estate Portfolio Segment [Member] | Risk Rate 6 [Member] | Single Family Residential Loans [Member]</t>
  </si>
  <si>
    <t>Commercial Real Estate Portfolio Segment [Member] | Risk Rate 6 [Member]</t>
  </si>
  <si>
    <t>Commercial Real Estate Portfolio Segment [Member] | Risk Rate 7 [Member] | Construction Loans [Member]</t>
  </si>
  <si>
    <t>Commercial Real Estate Portfolio Segment [Member] | Risk Rate 7 [Member] | Single Family Residential Loans [Member]</t>
  </si>
  <si>
    <t>Commercial Real Estate Portfolio Segment [Member] | Risk Rate 7 [Member]</t>
  </si>
  <si>
    <t>Commercial Real Estate Portfolio Segment [Member] | Risk Rate 8 [Member] | Construction Loans [Member]</t>
  </si>
  <si>
    <t>Commercial Real Estate Portfolio Segment [Member] | Risk Rate 8 [Member] | Single Family Residential Loans [Member]</t>
  </si>
  <si>
    <t>Commercial Real Estate Portfolio Segment [Member] | Risk Rate 8 [Member]</t>
  </si>
  <si>
    <t>Commercial Portfolio Segment [Member] | Acquired Loans [Member] | Risk Rate 1-4 [Member] | Commercial Loans [Member]</t>
  </si>
  <si>
    <t>Commercial Portfolio Segment [Member] | Acquired Loans [Member] | Risk Rate 1-4 [Member] | Agricultural Loans [Member]</t>
  </si>
  <si>
    <t>Commercial Portfolio Segment [Member] | Acquired Loans [Member] | Risk Rate 1-4 [Member]</t>
  </si>
  <si>
    <t>Commercial Portfolio Segment [Member] | Acquired Loans [Member] | Risk Rate 5 [Member] | Commercial Loans [Member]</t>
  </si>
  <si>
    <t>Commercial Portfolio Segment [Member] | Acquired Loans [Member] | Risk Rate 5 [Member] | Agricultural Loans [Member]</t>
  </si>
  <si>
    <t>Commercial Portfolio Segment [Member] | Acquired Loans [Member] | Risk Rate 5 [Member]</t>
  </si>
  <si>
    <t>Commercial Portfolio Segment [Member] | Acquired Loans [Member] | Risk Rate 6 [Member] | Commercial Loans [Member]</t>
  </si>
  <si>
    <t>Commercial Portfolio Segment [Member] | Acquired Loans [Member] | Risk Rate 6 [Member] | Agricultural Loans [Member]</t>
  </si>
  <si>
    <t>Commercial Portfolio Segment [Member] | Acquired Loans [Member] | Risk Rate 6 [Member]</t>
  </si>
  <si>
    <t>Commercial Portfolio Segment [Member] | Acquired Loans [Member] | Risk Rate 7 [Member] | Commercial Loans [Member]</t>
  </si>
  <si>
    <t>Commercial Portfolio Segment [Member] | Acquired Loans [Member] | Risk Rate 7 [Member] | Agricultural Loans [Member]</t>
  </si>
  <si>
    <t>Commercial Portfolio Segment [Member] | Acquired Loans [Member] | Risk Rate 7 [Member]</t>
  </si>
  <si>
    <t>Commercial Portfolio Segment [Member] | Acquired Loans [Member] | Risk Rate 8 [Member] | Commercial Loans [Member]</t>
  </si>
  <si>
    <t>Commercial Portfolio Segment [Member] | Acquired Loans [Member] | Risk Rate 8 [Member] | Agricultural Loans [Member]</t>
  </si>
  <si>
    <t>Commercial Portfolio Segment [Member] | Acquired Loans [Member] | Risk Rate 8 [Member]</t>
  </si>
  <si>
    <t>Commercial Portfolio Segment [Member] | Risk Rate 1-4 [Member] | Commercial Loans [Member]</t>
  </si>
  <si>
    <t>Commercial Portfolio Segment [Member] | Risk Rate 1-4 [Member] | Agricultural Loans [Member]</t>
  </si>
  <si>
    <t>Commercial Portfolio Segment [Member] | Risk Rate 1-4 [Member]</t>
  </si>
  <si>
    <t>Commercial Portfolio Segment [Member] | Risk Rate 5 [Member] | Commercial Loans [Member]</t>
  </si>
  <si>
    <t>Commercial Portfolio Segment [Member] | Risk Rate 5 [Member] | Agricultural Loans [Member]</t>
  </si>
  <si>
    <t>Commercial Portfolio Segment [Member] | Risk Rate 5 [Member]</t>
  </si>
  <si>
    <t>Commercial Portfolio Segment [Member] | Risk Rate 6 [Member] | Commercial Loans [Member]</t>
  </si>
  <si>
    <t>Commercial Portfolio Segment [Member] | Risk Rate 6 [Member] | Agricultural Loans [Member]</t>
  </si>
  <si>
    <t>Commercial Portfolio Segment [Member] | Risk Rate 6 [Member]</t>
  </si>
  <si>
    <t>Commercial Portfolio Segment [Member] | Risk Rate 7 [Member] | Commercial Loans [Member]</t>
  </si>
  <si>
    <t>Commercial Portfolio Segment [Member] | Risk Rate 7 [Member] | Agricultural Loans [Member]</t>
  </si>
  <si>
    <t>Commercial Portfolio Segment [Member] | Risk Rate 7 [Member]</t>
  </si>
  <si>
    <t>Commercial Portfolio Segment [Member] | Risk Rate 8 [Member] | Commercial Loans [Member]</t>
  </si>
  <si>
    <t>Commercial Portfolio Segment [Member] | Risk Rate 8 [Member] | Agricultural Loans [Member]</t>
  </si>
  <si>
    <t>Commercial Portfolio Segment [Member] | Risk Rate 8 [Member]</t>
  </si>
  <si>
    <t>Acquired Loans [Member] | Risk Rate 1-4 [Member]</t>
  </si>
  <si>
    <t>Acquired Loans [Member] | Risk Rate 5 [Member]</t>
  </si>
  <si>
    <t>Acquired Loans [Member] | Risk Rate 6 [Member]</t>
  </si>
  <si>
    <t>Acquired Loans [Member] | Risk Rate 7 [Member]</t>
  </si>
  <si>
    <t>Acquired Loans [Member] | Risk Rate 8 [Member]</t>
  </si>
  <si>
    <t>Note 5 - Loans Acquired - Summary of the Non-covered Impaired Loans Acquired in Acquisitions - Loans Acquired, Not Covered By FDIC Loss Share (Details) - Citizens National Bank [Member] - Loans Acquired, Not Covered By FDIC Loss Share [Member] $ in Thousands</t>
  </si>
  <si>
    <t>Sep. 09, 2016USD ($)</t>
  </si>
  <si>
    <t>Receivables Acquired with Deteriorated Credit Quality [Member]</t>
  </si>
  <si>
    <t>Contractually required principal and interest at acquisition</t>
  </si>
  <si>
    <t>Non-accretable difference (expected losses and foregone interest)</t>
  </si>
  <si>
    <t>Cash flows expected to be collected at acquisition</t>
  </si>
  <si>
    <t>Accretable yield</t>
  </si>
  <si>
    <t>Basis in acquired loans at acquisition</t>
  </si>
  <si>
    <t>Note 5 - Loans Acquired - Impact of the Adjustments on the Company's Financial Results for the Following Reporting Periods (Details) - USD ($) $ in Thousands</t>
  </si>
  <si>
    <t>Impact on net interest income</t>
  </si>
  <si>
    <t>Non-interest income (1)</t>
  </si>
  <si>
    <t>Net impact to pre-tax income</t>
  </si>
  <si>
    <t>Net impact, net of taxes</t>
  </si>
  <si>
    <t>Negative non-interest income resulted from the amortization of the FDIC indemnification assets. Because the Companys loss share agreements with the FDIC have been terminated, there will be no further indemnification asset amortization.</t>
  </si>
  <si>
    <t>Note 5 - Loans Acquired - Changes in the Carrying Amount of the Accretable Yield for All Purchased Impaired and Non-impaired Loans (Details) - USD ($) $ in Thousands</t>
  </si>
  <si>
    <t>Beginning balance</t>
  </si>
  <si>
    <t>Additions</t>
  </si>
  <si>
    <t>Accretable yield adjustments</t>
  </si>
  <si>
    <t>Accretion</t>
  </si>
  <si>
    <t>Payments and other reductions, net</t>
  </si>
  <si>
    <t>Balance, ending</t>
  </si>
  <si>
    <t>Note 6 - Goodwill and Other Intangible Assets (Details Textual) - USD ($)</t>
  </si>
  <si>
    <t>Citizens National Bank [Member] | Core Deposit Premium [Member]</t>
  </si>
  <si>
    <t>Finite-lived Intangible Assets Acquired</t>
  </si>
  <si>
    <t>Goodwill, Acquired During Period</t>
  </si>
  <si>
    <t>Community First Bancshares Inc [Member] | Core Deposit Premium [Member]</t>
  </si>
  <si>
    <t>Community First Bancshares Inc [Member] | Books of Business Intangible [Member]</t>
  </si>
  <si>
    <t>Liberty Bancshares, Inc. [Member] | Core Deposit Premium [Member]</t>
  </si>
  <si>
    <t>Finite-Lived Intangible Asset, Useful Life</t>
  </si>
  <si>
    <t>10 years</t>
  </si>
  <si>
    <t>Books of Business Intangible [Member] | Minimum [Member]</t>
  </si>
  <si>
    <t>Books of Business Intangible [Member] | Maximum [Member]</t>
  </si>
  <si>
    <t>15 years</t>
  </si>
  <si>
    <t>Note 6 - Goodwill and Other Intangible Assets - Goodwill, Core Deposit Premiums and Purchased Credit Card Relationships (Details) - USD ($) $ in Thousands</t>
  </si>
  <si>
    <t>Gross carrying amount</t>
  </si>
  <si>
    <t>Accumulated amortization</t>
  </si>
  <si>
    <t>Core deposit premiums, net</t>
  </si>
  <si>
    <t>Purchased Credit Card Relationships [Member]</t>
  </si>
  <si>
    <t>Books of Business Intangible [Member]</t>
  </si>
  <si>
    <t>Other Intangible Assets [Member]</t>
  </si>
  <si>
    <t>Total goodwill and other intangible assets</t>
  </si>
  <si>
    <t>Note 6 - Goodwill and Other Intangible Assets - Amortization Expense (Details) $ in Thousands</t>
  </si>
  <si>
    <t>Remainder of 2016</t>
  </si>
  <si>
    <t>Thereafter</t>
  </si>
  <si>
    <t>Note 7 - Time Deposits (Details Textual) - USD ($)</t>
  </si>
  <si>
    <t>Time Deposits, $100,000 or More</t>
  </si>
  <si>
    <t>Time Deposit $250,000 or More</t>
  </si>
  <si>
    <t>Note 8 - Income Taxes (Details Textual) - USD ($) $ in Millions</t>
  </si>
  <si>
    <t>Nov. 25, 2013</t>
  </si>
  <si>
    <t>Metropolitan [Member]</t>
  </si>
  <si>
    <t>Operating Loss Carryforwards</t>
  </si>
  <si>
    <t>Earliest Tax Year [Member] | Domestic Tax Authority [Member]</t>
  </si>
  <si>
    <t>Open Tax Year</t>
  </si>
  <si>
    <t>Earliest Tax Year [Member] | State and Local Jurisdiction [Member]</t>
  </si>
  <si>
    <t>Note 8 - Income Taxes - Provision for Income Taxes (Details) - USD ($) $ in Thousands</t>
  </si>
  <si>
    <t>Income taxes currently payable</t>
  </si>
  <si>
    <t>Note 8 - Income Taxes - Tax Effects of Temporary Differences Related to Deferred Taxes Included in Other Liabilities: (Details) - USD ($) $ in Thousands</t>
  </si>
  <si>
    <t>Deferred tax assets:</t>
  </si>
  <si>
    <t>Valuation of foreclosed assets</t>
  </si>
  <si>
    <t>Tax NOLs from acquisition</t>
  </si>
  <si>
    <t>Deferred compensation payable</t>
  </si>
  <si>
    <t>Vacation compensation</t>
  </si>
  <si>
    <t>Accrued equity and other compensation</t>
  </si>
  <si>
    <t>Acquired securities</t>
  </si>
  <si>
    <t>Other accrued liabilities</t>
  </si>
  <si>
    <t>Unrealized loss on available-for-sale securities</t>
  </si>
  <si>
    <t>Other</t>
  </si>
  <si>
    <t>Gross deferred tax assets</t>
  </si>
  <si>
    <t>Deferred tax liabilities:</t>
  </si>
  <si>
    <t>Goodwill and other intangible amortization</t>
  </si>
  <si>
    <t>Limitations under IRC Sec 382</t>
  </si>
  <si>
    <t>Accumulated depreciation</t>
  </si>
  <si>
    <t>Unrealized gain on available-for-sale securities</t>
  </si>
  <si>
    <t>Gross deferred tax liabilities</t>
  </si>
  <si>
    <t>Net deferred tax asset, included in other assets</t>
  </si>
  <si>
    <t>Note 8 - Income Taxes - Reconciliation of Income Tax Expense (Details) - USD ($) $ in Thousands</t>
  </si>
  <si>
    <t>Computed at the statutory rate (35%)</t>
  </si>
  <si>
    <t>State income taxes, net of federal tax benefit</t>
  </si>
  <si>
    <t>Tax exempt interest income</t>
  </si>
  <si>
    <t>Tax exempt earnings on BOLI</t>
  </si>
  <si>
    <t>Merger related expenses</t>
  </si>
  <si>
    <t>Federal tax credits</t>
  </si>
  <si>
    <t>Other differences, net</t>
  </si>
  <si>
    <t>Note 8 - Income Taxes - Reconciliation of Income Tax Expense (Details) (Parentheticals)</t>
  </si>
  <si>
    <t>Statutory rate</t>
  </si>
  <si>
    <t>35.00%</t>
  </si>
  <si>
    <t>Note 9 - Securities Sold Under Agreements to Repurchase (Details Textual) - USD ($) $ in Millions</t>
  </si>
  <si>
    <t>Financial Assets Sold under Agreements to Repurchase, Gross Including Not Subject to Master Netting Arrangement</t>
  </si>
  <si>
    <t>Note 9 - Securities Sold Under Agreements to Repurchase - Contractual Maturity of the Agreements (Details) - USD ($) $ in Thousands</t>
  </si>
  <si>
    <t>Maturity Overnight [Member] | US Government Agencies Debt Securities [Member]</t>
  </si>
  <si>
    <t>Maturity Less than 30 Days [Member] | US Government Agencies Debt Securities [Member]</t>
  </si>
  <si>
    <t>Maturity 30 to 90 Days [Member] | US Government Agencies Debt Securities [Member]</t>
  </si>
  <si>
    <t>Maturity Greater than 90 Days [Member] | US Government Agencies Debt Securities [Member]</t>
  </si>
  <si>
    <t>Note 10 - Other Borrowings and Subordinated Debentures (Details Textual) - USD ($) $ in Millions</t>
  </si>
  <si>
    <t>1 Months Ended</t>
  </si>
  <si>
    <t>Oct. 31, 2015</t>
  </si>
  <si>
    <t>Correspondent Banks [Member]</t>
  </si>
  <si>
    <t>Debt Instrument, Face Amount</t>
  </si>
  <si>
    <t>Debt Instrument, Interest Rate, Stated Percentage</t>
  </si>
  <si>
    <t>3.85%</t>
  </si>
  <si>
    <t>Debt Instrument, Term</t>
  </si>
  <si>
    <t>Debt Instrument, Periodic Payment Terms, Balloon Payment Term</t>
  </si>
  <si>
    <t>5 years</t>
  </si>
  <si>
    <t>Federal Home Loan Bank Advances [Member]</t>
  </si>
  <si>
    <t>1 year</t>
  </si>
  <si>
    <t>Federal Home Loan Bank, Advances, Maturities Summary, Due in Next Twelve Months</t>
  </si>
  <si>
    <t>Advances from Federal Home Loan Banks</t>
  </si>
  <si>
    <t>Advances from Federal Home Loan Bank Available</t>
  </si>
  <si>
    <t>Federal Home Loan Bank, Advances, General Debt Obligations, Disclosures, Collateral Pledged</t>
  </si>
  <si>
    <t>Note 10 - Other Borrowings and Subordinated Debentures - Long-term Debt (Details) - USD ($) $ in Thousands</t>
  </si>
  <si>
    <t>FHLB advances, net of discount, due 2017 to 2033, 0.46% to 7.37% secured by residential real estate loans</t>
  </si>
  <si>
    <t>Note Payable Due 10/15/2020 [Member]</t>
  </si>
  <si>
    <t>Notes payable, due 10/15/2020, 3.85%, fixed rate, unsecured</t>
  </si>
  <si>
    <t>Trust Preferred Securities Due 12/30/2033 Floating Rate of 2.8% Above Three Month LIBOR 1 [Member]</t>
  </si>
  <si>
    <t>Subordinated Debentures</t>
  </si>
  <si>
    <t>Trust Preferred Securities Due 6/30/2035 [Member]</t>
  </si>
  <si>
    <t>Trust Preferred Securities Due 9/15/2037 [Member]</t>
  </si>
  <si>
    <t>Trust Preferred Securities Due 12/3/2033 [Member]</t>
  </si>
  <si>
    <t>Trust Preferred Securities Due 12/13/2034 [Member]</t>
  </si>
  <si>
    <t>Trust Preferred Securities, Due 6/6/2037 [Member]</t>
  </si>
  <si>
    <t>Total other borrowings</t>
  </si>
  <si>
    <t>Total other borrowings and subordinated debentures</t>
  </si>
  <si>
    <t>Note 10 - Other Borrowings and Subordinated Debentures - Long-term Debt (Details) (Parentheticals)</t>
  </si>
  <si>
    <t>Federal Home Loan Bank Advances [Member] | Minimum [Member]</t>
  </si>
  <si>
    <t>0.46%</t>
  </si>
  <si>
    <t>Federal Home Loan Bank Advances [Member] | Maximum [Member]</t>
  </si>
  <si>
    <t>7.37%</t>
  </si>
  <si>
    <t>Trust Preferred Securities Due 12/30/2033 Floating Rate of 2.8% Above Three Month LIBOR 1 [Member] | London Interbank Offered Rate (LIBOR) [Member]</t>
  </si>
  <si>
    <t>Floating rate</t>
  </si>
  <si>
    <t>2.80%</t>
  </si>
  <si>
    <t>Trust Preferred Securities Due 6/30/2035 [Member] | London Interbank Offered Rate (LIBOR) [Member]</t>
  </si>
  <si>
    <t>1.75%</t>
  </si>
  <si>
    <t>Trust Preferred Securities Due 9/15/2037 [Member] | London Interbank Offered Rate (LIBOR) [Member]</t>
  </si>
  <si>
    <t>1.37%</t>
  </si>
  <si>
    <t>Trust Preferred Securities Due 12/3/2033 [Member] | London Interbank Offered Rate (LIBOR) [Member]</t>
  </si>
  <si>
    <t>2.88%</t>
  </si>
  <si>
    <t>Trust Preferred Securities Due 12/13/2034 [Member] | London Interbank Offered Rate (LIBOR) [Member]</t>
  </si>
  <si>
    <t>2.00%</t>
  </si>
  <si>
    <t>Trust Preferred Securities, Due 6/6/2037 [Member] | London Interbank Offered Rate (LIBOR) [Member]</t>
  </si>
  <si>
    <t>1.57%</t>
  </si>
  <si>
    <t>Note 10 - Other Borrowings and Subordinated Debentures - Aggregate Annual Maturities of Long-term Debt (Details) $ in Thousands</t>
  </si>
  <si>
    <t>Note 12 - Common Stock (Details Textual) - USD ($) $ in Billions</t>
  </si>
  <si>
    <t>Mar. 04, 2014</t>
  </si>
  <si>
    <t>Aug. 31, 2013</t>
  </si>
  <si>
    <t>Dec. 31, 2012</t>
  </si>
  <si>
    <t>Stock Repurchase Program, Number of Shares Authorized to be Repurchased</t>
  </si>
  <si>
    <t>Percent of Outstanding Stock</t>
  </si>
  <si>
    <t>5.00%</t>
  </si>
  <si>
    <t>Stock Repurchase Program, Remaining Number of Shares Authorized to be Repurchased</t>
  </si>
  <si>
    <t>Shelf Registration Statement Max Capital Allowed to Raise</t>
  </si>
  <si>
    <t>Note 13 - Undivided Profits (Details Textual) $ in Millions</t>
  </si>
  <si>
    <t>Threshold Percentage of Net Profits Exceeded by Dividends Declared, Any Calendar Year</t>
  </si>
  <si>
    <t>75.00%</t>
  </si>
  <si>
    <t>Threshold Percentage of Net Profits Exceeded by Dividends Declared, Combined with Preceding Year</t>
  </si>
  <si>
    <t>Statutory Accounting Practices, Statutory Amount Available for Dividend Payments without Regulatory Approval</t>
  </si>
  <si>
    <t>Tier One Leverage Capital Required to be Well Capitalized to Average Assets</t>
  </si>
  <si>
    <t>Tier One Risk Based Capital Required to be Well Capitalized to Risk Weighted Assets</t>
  </si>
  <si>
    <t>8.00%</t>
  </si>
  <si>
    <t>Capital Required to be Well Capitalized to Risk Weighted Assets</t>
  </si>
  <si>
    <t>10.00%</t>
  </si>
  <si>
    <t>Common Equity Tier 1 Ratio Required To Be Well Capitalized</t>
  </si>
  <si>
    <t>6.50%</t>
  </si>
  <si>
    <t>Capital Conservation Buffer Phase In Amount</t>
  </si>
  <si>
    <t>0.625%</t>
  </si>
  <si>
    <t>Capital Conservation Buffer Phase In Period</t>
  </si>
  <si>
    <t>4 years</t>
  </si>
  <si>
    <t>Capital Conservation Buffer</t>
  </si>
  <si>
    <t>2.50%</t>
  </si>
  <si>
    <t>Capital to Risk Weighted Assets</t>
  </si>
  <si>
    <t>13.81%</t>
  </si>
  <si>
    <t>Note 14 - Stock Based Compensation (Details Textual) - USD ($)</t>
  </si>
  <si>
    <t>Allocated Share-based Compensation Expense</t>
  </si>
  <si>
    <t>Employee Service Share-based Compensation, Nonvested Awards, Compensation Not yet Recognized, Stock Options</t>
  </si>
  <si>
    <t>Employee Service Share-based Compensation, Nonvested Awards, Compensation Not yet Recognized, Share-based Awards Other than Options</t>
  </si>
  <si>
    <t>Employee Service Share-based Compensation, Nonvested Awards, Compensation Cost Not yet Recognized, Period for Recognition</t>
  </si>
  <si>
    <t>2 years 292 days</t>
  </si>
  <si>
    <t>Share-based Compensation Arrangement by Share-based Payment Award, Options, Outstanding, Intrinsic Value</t>
  </si>
  <si>
    <t>Share-based Compensation Arrangement by Share-based Payment Award, Options, Exercisable, Intrinsic Value</t>
  </si>
  <si>
    <t>Share Price</t>
  </si>
  <si>
    <t>Share-based Compensation Arrangement by Share-based Payment Award, Options, Exercises in Period, Intrinsic Value</t>
  </si>
  <si>
    <t>Share-based Compensation Arrangement by Share-based Payment Award, Options, Grants in Period, Weighted Average Grant Date Fair Value</t>
  </si>
  <si>
    <t>Note 14 - Stock Based Compensation - Stock Compensation Plans (Details)</t>
  </si>
  <si>
    <t>Sep. 30, 2016$ / sharesshares</t>
  </si>
  <si>
    <t>Balance, January 1, 2016 (in shares) | shares</t>
  </si>
  <si>
    <t>Balance, January 1, 2016 (in dollars per share) | $ / shares</t>
  </si>
  <si>
    <t>Granted (in shares) | shares</t>
  </si>
  <si>
    <t>Granted (in dollars per share) | $ / shares</t>
  </si>
  <si>
    <t>Stock Options Exercised (in shares) | shares</t>
  </si>
  <si>
    <t>Stock Options Exercised (in dollars per share) | $ / shares</t>
  </si>
  <si>
    <t>Stock Awards Vested (in shares) | shares</t>
  </si>
  <si>
    <t>Stock Awards Vested (in dollars per share) | $ / shares</t>
  </si>
  <si>
    <t>Forfeited/Expired (in shares) | shares</t>
  </si>
  <si>
    <t>Forfeited/Expired (in dollars per share) | $ / shares</t>
  </si>
  <si>
    <t>Balance, September 30, 2016 (in shares) | shares</t>
  </si>
  <si>
    <t>Balance, September 30, 2016 (in dollars per share) | $ / shares</t>
  </si>
  <si>
    <t>Exercisable, September 30, 2016 (in shares) | shares</t>
  </si>
  <si>
    <t>Exercisable, September 30, 2016 (in dollars per share) | $ / shares</t>
  </si>
  <si>
    <t>Note 14 - Stock Based Compensation - Stock Options Oustanding by Range of Exercise Prices (Details)</t>
  </si>
  <si>
    <t>Range01 [Member]</t>
  </si>
  <si>
    <t>Range of exercise prices, minimum (in dollars per share)</t>
  </si>
  <si>
    <t>Range of exercise prices, maximum (in dollars per share)</t>
  </si>
  <si>
    <t>Options outstanding, number of shares (in shares) | shares</t>
  </si>
  <si>
    <t>Options outstanding, weighted average remaining contractual life</t>
  </si>
  <si>
    <t>4 years 197 days</t>
  </si>
  <si>
    <t>Options outstanding, weighted average exercise price (in dollars per share)</t>
  </si>
  <si>
    <t>Options exercisable, number of shares (in shares) | shares</t>
  </si>
  <si>
    <t>Options exercisable, weighted average exercise price (in dollars per share)</t>
  </si>
  <si>
    <t>Range 02 [Member]</t>
  </si>
  <si>
    <t>3 years 109 days</t>
  </si>
  <si>
    <t>Range 03 [Member]</t>
  </si>
  <si>
    <t>229 days</t>
  </si>
  <si>
    <t>Range 04 [Member]</t>
  </si>
  <si>
    <t>1 year 219 days</t>
  </si>
  <si>
    <t>Range 05 [Member]</t>
  </si>
  <si>
    <t>7 years 240 days</t>
  </si>
  <si>
    <t>Range 06 [Member]</t>
  </si>
  <si>
    <t>8 years 47 days</t>
  </si>
  <si>
    <t>Range 07 [Member]</t>
  </si>
  <si>
    <t>8 years 36 days</t>
  </si>
  <si>
    <t>Range 08 [Member]</t>
  </si>
  <si>
    <t>8 years 313 days</t>
  </si>
  <si>
    <t>Range 09 [Member]</t>
  </si>
  <si>
    <t>9 years 109 days</t>
  </si>
  <si>
    <t>Range 10 [Member]</t>
  </si>
  <si>
    <t>8 years 350 days</t>
  </si>
  <si>
    <t>7 years 292 days</t>
  </si>
  <si>
    <t>Note 14 - Stock Based Compensation - Weighted-Average Fair Value Assumptions (Details)</t>
  </si>
  <si>
    <t>Expected dividend yield</t>
  </si>
  <si>
    <t>1.96%</t>
  </si>
  <si>
    <t>2.06%</t>
  </si>
  <si>
    <t>Expected stock price volatility</t>
  </si>
  <si>
    <t>27.34%</t>
  </si>
  <si>
    <t>16.96%</t>
  </si>
  <si>
    <t>Risk-free interest rate</t>
  </si>
  <si>
    <t>2.01%</t>
  </si>
  <si>
    <t>2.17%</t>
  </si>
  <si>
    <t>Expected life of options (years)</t>
  </si>
  <si>
    <t>7 years</t>
  </si>
  <si>
    <t>Note 15 - Additional Cash Flow Information - Additional Cash Flow Information (Details) - USD ($) $ in Thousands</t>
  </si>
  <si>
    <t>Transfers of Loans Not Covered by FDIC Loss Share to Foreclosed Assets Held-for-sale [Member]</t>
  </si>
  <si>
    <t>Transfers to foreclosed assets</t>
  </si>
  <si>
    <t>Transfers of Loans Acquired Covered by FDIC Loss Share to Foreclosed Assets Covered by FDIC Loss Share [Member]</t>
  </si>
  <si>
    <t>Transfers of Foreclosed Assets Covered by FDIC Loss Share to Foreclosed Assets Held for Sale [Member]</t>
  </si>
  <si>
    <t>Transfers of Loans Acquired Covered by FDIC Loss Share, to Loans Acquired not Covered by FDIC Loss Share [Member]</t>
  </si>
  <si>
    <t>Transfers of Premises and Equipment to Premises Held for Sale [Member]</t>
  </si>
  <si>
    <t>Transfers of premises and equipment to premises held for sale</t>
  </si>
  <si>
    <t>Transfers of Premises Held-for-sale to Foreclosed Assets Held-for-sale [Member]</t>
  </si>
  <si>
    <t>Interest paid</t>
  </si>
  <si>
    <t>Income taxes paid</t>
  </si>
  <si>
    <t>Note 16 - Other Operating Expenses - Other Operating Expenses (Details) - USD ($) $ in Thousands</t>
  </si>
  <si>
    <t>Professional services</t>
  </si>
  <si>
    <t>Postage</t>
  </si>
  <si>
    <t>Telephone</t>
  </si>
  <si>
    <t>Credit card expense</t>
  </si>
  <si>
    <t>Operating supplies</t>
  </si>
  <si>
    <t>Amortization of intangibles</t>
  </si>
  <si>
    <t>Branch right sizing expense</t>
  </si>
  <si>
    <t>Other expense</t>
  </si>
  <si>
    <t>Total other operating expenses</t>
  </si>
  <si>
    <t>Note 18 - Commitments and Credit Risk (Details Textual) - USD ($)</t>
  </si>
  <si>
    <t>Standby Letters of Credit [Member]</t>
  </si>
  <si>
    <t>Deferred Revenue</t>
  </si>
  <si>
    <t>Credit Card Commitments to Extend Credit [Member]</t>
  </si>
  <si>
    <t>Commitments and Contingencies</t>
  </si>
  <si>
    <t>Other Loan Commitments to Extend Credit [Member]</t>
  </si>
  <si>
    <t>Minimum [Member]</t>
  </si>
  <si>
    <t>Letters of Credit Term</t>
  </si>
  <si>
    <t>270 days</t>
  </si>
  <si>
    <t>Maximum [Member]</t>
  </si>
  <si>
    <t>Letters of Credit Outstanding, Amount</t>
  </si>
  <si>
    <t>Note 19 - Preferred Stock (Details Textual) - shares</t>
  </si>
  <si>
    <t>Feb. 19, 2016</t>
  </si>
  <si>
    <t>Feb. 18, 2016</t>
  </si>
  <si>
    <t>Community First Bancshares Inc [Member] | Series A Preferred Stock [Member]</t>
  </si>
  <si>
    <t>Business Acquisition, Equity Interest Issued or Issuable, Number of Shares</t>
  </si>
  <si>
    <t>Series A Preferred Stock [Member]</t>
  </si>
  <si>
    <t>Preferred Stock, Dividend Rate, Percentage</t>
  </si>
  <si>
    <t>9.00%</t>
  </si>
  <si>
    <t>1.00%</t>
  </si>
  <si>
    <t>Note 20 - Fair Value Measurements (Details Textual) - USD ($)</t>
  </si>
  <si>
    <t>Special Mention Or Worse [Member]</t>
  </si>
  <si>
    <t>Collateral Dependent Loans Amount At Which All Loans Are Tested</t>
  </si>
  <si>
    <t>Foreclosed Assets Not Covered By FDIC Loss Share [Member]</t>
  </si>
  <si>
    <t>Commercial and Residential Real Estate Collateral [Member] | Minimum [Member]</t>
  </si>
  <si>
    <t>Fair Value Percentage Of Collateral Discount</t>
  </si>
  <si>
    <t>Commercial and Residential Real Estate Collateral [Member] | Maximum [Member]</t>
  </si>
  <si>
    <t>40.00%</t>
  </si>
  <si>
    <t>Collateral Dependent Loans [Member]</t>
  </si>
  <si>
    <t>Note 20 - Fair Value Measurements - Fair Value of Financial Assets Measure on a Recurring Basis (Details) - USD ($) $ in Thousands</t>
  </si>
  <si>
    <t>US Treasury Securities [Member] | Fair Value, Measurements, Recurring [Member] | Fair Value, Inputs, Level 1 [Member]</t>
  </si>
  <si>
    <t>US Treasury Securities [Member] | Fair Value, Measurements, Recurring [Member] | Fair Value, Inputs, Level 2 [Member]</t>
  </si>
  <si>
    <t>US Treasury Securities [Member] | Fair Value, Measurements, Recurring [Member] | Fair Value, Inputs, Level 3 [Member]</t>
  </si>
  <si>
    <t>US Treasury Securities [Member] | Fair Value, Measurements, Recurring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US Government Agencies Debt Securities [Member] | Fair Value, Measurements, Recurring [Member]</t>
  </si>
  <si>
    <t>Mortgage-backed Securities, Issued by Private Enterprises [Member] | Fair Value, Measurements, Recurring [Member] | Fair Value, Inputs, Level 1 [Member]</t>
  </si>
  <si>
    <t>Mortgage-backed Securities, Issued by Private Enterprises [Member] | Fair Value, Measurements, Recurring [Member] | Fair Value, Inputs, Level 2 [Member]</t>
  </si>
  <si>
    <t>Mortgage-backed Securities, Issued by Private Enterprises [Member] | Fair Value, Measurements, Recurring [Member] | Fair Value, Inputs, Level 3 [Member]</t>
  </si>
  <si>
    <t>Mortgage-backed Securities, Issued by Private Enterpris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US States and Political Subdivisions Debt Securities [Member] | Fair Value, Measurements, Recurring [Member]</t>
  </si>
  <si>
    <t>Other Securities [Member] | Fair Value, Measurements, Recurring [Member] | Fair Value, Inputs, Level 1 [Member]</t>
  </si>
  <si>
    <t>Other securities</t>
  </si>
  <si>
    <t>Other Securities [Member] | Fair Value, Measurements, Recurring [Member] | Fair Value, Inputs, Level 2 [Member]</t>
  </si>
  <si>
    <t>Other Securities [Member] | Fair Value, Measurements, Recurring [Member] | Fair Value, Inputs, Level 3 [Member]</t>
  </si>
  <si>
    <t>Other Securities [Member] | 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t>
  </si>
  <si>
    <t>Note 20 - Fair Value Measurements - Fair Value of Financial Assets Measured on a Nonrecurring Basis (Details) - Fair Value, Measurements, Nonrecurring [Member] - USD ($) $ in Thousands</t>
  </si>
  <si>
    <t>Fair Value, Inputs, Level 1 [Member] | Foreclosed Assets [Member]</t>
  </si>
  <si>
    <t>Foreclosed assets held for sale (1)</t>
  </si>
  <si>
    <t>Fair Value, Inputs, Level 1 [Member]</t>
  </si>
  <si>
    <t>Impaired loans (1) (2) (collateral dependent)</t>
  </si>
  <si>
    <t>Fair Value, Inputs, Level 2 [Member] | Foreclosed Assets [Member]</t>
  </si>
  <si>
    <t>Fair Value, Inputs, Level 2 [Member]</t>
  </si>
  <si>
    <t>Fair Value, Inputs, Level 3 [Member] | Foreclosed Assets [Member]</t>
  </si>
  <si>
    <t>Fair Value, Inputs, Level 3 [Member]</t>
  </si>
  <si>
    <t>Foreclosed Assets [Member]</t>
  </si>
  <si>
    <t>These amounts represent the resulting carrying amounts on the Consolidated Balance Sheets for impaired collateral dependent loans and foreclosed assets held for sale for which fair value re-measurements took place during the period.</t>
  </si>
  <si>
    <t>Specific allocations of $2,350,000 and $1,136,000 were related to the impaired collateral dependent loans for which fair value re-measurements took place during the periods ended September 30, 2016 and December 31, 2015, respectively.</t>
  </si>
  <si>
    <t>Note 20 - Fair Value Measurements - Estimated Fair Values and Related Carrying Amounts of Financial Instruments (Details) - USD ($) $ in Thousands</t>
  </si>
  <si>
    <t>Reported Value Measurement [Member] | Legacy Loans [Member]</t>
  </si>
  <si>
    <t>Legacy loans (net of allowance)</t>
  </si>
  <si>
    <t>Reported Value Measurement [Member] | Acquired Loans [Member]</t>
  </si>
  <si>
    <t>Reported Value Measurement [Member] | Non-Interest Bearing Transaction Accounts [Member]</t>
  </si>
  <si>
    <t>Reported Value Measurement [Member] | Interest Bearing Transaction Accounts and Savings Deposits [Member]</t>
  </si>
  <si>
    <t>Reported Value Measurement [Member] | Time Deposits [Member]</t>
  </si>
  <si>
    <t>Reported Value Measurement [Member]</t>
  </si>
  <si>
    <t>Interest payable</t>
  </si>
  <si>
    <t>Estimate of Fair Value Measurement [Member] | Fair Value, Inputs, Level 1 [Member] | Legacy Loans [Member]</t>
  </si>
  <si>
    <t>Estimate of Fair Value Measurement [Member] | Fair Value, Inputs, Level 1 [Member] | Acquired Loans [Member]</t>
  </si>
  <si>
    <t>Estimate of Fair Value Measurement [Member] | Fair Value, Inputs, Level 1 [Member] | Non-Interest Bearing Transaction Accounts [Member]</t>
  </si>
  <si>
    <t>Estimate of Fair Value Measurement [Member] | Fair Value, Inputs, Level 1 [Member] | Interest Bearing Transaction Accounts and Savings Deposits [Member]</t>
  </si>
  <si>
    <t>Estimate of Fair Value Measurement [Member] | Fair Value, Inputs, Level 1 [Member] | Time Deposits [Member]</t>
  </si>
  <si>
    <t>Estimate of Fair Value Measurement [Member] | Fair Value, Inputs, Level 1 [Member]</t>
  </si>
  <si>
    <t>Estimate of Fair Value Measurement [Member] | Fair Value, Inputs, Level 2 [Member] | Legacy Loans [Member]</t>
  </si>
  <si>
    <t>Estimate of Fair Value Measurement [Member] | Fair Value, Inputs, Level 2 [Member] | Acquired Loans [Member]</t>
  </si>
  <si>
    <t>Estimate of Fair Value Measurement [Member] | Fair Value, Inputs, Level 2 [Member] | Non-Interest Bearing Transaction Accounts [Member]</t>
  </si>
  <si>
    <t>Estimate of Fair Value Measurement [Member] | Fair Value, Inputs, Level 2 [Member] | Interest Bearing Transaction Accounts and Savings Deposits [Member]</t>
  </si>
  <si>
    <t>Estimate of Fair Value Measurement [Member] | Fair Value, Inputs, Level 2 [Member] | Time Deposits [Member]</t>
  </si>
  <si>
    <t>Estimate of Fair Value Measurement [Member] | Fair Value, Inputs, Level 2 [Member]</t>
  </si>
  <si>
    <t>Estimate of Fair Value Measurement [Member] | Fair Value, Inputs, Level 3 [Member] | Legacy Loans [Member]</t>
  </si>
  <si>
    <t>Estimate of Fair Value Measurement [Member] | Fair Value, Inputs, Level 3 [Member] | Acquired Loans [Member]</t>
  </si>
  <si>
    <t>Estimate of Fair Value Measurement [Member] | Fair Value, Inputs, Level 3 [Member] | Non-Interest Bearing Transaction Accounts [Member]</t>
  </si>
  <si>
    <t>Estimate of Fair Value Measurement [Member] | Fair Value, Inputs, Level 3 [Member] | Interest Bearing Transaction Accounts and Savings Deposits [Member]</t>
  </si>
  <si>
    <t>Estimate of Fair Value Measurement [Member] | Fair Value, Inputs, Level 3 [Member] | Time Deposits [Member]</t>
  </si>
  <si>
    <t>Estimate of Fair Value Measurement [Member] | Fair Value, Inputs, Level 3 [Member]</t>
  </si>
  <si>
    <t>Estimate of Fair Value Measurement [Member] | Legacy Loans [Member]</t>
  </si>
  <si>
    <t>Estimate of Fair Value Measurement [Member] | Acquired Loans [Member]</t>
  </si>
  <si>
    <t>Estimate of Fair Value Measurement [Member] | Non-Interest Bearing Transaction Accounts [Member]</t>
  </si>
  <si>
    <t>Estimate of Fair Value Measurement [Member] | Interest Bearing Transaction Accounts and Savings Deposits [Member]</t>
  </si>
  <si>
    <t>Estimate of Fair Value Measurement [Member] | Time Deposits [Member]</t>
  </si>
  <si>
    <t>Estimate of Fair Value Measurem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90498</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5</v>
      </c>
    </row>
    <row r="12" spans="1:3">
      <c s="4" r="A12" t="s">
        <v>19</v>
      </c>
      <c s="6" r="C12" t="n">
        <v>31270522</v>
      </c>
    </row>
    <row r="13" spans="1:3">
      <c s="4" r="A13" t="s">
        <v>20</v>
      </c>
      <c s="4" r="B13" t="s">
        <v>21</v>
      </c>
    </row>
    <row r="14" spans="1:3">
      <c s="4" r="A14" t="s">
        <v>22</v>
      </c>
      <c s="4" r="B14" t="s">
        <v>23</v>
      </c>
    </row>
    <row r="15" spans="1:3">
      <c s="4" r="A15" t="s">
        <v>24</v>
      </c>
      <c s="6" r="B15" t="n">
        <v>2016</v>
      </c>
    </row>
    <row r="16" spans="1:3">
      <c s="4" r="A16" t="s">
        <v>25</v>
      </c>
      <c s="5" r="B16" t="s">
        <v>26</v>
      </c>
    </row>
    <row r="17" spans="1:3">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40</v>
      </c>
      <c s="2" r="B1" t="s">
        <v>1</v>
      </c>
    </row>
    <row r="2" spans="1:2">
      <c s="2" r="B2" t="s">
        <v>2</v>
      </c>
    </row>
    <row r="3" spans="1:2">
      <c s="3" r="A3" t="s">
        <v>237</v>
      </c>
    </row>
    <row r="4" spans="1:2">
      <c s="4" r="A4" t="s">
        <v>241</v>
      </c>
      <c s="4" r="B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3</v>
      </c>
      <c s="2" r="B1" t="s">
        <v>1</v>
      </c>
    </row>
    <row r="2" spans="1:2">
      <c s="2" r="B2" t="s">
        <v>2</v>
      </c>
    </row>
    <row r="3" spans="1:2">
      <c s="3" r="A3" t="s">
        <v>237</v>
      </c>
    </row>
    <row r="4" spans="1:2">
      <c s="4" r="A4" t="s">
        <v>244</v>
      </c>
      <c s="4" r="B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46</v>
      </c>
      <c s="2" r="B1" t="s">
        <v>1</v>
      </c>
    </row>
    <row r="2" spans="1:2">
      <c s="2" r="B2" t="s">
        <v>2</v>
      </c>
    </row>
    <row r="3" spans="1:2">
      <c s="3" r="A3" t="s">
        <v>237</v>
      </c>
    </row>
    <row r="4" spans="1:2">
      <c s="4" r="A4" t="s">
        <v>247</v>
      </c>
      <c s="4" r="B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49</v>
      </c>
      <c s="2" r="B1" t="s">
        <v>1</v>
      </c>
    </row>
    <row r="2" spans="1:2">
      <c s="2" r="B2" t="s">
        <v>2</v>
      </c>
    </row>
    <row r="3" spans="1:2">
      <c s="3" r="A3" t="s">
        <v>237</v>
      </c>
    </row>
    <row r="4" spans="1:2">
      <c s="4" r="A4" t="s">
        <v>250</v>
      </c>
      <c s="4" r="B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52</v>
      </c>
      <c s="2" r="B1" t="s">
        <v>1</v>
      </c>
    </row>
    <row r="2" spans="1:2">
      <c s="2" r="B2" t="s">
        <v>2</v>
      </c>
    </row>
    <row r="3" spans="1:2">
      <c s="3" r="A3" t="s">
        <v>237</v>
      </c>
    </row>
    <row r="4" spans="1:2">
      <c s="4" r="A4" t="s">
        <v>253</v>
      </c>
      <c s="4" r="B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55</v>
      </c>
      <c s="2" r="B1" t="s">
        <v>1</v>
      </c>
    </row>
    <row r="2" spans="1:2">
      <c s="2" r="B2" t="s">
        <v>2</v>
      </c>
    </row>
    <row r="3" spans="1:2">
      <c s="3" r="A3" t="s">
        <v>237</v>
      </c>
    </row>
    <row r="4" spans="1:2">
      <c s="4" r="A4" t="s">
        <v>256</v>
      </c>
      <c s="4" r="B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58</v>
      </c>
      <c s="2" r="B1" t="s">
        <v>1</v>
      </c>
    </row>
    <row r="2" spans="1:2">
      <c s="2" r="B2" t="s">
        <v>2</v>
      </c>
    </row>
    <row r="3" spans="1:2">
      <c s="3" r="A3" t="s">
        <v>237</v>
      </c>
    </row>
    <row r="4" spans="1:2">
      <c s="4" r="A4" t="s">
        <v>259</v>
      </c>
      <c s="4" r="B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1</v>
      </c>
      <c s="2" r="B1" t="s">
        <v>1</v>
      </c>
    </row>
    <row r="2" spans="1:2">
      <c s="2" r="B2" t="s">
        <v>2</v>
      </c>
    </row>
    <row r="3" spans="1:2">
      <c s="3" r="A3" t="s">
        <v>237</v>
      </c>
    </row>
    <row r="4" spans="1:2">
      <c s="4" r="A4" t="s">
        <v>262</v>
      </c>
      <c s="4" r="B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64</v>
      </c>
      <c s="2" r="B1" t="s">
        <v>1</v>
      </c>
    </row>
    <row r="2" spans="1:2">
      <c s="2" r="B2" t="s">
        <v>2</v>
      </c>
    </row>
    <row r="3" spans="1:2">
      <c s="3" r="A3" t="s">
        <v>237</v>
      </c>
    </row>
    <row r="4" spans="1:2">
      <c s="4" r="A4" t="s">
        <v>265</v>
      </c>
      <c s="4" r="B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67</v>
      </c>
      <c s="2" r="B1" t="s">
        <v>1</v>
      </c>
    </row>
    <row r="2" spans="1:2">
      <c s="2" r="B2" t="s">
        <v>2</v>
      </c>
    </row>
    <row r="3" spans="1:2">
      <c s="3" r="A3" t="s">
        <v>237</v>
      </c>
    </row>
    <row r="4" spans="1:2">
      <c s="4" r="A4" t="s">
        <v>268</v>
      </c>
      <c s="4" r="B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9</v>
      </c>
      <c s="2" r="B1" t="s">
        <v>2</v>
      </c>
      <c s="2" r="C1" t="s">
        <v>30</v>
      </c>
    </row>
    <row r="2" spans="1:3">
      <c s="3" r="A2" t="s">
        <v>31</v>
      </c>
    </row>
    <row r="3" spans="1:3">
      <c s="4" r="A3" t="s">
        <v>32</v>
      </c>
      <c s="7" r="B3" t="n">
        <v>112572000</v>
      </c>
      <c s="7" r="C3" t="n">
        <v>97656000</v>
      </c>
    </row>
    <row r="4" spans="1:3">
      <c s="4" r="A4" t="s">
        <v>33</v>
      </c>
      <c s="6" r="B4" t="n">
        <v>324951000</v>
      </c>
      <c s="6" r="C4" t="n">
        <v>154606000</v>
      </c>
    </row>
    <row r="5" spans="1:3">
      <c s="4" r="A5" t="s">
        <v>34</v>
      </c>
      <c s="6" r="B5" t="n">
        <v>17000000</v>
      </c>
      <c s="4" r="C5" t="s">
        <v>35</v>
      </c>
    </row>
    <row r="6" spans="1:3">
      <c s="4" r="A6" t="s">
        <v>36</v>
      </c>
      <c s="6" r="B6" t="n">
        <v>454523000</v>
      </c>
      <c s="6" r="C6" t="n">
        <v>252262000</v>
      </c>
    </row>
    <row r="7" spans="1:3">
      <c s="4" r="A7" t="s">
        <v>37</v>
      </c>
      <c s="6" r="B7" t="n">
        <v>4393000</v>
      </c>
      <c s="6" r="C7" t="n">
        <v>14107000</v>
      </c>
    </row>
    <row r="8" spans="1:3">
      <c s="4" r="A8" t="s">
        <v>38</v>
      </c>
      <c s="6" r="B8" t="n">
        <v>496594000</v>
      </c>
      <c s="6" r="C8" t="n">
        <v>705373000</v>
      </c>
    </row>
    <row r="9" spans="1:3">
      <c s="4" r="A9" t="s">
        <v>39</v>
      </c>
      <c s="6" r="B9" t="n">
        <v>1024206000</v>
      </c>
      <c s="6" r="C9" t="n">
        <v>821407000</v>
      </c>
    </row>
    <row r="10" spans="1:3">
      <c s="4" r="A10" t="s">
        <v>40</v>
      </c>
      <c s="6" r="B10" t="n">
        <v>1520800000</v>
      </c>
      <c s="6" r="C10" t="n">
        <v>1526780000</v>
      </c>
    </row>
    <row r="11" spans="1:3">
      <c s="4" r="A11" t="s">
        <v>41</v>
      </c>
      <c s="6" r="B11" t="n">
        <v>28069000</v>
      </c>
      <c s="6" r="C11" t="n">
        <v>30265000</v>
      </c>
    </row>
    <row r="12" spans="1:3">
      <c s="4" r="A12" t="s">
        <v>42</v>
      </c>
      <c s="6" r="B12" t="n">
        <v>2969000</v>
      </c>
      <c s="6" r="C12" t="n">
        <v>4422000</v>
      </c>
    </row>
    <row r="13" spans="1:3">
      <c s="3" r="A13" t="s">
        <v>43</v>
      </c>
    </row>
    <row r="14" spans="1:3">
      <c s="4" r="A14" t="s">
        <v>44</v>
      </c>
      <c s="6" r="B14" t="n">
        <v>3943089000</v>
      </c>
      <c s="6" r="C14" t="n">
        <v>3246454000</v>
      </c>
    </row>
    <row r="15" spans="1:3">
      <c s="4" r="A15" t="s">
        <v>45</v>
      </c>
      <c s="6" r="B15" t="n">
        <v>-34094000</v>
      </c>
      <c s="6" r="C15" t="n">
        <v>-31351000</v>
      </c>
    </row>
    <row r="16" spans="1:3">
      <c s="4" r="A16" t="s">
        <v>46</v>
      </c>
      <c s="6" r="B16" t="n">
        <v>1458198000</v>
      </c>
      <c s="6" r="C16" t="n">
        <v>1672901000</v>
      </c>
    </row>
    <row r="17" spans="1:3">
      <c s="4" r="A17" t="s">
        <v>47</v>
      </c>
      <c s="6" r="B17" t="n">
        <v>5367193000</v>
      </c>
      <c s="6" r="C17" t="n">
        <v>4888004000</v>
      </c>
    </row>
    <row r="18" spans="1:3">
      <c s="4" r="A18" t="s">
        <v>48</v>
      </c>
      <c s="6" r="B18" t="n">
        <v>192523000</v>
      </c>
      <c s="6" r="C18" t="n">
        <v>193618000</v>
      </c>
    </row>
    <row r="19" spans="1:3">
      <c s="4" r="A19" t="s">
        <v>49</v>
      </c>
      <c s="6" r="B19" t="n">
        <v>6732000</v>
      </c>
      <c s="6" r="C19" t="n">
        <v>923000</v>
      </c>
    </row>
    <row r="20" spans="1:3">
      <c s="4" r="A20" t="s">
        <v>50</v>
      </c>
      <c s="6" r="B20" t="n">
        <v>30396000</v>
      </c>
      <c s="6" r="C20" t="n">
        <v>44820000</v>
      </c>
    </row>
    <row r="21" spans="1:3">
      <c s="4" r="A21" t="s">
        <v>51</v>
      </c>
      <c s="6" r="B21" t="n">
        <v>27390000</v>
      </c>
      <c s="6" r="C21" t="n">
        <v>25793000</v>
      </c>
    </row>
    <row r="22" spans="1:3">
      <c s="4" r="A22" t="s">
        <v>52</v>
      </c>
      <c s="6" r="B22" t="n">
        <v>138298000</v>
      </c>
      <c s="6" r="C22" t="n">
        <v>131536000</v>
      </c>
    </row>
    <row r="23" spans="1:3">
      <c s="4" r="A23" t="s">
        <v>53</v>
      </c>
      <c s="6" r="B23" t="n">
        <v>348769000</v>
      </c>
      <c s="6" r="C23" t="n">
        <v>327686000</v>
      </c>
    </row>
    <row r="24" spans="1:3">
      <c s="4" r="A24" t="s">
        <v>54</v>
      </c>
      <c s="6" r="B24" t="n">
        <v>54268000</v>
      </c>
      <c s="6" r="C24" t="n">
        <v>53237000</v>
      </c>
    </row>
    <row r="25" spans="1:3">
      <c s="4" r="A25" t="s">
        <v>55</v>
      </c>
      <c s="6" r="B25" t="n">
        <v>50669000</v>
      </c>
      <c s="6" r="C25" t="n">
        <v>66205000</v>
      </c>
    </row>
    <row r="26" spans="1:3">
      <c s="4" r="A26" t="s">
        <v>56</v>
      </c>
      <c s="6" r="B26" t="n">
        <v>8226992000</v>
      </c>
      <c s="6" r="C26" t="n">
        <v>7559658000</v>
      </c>
    </row>
    <row r="27" spans="1:3">
      <c s="3" r="A27" t="s">
        <v>57</v>
      </c>
    </row>
    <row r="28" spans="1:3">
      <c s="4" r="A28" t="s">
        <v>58</v>
      </c>
      <c s="6" r="B28" t="n">
        <v>1473420000</v>
      </c>
      <c s="6" r="C28" t="n">
        <v>1280234000</v>
      </c>
    </row>
    <row r="29" spans="1:3">
      <c s="4" r="A29" t="s">
        <v>59</v>
      </c>
      <c s="6" r="B29" t="n">
        <v>3815939000</v>
      </c>
      <c s="6" r="C29" t="n">
        <v>3485845000</v>
      </c>
    </row>
    <row r="30" spans="1:3">
      <c s="4" r="A30" t="s">
        <v>60</v>
      </c>
      <c s="6" r="B30" t="n">
        <v>1328022000</v>
      </c>
      <c s="6" r="C30" t="n">
        <v>1320017000</v>
      </c>
    </row>
    <row r="31" spans="1:3">
      <c s="4" r="A31" t="s">
        <v>61</v>
      </c>
      <c s="6" r="B31" t="n">
        <v>6617381000</v>
      </c>
      <c s="6" r="C31" t="n">
        <v>6086096000</v>
      </c>
    </row>
    <row r="32" spans="1:3">
      <c s="4" r="A32" t="s">
        <v>62</v>
      </c>
      <c s="6" r="B32" t="n">
        <v>124289000</v>
      </c>
      <c s="6" r="C32" t="n">
        <v>99398000</v>
      </c>
    </row>
    <row r="33" spans="1:3">
      <c s="4" r="A33" t="s">
        <v>63</v>
      </c>
      <c s="6" r="B33" t="n">
        <v>215276000</v>
      </c>
      <c s="6" r="C33" t="n">
        <v>162289000</v>
      </c>
    </row>
    <row r="34" spans="1:3">
      <c s="4" r="A34" t="s">
        <v>64</v>
      </c>
      <c s="6" r="B34" t="n">
        <v>60290000</v>
      </c>
      <c s="6" r="C34" t="n">
        <v>60570000</v>
      </c>
    </row>
    <row r="35" spans="1:3">
      <c s="4" r="A35" t="s">
        <v>65</v>
      </c>
      <c s="6" r="B35" t="n">
        <v>62615000</v>
      </c>
      <c s="6" r="C35" t="n">
        <v>74450000</v>
      </c>
    </row>
    <row r="36" spans="1:3">
      <c s="4" r="A36" t="s">
        <v>66</v>
      </c>
      <c s="6" r="B36" t="n">
        <v>7079851000</v>
      </c>
      <c s="6" r="C36" t="n">
        <v>6482803000</v>
      </c>
    </row>
    <row r="37" spans="1:3">
      <c s="3" r="A37" t="s">
        <v>67</v>
      </c>
    </row>
    <row r="38" spans="1:3">
      <c s="4" r="A38" t="s">
        <v>68</v>
      </c>
      <c s="4" r="B38" t="s">
        <v>35</v>
      </c>
      <c s="6" r="C38" t="n">
        <v>30852000</v>
      </c>
    </row>
    <row r="39" spans="1:3">
      <c s="4" r="A39" t="s">
        <v>69</v>
      </c>
      <c s="6" r="B39" t="n">
        <v>313000</v>
      </c>
      <c s="6" r="C39" t="n">
        <v>303000</v>
      </c>
    </row>
    <row r="40" spans="1:3">
      <c s="4" r="A40" t="s">
        <v>70</v>
      </c>
      <c s="6" r="B40" t="n">
        <v>710132000</v>
      </c>
      <c s="6" r="C40" t="n">
        <v>662378000</v>
      </c>
    </row>
    <row r="41" spans="1:3">
      <c s="4" r="A41" t="s">
        <v>71</v>
      </c>
      <c s="6" r="B41" t="n">
        <v>434579000</v>
      </c>
      <c s="6" r="C41" t="n">
        <v>385987000</v>
      </c>
    </row>
    <row r="42" spans="1:3">
      <c s="4" r="A42" t="s">
        <v>72</v>
      </c>
      <c s="6" r="B42" t="n">
        <v>2117000</v>
      </c>
      <c s="6" r="C42" t="n">
        <v>-2665000</v>
      </c>
    </row>
    <row r="43" spans="1:3">
      <c s="4" r="A43" t="s">
        <v>73</v>
      </c>
      <c s="6" r="B43" t="n">
        <v>1147141000</v>
      </c>
      <c s="6" r="C43" t="n">
        <v>1076855000</v>
      </c>
    </row>
    <row r="44" spans="1:3">
      <c s="4" r="A44" t="s">
        <v>74</v>
      </c>
      <c s="7" r="B44" t="n">
        <v>8226992000</v>
      </c>
      <c s="7" r="C44" t="n">
        <v>755965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70</v>
      </c>
      <c s="2" r="B1" t="s">
        <v>1</v>
      </c>
    </row>
    <row r="2" spans="1:2">
      <c s="2" r="B2" t="s">
        <v>2</v>
      </c>
    </row>
    <row r="3" spans="1:2">
      <c s="3" r="A3" t="s">
        <v>237</v>
      </c>
    </row>
    <row r="4" spans="1:2">
      <c s="4" r="A4" t="s">
        <v>271</v>
      </c>
      <c s="4" r="B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73</v>
      </c>
      <c s="2" r="B1" t="s">
        <v>1</v>
      </c>
    </row>
    <row r="2" spans="1:2">
      <c s="2" r="B2" t="s">
        <v>2</v>
      </c>
    </row>
    <row r="3" spans="1:2">
      <c s="3" r="A3" t="s">
        <v>237</v>
      </c>
    </row>
    <row r="4" spans="1:2">
      <c s="4" r="A4" t="s">
        <v>274</v>
      </c>
      <c s="4" r="B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76</v>
      </c>
      <c s="2" r="B1" t="s">
        <v>1</v>
      </c>
    </row>
    <row r="2" spans="1:2">
      <c s="2" r="B2" t="s">
        <v>2</v>
      </c>
    </row>
    <row r="3" spans="1:2">
      <c s="3" r="A3" t="s">
        <v>237</v>
      </c>
    </row>
    <row r="4" spans="1:2">
      <c s="4" r="A4" t="s">
        <v>277</v>
      </c>
      <c s="4" r="B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79</v>
      </c>
      <c s="2" r="B1" t="s">
        <v>1</v>
      </c>
    </row>
    <row r="2" spans="1:2">
      <c s="2" r="B2" t="s">
        <v>2</v>
      </c>
    </row>
    <row r="3" spans="1:2">
      <c s="3" r="A3" t="s">
        <v>237</v>
      </c>
    </row>
    <row r="4" spans="1:2">
      <c s="4" r="A4" t="s">
        <v>280</v>
      </c>
      <c s="4" r="B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82</v>
      </c>
      <c s="2" r="B1" t="s">
        <v>1</v>
      </c>
    </row>
    <row r="2" spans="1:2">
      <c s="2" r="B2" t="s">
        <v>2</v>
      </c>
    </row>
    <row r="3" spans="1:2">
      <c s="3" r="A3" t="s">
        <v>237</v>
      </c>
    </row>
    <row r="4" spans="1:2">
      <c s="4" r="A4" t="s">
        <v>283</v>
      </c>
      <c s="4" r="B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85</v>
      </c>
      <c s="2" r="B1" t="s">
        <v>1</v>
      </c>
    </row>
    <row r="2" spans="1:2">
      <c s="2" r="B2" t="s">
        <v>2</v>
      </c>
    </row>
    <row r="3" spans="1:2">
      <c s="3" r="A3" t="s">
        <v>237</v>
      </c>
    </row>
    <row r="4" spans="1:2">
      <c s="4" r="A4" t="s">
        <v>286</v>
      </c>
      <c s="4" r="B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88</v>
      </c>
      <c s="2" r="B1" t="s">
        <v>1</v>
      </c>
    </row>
    <row r="2" spans="1:2">
      <c s="2" r="B2" t="s">
        <v>2</v>
      </c>
    </row>
    <row r="3" spans="1:2">
      <c s="3" r="A3" t="s">
        <v>237</v>
      </c>
    </row>
    <row r="4" spans="1:2">
      <c s="4" r="A4" t="s">
        <v>289</v>
      </c>
      <c s="4" r="B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91</v>
      </c>
      <c s="2" r="B1" t="s">
        <v>1</v>
      </c>
    </row>
    <row r="2" spans="1:2">
      <c s="2" r="B2" t="s">
        <v>2</v>
      </c>
    </row>
    <row r="3" spans="1:2">
      <c s="3" r="A3" t="s">
        <v>237</v>
      </c>
    </row>
    <row r="4" spans="1:2">
      <c s="4" r="A4" t="s">
        <v>292</v>
      </c>
      <c s="4" r="B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94</v>
      </c>
      <c s="2" r="B1" t="s">
        <v>1</v>
      </c>
    </row>
    <row r="2" spans="1:2">
      <c s="2" r="B2" t="s">
        <v>2</v>
      </c>
    </row>
    <row r="3" spans="1:2">
      <c s="3" r="A3" t="s">
        <v>237</v>
      </c>
    </row>
    <row r="4" spans="1:2">
      <c s="4" r="A4" t="s">
        <v>295</v>
      </c>
      <c s="4" r="B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s="1" r="A1" t="s">
        <v>297</v>
      </c>
      <c s="2" r="B1" t="s">
        <v>1</v>
      </c>
    </row>
    <row r="2" spans="1:2">
      <c s="2" r="B2" t="s">
        <v>2</v>
      </c>
    </row>
    <row r="3" spans="1:2">
      <c s="3" r="A3" t="s">
        <v>298</v>
      </c>
    </row>
    <row r="4" spans="1:2">
      <c s="4" r="A4" t="s">
        <v>299</v>
      </c>
      <c s="4" r="B4" t="s">
        <v>300</v>
      </c>
    </row>
    <row r="5" spans="1:2">
      <c s="4" r="A5" t="s">
        <v>301</v>
      </c>
      <c s="4" r="B5" t="s">
        <v>302</v>
      </c>
    </row>
    <row r="6" spans="1:2">
      <c s="4" r="A6" t="s">
        <v>303</v>
      </c>
      <c s="4" r="B6" t="s">
        <v>304</v>
      </c>
    </row>
    <row r="7" spans="1:2">
      <c s="4" r="A7" t="s">
        <v>305</v>
      </c>
      <c s="4" r="B7"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v>
      </c>
      <c s="2" r="B1" t="s">
        <v>2</v>
      </c>
      <c s="2" r="C1" t="s">
        <v>30</v>
      </c>
    </row>
    <row r="2" spans="1:3">
      <c s="4" r="A2" t="s">
        <v>76</v>
      </c>
      <c s="8" r="C2" t="n">
        <v>0.01</v>
      </c>
    </row>
    <row r="3" spans="1:3">
      <c s="4" r="A3" t="s">
        <v>77</v>
      </c>
      <c s="7" r="C3" t="n">
        <v>1000</v>
      </c>
    </row>
    <row r="4" spans="1:3">
      <c s="4" r="A4" t="s">
        <v>78</v>
      </c>
      <c s="6" r="C4" t="n">
        <v>40040000</v>
      </c>
    </row>
    <row r="5" spans="1:3">
      <c s="4" r="A5" t="s">
        <v>79</v>
      </c>
      <c s="6" r="C5" t="n">
        <v>30852</v>
      </c>
    </row>
    <row r="6" spans="1:3">
      <c s="4" r="A6" t="s">
        <v>80</v>
      </c>
      <c s="6" r="C6" t="n">
        <v>30852</v>
      </c>
    </row>
    <row r="7" spans="1:3">
      <c s="4" r="A7" t="s">
        <v>81</v>
      </c>
      <c s="8" r="B7" t="n">
        <v>0.01</v>
      </c>
      <c s="8" r="C7" t="n">
        <v>0.01</v>
      </c>
    </row>
    <row r="8" spans="1:3">
      <c s="4" r="A8" t="s">
        <v>82</v>
      </c>
      <c s="6" r="B8" t="n">
        <v>120000000</v>
      </c>
      <c s="6" r="C8" t="n">
        <v>120000000</v>
      </c>
    </row>
    <row r="9" spans="1:3">
      <c s="4" r="A9" t="s">
        <v>83</v>
      </c>
      <c s="6" r="B9" t="n">
        <v>31267614</v>
      </c>
      <c s="6" r="C9" t="n">
        <v>30278432</v>
      </c>
    </row>
    <row r="10" spans="1:3">
      <c s="4" r="A10" t="s">
        <v>84</v>
      </c>
      <c s="6" r="B10" t="n">
        <v>31267614</v>
      </c>
      <c s="6" r="C10" t="n">
        <v>302784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07</v>
      </c>
      <c s="2" r="B1" t="s">
        <v>1</v>
      </c>
    </row>
    <row r="2" spans="1:2">
      <c s="2" r="B2" t="s">
        <v>2</v>
      </c>
    </row>
    <row r="3" spans="1:2">
      <c s="3" r="A3" t="s">
        <v>308</v>
      </c>
    </row>
    <row r="4" spans="1:2">
      <c s="4" r="A4" t="s">
        <v>309</v>
      </c>
      <c s="4" r="B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1</v>
      </c>
      <c s="2" r="B1" t="s">
        <v>1</v>
      </c>
    </row>
    <row r="2" spans="1:2">
      <c s="2" r="B2" t="s">
        <v>2</v>
      </c>
    </row>
    <row r="3" spans="1:2">
      <c s="3" r="A3" t="s">
        <v>308</v>
      </c>
    </row>
    <row r="4" spans="1:2">
      <c s="4" r="A4" t="s">
        <v>312</v>
      </c>
      <c s="4" r="B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s="1" r="A1" t="s">
        <v>314</v>
      </c>
      <c s="2" r="B1" t="s">
        <v>1</v>
      </c>
    </row>
    <row r="2" spans="1:2">
      <c s="2" r="B2" t="s">
        <v>2</v>
      </c>
    </row>
    <row r="3" spans="1:2">
      <c s="3" r="A3" t="s">
        <v>308</v>
      </c>
    </row>
    <row r="4" spans="1:2">
      <c s="4" r="A4" t="s">
        <v>315</v>
      </c>
      <c s="4" r="B4" t="s">
        <v>316</v>
      </c>
    </row>
    <row r="5" spans="1:2">
      <c s="4" r="A5" t="s">
        <v>317</v>
      </c>
      <c s="4" r="B5" t="s">
        <v>318</v>
      </c>
    </row>
    <row r="6" spans="1:2">
      <c s="4" r="A6" t="s">
        <v>319</v>
      </c>
      <c s="4" r="B6" t="s">
        <v>320</v>
      </c>
    </row>
    <row r="7" spans="1:2">
      <c s="4" r="A7" t="s">
        <v>321</v>
      </c>
      <c s="4" r="B7"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r="1" spans="1:2">
      <c s="1" r="A1" t="s">
        <v>323</v>
      </c>
      <c s="2" r="B1" t="s">
        <v>1</v>
      </c>
    </row>
    <row r="2" spans="1:2">
      <c s="2" r="B2" t="s">
        <v>2</v>
      </c>
    </row>
    <row r="3" spans="1:2">
      <c s="3" r="A3" t="s">
        <v>308</v>
      </c>
    </row>
    <row r="4" spans="1:2">
      <c s="4" r="A4" t="s">
        <v>324</v>
      </c>
      <c s="4" r="B4" t="s">
        <v>325</v>
      </c>
    </row>
    <row r="5" spans="1:2">
      <c s="4" r="A5" t="s">
        <v>326</v>
      </c>
      <c s="4" r="B5" t="s">
        <v>327</v>
      </c>
    </row>
    <row r="6" spans="1:2">
      <c s="4" r="A6" t="s">
        <v>328</v>
      </c>
      <c s="4" r="B6" t="s">
        <v>329</v>
      </c>
    </row>
    <row r="7" spans="1:2">
      <c s="4" r="A7" t="s">
        <v>330</v>
      </c>
      <c s="4" r="B7" t="s">
        <v>331</v>
      </c>
    </row>
    <row r="8" spans="1:2">
      <c s="4" r="A8" t="s">
        <v>332</v>
      </c>
      <c s="4" r="B8" t="s">
        <v>333</v>
      </c>
    </row>
    <row r="9" spans="1:2">
      <c s="4" r="A9" t="s">
        <v>334</v>
      </c>
      <c s="4" r="B9" t="s">
        <v>335</v>
      </c>
    </row>
    <row r="10" spans="1:2">
      <c s="4" r="A10" t="s">
        <v>336</v>
      </c>
      <c s="4" r="B10" t="s">
        <v>337</v>
      </c>
    </row>
    <row r="11" spans="1:2">
      <c s="4" r="A11" t="s">
        <v>338</v>
      </c>
      <c s="4" r="B11" t="s">
        <v>339</v>
      </c>
    </row>
    <row r="12" spans="1:2">
      <c s="4" r="A12" t="s">
        <v>340</v>
      </c>
      <c s="4" r="B12"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342</v>
      </c>
      <c s="2" r="B1" t="s">
        <v>1</v>
      </c>
    </row>
    <row r="2" spans="1:2">
      <c s="2" r="B2" t="s">
        <v>2</v>
      </c>
    </row>
    <row r="3" spans="1:2">
      <c s="4" r="A3" t="s">
        <v>343</v>
      </c>
    </row>
    <row r="4" spans="1:2">
      <c s="3" r="A4" t="s">
        <v>308</v>
      </c>
    </row>
    <row r="5" spans="1:2">
      <c s="4" r="A5" t="s">
        <v>326</v>
      </c>
      <c s="4" r="B5" t="s">
        <v>344</v>
      </c>
    </row>
    <row r="6" spans="1:2">
      <c s="4" r="A6" t="s">
        <v>328</v>
      </c>
      <c s="4" r="B6" t="s">
        <v>345</v>
      </c>
    </row>
    <row r="7" spans="1:2">
      <c s="4" r="A7" t="s">
        <v>336</v>
      </c>
      <c s="4" r="B7" t="s">
        <v>346</v>
      </c>
    </row>
    <row r="8" spans="1:2">
      <c s="4" r="A8" t="s">
        <v>347</v>
      </c>
      <c s="4" r="B8" t="s">
        <v>348</v>
      </c>
    </row>
    <row r="9" spans="1:2">
      <c s="4" r="A9" t="s">
        <v>326</v>
      </c>
      <c s="4" r="B9" t="s">
        <v>327</v>
      </c>
    </row>
    <row r="10" spans="1:2">
      <c s="4" r="A10" t="s">
        <v>328</v>
      </c>
      <c s="4" r="B10" t="s">
        <v>329</v>
      </c>
    </row>
    <row r="11" spans="1:2">
      <c s="4" r="A11" t="s">
        <v>336</v>
      </c>
      <c s="4" r="B11" t="s">
        <v>337</v>
      </c>
    </row>
    <row r="12" spans="1:2">
      <c s="4" r="A12" t="s">
        <v>349</v>
      </c>
      <c s="4" r="B12" t="s">
        <v>350</v>
      </c>
    </row>
    <row r="13" spans="1:2">
      <c s="4" r="A13" t="s">
        <v>351</v>
      </c>
      <c s="4" r="B13" t="s">
        <v>352</v>
      </c>
    </row>
    <row r="14" spans="1:2">
      <c s="4" r="A14" t="s">
        <v>353</v>
      </c>
      <c s="4" r="B1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55</v>
      </c>
      <c s="2" r="B1" t="s">
        <v>1</v>
      </c>
    </row>
    <row r="2" spans="1:2">
      <c s="2" r="B2" t="s">
        <v>2</v>
      </c>
    </row>
    <row r="3" spans="1:2">
      <c s="4" r="A3" t="s">
        <v>356</v>
      </c>
    </row>
    <row r="4" spans="1:2">
      <c s="3" r="A4" t="s">
        <v>308</v>
      </c>
    </row>
    <row r="5" spans="1:2">
      <c s="4" r="A5" t="s">
        <v>357</v>
      </c>
      <c s="4" r="B5" t="s">
        <v>358</v>
      </c>
    </row>
    <row r="6" spans="1:2">
      <c s="4" r="A6" t="s">
        <v>359</v>
      </c>
      <c s="4" r="B6"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361</v>
      </c>
      <c s="2" r="B1" t="s">
        <v>1</v>
      </c>
    </row>
    <row r="2" spans="1:2">
      <c s="2" r="B2" t="s">
        <v>2</v>
      </c>
    </row>
    <row r="3" spans="1:2">
      <c s="3" r="A3" t="s">
        <v>308</v>
      </c>
    </row>
    <row r="4" spans="1:2">
      <c s="4" r="A4" t="s">
        <v>362</v>
      </c>
      <c s="4" r="B4" t="s">
        <v>363</v>
      </c>
    </row>
    <row r="5" spans="1:2">
      <c s="4" r="A5" t="s">
        <v>364</v>
      </c>
      <c s="4" r="B5" t="s">
        <v>365</v>
      </c>
    </row>
    <row r="6" spans="1:2">
      <c s="4" r="A6" t="s">
        <v>366</v>
      </c>
      <c s="4" r="B6"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368</v>
      </c>
      <c s="2" r="B1" t="s">
        <v>1</v>
      </c>
    </row>
    <row r="2" spans="1:2">
      <c s="2" r="B2" t="s">
        <v>2</v>
      </c>
    </row>
    <row r="3" spans="1:2">
      <c s="3" r="A3" t="s">
        <v>308</v>
      </c>
    </row>
    <row r="4" spans="1:2">
      <c s="4" r="A4" t="s">
        <v>369</v>
      </c>
      <c s="4" r="B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371</v>
      </c>
      <c s="2" r="B1" t="s">
        <v>1</v>
      </c>
    </row>
    <row r="2" spans="1:2">
      <c s="2" r="B2" t="s">
        <v>2</v>
      </c>
    </row>
    <row r="3" spans="1:2">
      <c s="3" r="A3" t="s">
        <v>308</v>
      </c>
    </row>
    <row r="4" spans="1:2">
      <c s="4" r="A4" t="s">
        <v>372</v>
      </c>
      <c s="4" r="B4" t="s">
        <v>373</v>
      </c>
    </row>
    <row r="5" spans="1:2">
      <c s="4" r="A5" t="s">
        <v>374</v>
      </c>
      <c s="4" r="B5"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76</v>
      </c>
      <c s="2" r="B1" t="s">
        <v>1</v>
      </c>
    </row>
    <row r="2" spans="1:2">
      <c s="2" r="B2" t="s">
        <v>2</v>
      </c>
    </row>
    <row r="3" spans="1:2">
      <c s="3" r="A3" t="s">
        <v>308</v>
      </c>
    </row>
    <row r="4" spans="1:2">
      <c s="4" r="A4" t="s">
        <v>377</v>
      </c>
      <c s="4" r="B4" t="s">
        <v>378</v>
      </c>
    </row>
    <row r="5" spans="1:2">
      <c s="4" r="A5" t="s">
        <v>379</v>
      </c>
      <c s="4" r="B5" t="s">
        <v>380</v>
      </c>
    </row>
    <row r="6" spans="1:2">
      <c s="4" r="A6" t="s">
        <v>381</v>
      </c>
      <c s="4" r="B6"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5"/>
    <col customWidth="1" max="6" min="6" width="14"/>
  </cols>
  <sheetData>
    <row r="1" spans="1:6">
      <c s="1" r="A1" t="s">
        <v>85</v>
      </c>
      <c s="2" r="C1" t="s">
        <v>86</v>
      </c>
      <c s="2" r="E1" t="s">
        <v>1</v>
      </c>
    </row>
    <row r="2" spans="1:6">
      <c s="2" r="C2" t="s">
        <v>2</v>
      </c>
      <c s="2" r="D2" t="s">
        <v>87</v>
      </c>
      <c s="2" r="E2" t="s">
        <v>2</v>
      </c>
      <c s="2" r="F2" t="s">
        <v>87</v>
      </c>
    </row>
    <row r="3" spans="1:6">
      <c s="3" r="A3" t="s">
        <v>88</v>
      </c>
    </row>
    <row r="4" spans="1:6">
      <c s="4" r="A4" t="s">
        <v>89</v>
      </c>
      <c s="7" r="C4" t="n">
        <v>65078000</v>
      </c>
      <c s="7" r="D4" t="n">
        <v>76432000</v>
      </c>
      <c s="7" r="E4" t="n">
        <v>194765000</v>
      </c>
      <c s="7" r="F4" t="n">
        <v>197857000</v>
      </c>
    </row>
    <row r="5" spans="1:6">
      <c s="4" r="A5" t="s">
        <v>90</v>
      </c>
      <c s="6" r="C5" t="n">
        <v>7774000</v>
      </c>
      <c s="6" r="D5" t="n">
        <v>8335000</v>
      </c>
      <c s="6" r="E5" t="n">
        <v>24779000</v>
      </c>
      <c s="6" r="F5" t="n">
        <v>22264000</v>
      </c>
    </row>
    <row r="6" spans="1:6">
      <c s="4" r="A6" t="s">
        <v>41</v>
      </c>
      <c s="6" r="C6" t="n">
        <v>299000</v>
      </c>
      <c s="6" r="D6" t="n">
        <v>291000</v>
      </c>
      <c s="6" r="E6" t="n">
        <v>872000</v>
      </c>
      <c s="6" r="F6" t="n">
        <v>813000</v>
      </c>
    </row>
    <row r="7" spans="1:6">
      <c s="4" r="A7" t="s">
        <v>91</v>
      </c>
      <c s="6" r="C7" t="n">
        <v>267000</v>
      </c>
      <c s="6" r="D7" t="n">
        <v>141000</v>
      </c>
      <c s="6" r="E7" t="n">
        <v>524000</v>
      </c>
      <c s="6" r="F7" t="n">
        <v>690000</v>
      </c>
    </row>
    <row r="8" spans="1:6">
      <c s="4" r="A8" t="s">
        <v>92</v>
      </c>
      <c s="6" r="C8" t="n">
        <v>73418000</v>
      </c>
      <c s="6" r="D8" t="n">
        <v>85199000</v>
      </c>
      <c s="6" r="E8" t="n">
        <v>220940000</v>
      </c>
      <c s="6" r="F8" t="n">
        <v>221624000</v>
      </c>
    </row>
    <row r="9" spans="1:6">
      <c s="3" r="A9" t="s">
        <v>93</v>
      </c>
    </row>
    <row r="10" spans="1:6">
      <c s="4" r="A10" t="s">
        <v>94</v>
      </c>
      <c s="6" r="C10" t="n">
        <v>3732000</v>
      </c>
      <c s="6" r="D10" t="n">
        <v>4158000</v>
      </c>
      <c s="6" r="E10" t="n">
        <v>11162000</v>
      </c>
      <c s="6" r="F10" t="n">
        <v>11297000</v>
      </c>
    </row>
    <row r="11" spans="1:6">
      <c s="4" r="A11" t="s">
        <v>62</v>
      </c>
      <c s="6" r="C11" t="n">
        <v>59000</v>
      </c>
      <c s="6" r="D11" t="n">
        <v>55000</v>
      </c>
      <c s="6" r="E11" t="n">
        <v>183000</v>
      </c>
      <c s="6" r="F11" t="n">
        <v>177000</v>
      </c>
    </row>
    <row r="12" spans="1:6">
      <c s="4" r="A12" t="s">
        <v>63</v>
      </c>
      <c s="6" r="C12" t="n">
        <v>1048000</v>
      </c>
      <c s="6" r="D12" t="n">
        <v>1812000</v>
      </c>
      <c s="6" r="E12" t="n">
        <v>3114000</v>
      </c>
      <c s="6" r="F12" t="n">
        <v>4014000</v>
      </c>
    </row>
    <row r="13" spans="1:6">
      <c s="4" r="A13" t="s">
        <v>64</v>
      </c>
      <c s="6" r="C13" t="n">
        <v>516000</v>
      </c>
      <c s="6" r="D13" t="n">
        <v>498000</v>
      </c>
      <c s="6" r="E13" t="n">
        <v>1603000</v>
      </c>
      <c s="6" r="F13" t="n">
        <v>1292000</v>
      </c>
    </row>
    <row r="14" spans="1:6">
      <c s="4" r="A14" t="s">
        <v>95</v>
      </c>
      <c s="6" r="C14" t="n">
        <v>5355000</v>
      </c>
      <c s="6" r="D14" t="n">
        <v>6523000</v>
      </c>
      <c s="6" r="E14" t="n">
        <v>16062000</v>
      </c>
      <c s="6" r="F14" t="n">
        <v>16780000</v>
      </c>
    </row>
    <row r="15" spans="1:6">
      <c s="4" r="A15" t="s">
        <v>96</v>
      </c>
      <c s="6" r="C15" t="n">
        <v>68063000</v>
      </c>
      <c s="6" r="D15" t="n">
        <v>78676000</v>
      </c>
      <c s="6" r="E15" t="n">
        <v>204878000</v>
      </c>
      <c s="6" r="F15" t="n">
        <v>204844000</v>
      </c>
    </row>
    <row r="16" spans="1:6">
      <c s="4" r="A16" t="s">
        <v>97</v>
      </c>
      <c s="6" r="C16" t="n">
        <v>8294000</v>
      </c>
      <c s="6" r="D16" t="n">
        <v>1615000</v>
      </c>
      <c s="6" r="E16" t="n">
        <v>15733000</v>
      </c>
      <c s="6" r="F16" t="n">
        <v>5792000</v>
      </c>
    </row>
    <row r="17" spans="1:6">
      <c s="4" r="A17" t="s">
        <v>98</v>
      </c>
      <c s="6" r="C17" t="n">
        <v>59769000</v>
      </c>
      <c s="6" r="D17" t="n">
        <v>77061000</v>
      </c>
      <c s="6" r="E17" t="n">
        <v>189145000</v>
      </c>
      <c s="6" r="F17" t="n">
        <v>199052000</v>
      </c>
    </row>
    <row r="18" spans="1:6">
      <c s="3" r="A18" t="s">
        <v>99</v>
      </c>
    </row>
    <row r="19" spans="1:6">
      <c s="4" r="A19" t="s">
        <v>100</v>
      </c>
      <c s="6" r="C19" t="n">
        <v>3873000</v>
      </c>
      <c s="6" r="D19" t="n">
        <v>2215000</v>
      </c>
      <c s="6" r="E19" t="n">
        <v>11160000</v>
      </c>
      <c s="6" r="F19" t="n">
        <v>6536000</v>
      </c>
    </row>
    <row r="20" spans="1:6">
      <c s="4" r="A20" t="s">
        <v>101</v>
      </c>
      <c s="6" r="C20" t="n">
        <v>8771000</v>
      </c>
      <c s="6" r="D20" t="n">
        <v>8488000</v>
      </c>
      <c s="6" r="E20" t="n">
        <v>23748000</v>
      </c>
      <c s="6" r="F20" t="n">
        <v>22881000</v>
      </c>
    </row>
    <row r="21" spans="1:6">
      <c s="4" r="A21" t="s">
        <v>102</v>
      </c>
      <c s="6" r="C21" t="n">
        <v>1840000</v>
      </c>
      <c s="6" r="D21" t="n">
        <v>2672000</v>
      </c>
      <c s="6" r="E21" t="n">
        <v>5320000</v>
      </c>
      <c s="6" r="F21" t="n">
        <v>7102000</v>
      </c>
    </row>
    <row r="22" spans="1:6">
      <c s="4" r="A22" t="s">
        <v>103</v>
      </c>
      <c s="6" r="C22" t="n">
        <v>5760000</v>
      </c>
      <c s="6" r="D22" t="n">
        <v>3446000</v>
      </c>
      <c s="6" r="E22" t="n">
        <v>15429000</v>
      </c>
      <c s="6" r="F22" t="n">
        <v>9156000</v>
      </c>
    </row>
    <row r="23" spans="1:6">
      <c s="4" r="A23" t="s">
        <v>104</v>
      </c>
      <c s="6" r="C23" t="n">
        <v>1131000</v>
      </c>
      <c s="6" r="D23" t="n">
        <v>663000</v>
      </c>
      <c s="6" r="E23" t="n">
        <v>2999000</v>
      </c>
      <c s="6" r="F23" t="n">
        <v>1808000</v>
      </c>
    </row>
    <row r="24" spans="1:6">
      <c s="4" r="A24" t="s">
        <v>105</v>
      </c>
      <c s="6" r="C24" t="n">
        <v>7825000</v>
      </c>
      <c s="6" r="D24" t="n">
        <v>6879000</v>
      </c>
      <c s="6" r="E24" t="n">
        <v>22713000</v>
      </c>
      <c s="6" r="F24" t="n">
        <v>19013000</v>
      </c>
    </row>
    <row r="25" spans="1:6">
      <c s="4" r="A25" t="s">
        <v>106</v>
      </c>
      <c s="6" r="C25" t="n">
        <v>606000</v>
      </c>
      <c s="6" r="D25" t="n">
        <v>748000</v>
      </c>
      <c s="6" r="E25" t="n">
        <v>2429000</v>
      </c>
      <c s="6" r="F25" t="n">
        <v>2066000</v>
      </c>
    </row>
    <row r="26" spans="1:6">
      <c s="4" r="A26" t="s">
        <v>107</v>
      </c>
      <c s="6" r="C26" t="n">
        <v>315000</v>
      </c>
      <c s="6" r="D26" t="n">
        <v>40000</v>
      </c>
      <c s="6" r="E26" t="n">
        <v>4403000</v>
      </c>
      <c s="6" r="F26" t="n">
        <v>2000</v>
      </c>
    </row>
    <row r="27" spans="1:6">
      <c s="4" r="A27" t="s">
        <v>108</v>
      </c>
      <c s="4" r="C27" t="s">
        <v>35</v>
      </c>
      <c s="6" r="D27" t="n">
        <v>-9085000</v>
      </c>
      <c s="4" r="E27" t="s">
        <v>35</v>
      </c>
      <c s="6" r="F27" t="n">
        <v>-14812000</v>
      </c>
    </row>
    <row r="28" spans="1:6">
      <c s="4" r="A28" t="s">
        <v>109</v>
      </c>
      <c s="6" r="C28" t="n">
        <v>6755000</v>
      </c>
      <c s="6" r="D28" t="n">
        <v>7006000</v>
      </c>
      <c s="6" r="E28" t="n">
        <v>15066000</v>
      </c>
      <c s="6" r="F28" t="n">
        <v>12262000</v>
      </c>
    </row>
    <row r="29" spans="1:6">
      <c s="4" r="A29" t="s">
        <v>110</v>
      </c>
      <c s="6" r="C29" t="n">
        <v>36876000</v>
      </c>
      <c s="6" r="D29" t="n">
        <v>23072000</v>
      </c>
      <c s="6" r="E29" t="n">
        <v>103267000</v>
      </c>
      <c s="6" r="F29" t="n">
        <v>66014000</v>
      </c>
    </row>
    <row r="30" spans="1:6">
      <c s="3" r="A30" t="s">
        <v>111</v>
      </c>
    </row>
    <row r="31" spans="1:6">
      <c s="4" r="A31" t="s">
        <v>112</v>
      </c>
      <c s="6" r="C31" t="n">
        <v>31784000</v>
      </c>
      <c s="6" r="D31" t="n">
        <v>37000000</v>
      </c>
      <c s="6" r="E31" t="n">
        <v>99660000</v>
      </c>
      <c s="6" r="F31" t="n">
        <v>98720000</v>
      </c>
    </row>
    <row r="32" spans="1:6">
      <c s="4" r="A32" t="s">
        <v>113</v>
      </c>
      <c s="6" r="C32" t="n">
        <v>4690000</v>
      </c>
      <c s="6" r="D32" t="n">
        <v>4812000</v>
      </c>
      <c s="6" r="E32" t="n">
        <v>14151000</v>
      </c>
      <c s="6" r="F32" t="n">
        <v>13440000</v>
      </c>
    </row>
    <row r="33" spans="1:6">
      <c s="4" r="A33" t="s">
        <v>114</v>
      </c>
      <c s="6" r="C33" t="n">
        <v>4272000</v>
      </c>
      <c s="6" r="D33" t="n">
        <v>4202000</v>
      </c>
      <c s="6" r="E33" t="n">
        <v>12296000</v>
      </c>
      <c s="6" r="F33" t="n">
        <v>10621000</v>
      </c>
    </row>
    <row r="34" spans="1:6">
      <c s="4" r="A34" t="s">
        <v>115</v>
      </c>
      <c s="6" r="C34" t="n">
        <v>1849000</v>
      </c>
      <c s="6" r="D34" t="n">
        <v>2297000</v>
      </c>
      <c s="6" r="E34" t="n">
        <v>3782000</v>
      </c>
      <c s="6" r="F34" t="n">
        <v>3694000</v>
      </c>
    </row>
    <row r="35" spans="1:6">
      <c s="4" r="A35" t="s">
        <v>116</v>
      </c>
      <c s="6" r="C35" t="n">
        <v>1136000</v>
      </c>
      <c s="6" r="D35" t="n">
        <v>1013000</v>
      </c>
      <c s="6" r="E35" t="n">
        <v>3380000</v>
      </c>
      <c s="6" r="F35" t="n">
        <v>2979000</v>
      </c>
    </row>
    <row r="36" spans="1:6">
      <c s="4" r="A36" t="s">
        <v>117</v>
      </c>
      <c s="6" r="C36" t="n">
        <v>1524000</v>
      </c>
      <c s="6" r="D36" t="n">
        <v>857000</v>
      </c>
      <c s="6" r="E36" t="n">
        <v>1989000</v>
      </c>
      <c s="6" r="F36" t="n">
        <v>12523000</v>
      </c>
    </row>
    <row r="37" spans="1:6">
      <c s="4" r="A37" t="s">
        <v>118</v>
      </c>
      <c s="6" r="C37" t="n">
        <v>17179000</v>
      </c>
      <c s="6" r="D37" t="n">
        <v>17314000</v>
      </c>
      <c s="6" r="E37" t="n">
        <v>53102000</v>
      </c>
      <c s="6" r="F37" t="n">
        <v>47189000</v>
      </c>
    </row>
    <row r="38" spans="1:6">
      <c s="4" r="A38" t="s">
        <v>119</v>
      </c>
      <c s="6" r="C38" t="n">
        <v>62434000</v>
      </c>
      <c s="6" r="D38" t="n">
        <v>67495000</v>
      </c>
      <c s="6" r="E38" t="n">
        <v>188360000</v>
      </c>
      <c s="6" r="F38" t="n">
        <v>189166000</v>
      </c>
    </row>
    <row r="39" spans="1:6">
      <c s="4" r="A39" t="s">
        <v>120</v>
      </c>
      <c s="6" r="C39" t="n">
        <v>34211000</v>
      </c>
      <c s="6" r="D39" t="n">
        <v>32638000</v>
      </c>
      <c s="6" r="E39" t="n">
        <v>104052000</v>
      </c>
      <c s="6" r="F39" t="n">
        <v>75900000</v>
      </c>
    </row>
    <row r="40" spans="1:6">
      <c s="4" r="A40" t="s">
        <v>121</v>
      </c>
      <c s="6" r="C40" t="n">
        <v>10782000</v>
      </c>
      <c s="6" r="D40" t="n">
        <v>10963000</v>
      </c>
      <c s="6" r="E40" t="n">
        <v>34209000</v>
      </c>
      <c s="6" r="F40" t="n">
        <v>25395000</v>
      </c>
    </row>
    <row r="41" spans="1:6">
      <c s="4" r="A41" t="s">
        <v>122</v>
      </c>
      <c s="6" r="C41" t="n">
        <v>23429000</v>
      </c>
      <c s="6" r="D41" t="n">
        <v>21675000</v>
      </c>
      <c s="6" r="E41" t="n">
        <v>69843000</v>
      </c>
      <c s="6" r="F41" t="n">
        <v>50505000</v>
      </c>
    </row>
    <row r="42" spans="1:6">
      <c s="4" r="A42" t="s">
        <v>123</v>
      </c>
      <c s="4" r="C42" t="s">
        <v>35</v>
      </c>
      <c s="6" r="D42" t="n">
        <v>77000</v>
      </c>
      <c s="6" r="E42" t="n">
        <v>24000</v>
      </c>
      <c s="6" r="F42" t="n">
        <v>180000</v>
      </c>
    </row>
    <row r="43" spans="1:6">
      <c s="4" r="A43" t="s">
        <v>124</v>
      </c>
      <c s="7" r="C43" t="n">
        <v>23429000</v>
      </c>
      <c s="7" r="D43" t="n">
        <v>21598000</v>
      </c>
      <c s="7" r="E43" t="n">
        <v>69819000</v>
      </c>
      <c s="7" r="F43" t="n">
        <v>50325000</v>
      </c>
    </row>
    <row r="44" spans="1:6">
      <c s="4" r="A44" t="s">
        <v>125</v>
      </c>
      <c s="8" r="C44" t="n">
        <v>0.77</v>
      </c>
      <c s="8" r="D44" t="n">
        <v>0.72</v>
      </c>
      <c s="8" r="E44" t="n">
        <v>2.29</v>
      </c>
      <c s="8" r="F44" t="n">
        <v>1.84</v>
      </c>
    </row>
    <row r="45" spans="1:6">
      <c s="4" r="A45" t="s">
        <v>126</v>
      </c>
      <c s="4" r="B45" t="s">
        <v>127</v>
      </c>
      <c s="8" r="C45" t="n">
        <v>0.76</v>
      </c>
      <c s="8" r="D45" t="n">
        <v>0.72</v>
      </c>
      <c s="8" r="E45" t="n">
        <v>2.28</v>
      </c>
      <c s="8" r="F45" t="n">
        <v>1.83</v>
      </c>
    </row>
    <row r="46" spans="1:6">
      <c r="A46" t="n"/>
    </row>
    <row r="47" spans="1:6">
      <c s="4" r="A47" t="s">
        <v>128</v>
      </c>
      <c s="4" r="B47" t="s">
        <v>129</v>
      </c>
    </row>
    <row r="48" spans="1:6">
      <c s="4" r="A48" t="s">
        <v>130</v>
      </c>
      <c s="4" r="B48" t="s">
        <v>131</v>
      </c>
    </row>
  </sheetData>
  <mergeCells count="6">
    <mergeCell ref="A1:B2"/>
    <mergeCell ref="C1:D1"/>
    <mergeCell ref="E1:F1"/>
    <mergeCell ref="A46:E46"/>
    <mergeCell ref="B47:E47"/>
    <mergeCell ref="B48:E4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383</v>
      </c>
      <c s="2" r="B1" t="s">
        <v>1</v>
      </c>
    </row>
    <row r="2" spans="1:2">
      <c s="2" r="B2" t="s">
        <v>2</v>
      </c>
    </row>
    <row r="3" spans="1:2">
      <c s="3" r="A3" t="s">
        <v>308</v>
      </c>
    </row>
    <row r="4" spans="1:2">
      <c s="4" r="A4" t="s">
        <v>384</v>
      </c>
      <c s="4" r="B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386</v>
      </c>
      <c s="2" r="B1" t="s">
        <v>1</v>
      </c>
    </row>
    <row r="2" spans="1:2">
      <c s="2" r="B2" t="s">
        <v>2</v>
      </c>
    </row>
    <row r="3" spans="1:2">
      <c s="3" r="A3" t="s">
        <v>308</v>
      </c>
    </row>
    <row r="4" spans="1:2">
      <c s="4" r="A4" t="s">
        <v>387</v>
      </c>
      <c s="4" r="B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s="1" r="A1" t="s">
        <v>389</v>
      </c>
      <c s="2" r="B1" t="s">
        <v>1</v>
      </c>
    </row>
    <row r="2" spans="1:2">
      <c s="2" r="B2" t="s">
        <v>2</v>
      </c>
    </row>
    <row r="3" spans="1:2">
      <c s="3" r="A3" t="s">
        <v>308</v>
      </c>
    </row>
    <row r="4" spans="1:2">
      <c s="4" r="A4" t="s">
        <v>390</v>
      </c>
      <c s="4" r="B4" t="s">
        <v>391</v>
      </c>
    </row>
    <row r="5" spans="1:2">
      <c s="4" r="A5" t="s">
        <v>392</v>
      </c>
      <c s="4" r="B5" t="s">
        <v>393</v>
      </c>
    </row>
    <row r="6" spans="1:2">
      <c s="4" r="A6" t="s">
        <v>394</v>
      </c>
      <c s="4" r="B6"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s="1" r="A1" t="s">
        <v>396</v>
      </c>
      <c s="2" r="C1" t="s">
        <v>397</v>
      </c>
      <c s="2" r="D1" t="s">
        <v>2</v>
      </c>
      <c s="2" r="E1" t="s">
        <v>87</v>
      </c>
      <c s="2" r="F1" t="s">
        <v>398</v>
      </c>
      <c s="2" r="G1" t="s">
        <v>2</v>
      </c>
      <c s="2" r="H1" t="s">
        <v>87</v>
      </c>
    </row>
    <row r="2" spans="1:8">
      <c s="4" r="A2" t="s">
        <v>399</v>
      </c>
    </row>
    <row r="3" spans="1:8">
      <c s="4" r="A3" t="s">
        <v>400</v>
      </c>
      <c s="6" r="D3" t="n">
        <v>326565</v>
      </c>
      <c s="6" r="E3" t="n">
        <v>61395</v>
      </c>
      <c s="6" r="G3" t="n">
        <v>326565</v>
      </c>
      <c s="6" r="H3" t="n">
        <v>61395</v>
      </c>
    </row>
    <row r="4" spans="1:8">
      <c s="4" r="A4" t="s">
        <v>401</v>
      </c>
    </row>
    <row r="5" spans="1:8">
      <c s="4" r="A5" t="s">
        <v>402</v>
      </c>
      <c s="8" r="F5" t="n">
        <v>0.74</v>
      </c>
    </row>
    <row r="6" spans="1:8">
      <c s="4" r="A6" t="s">
        <v>403</v>
      </c>
    </row>
    <row r="7" spans="1:8">
      <c s="4" r="A7" t="s">
        <v>402</v>
      </c>
      <c s="8" r="F7" t="n">
        <v>0.02</v>
      </c>
    </row>
    <row r="8" spans="1:8">
      <c s="4" r="A8" t="s">
        <v>404</v>
      </c>
      <c s="7" r="C8" t="n">
        <v>2368000</v>
      </c>
      <c s="7" r="H8" t="n">
        <v>2368000</v>
      </c>
    </row>
    <row r="9" spans="1:8">
      <c s="4" r="A9" t="s">
        <v>405</v>
      </c>
      <c s="7" r="C9" t="n">
        <v>-7476000</v>
      </c>
      <c s="4" r="G9" t="s">
        <v>35</v>
      </c>
      <c s="7" r="H9" t="n">
        <v>-7476000</v>
      </c>
    </row>
    <row r="10" spans="1:8">
      <c s="4" r="A10" t="s">
        <v>402</v>
      </c>
      <c s="4" r="B10" t="s">
        <v>127</v>
      </c>
      <c s="8" r="D10" t="n">
        <v>0.76</v>
      </c>
      <c s="8" r="E10" t="n">
        <v>0.72</v>
      </c>
      <c s="8" r="G10" t="n">
        <v>2.28</v>
      </c>
      <c s="8" r="H10" t="n">
        <v>1.83</v>
      </c>
    </row>
    <row r="11" spans="1:8">
      <c r="A11" t="n"/>
    </row>
    <row r="12" spans="1:8">
      <c s="4" r="A12" t="s">
        <v>128</v>
      </c>
      <c s="4" r="B12" t="s">
        <v>129</v>
      </c>
    </row>
    <row r="13" spans="1:8">
      <c s="4" r="A13" t="s">
        <v>130</v>
      </c>
      <c s="4" r="B13" t="s">
        <v>131</v>
      </c>
    </row>
  </sheetData>
  <mergeCells count="4">
    <mergeCell ref="A1:B1"/>
    <mergeCell ref="A11:G11"/>
    <mergeCell ref="B12:G12"/>
    <mergeCell ref="B13:G1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406</v>
      </c>
      <c s="2" r="C1" t="s">
        <v>86</v>
      </c>
      <c s="2" r="E1" t="s">
        <v>1</v>
      </c>
    </row>
    <row r="2" spans="1:6">
      <c s="2" r="C2" t="s">
        <v>2</v>
      </c>
      <c s="2" r="D2" t="s">
        <v>87</v>
      </c>
      <c s="2" r="E2" t="s">
        <v>2</v>
      </c>
      <c s="2" r="F2" t="s">
        <v>87</v>
      </c>
    </row>
    <row r="3" spans="1:6">
      <c s="4" r="A3" t="s">
        <v>407</v>
      </c>
      <c s="7" r="C3" t="n">
        <v>23429</v>
      </c>
      <c s="7" r="D3" t="n">
        <v>21598</v>
      </c>
      <c s="7" r="E3" t="n">
        <v>69819</v>
      </c>
      <c s="7" r="F3" t="n">
        <v>50325</v>
      </c>
    </row>
    <row r="4" spans="1:6">
      <c s="4" r="A4" t="s">
        <v>408</v>
      </c>
      <c s="6" r="C4" t="n">
        <v>30621</v>
      </c>
      <c s="6" r="D4" t="n">
        <v>29927</v>
      </c>
      <c s="6" r="E4" t="n">
        <v>30434</v>
      </c>
      <c s="6" r="F4" t="n">
        <v>27379</v>
      </c>
    </row>
    <row r="5" spans="1:6">
      <c s="4" r="A5" t="s">
        <v>409</v>
      </c>
      <c s="6" r="C5" t="n">
        <v>223</v>
      </c>
      <c s="6" r="D5" t="n">
        <v>119</v>
      </c>
      <c s="6" r="E5" t="n">
        <v>223</v>
      </c>
      <c s="6" r="F5" t="n">
        <v>119</v>
      </c>
    </row>
    <row r="6" spans="1:6">
      <c s="4" r="A6" t="s">
        <v>410</v>
      </c>
      <c s="6" r="C6" t="n">
        <v>30844</v>
      </c>
      <c s="6" r="D6" t="n">
        <v>30046</v>
      </c>
      <c s="6" r="E6" t="n">
        <v>30657</v>
      </c>
      <c s="6" r="F6" t="n">
        <v>27498</v>
      </c>
    </row>
    <row r="7" spans="1:6">
      <c s="4" r="A7" t="s">
        <v>411</v>
      </c>
      <c s="8" r="C7" t="n">
        <v>0.77</v>
      </c>
      <c s="8" r="D7" t="n">
        <v>0.72</v>
      </c>
      <c s="8" r="E7" t="n">
        <v>2.29</v>
      </c>
      <c s="8" r="F7" t="n">
        <v>1.84</v>
      </c>
    </row>
    <row r="8" spans="1:6">
      <c s="4" r="A8" t="s">
        <v>402</v>
      </c>
      <c s="4" r="B8" t="s">
        <v>127</v>
      </c>
      <c s="8" r="C8" t="n">
        <v>0.76</v>
      </c>
      <c s="8" r="D8" t="n">
        <v>0.72</v>
      </c>
      <c s="8" r="E8" t="n">
        <v>2.28</v>
      </c>
      <c s="8" r="F8" t="n">
        <v>1.83</v>
      </c>
    </row>
    <row r="9" spans="1:6">
      <c r="A9" t="n"/>
    </row>
    <row r="10" spans="1:6">
      <c s="4" r="A10" t="s">
        <v>128</v>
      </c>
      <c s="4" r="B10" t="s">
        <v>129</v>
      </c>
    </row>
    <row r="11" spans="1:6">
      <c s="4" r="A11" t="s">
        <v>130</v>
      </c>
      <c s="4" r="B11" t="s">
        <v>131</v>
      </c>
    </row>
  </sheetData>
  <mergeCells count="6">
    <mergeCell ref="A1:B2"/>
    <mergeCell ref="C1:D1"/>
    <mergeCell ref="E1:F1"/>
    <mergeCell ref="A9:E9"/>
    <mergeCell ref="B10:E10"/>
    <mergeCell ref="B11:E1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0"/>
    <col customWidth="1" max="5" min="5" width="27"/>
    <col customWidth="1" max="6" min="6" width="21"/>
    <col customWidth="1" max="7" min="7" width="21"/>
    <col customWidth="1" max="8" min="8" width="21"/>
  </cols>
  <sheetData>
    <row r="1" spans="1:8">
      <c s="1" r="A1" t="s">
        <v>412</v>
      </c>
      <c s="2" r="B1" t="s">
        <v>413</v>
      </c>
      <c s="2" r="C1" t="s">
        <v>414</v>
      </c>
      <c s="2" r="D1" t="s">
        <v>415</v>
      </c>
      <c s="2" r="E1" t="s">
        <v>416</v>
      </c>
      <c s="2" r="F1" t="s">
        <v>417</v>
      </c>
      <c s="2" r="G1" t="s">
        <v>418</v>
      </c>
      <c s="2" r="H1" t="s">
        <v>419</v>
      </c>
    </row>
    <row r="2" spans="1:8">
      <c s="4" r="A2" t="s">
        <v>420</v>
      </c>
    </row>
    <row r="3" spans="1:8">
      <c s="4" r="A3" t="s">
        <v>421</v>
      </c>
      <c s="7" r="E3" t="n">
        <v>30900000</v>
      </c>
    </row>
    <row r="4" spans="1:8">
      <c s="4" r="A4" t="s">
        <v>422</v>
      </c>
    </row>
    <row r="5" spans="1:8">
      <c s="4" r="A5" t="s">
        <v>423</v>
      </c>
      <c s="6" r="E5" t="n">
        <v>1918325000</v>
      </c>
    </row>
    <row r="6" spans="1:8">
      <c s="4" r="A6" t="s">
        <v>424</v>
      </c>
      <c s="6" r="E6" t="n">
        <v>1163398000</v>
      </c>
    </row>
    <row r="7" spans="1:8">
      <c s="4" r="A7" t="s">
        <v>53</v>
      </c>
      <c s="7" r="E7" t="n">
        <v>100000</v>
      </c>
    </row>
    <row r="8" spans="1:8">
      <c s="4" r="A8" t="s">
        <v>198</v>
      </c>
    </row>
    <row r="9" spans="1:8">
      <c s="4" r="A9" t="s">
        <v>425</v>
      </c>
      <c s="4" r="E9" t="s">
        <v>426</v>
      </c>
    </row>
    <row r="10" spans="1:8">
      <c s="4" r="A10" t="s">
        <v>427</v>
      </c>
      <c s="6" r="E10" t="n">
        <v>6552915</v>
      </c>
    </row>
    <row r="11" spans="1:8">
      <c s="4" r="A11" t="s">
        <v>421</v>
      </c>
      <c s="7" r="E11" t="n">
        <v>268300000</v>
      </c>
    </row>
    <row r="12" spans="1:8">
      <c s="4" r="A12" t="s">
        <v>428</v>
      </c>
      <c s="6" r="E12" t="n">
        <v>33</v>
      </c>
    </row>
    <row r="13" spans="1:8">
      <c s="4" r="A13" t="s">
        <v>423</v>
      </c>
      <c s="7" r="E13" t="n">
        <v>1915061000</v>
      </c>
    </row>
    <row r="14" spans="1:8">
      <c s="4" r="A14" t="s">
        <v>424</v>
      </c>
      <c s="6" r="E14" t="n">
        <v>1136543000</v>
      </c>
    </row>
    <row r="15" spans="1:8">
      <c s="4" r="A15" t="s">
        <v>94</v>
      </c>
      <c s="6" r="E15" t="n">
        <v>1500000000</v>
      </c>
    </row>
    <row r="16" spans="1:8">
      <c s="4" r="A16" t="s">
        <v>53</v>
      </c>
      <c s="6" r="E16" t="n">
        <v>110440000</v>
      </c>
    </row>
    <row r="17" spans="1:8">
      <c s="4" r="A17" t="s">
        <v>429</v>
      </c>
      <c s="6" r="E17" t="n">
        <v>9974</v>
      </c>
    </row>
    <row r="18" spans="1:8">
      <c s="4" r="A18" t="s">
        <v>430</v>
      </c>
      <c s="6" r="E18" t="n">
        <v>1900000000</v>
      </c>
    </row>
    <row r="19" spans="1:8">
      <c s="4" r="A19" t="s">
        <v>431</v>
      </c>
    </row>
    <row r="20" spans="1:8">
      <c s="4" r="A20" t="s">
        <v>423</v>
      </c>
      <c s="7" r="C20" t="n">
        <v>3875000</v>
      </c>
    </row>
    <row r="21" spans="1:8">
      <c s="4" r="A21" t="s">
        <v>432</v>
      </c>
    </row>
    <row r="22" spans="1:8">
      <c s="4" r="A22" t="s">
        <v>425</v>
      </c>
      <c s="4" r="C22" t="s">
        <v>426</v>
      </c>
    </row>
    <row r="23" spans="1:8">
      <c s="4" r="A23" t="s">
        <v>427</v>
      </c>
      <c s="6" r="C23" t="n">
        <v>339290</v>
      </c>
    </row>
    <row r="24" spans="1:8">
      <c s="4" r="A24" t="s">
        <v>421</v>
      </c>
      <c s="7" r="C24" t="n">
        <v>17900000</v>
      </c>
    </row>
    <row r="25" spans="1:8">
      <c s="4" r="A25" t="s">
        <v>423</v>
      </c>
      <c s="6" r="C25" t="n">
        <v>14895000</v>
      </c>
    </row>
    <row r="26" spans="1:8">
      <c s="4" r="A26" t="s">
        <v>53</v>
      </c>
      <c s="6" r="C26" t="n">
        <v>13268000</v>
      </c>
    </row>
    <row r="27" spans="1:8">
      <c s="4" r="A27" t="s">
        <v>429</v>
      </c>
      <c s="7" r="C27" t="n">
        <v>5800000</v>
      </c>
    </row>
    <row r="28" spans="1:8">
      <c s="4" r="A28" t="s">
        <v>433</v>
      </c>
      <c s="7" r="H28" t="n">
        <v>1000000000</v>
      </c>
    </row>
    <row r="29" spans="1:8">
      <c s="4" r="A29" t="s">
        <v>434</v>
      </c>
      <c s="6" r="D29" t="n">
        <v>1000</v>
      </c>
    </row>
    <row r="30" spans="1:8">
      <c s="4" r="A30" t="s">
        <v>435</v>
      </c>
    </row>
    <row r="31" spans="1:8">
      <c s="4" r="A31" t="s">
        <v>423</v>
      </c>
      <c s="6" r="E31" t="n">
        <v>1061567000</v>
      </c>
    </row>
    <row r="32" spans="1:8">
      <c s="4" r="A32" t="s">
        <v>424</v>
      </c>
      <c s="7" r="E32" t="n">
        <v>790493000</v>
      </c>
    </row>
    <row r="33" spans="1:8">
      <c s="4" r="A33" t="s">
        <v>201</v>
      </c>
    </row>
    <row r="34" spans="1:8">
      <c s="4" r="A34" t="s">
        <v>425</v>
      </c>
      <c s="4" r="E34" t="s">
        <v>426</v>
      </c>
    </row>
    <row r="35" spans="1:8">
      <c s="4" r="A35" t="s">
        <v>427</v>
      </c>
      <c s="6" r="E35" t="n">
        <v>5181337</v>
      </c>
    </row>
    <row r="36" spans="1:8">
      <c s="4" r="A36" t="s">
        <v>421</v>
      </c>
      <c s="7" r="E36" t="n">
        <v>212200000</v>
      </c>
    </row>
    <row r="37" spans="1:8">
      <c s="4" r="A37" t="s">
        <v>428</v>
      </c>
      <c s="6" r="E37" t="n">
        <v>24</v>
      </c>
    </row>
    <row r="38" spans="1:8">
      <c s="4" r="A38" t="s">
        <v>423</v>
      </c>
      <c s="7" r="E38" t="n">
        <v>1066272000</v>
      </c>
    </row>
    <row r="39" spans="1:8">
      <c s="4" r="A39" t="s">
        <v>424</v>
      </c>
      <c s="6" r="E39" t="n">
        <v>780658000</v>
      </c>
    </row>
    <row r="40" spans="1:8">
      <c s="4" r="A40" t="s">
        <v>94</v>
      </c>
      <c s="6" r="E40" t="n">
        <v>874700000</v>
      </c>
    </row>
    <row r="41" spans="1:8">
      <c s="4" r="A41" t="s">
        <v>53</v>
      </c>
      <c s="7" r="E41" t="n">
        <v>95207000</v>
      </c>
    </row>
    <row r="42" spans="1:8">
      <c s="4" r="A42" t="s">
        <v>436</v>
      </c>
    </row>
    <row r="43" spans="1:8">
      <c s="4" r="A43" t="s">
        <v>423</v>
      </c>
      <c s="7" r="B43" t="n">
        <v>585204000</v>
      </c>
    </row>
    <row r="44" spans="1:8">
      <c s="4" r="A44" t="s">
        <v>424</v>
      </c>
      <c s="7" r="B44" t="n">
        <v>350361000</v>
      </c>
    </row>
    <row r="45" spans="1:8">
      <c s="4" r="A45" t="s">
        <v>207</v>
      </c>
    </row>
    <row r="46" spans="1:8">
      <c s="4" r="A46" t="s">
        <v>425</v>
      </c>
      <c s="4" r="B46" t="s">
        <v>426</v>
      </c>
    </row>
    <row r="47" spans="1:8">
      <c s="4" r="A47" t="s">
        <v>427</v>
      </c>
      <c s="6" r="B47" t="n">
        <v>835741</v>
      </c>
    </row>
    <row r="48" spans="1:8">
      <c s="4" r="A48" t="s">
        <v>421</v>
      </c>
      <c s="7" r="B48" t="n">
        <v>41300000</v>
      </c>
    </row>
    <row r="49" spans="1:8">
      <c s="4" r="A49" t="s">
        <v>428</v>
      </c>
      <c s="6" r="B49" t="n">
        <v>9</v>
      </c>
    </row>
    <row r="50" spans="1:8">
      <c s="4" r="A50" t="s">
        <v>423</v>
      </c>
      <c s="7" r="B50" t="n">
        <v>585230000</v>
      </c>
    </row>
    <row r="51" spans="1:8">
      <c s="4" r="A51" t="s">
        <v>424</v>
      </c>
      <c s="6" r="B51" t="n">
        <v>340823000</v>
      </c>
    </row>
    <row r="52" spans="1:8">
      <c s="4" r="A52" t="s">
        <v>94</v>
      </c>
      <c s="6" r="B52" t="n">
        <v>509900000</v>
      </c>
    </row>
    <row r="53" spans="1:8">
      <c s="4" r="A53" t="s">
        <v>53</v>
      </c>
      <c s="6" r="B53" t="n">
        <v>21765000</v>
      </c>
    </row>
    <row r="54" spans="1:8">
      <c s="4" r="A54" t="s">
        <v>429</v>
      </c>
      <c s="7" r="B54" t="n">
        <v>35000000</v>
      </c>
    </row>
    <row r="55" spans="1:8">
      <c s="4" r="A55" t="s">
        <v>94</v>
      </c>
      <c s="7" r="F55" t="n">
        <v>6617381000</v>
      </c>
      <c s="7" r="G55" t="n">
        <v>6086096000</v>
      </c>
    </row>
    <row r="56" spans="1:8">
      <c s="4" r="A56" t="s">
        <v>53</v>
      </c>
      <c s="7" r="F56" t="n">
        <v>348769000</v>
      </c>
      <c s="7" r="G56" t="n">
        <v>327686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437</v>
      </c>
      <c s="2" r="B1" t="s">
        <v>438</v>
      </c>
      <c s="2" r="C1" t="s">
        <v>439</v>
      </c>
      <c s="2" r="D1" t="s">
        <v>440</v>
      </c>
      <c s="2" r="E1" t="s">
        <v>2</v>
      </c>
      <c s="2" r="F1" t="s">
        <v>30</v>
      </c>
    </row>
    <row r="2" spans="1:6">
      <c s="4" r="A2" t="s">
        <v>435</v>
      </c>
    </row>
    <row r="3" spans="1:6">
      <c s="4" r="A3" t="s">
        <v>441</v>
      </c>
      <c s="7" r="D3" t="n">
        <v>102637</v>
      </c>
    </row>
    <row r="4" spans="1:6">
      <c s="4" r="A4" t="s">
        <v>34</v>
      </c>
      <c s="6" r="D4" t="n">
        <v>7060</v>
      </c>
    </row>
    <row r="5" spans="1:6">
      <c s="4" r="A5" t="s">
        <v>90</v>
      </c>
      <c s="6" r="D5" t="n">
        <v>99123</v>
      </c>
    </row>
    <row r="6" spans="1:6">
      <c s="4" r="A6" t="s">
        <v>424</v>
      </c>
      <c s="6" r="D6" t="n">
        <v>790493</v>
      </c>
    </row>
    <row r="7" spans="1:6">
      <c s="4" r="A7" t="s">
        <v>45</v>
      </c>
      <c s="6" r="D7" t="n">
        <v>-10422</v>
      </c>
    </row>
    <row r="8" spans="1:6">
      <c s="4" r="A8" t="s">
        <v>48</v>
      </c>
      <c s="6" r="D8" t="n">
        <v>34239</v>
      </c>
    </row>
    <row r="9" spans="1:6">
      <c s="4" r="A9" t="s">
        <v>52</v>
      </c>
      <c s="6" r="D9" t="n">
        <v>16972</v>
      </c>
    </row>
    <row r="10" spans="1:6">
      <c s="4" r="A10" t="s">
        <v>442</v>
      </c>
      <c s="6" r="D10" t="n">
        <v>699</v>
      </c>
    </row>
    <row r="11" spans="1:6">
      <c s="4" r="A11" t="s">
        <v>443</v>
      </c>
      <c s="6" r="D11" t="n">
        <v>3063</v>
      </c>
    </row>
    <row r="12" spans="1:6">
      <c s="4" r="A12" t="s">
        <v>55</v>
      </c>
      <c s="6" r="D12" t="n">
        <v>17703</v>
      </c>
    </row>
    <row r="13" spans="1:6">
      <c s="4" r="A13" t="s">
        <v>423</v>
      </c>
      <c s="6" r="D13" t="n">
        <v>1061567</v>
      </c>
    </row>
    <row r="14" spans="1:6">
      <c s="4" r="A14" t="s">
        <v>58</v>
      </c>
      <c s="6" r="D14" t="n">
        <v>146618</v>
      </c>
    </row>
    <row r="15" spans="1:6">
      <c s="4" r="A15" t="s">
        <v>59</v>
      </c>
      <c s="6" r="D15" t="n">
        <v>543183</v>
      </c>
    </row>
    <row r="16" spans="1:6">
      <c s="4" r="A16" t="s">
        <v>60</v>
      </c>
      <c s="6" r="D16" t="n">
        <v>184913</v>
      </c>
    </row>
    <row r="17" spans="1:6">
      <c s="4" r="A17" t="s">
        <v>61</v>
      </c>
      <c s="6" r="D17" t="n">
        <v>874714</v>
      </c>
    </row>
    <row r="18" spans="1:6">
      <c s="4" r="A18" t="s">
        <v>444</v>
      </c>
      <c s="6" r="D18" t="n">
        <v>46128</v>
      </c>
    </row>
    <row r="19" spans="1:6">
      <c s="4" r="A19" t="s">
        <v>64</v>
      </c>
      <c s="6" r="D19" t="n">
        <v>20620</v>
      </c>
    </row>
    <row r="20" spans="1:6">
      <c s="4" r="A20" t="s">
        <v>445</v>
      </c>
      <c s="6" r="D20" t="n">
        <v>7828</v>
      </c>
    </row>
    <row r="21" spans="1:6">
      <c s="4" r="A21" t="s">
        <v>446</v>
      </c>
      <c s="6" r="D21" t="n">
        <v>949290</v>
      </c>
    </row>
    <row r="22" spans="1:6">
      <c s="4" r="A22" t="s">
        <v>447</v>
      </c>
      <c s="6" r="D22" t="n">
        <v>112277</v>
      </c>
    </row>
    <row r="23" spans="1:6">
      <c s="4" r="A23" t="s">
        <v>448</v>
      </c>
      <c s="6" r="D23" t="n">
        <v>1061567</v>
      </c>
    </row>
    <row r="24" spans="1:6">
      <c s="4" r="A24" t="s">
        <v>449</v>
      </c>
    </row>
    <row r="25" spans="1:6">
      <c s="4" r="A25" t="s">
        <v>441</v>
      </c>
      <c s="6" r="D25" t="n">
        <v>-14</v>
      </c>
    </row>
    <row r="26" spans="1:6">
      <c s="4" r="A26" t="s">
        <v>34</v>
      </c>
      <c s="4" r="D26" t="s">
        <v>35</v>
      </c>
    </row>
    <row r="27" spans="1:6">
      <c s="4" r="A27" t="s">
        <v>90</v>
      </c>
      <c s="6" r="D27" t="n">
        <v>-335</v>
      </c>
    </row>
    <row r="28" spans="1:6">
      <c s="4" r="A28" t="s">
        <v>424</v>
      </c>
      <c s="6" r="D28" t="n">
        <v>-9835</v>
      </c>
    </row>
    <row r="29" spans="1:6">
      <c s="4" r="A29" t="s">
        <v>45</v>
      </c>
      <c s="6" r="D29" t="n">
        <v>10422</v>
      </c>
    </row>
    <row r="30" spans="1:6">
      <c s="4" r="A30" t="s">
        <v>48</v>
      </c>
      <c s="6" r="D30" t="n">
        <v>-3215</v>
      </c>
    </row>
    <row r="31" spans="1:6">
      <c s="4" r="A31" t="s">
        <v>52</v>
      </c>
      <c s="4" r="D31" t="s">
        <v>35</v>
      </c>
    </row>
    <row r="32" spans="1:6">
      <c s="4" r="A32" t="s">
        <v>442</v>
      </c>
      <c s="6" r="D32" t="n">
        <v>13857</v>
      </c>
    </row>
    <row r="33" spans="1:6">
      <c s="4" r="A33" t="s">
        <v>443</v>
      </c>
      <c s="6" r="D33" t="n">
        <v>-3063</v>
      </c>
    </row>
    <row r="34" spans="1:6">
      <c s="4" r="A34" t="s">
        <v>55</v>
      </c>
      <c s="6" r="D34" t="n">
        <v>-3112</v>
      </c>
    </row>
    <row r="35" spans="1:6">
      <c s="4" r="A35" t="s">
        <v>423</v>
      </c>
      <c s="6" r="D35" t="n">
        <v>4705</v>
      </c>
    </row>
    <row r="36" spans="1:6">
      <c s="4" r="A36" t="s">
        <v>58</v>
      </c>
      <c s="4" r="D36" t="s">
        <v>35</v>
      </c>
    </row>
    <row r="37" spans="1:6">
      <c s="4" r="A37" t="s">
        <v>59</v>
      </c>
      <c s="4" r="D37" t="s">
        <v>35</v>
      </c>
    </row>
    <row r="38" spans="1:6">
      <c s="4" r="A38" t="s">
        <v>60</v>
      </c>
      <c s="4" r="D38" t="s">
        <v>35</v>
      </c>
    </row>
    <row r="39" spans="1:6">
      <c s="4" r="A39" t="s">
        <v>61</v>
      </c>
      <c s="4" r="D39" t="s">
        <v>35</v>
      </c>
    </row>
    <row r="40" spans="1:6">
      <c s="4" r="A40" t="s">
        <v>444</v>
      </c>
      <c s="6" r="D40" t="n">
        <v>223</v>
      </c>
    </row>
    <row r="41" spans="1:6">
      <c s="4" r="A41" t="s">
        <v>64</v>
      </c>
      <c s="6" r="D41" t="n">
        <v>-510</v>
      </c>
    </row>
    <row r="42" spans="1:6">
      <c s="4" r="A42" t="s">
        <v>445</v>
      </c>
      <c s="6" r="D42" t="n">
        <v>300</v>
      </c>
    </row>
    <row r="43" spans="1:6">
      <c s="4" r="A43" t="s">
        <v>446</v>
      </c>
      <c s="6" r="D43" t="n">
        <v>13</v>
      </c>
    </row>
    <row r="44" spans="1:6">
      <c s="4" r="A44" t="s">
        <v>447</v>
      </c>
      <c s="6" r="D44" t="n">
        <v>-112277</v>
      </c>
    </row>
    <row r="45" spans="1:6">
      <c s="4" r="A45" t="s">
        <v>448</v>
      </c>
      <c s="6" r="D45" t="n">
        <v>-112264</v>
      </c>
    </row>
    <row r="46" spans="1:6">
      <c s="4" r="A46" t="s">
        <v>201</v>
      </c>
    </row>
    <row r="47" spans="1:6">
      <c s="4" r="A47" t="s">
        <v>441</v>
      </c>
      <c s="6" r="D47" t="n">
        <v>102623</v>
      </c>
    </row>
    <row r="48" spans="1:6">
      <c s="4" r="A48" t="s">
        <v>34</v>
      </c>
      <c s="6" r="D48" t="n">
        <v>7060</v>
      </c>
    </row>
    <row r="49" spans="1:6">
      <c s="4" r="A49" t="s">
        <v>90</v>
      </c>
      <c s="6" r="D49" t="n">
        <v>98788</v>
      </c>
    </row>
    <row r="50" spans="1:6">
      <c s="4" r="A50" t="s">
        <v>424</v>
      </c>
      <c s="6" r="D50" t="n">
        <v>780658</v>
      </c>
    </row>
    <row r="51" spans="1:6">
      <c s="4" r="A51" t="s">
        <v>45</v>
      </c>
      <c s="4" r="D51" t="s">
        <v>35</v>
      </c>
    </row>
    <row r="52" spans="1:6">
      <c s="4" r="A52" t="s">
        <v>48</v>
      </c>
      <c s="6" r="D52" t="n">
        <v>31024</v>
      </c>
    </row>
    <row r="53" spans="1:6">
      <c s="4" r="A53" t="s">
        <v>52</v>
      </c>
      <c s="6" r="D53" t="n">
        <v>16972</v>
      </c>
    </row>
    <row r="54" spans="1:6">
      <c s="4" r="A54" t="s">
        <v>442</v>
      </c>
      <c s="6" r="D54" t="n">
        <v>14556</v>
      </c>
    </row>
    <row r="55" spans="1:6">
      <c s="4" r="A55" t="s">
        <v>443</v>
      </c>
      <c s="4" r="D55" t="s">
        <v>35</v>
      </c>
    </row>
    <row r="56" spans="1:6">
      <c s="4" r="A56" t="s">
        <v>55</v>
      </c>
      <c s="6" r="D56" t="n">
        <v>14591</v>
      </c>
    </row>
    <row r="57" spans="1:6">
      <c s="4" r="A57" t="s">
        <v>423</v>
      </c>
      <c s="6" r="D57" t="n">
        <v>1066272</v>
      </c>
    </row>
    <row r="58" spans="1:6">
      <c s="4" r="A58" t="s">
        <v>58</v>
      </c>
      <c s="6" r="D58" t="n">
        <v>146618</v>
      </c>
    </row>
    <row r="59" spans="1:6">
      <c s="4" r="A59" t="s">
        <v>59</v>
      </c>
      <c s="6" r="D59" t="n">
        <v>543183</v>
      </c>
    </row>
    <row r="60" spans="1:6">
      <c s="4" r="A60" t="s">
        <v>60</v>
      </c>
      <c s="6" r="D60" t="n">
        <v>184913</v>
      </c>
    </row>
    <row r="61" spans="1:6">
      <c s="4" r="A61" t="s">
        <v>61</v>
      </c>
      <c s="6" r="D61" t="n">
        <v>874714</v>
      </c>
    </row>
    <row r="62" spans="1:6">
      <c s="4" r="A62" t="s">
        <v>444</v>
      </c>
      <c s="6" r="D62" t="n">
        <v>46351</v>
      </c>
    </row>
    <row r="63" spans="1:6">
      <c s="4" r="A63" t="s">
        <v>64</v>
      </c>
      <c s="6" r="D63" t="n">
        <v>20110</v>
      </c>
    </row>
    <row r="64" spans="1:6">
      <c s="4" r="A64" t="s">
        <v>445</v>
      </c>
      <c s="6" r="D64" t="n">
        <v>8128</v>
      </c>
    </row>
    <row r="65" spans="1:6">
      <c s="4" r="A65" t="s">
        <v>446</v>
      </c>
      <c s="6" r="D65" t="n">
        <v>949303</v>
      </c>
    </row>
    <row r="66" spans="1:6">
      <c s="4" r="A66" t="s">
        <v>447</v>
      </c>
      <c s="4" r="D66" t="s">
        <v>35</v>
      </c>
    </row>
    <row r="67" spans="1:6">
      <c s="4" r="A67" t="s">
        <v>448</v>
      </c>
      <c s="6" r="D67" t="n">
        <v>949303</v>
      </c>
    </row>
    <row r="68" spans="1:6">
      <c s="4" r="A68" t="s">
        <v>450</v>
      </c>
      <c s="6" r="D68" t="n">
        <v>116969</v>
      </c>
    </row>
    <row r="69" spans="1:6">
      <c s="4" r="A69" t="s">
        <v>451</v>
      </c>
      <c s="6" r="D69" t="n">
        <v>212176</v>
      </c>
    </row>
    <row r="70" spans="1:6">
      <c s="4" r="A70" t="s">
        <v>53</v>
      </c>
      <c s="6" r="D70" t="n">
        <v>95207</v>
      </c>
    </row>
    <row r="71" spans="1:6">
      <c s="4" r="A71" t="s">
        <v>422</v>
      </c>
    </row>
    <row r="72" spans="1:6">
      <c s="4" r="A72" t="s">
        <v>34</v>
      </c>
      <c s="6" r="D72" t="n">
        <v>76508</v>
      </c>
    </row>
    <row r="73" spans="1:6">
      <c s="4" r="A73" t="s">
        <v>90</v>
      </c>
      <c s="6" r="D73" t="n">
        <v>570199</v>
      </c>
    </row>
    <row r="74" spans="1:6">
      <c s="4" r="A74" t="s">
        <v>424</v>
      </c>
      <c s="6" r="D74" t="n">
        <v>1163398</v>
      </c>
    </row>
    <row r="75" spans="1:6">
      <c s="4" r="A75" t="s">
        <v>45</v>
      </c>
      <c s="6" r="D75" t="n">
        <v>-14635</v>
      </c>
    </row>
    <row r="76" spans="1:6">
      <c s="4" r="A76" t="s">
        <v>48</v>
      </c>
      <c s="6" r="D76" t="n">
        <v>44837</v>
      </c>
    </row>
    <row r="77" spans="1:6">
      <c s="4" r="A77" t="s">
        <v>52</v>
      </c>
      <c s="6" r="D77" t="n">
        <v>22149</v>
      </c>
    </row>
    <row r="78" spans="1:6">
      <c s="4" r="A78" t="s">
        <v>442</v>
      </c>
      <c s="4" r="D78" t="s">
        <v>35</v>
      </c>
    </row>
    <row r="79" spans="1:6">
      <c s="4" r="A79" t="s">
        <v>443</v>
      </c>
      <c s="4" r="D79" t="s">
        <v>35</v>
      </c>
    </row>
    <row r="80" spans="1:6">
      <c s="4" r="A80" t="s">
        <v>55</v>
      </c>
      <c s="6" r="D80" t="n">
        <v>11474</v>
      </c>
    </row>
    <row r="81" spans="1:6">
      <c s="4" r="A81" t="s">
        <v>423</v>
      </c>
      <c s="6" r="D81" t="n">
        <v>1918325</v>
      </c>
    </row>
    <row r="82" spans="1:6">
      <c s="4" r="A82" t="s">
        <v>58</v>
      </c>
      <c s="6" r="D82" t="n">
        <v>103825</v>
      </c>
    </row>
    <row r="83" spans="1:6">
      <c s="4" r="A83" t="s">
        <v>59</v>
      </c>
      <c s="6" r="D83" t="n">
        <v>995207</v>
      </c>
    </row>
    <row r="84" spans="1:6">
      <c s="4" r="A84" t="s">
        <v>60</v>
      </c>
      <c s="6" r="D84" t="n">
        <v>436181</v>
      </c>
    </row>
    <row r="85" spans="1:6">
      <c s="4" r="A85" t="s">
        <v>61</v>
      </c>
      <c s="6" r="D85" t="n">
        <v>1535213</v>
      </c>
    </row>
    <row r="86" spans="1:6">
      <c s="4" r="A86" t="s">
        <v>444</v>
      </c>
      <c s="6" r="D86" t="n">
        <v>143047</v>
      </c>
    </row>
    <row r="87" spans="1:6">
      <c s="4" r="A87" t="s">
        <v>64</v>
      </c>
      <c s="6" r="D87" t="n">
        <v>21754</v>
      </c>
    </row>
    <row r="88" spans="1:6">
      <c s="4" r="A88" t="s">
        <v>445</v>
      </c>
      <c s="6" r="D88" t="n">
        <v>8769</v>
      </c>
    </row>
    <row r="89" spans="1:6">
      <c s="4" r="A89" t="s">
        <v>446</v>
      </c>
      <c s="6" r="D89" t="n">
        <v>1725013</v>
      </c>
    </row>
    <row r="90" spans="1:6">
      <c s="4" r="A90" t="s">
        <v>447</v>
      </c>
      <c s="6" r="D90" t="n">
        <v>193312</v>
      </c>
    </row>
    <row r="91" spans="1:6">
      <c s="4" r="A91" t="s">
        <v>448</v>
      </c>
      <c s="6" r="D91" t="n">
        <v>1918325</v>
      </c>
    </row>
    <row r="92" spans="1:6">
      <c s="4" r="A92" t="s">
        <v>53</v>
      </c>
      <c s="6" r="D92" t="n">
        <v>100</v>
      </c>
    </row>
    <row r="93" spans="1:6">
      <c s="4" r="A93" t="s">
        <v>452</v>
      </c>
      <c s="6" r="D93" t="n">
        <v>39848</v>
      </c>
    </row>
    <row r="94" spans="1:6">
      <c s="4" r="A94" t="s">
        <v>453</v>
      </c>
      <c s="6" r="D94" t="n">
        <v>747</v>
      </c>
    </row>
    <row r="95" spans="1:6">
      <c s="4" r="A95" t="s">
        <v>454</v>
      </c>
      <c s="6" r="D95" t="n">
        <v>3700</v>
      </c>
    </row>
    <row r="96" spans="1:6">
      <c s="4" r="A96" t="s">
        <v>455</v>
      </c>
      <c s="6" r="D96" t="n">
        <v>16230</v>
      </c>
    </row>
    <row r="97" spans="1:6">
      <c s="4" r="A97" t="s">
        <v>456</v>
      </c>
    </row>
    <row r="98" spans="1:6">
      <c s="4" r="A98" t="s">
        <v>34</v>
      </c>
      <c s="4" r="D98" t="s">
        <v>35</v>
      </c>
    </row>
    <row r="99" spans="1:6">
      <c s="4" r="A99" t="s">
        <v>90</v>
      </c>
      <c s="6" r="D99" t="n">
        <v>-3381</v>
      </c>
    </row>
    <row r="100" spans="1:6">
      <c s="4" r="A100" t="s">
        <v>424</v>
      </c>
      <c s="6" r="D100" t="n">
        <v>-26855</v>
      </c>
    </row>
    <row r="101" spans="1:6">
      <c s="4" r="A101" t="s">
        <v>45</v>
      </c>
      <c s="6" r="D101" t="n">
        <v>14635</v>
      </c>
    </row>
    <row r="102" spans="1:6">
      <c s="4" r="A102" t="s">
        <v>48</v>
      </c>
      <c s="6" r="D102" t="n">
        <v>-2794</v>
      </c>
    </row>
    <row r="103" spans="1:6">
      <c s="4" r="A103" t="s">
        <v>52</v>
      </c>
      <c s="4" r="D103" t="s">
        <v>35</v>
      </c>
    </row>
    <row r="104" spans="1:6">
      <c s="4" r="A104" t="s">
        <v>442</v>
      </c>
      <c s="6" r="D104" t="n">
        <v>11273</v>
      </c>
    </row>
    <row r="105" spans="1:6">
      <c s="4" r="A105" t="s">
        <v>443</v>
      </c>
      <c s="6" r="D105" t="n">
        <v>420</v>
      </c>
    </row>
    <row r="106" spans="1:6">
      <c s="4" r="A106" t="s">
        <v>55</v>
      </c>
      <c s="4" r="D106" t="s">
        <v>35</v>
      </c>
    </row>
    <row r="107" spans="1:6">
      <c s="4" r="A107" t="s">
        <v>423</v>
      </c>
      <c s="6" r="D107" t="n">
        <v>-3264</v>
      </c>
    </row>
    <row r="108" spans="1:6">
      <c s="4" r="A108" t="s">
        <v>58</v>
      </c>
      <c s="4" r="D108" t="s">
        <v>35</v>
      </c>
    </row>
    <row r="109" spans="1:6">
      <c s="4" r="A109" t="s">
        <v>59</v>
      </c>
      <c s="4" r="D109" t="s">
        <v>35</v>
      </c>
    </row>
    <row r="110" spans="1:6">
      <c s="4" r="A110" t="s">
        <v>60</v>
      </c>
      <c s="6" r="D110" t="n">
        <v>849</v>
      </c>
    </row>
    <row r="111" spans="1:6">
      <c s="4" r="A111" t="s">
        <v>61</v>
      </c>
      <c s="6" r="D111" t="n">
        <v>849</v>
      </c>
    </row>
    <row r="112" spans="1:6">
      <c s="4" r="A112" t="s">
        <v>444</v>
      </c>
      <c s="6" r="D112" t="n">
        <v>674</v>
      </c>
    </row>
    <row r="113" spans="1:6">
      <c s="4" r="A113" t="s">
        <v>64</v>
      </c>
      <c s="6" r="D113" t="n">
        <v>-840</v>
      </c>
    </row>
    <row r="114" spans="1:6">
      <c s="4" r="A114" t="s">
        <v>445</v>
      </c>
      <c s="6" r="D114" t="n">
        <v>601</v>
      </c>
    </row>
    <row r="115" spans="1:6">
      <c s="4" r="A115" t="s">
        <v>446</v>
      </c>
      <c s="6" r="D115" t="n">
        <v>1284</v>
      </c>
    </row>
    <row r="116" spans="1:6">
      <c s="4" r="A116" t="s">
        <v>447</v>
      </c>
      <c s="6" r="D116" t="n">
        <v>-193312</v>
      </c>
    </row>
    <row r="117" spans="1:6">
      <c s="4" r="A117" t="s">
        <v>448</v>
      </c>
      <c s="6" r="D117" t="n">
        <v>-192028</v>
      </c>
    </row>
    <row r="118" spans="1:6">
      <c s="4" r="A118" t="s">
        <v>53</v>
      </c>
      <c s="6" r="D118" t="n">
        <v>-100</v>
      </c>
    </row>
    <row r="119" spans="1:6">
      <c s="4" r="A119" t="s">
        <v>452</v>
      </c>
      <c s="4" r="D119" t="s">
        <v>35</v>
      </c>
    </row>
    <row r="120" spans="1:6">
      <c s="4" r="A120" t="s">
        <v>453</v>
      </c>
      <c s="4" r="D120" t="s">
        <v>35</v>
      </c>
    </row>
    <row r="121" spans="1:6">
      <c s="4" r="A121" t="s">
        <v>454</v>
      </c>
      <c s="6" r="D121" t="n">
        <v>3538</v>
      </c>
    </row>
    <row r="122" spans="1:6">
      <c s="4" r="A122" t="s">
        <v>455</v>
      </c>
      <c s="4" r="D122" t="s">
        <v>35</v>
      </c>
    </row>
    <row r="123" spans="1:6">
      <c s="4" r="A123" t="s">
        <v>198</v>
      </c>
    </row>
    <row r="124" spans="1:6">
      <c s="4" r="A124" t="s">
        <v>34</v>
      </c>
      <c s="6" r="D124" t="n">
        <v>76508</v>
      </c>
    </row>
    <row r="125" spans="1:6">
      <c s="4" r="A125" t="s">
        <v>90</v>
      </c>
      <c s="6" r="D125" t="n">
        <v>566818</v>
      </c>
    </row>
    <row r="126" spans="1:6">
      <c s="4" r="A126" t="s">
        <v>424</v>
      </c>
      <c s="6" r="D126" t="n">
        <v>1136543</v>
      </c>
    </row>
    <row r="127" spans="1:6">
      <c s="4" r="A127" t="s">
        <v>45</v>
      </c>
      <c s="4" r="D127" t="s">
        <v>35</v>
      </c>
    </row>
    <row r="128" spans="1:6">
      <c s="4" r="A128" t="s">
        <v>48</v>
      </c>
      <c s="6" r="D128" t="n">
        <v>42043</v>
      </c>
    </row>
    <row r="129" spans="1:6">
      <c s="4" r="A129" t="s">
        <v>52</v>
      </c>
      <c s="6" r="D129" t="n">
        <v>22149</v>
      </c>
    </row>
    <row r="130" spans="1:6">
      <c s="4" r="A130" t="s">
        <v>442</v>
      </c>
      <c s="6" r="D130" t="n">
        <v>11273</v>
      </c>
    </row>
    <row r="131" spans="1:6">
      <c s="4" r="A131" t="s">
        <v>443</v>
      </c>
      <c s="6" r="D131" t="n">
        <v>420</v>
      </c>
    </row>
    <row r="132" spans="1:6">
      <c s="4" r="A132" t="s">
        <v>55</v>
      </c>
      <c s="6" r="D132" t="n">
        <v>11474</v>
      </c>
    </row>
    <row r="133" spans="1:6">
      <c s="4" r="A133" t="s">
        <v>423</v>
      </c>
      <c s="6" r="D133" t="n">
        <v>1915061</v>
      </c>
    </row>
    <row r="134" spans="1:6">
      <c s="4" r="A134" t="s">
        <v>58</v>
      </c>
      <c s="6" r="D134" t="n">
        <v>103825</v>
      </c>
    </row>
    <row r="135" spans="1:6">
      <c s="4" r="A135" t="s">
        <v>59</v>
      </c>
      <c s="6" r="D135" t="n">
        <v>995207</v>
      </c>
    </row>
    <row r="136" spans="1:6">
      <c s="4" r="A136" t="s">
        <v>60</v>
      </c>
      <c s="6" r="D136" t="n">
        <v>437030</v>
      </c>
    </row>
    <row r="137" spans="1:6">
      <c s="4" r="A137" t="s">
        <v>61</v>
      </c>
      <c s="6" r="D137" t="n">
        <v>1536062</v>
      </c>
    </row>
    <row r="138" spans="1:6">
      <c s="4" r="A138" t="s">
        <v>444</v>
      </c>
      <c s="6" r="D138" t="n">
        <v>143721</v>
      </c>
    </row>
    <row r="139" spans="1:6">
      <c s="4" r="A139" t="s">
        <v>64</v>
      </c>
      <c s="6" r="D139" t="n">
        <v>20914</v>
      </c>
    </row>
    <row r="140" spans="1:6">
      <c s="4" r="A140" t="s">
        <v>445</v>
      </c>
      <c s="6" r="D140" t="n">
        <v>9370</v>
      </c>
    </row>
    <row r="141" spans="1:6">
      <c s="4" r="A141" t="s">
        <v>446</v>
      </c>
      <c s="6" r="D141" t="n">
        <v>1726297</v>
      </c>
    </row>
    <row r="142" spans="1:6">
      <c s="4" r="A142" t="s">
        <v>447</v>
      </c>
      <c s="4" r="D142" t="s">
        <v>35</v>
      </c>
    </row>
    <row r="143" spans="1:6">
      <c s="4" r="A143" t="s">
        <v>448</v>
      </c>
      <c s="6" r="D143" t="n">
        <v>1726297</v>
      </c>
    </row>
    <row r="144" spans="1:6">
      <c s="4" r="A144" t="s">
        <v>450</v>
      </c>
      <c s="6" r="D144" t="n">
        <v>188764</v>
      </c>
    </row>
    <row r="145" spans="1:6">
      <c s="4" r="A145" t="s">
        <v>451</v>
      </c>
      <c s="6" r="D145" t="n">
        <v>299204</v>
      </c>
    </row>
    <row r="146" spans="1:6">
      <c s="4" r="A146" t="s">
        <v>53</v>
      </c>
      <c s="6" r="D146" t="n">
        <v>110440</v>
      </c>
    </row>
    <row r="147" spans="1:6">
      <c s="4" r="A147" t="s">
        <v>452</v>
      </c>
      <c s="6" r="D147" t="n">
        <v>39848</v>
      </c>
    </row>
    <row r="148" spans="1:6">
      <c s="4" r="A148" t="s">
        <v>453</v>
      </c>
      <c s="6" r="D148" t="n">
        <v>747</v>
      </c>
    </row>
    <row r="149" spans="1:6">
      <c s="4" r="A149" t="s">
        <v>454</v>
      </c>
      <c s="6" r="D149" t="n">
        <v>7238</v>
      </c>
    </row>
    <row r="150" spans="1:6">
      <c s="4" r="A150" t="s">
        <v>455</v>
      </c>
      <c s="7" r="D150" t="n">
        <v>16230</v>
      </c>
    </row>
    <row r="151" spans="1:6">
      <c s="4" r="A151" t="s">
        <v>431</v>
      </c>
    </row>
    <row r="152" spans="1:6">
      <c s="4" r="A152" t="s">
        <v>90</v>
      </c>
      <c s="7" r="C152" t="n">
        <v>241</v>
      </c>
    </row>
    <row r="153" spans="1:6">
      <c s="4" r="A153" t="s">
        <v>48</v>
      </c>
      <c s="6" r="C153" t="n">
        <v>1126</v>
      </c>
    </row>
    <row r="154" spans="1:6">
      <c s="4" r="A154" t="s">
        <v>443</v>
      </c>
      <c s="4" r="C154" t="s">
        <v>35</v>
      </c>
    </row>
    <row r="155" spans="1:6">
      <c s="4" r="A155" t="s">
        <v>55</v>
      </c>
      <c s="6" r="C155" t="n">
        <v>752</v>
      </c>
    </row>
    <row r="156" spans="1:6">
      <c s="4" r="A156" t="s">
        <v>423</v>
      </c>
      <c s="6" r="C156" t="n">
        <v>3875</v>
      </c>
    </row>
    <row r="157" spans="1:6">
      <c s="4" r="A157" t="s">
        <v>445</v>
      </c>
      <c s="6" r="C157" t="n">
        <v>302</v>
      </c>
    </row>
    <row r="158" spans="1:6">
      <c s="4" r="A158" t="s">
        <v>446</v>
      </c>
      <c s="6" r="C158" t="n">
        <v>365</v>
      </c>
    </row>
    <row r="159" spans="1:6">
      <c s="4" r="A159" t="s">
        <v>447</v>
      </c>
      <c s="6" r="C159" t="n">
        <v>3510</v>
      </c>
    </row>
    <row r="160" spans="1:6">
      <c s="4" r="A160" t="s">
        <v>448</v>
      </c>
      <c s="6" r="C160" t="n">
        <v>3875</v>
      </c>
    </row>
    <row r="161" spans="1:6">
      <c s="4" r="A161" t="s">
        <v>452</v>
      </c>
      <c s="6" r="C161" t="n">
        <v>1756</v>
      </c>
    </row>
    <row r="162" spans="1:6">
      <c s="4" r="A162" t="s">
        <v>457</v>
      </c>
      <c s="6" r="C162" t="n">
        <v>63</v>
      </c>
    </row>
    <row r="163" spans="1:6">
      <c s="4" r="A163" t="s">
        <v>458</v>
      </c>
    </row>
    <row r="164" spans="1:6">
      <c s="4" r="A164" t="s">
        <v>90</v>
      </c>
      <c s="4" r="C164" t="s">
        <v>35</v>
      </c>
    </row>
    <row r="165" spans="1:6">
      <c s="4" r="A165" t="s">
        <v>48</v>
      </c>
      <c s="6" r="C165" t="n">
        <v>418</v>
      </c>
    </row>
    <row r="166" spans="1:6">
      <c s="4" r="A166" t="s">
        <v>443</v>
      </c>
      <c s="6" r="C166" t="n">
        <v>9733</v>
      </c>
    </row>
    <row r="167" spans="1:6">
      <c s="4" r="A167" t="s">
        <v>55</v>
      </c>
      <c s="6" r="C167" t="n">
        <v>869</v>
      </c>
    </row>
    <row r="168" spans="1:6">
      <c s="4" r="A168" t="s">
        <v>423</v>
      </c>
      <c s="6" r="C168" t="n">
        <v>11020</v>
      </c>
    </row>
    <row r="169" spans="1:6">
      <c s="4" r="A169" t="s">
        <v>445</v>
      </c>
      <c s="4" r="C169" t="s">
        <v>35</v>
      </c>
    </row>
    <row r="170" spans="1:6">
      <c s="4" r="A170" t="s">
        <v>446</v>
      </c>
      <c s="6" r="C170" t="n">
        <v>4175</v>
      </c>
    </row>
    <row r="171" spans="1:6">
      <c s="4" r="A171" t="s">
        <v>447</v>
      </c>
      <c s="6" r="C171" t="n">
        <v>-3510</v>
      </c>
    </row>
    <row r="172" spans="1:6">
      <c s="4" r="A172" t="s">
        <v>448</v>
      </c>
      <c s="6" r="C172" t="n">
        <v>665</v>
      </c>
    </row>
    <row r="173" spans="1:6">
      <c s="4" r="A173" t="s">
        <v>452</v>
      </c>
      <c s="4" r="C173" t="s">
        <v>35</v>
      </c>
    </row>
    <row r="174" spans="1:6">
      <c s="4" r="A174" t="s">
        <v>457</v>
      </c>
      <c s="6" r="C174" t="n">
        <v>4175</v>
      </c>
    </row>
    <row r="175" spans="1:6">
      <c s="4" r="A175" t="s">
        <v>432</v>
      </c>
    </row>
    <row r="176" spans="1:6">
      <c s="4" r="A176" t="s">
        <v>90</v>
      </c>
      <c s="6" r="C176" t="n">
        <v>241</v>
      </c>
    </row>
    <row r="177" spans="1:6">
      <c s="4" r="A177" t="s">
        <v>48</v>
      </c>
      <c s="6" r="C177" t="n">
        <v>1544</v>
      </c>
    </row>
    <row r="178" spans="1:6">
      <c s="4" r="A178" t="s">
        <v>443</v>
      </c>
      <c s="6" r="C178" t="n">
        <v>9733</v>
      </c>
    </row>
    <row r="179" spans="1:6">
      <c s="4" r="A179" t="s">
        <v>55</v>
      </c>
      <c s="6" r="C179" t="n">
        <v>1621</v>
      </c>
    </row>
    <row r="180" spans="1:6">
      <c s="4" r="A180" t="s">
        <v>423</v>
      </c>
      <c s="6" r="C180" t="n">
        <v>14895</v>
      </c>
    </row>
    <row r="181" spans="1:6">
      <c s="4" r="A181" t="s">
        <v>445</v>
      </c>
      <c s="6" r="C181" t="n">
        <v>302</v>
      </c>
    </row>
    <row r="182" spans="1:6">
      <c s="4" r="A182" t="s">
        <v>446</v>
      </c>
      <c s="6" r="C182" t="n">
        <v>4540</v>
      </c>
    </row>
    <row r="183" spans="1:6">
      <c s="4" r="A183" t="s">
        <v>447</v>
      </c>
      <c s="4" r="C183" t="s">
        <v>35</v>
      </c>
    </row>
    <row r="184" spans="1:6">
      <c s="4" r="A184" t="s">
        <v>448</v>
      </c>
      <c s="6" r="C184" t="n">
        <v>4540</v>
      </c>
    </row>
    <row r="185" spans="1:6">
      <c s="4" r="A185" t="s">
        <v>450</v>
      </c>
      <c s="6" r="C185" t="n">
        <v>10355</v>
      </c>
    </row>
    <row r="186" spans="1:6">
      <c s="4" r="A186" t="s">
        <v>451</v>
      </c>
      <c s="6" r="C186" t="n">
        <v>23623</v>
      </c>
    </row>
    <row r="187" spans="1:6">
      <c s="4" r="A187" t="s">
        <v>53</v>
      </c>
      <c s="6" r="C187" t="n">
        <v>13268</v>
      </c>
    </row>
    <row r="188" spans="1:6">
      <c s="4" r="A188" t="s">
        <v>452</v>
      </c>
      <c s="6" r="C188" t="n">
        <v>1756</v>
      </c>
    </row>
    <row r="189" spans="1:6">
      <c s="4" r="A189" t="s">
        <v>457</v>
      </c>
      <c s="7" r="C189" t="n">
        <v>4238</v>
      </c>
    </row>
    <row r="190" spans="1:6">
      <c s="4" r="A190" t="s">
        <v>436</v>
      </c>
    </row>
    <row r="191" spans="1:6">
      <c s="4" r="A191" t="s">
        <v>34</v>
      </c>
      <c s="7" r="B191" t="n">
        <v>10000</v>
      </c>
    </row>
    <row r="192" spans="1:6">
      <c s="4" r="A192" t="s">
        <v>90</v>
      </c>
      <c s="6" r="B192" t="n">
        <v>61987</v>
      </c>
    </row>
    <row r="193" spans="1:6">
      <c s="4" r="A193" t="s">
        <v>424</v>
      </c>
      <c s="6" r="B193" t="n">
        <v>350361</v>
      </c>
    </row>
    <row r="194" spans="1:6">
      <c s="4" r="A194" t="s">
        <v>45</v>
      </c>
      <c s="6" r="B194" t="n">
        <v>-4313</v>
      </c>
    </row>
    <row r="195" spans="1:6">
      <c s="4" r="A195" t="s">
        <v>48</v>
      </c>
      <c s="6" r="B195" t="n">
        <v>6746</v>
      </c>
    </row>
    <row r="196" spans="1:6">
      <c s="4" r="A196" t="s">
        <v>52</v>
      </c>
      <c s="6" r="B196" t="n">
        <v>6632</v>
      </c>
    </row>
    <row r="197" spans="1:6">
      <c s="4" r="A197" t="s">
        <v>442</v>
      </c>
      <c s="4" r="B197" t="s">
        <v>35</v>
      </c>
    </row>
    <row r="198" spans="1:6">
      <c s="4" r="A198" t="s">
        <v>443</v>
      </c>
      <c s="4" r="B198" t="s">
        <v>35</v>
      </c>
    </row>
    <row r="199" spans="1:6">
      <c s="4" r="A199" t="s">
        <v>55</v>
      </c>
      <c s="6" r="B199" t="n">
        <v>17364</v>
      </c>
    </row>
    <row r="200" spans="1:6">
      <c s="4" r="A200" t="s">
        <v>423</v>
      </c>
      <c s="6" r="B200" t="n">
        <v>585204</v>
      </c>
    </row>
    <row r="201" spans="1:6">
      <c s="4" r="A201" t="s">
        <v>58</v>
      </c>
      <c s="6" r="B201" t="n">
        <v>109281</v>
      </c>
    </row>
    <row r="202" spans="1:6">
      <c s="4" r="A202" t="s">
        <v>59</v>
      </c>
      <c s="6" r="B202" t="n">
        <v>204912</v>
      </c>
    </row>
    <row r="203" spans="1:6">
      <c s="4" r="A203" t="s">
        <v>60</v>
      </c>
      <c s="6" r="B203" t="n">
        <v>195664</v>
      </c>
    </row>
    <row r="204" spans="1:6">
      <c s="4" r="A204" t="s">
        <v>61</v>
      </c>
      <c s="6" r="B204" t="n">
        <v>509857</v>
      </c>
    </row>
    <row r="205" spans="1:6">
      <c s="4" r="A205" t="s">
        <v>444</v>
      </c>
      <c s="6" r="B205" t="n">
        <v>4000</v>
      </c>
    </row>
    <row r="206" spans="1:6">
      <c s="4" r="A206" t="s">
        <v>445</v>
      </c>
      <c s="6" r="B206" t="n">
        <v>3558</v>
      </c>
    </row>
    <row r="207" spans="1:6">
      <c s="4" r="A207" t="s">
        <v>446</v>
      </c>
      <c s="6" r="B207" t="n">
        <v>530648</v>
      </c>
    </row>
    <row r="208" spans="1:6">
      <c s="4" r="A208" t="s">
        <v>447</v>
      </c>
      <c s="6" r="B208" t="n">
        <v>54556</v>
      </c>
    </row>
    <row r="209" spans="1:6">
      <c s="4" r="A209" t="s">
        <v>448</v>
      </c>
      <c s="6" r="B209" t="n">
        <v>585204</v>
      </c>
    </row>
    <row r="210" spans="1:6">
      <c s="4" r="A210" t="s">
        <v>452</v>
      </c>
      <c s="6" r="B210" t="n">
        <v>131467</v>
      </c>
    </row>
    <row r="211" spans="1:6">
      <c s="4" r="A211" t="s">
        <v>453</v>
      </c>
      <c s="6" r="B211" t="n">
        <v>4960</v>
      </c>
    </row>
    <row r="212" spans="1:6">
      <c s="4" r="A212" t="s">
        <v>459</v>
      </c>
      <c s="6" r="B212" t="n">
        <v>13233</v>
      </c>
    </row>
    <row r="213" spans="1:6">
      <c s="4" r="A213" t="s">
        <v>460</v>
      </c>
    </row>
    <row r="214" spans="1:6">
      <c s="4" r="A214" t="s">
        <v>34</v>
      </c>
      <c s="4" r="B214" t="s">
        <v>35</v>
      </c>
    </row>
    <row r="215" spans="1:6">
      <c s="4" r="A215" t="s">
        <v>90</v>
      </c>
      <c s="6" r="B215" t="n">
        <v>1</v>
      </c>
    </row>
    <row r="216" spans="1:6">
      <c s="4" r="A216" t="s">
        <v>424</v>
      </c>
      <c s="6" r="B216" t="n">
        <v>-9538</v>
      </c>
    </row>
    <row r="217" spans="1:6">
      <c s="4" r="A217" t="s">
        <v>45</v>
      </c>
      <c s="6" r="B217" t="n">
        <v>4313</v>
      </c>
    </row>
    <row r="218" spans="1:6">
      <c s="4" r="A218" t="s">
        <v>48</v>
      </c>
      <c s="6" r="B218" t="n">
        <v>1339</v>
      </c>
    </row>
    <row r="219" spans="1:6">
      <c s="4" r="A219" t="s">
        <v>52</v>
      </c>
      <c s="4" r="B219" t="s">
        <v>35</v>
      </c>
    </row>
    <row r="220" spans="1:6">
      <c s="4" r="A220" t="s">
        <v>442</v>
      </c>
      <c s="6" r="B220" t="n">
        <v>4941</v>
      </c>
    </row>
    <row r="221" spans="1:6">
      <c s="4" r="A221" t="s">
        <v>443</v>
      </c>
      <c s="6" r="B221" t="n">
        <v>500</v>
      </c>
    </row>
    <row r="222" spans="1:6">
      <c s="4" r="A222" t="s">
        <v>55</v>
      </c>
      <c s="6" r="B222" t="n">
        <v>-12</v>
      </c>
    </row>
    <row r="223" spans="1:6">
      <c s="4" r="A223" t="s">
        <v>423</v>
      </c>
      <c s="6" r="B223" t="n">
        <v>26</v>
      </c>
    </row>
    <row r="224" spans="1:6">
      <c s="4" r="A224" t="s">
        <v>58</v>
      </c>
      <c s="4" r="B224" t="s">
        <v>35</v>
      </c>
    </row>
    <row r="225" spans="1:6">
      <c s="4" r="A225" t="s">
        <v>59</v>
      </c>
      <c s="4" r="B225" t="s">
        <v>35</v>
      </c>
    </row>
    <row r="226" spans="1:6">
      <c s="4" r="A226" t="s">
        <v>60</v>
      </c>
      <c s="4" r="B226" t="s">
        <v>35</v>
      </c>
    </row>
    <row r="227" spans="1:6">
      <c s="4" r="A227" t="s">
        <v>61</v>
      </c>
      <c s="4" r="B227" t="s">
        <v>35</v>
      </c>
    </row>
    <row r="228" spans="1:6">
      <c s="4" r="A228" t="s">
        <v>444</v>
      </c>
      <c s="6" r="B228" t="n">
        <v>47</v>
      </c>
    </row>
    <row r="229" spans="1:6">
      <c s="4" r="A229" t="s">
        <v>445</v>
      </c>
      <c s="4" r="B229" t="s">
        <v>35</v>
      </c>
    </row>
    <row r="230" spans="1:6">
      <c s="4" r="A230" t="s">
        <v>446</v>
      </c>
      <c s="6" r="B230" t="n">
        <v>47</v>
      </c>
    </row>
    <row r="231" spans="1:6">
      <c s="4" r="A231" t="s">
        <v>447</v>
      </c>
      <c s="6" r="B231" t="n">
        <v>-54556</v>
      </c>
    </row>
    <row r="232" spans="1:6">
      <c s="4" r="A232" t="s">
        <v>448</v>
      </c>
      <c s="6" r="B232" t="n">
        <v>-54509</v>
      </c>
    </row>
    <row r="233" spans="1:6">
      <c s="4" r="A233" t="s">
        <v>452</v>
      </c>
      <c s="4" r="B233" t="s">
        <v>35</v>
      </c>
    </row>
    <row r="234" spans="1:6">
      <c s="4" r="A234" t="s">
        <v>453</v>
      </c>
      <c s="6" r="B234" t="n">
        <v>-1518</v>
      </c>
    </row>
    <row r="235" spans="1:6">
      <c s="4" r="A235" t="s">
        <v>459</v>
      </c>
      <c s="4" r="B235" t="s">
        <v>35</v>
      </c>
    </row>
    <row r="236" spans="1:6">
      <c s="4" r="A236" t="s">
        <v>207</v>
      </c>
    </row>
    <row r="237" spans="1:6">
      <c s="4" r="A237" t="s">
        <v>34</v>
      </c>
      <c s="6" r="B237" t="n">
        <v>10000</v>
      </c>
    </row>
    <row r="238" spans="1:6">
      <c s="4" r="A238" t="s">
        <v>90</v>
      </c>
      <c s="6" r="B238" t="n">
        <v>61988</v>
      </c>
    </row>
    <row r="239" spans="1:6">
      <c s="4" r="A239" t="s">
        <v>424</v>
      </c>
      <c s="6" r="B239" t="n">
        <v>340823</v>
      </c>
    </row>
    <row r="240" spans="1:6">
      <c s="4" r="A240" t="s">
        <v>45</v>
      </c>
      <c s="4" r="B240" t="s">
        <v>35</v>
      </c>
    </row>
    <row r="241" spans="1:6">
      <c s="4" r="A241" t="s">
        <v>48</v>
      </c>
      <c s="6" r="B241" t="n">
        <v>8085</v>
      </c>
    </row>
    <row r="242" spans="1:6">
      <c s="4" r="A242" t="s">
        <v>52</v>
      </c>
      <c s="6" r="B242" t="n">
        <v>6632</v>
      </c>
    </row>
    <row r="243" spans="1:6">
      <c s="4" r="A243" t="s">
        <v>442</v>
      </c>
      <c s="6" r="B243" t="n">
        <v>4941</v>
      </c>
    </row>
    <row r="244" spans="1:6">
      <c s="4" r="A244" t="s">
        <v>443</v>
      </c>
      <c s="6" r="B244" t="n">
        <v>500</v>
      </c>
    </row>
    <row r="245" spans="1:6">
      <c s="4" r="A245" t="s">
        <v>55</v>
      </c>
      <c s="6" r="B245" t="n">
        <v>17352</v>
      </c>
    </row>
    <row r="246" spans="1:6">
      <c s="4" r="A246" t="s">
        <v>423</v>
      </c>
      <c s="6" r="B246" t="n">
        <v>585230</v>
      </c>
    </row>
    <row r="247" spans="1:6">
      <c s="4" r="A247" t="s">
        <v>58</v>
      </c>
      <c s="6" r="B247" t="n">
        <v>109281</v>
      </c>
    </row>
    <row r="248" spans="1:6">
      <c s="4" r="A248" t="s">
        <v>59</v>
      </c>
      <c s="6" r="B248" t="n">
        <v>204912</v>
      </c>
    </row>
    <row r="249" spans="1:6">
      <c s="4" r="A249" t="s">
        <v>60</v>
      </c>
      <c s="6" r="B249" t="n">
        <v>195664</v>
      </c>
    </row>
    <row r="250" spans="1:6">
      <c s="4" r="A250" t="s">
        <v>61</v>
      </c>
      <c s="6" r="B250" t="n">
        <v>509857</v>
      </c>
    </row>
    <row r="251" spans="1:6">
      <c s="4" r="A251" t="s">
        <v>444</v>
      </c>
      <c s="6" r="B251" t="n">
        <v>4047</v>
      </c>
    </row>
    <row r="252" spans="1:6">
      <c s="4" r="A252" t="s">
        <v>445</v>
      </c>
      <c s="6" r="B252" t="n">
        <v>3558</v>
      </c>
    </row>
    <row r="253" spans="1:6">
      <c s="4" r="A253" t="s">
        <v>446</v>
      </c>
      <c s="6" r="B253" t="n">
        <v>530695</v>
      </c>
    </row>
    <row r="254" spans="1:6">
      <c s="4" r="A254" t="s">
        <v>447</v>
      </c>
      <c s="4" r="B254" t="s">
        <v>35</v>
      </c>
    </row>
    <row r="255" spans="1:6">
      <c s="4" r="A255" t="s">
        <v>448</v>
      </c>
      <c s="6" r="B255" t="n">
        <v>530695</v>
      </c>
    </row>
    <row r="256" spans="1:6">
      <c s="4" r="A256" t="s">
        <v>450</v>
      </c>
      <c s="6" r="B256" t="n">
        <v>54535</v>
      </c>
    </row>
    <row r="257" spans="1:6">
      <c s="4" r="A257" t="s">
        <v>451</v>
      </c>
      <c s="6" r="B257" t="n">
        <v>76300</v>
      </c>
    </row>
    <row r="258" spans="1:6">
      <c s="4" r="A258" t="s">
        <v>53</v>
      </c>
      <c s="6" r="B258" t="n">
        <v>21765</v>
      </c>
    </row>
    <row r="259" spans="1:6">
      <c s="4" r="A259" t="s">
        <v>452</v>
      </c>
      <c s="6" r="B259" t="n">
        <v>131467</v>
      </c>
    </row>
    <row r="260" spans="1:6">
      <c s="4" r="A260" t="s">
        <v>453</v>
      </c>
      <c s="6" r="B260" t="n">
        <v>3442</v>
      </c>
    </row>
    <row r="261" spans="1:6">
      <c s="4" r="A261" t="s">
        <v>459</v>
      </c>
      <c s="7" r="B261" t="n">
        <v>13233</v>
      </c>
    </row>
    <row r="262" spans="1:6">
      <c s="4" r="A262" t="s">
        <v>53</v>
      </c>
      <c s="7" r="E262" t="n">
        <v>348769</v>
      </c>
      <c s="7" r="F262" t="n">
        <v>32768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r="1" spans="1:6">
      <c s="1" r="A1" t="s">
        <v>461</v>
      </c>
      <c s="2" r="B1" t="s">
        <v>86</v>
      </c>
      <c s="2" r="D1" t="s">
        <v>1</v>
      </c>
    </row>
    <row r="2" spans="1:6">
      <c s="2" r="B2" t="s">
        <v>2</v>
      </c>
      <c s="2" r="C2" t="s">
        <v>87</v>
      </c>
      <c s="2" r="D2" t="s">
        <v>2</v>
      </c>
      <c s="2" r="E2" t="s">
        <v>87</v>
      </c>
      <c s="2" r="F2" t="s">
        <v>30</v>
      </c>
    </row>
    <row r="3" spans="1:6">
      <c s="4" r="A3" t="s">
        <v>462</v>
      </c>
      <c s="7" r="B3" t="n">
        <v>0</v>
      </c>
      <c s="7" r="C3" t="n">
        <v>3000</v>
      </c>
      <c s="7" r="D3" t="n">
        <v>0</v>
      </c>
      <c s="7" r="E3" t="n">
        <v>43000</v>
      </c>
    </row>
    <row r="4" spans="1:6">
      <c s="4" r="A4" t="s">
        <v>463</v>
      </c>
      <c s="7" r="D4" t="n">
        <v>339700000</v>
      </c>
    </row>
    <row r="5" spans="1:6">
      <c s="4" r="A5" t="s">
        <v>464</v>
      </c>
      <c s="4" r="D5" t="s">
        <v>465</v>
      </c>
    </row>
    <row r="6" spans="1:6">
      <c s="4" r="A6" t="s">
        <v>466</v>
      </c>
      <c s="6" r="B6" t="n">
        <v>123800000</v>
      </c>
      <c s="7" r="D6" t="n">
        <v>123800000</v>
      </c>
      <c s="7" r="F6" t="n">
        <v>96800000</v>
      </c>
    </row>
    <row r="7" spans="1:6">
      <c s="4" r="A7" t="s">
        <v>467</v>
      </c>
      <c s="6" r="B7" t="n">
        <v>915700000</v>
      </c>
      <c s="6" r="D7" t="n">
        <v>915700000</v>
      </c>
      <c s="7" r="F7" t="n">
        <v>840400000</v>
      </c>
    </row>
    <row r="8" spans="1:6">
      <c s="4" r="A8" t="s">
        <v>468</v>
      </c>
      <c s="7" r="B8" t="n">
        <v>315000</v>
      </c>
      <c s="7" r="C8" t="n">
        <v>43000</v>
      </c>
      <c s="7" r="D8" t="n">
        <v>4400000</v>
      </c>
      <c s="7" r="E8" t="n">
        <v>45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9</v>
      </c>
      <c s="2" r="B1" t="s">
        <v>2</v>
      </c>
      <c s="2" r="C1" t="s">
        <v>30</v>
      </c>
    </row>
    <row r="2" spans="1:3">
      <c s="4" r="A2" t="s">
        <v>470</v>
      </c>
    </row>
    <row r="3" spans="1:3">
      <c s="4" r="A3" t="s">
        <v>471</v>
      </c>
      <c s="7" r="B3" t="n">
        <v>80849</v>
      </c>
      <c s="7" r="C3" t="n">
        <v>237139</v>
      </c>
    </row>
    <row r="4" spans="1:3">
      <c s="4" r="A4" t="s">
        <v>472</v>
      </c>
      <c s="6" r="B4" t="n">
        <v>217</v>
      </c>
      <c s="6" r="C4" t="n">
        <v>582</v>
      </c>
    </row>
    <row r="5" spans="1:3">
      <c s="4" r="A5" t="s">
        <v>473</v>
      </c>
      <c s="6" r="B5" t="n">
        <v>-41</v>
      </c>
      <c s="6" r="C5" t="n">
        <v>-1395</v>
      </c>
    </row>
    <row r="6" spans="1:3">
      <c s="4" r="A6" t="s">
        <v>474</v>
      </c>
      <c s="6" r="B6" t="n">
        <v>81025</v>
      </c>
      <c s="6" r="C6" t="n">
        <v>236326</v>
      </c>
    </row>
    <row r="7" spans="1:3">
      <c s="4" r="A7" t="s">
        <v>471</v>
      </c>
      <c s="6" r="B7" t="n">
        <v>148244</v>
      </c>
      <c s="6" r="C7" t="n">
        <v>121017</v>
      </c>
    </row>
    <row r="8" spans="1:3">
      <c s="4" r="A8" t="s">
        <v>472</v>
      </c>
      <c s="6" r="B8" t="n">
        <v>670</v>
      </c>
      <c s="6" r="C8" t="n">
        <v>118</v>
      </c>
    </row>
    <row r="9" spans="1:3">
      <c s="4" r="A9" t="s">
        <v>473</v>
      </c>
      <c s="6" r="B9" t="n">
        <v>-133</v>
      </c>
      <c s="6" r="C9" t="n">
        <v>-898</v>
      </c>
    </row>
    <row r="10" spans="1:3">
      <c s="4" r="A10" t="s">
        <v>474</v>
      </c>
      <c s="6" r="B10" t="n">
        <v>148781</v>
      </c>
      <c s="6" r="C10" t="n">
        <v>120237</v>
      </c>
    </row>
    <row r="11" spans="1:3">
      <c s="4" r="A11" t="s">
        <v>475</v>
      </c>
    </row>
    <row r="12" spans="1:3">
      <c s="4" r="A12" t="s">
        <v>471</v>
      </c>
      <c s="6" r="B12" t="n">
        <v>21453</v>
      </c>
      <c s="6" r="C12" t="n">
        <v>24774</v>
      </c>
    </row>
    <row r="13" spans="1:3">
      <c s="4" r="A13" t="s">
        <v>472</v>
      </c>
      <c s="6" r="B13" t="n">
        <v>361</v>
      </c>
      <c s="6" r="C13" t="n">
        <v>86</v>
      </c>
    </row>
    <row r="14" spans="1:3">
      <c s="4" r="A14" t="s">
        <v>473</v>
      </c>
      <c s="6" r="B14" t="n">
        <v>-12</v>
      </c>
      <c s="6" r="C14" t="n">
        <v>-290</v>
      </c>
    </row>
    <row r="15" spans="1:3">
      <c s="4" r="A15" t="s">
        <v>474</v>
      </c>
      <c s="6" r="B15" t="n">
        <v>21802</v>
      </c>
      <c s="6" r="C15" t="n">
        <v>24570</v>
      </c>
    </row>
    <row r="16" spans="1:3">
      <c s="4" r="A16" t="s">
        <v>471</v>
      </c>
      <c s="6" r="B16" t="n">
        <v>694589</v>
      </c>
      <c s="6" r="C16" t="n">
        <v>650619</v>
      </c>
    </row>
    <row r="17" spans="1:3">
      <c s="4" r="A17" t="s">
        <v>472</v>
      </c>
      <c s="6" r="B17" t="n">
        <v>5644</v>
      </c>
      <c s="6" r="C17" t="n">
        <v>937</v>
      </c>
    </row>
    <row r="18" spans="1:3">
      <c s="4" r="A18" t="s">
        <v>473</v>
      </c>
      <c s="6" r="B18" t="n">
        <v>-485</v>
      </c>
      <c s="6" r="C18" t="n">
        <v>-4130</v>
      </c>
    </row>
    <row r="19" spans="1:3">
      <c s="4" r="A19" t="s">
        <v>474</v>
      </c>
      <c s="6" r="B19" t="n">
        <v>699748</v>
      </c>
      <c s="6" r="C19" t="n">
        <v>647426</v>
      </c>
    </row>
    <row r="20" spans="1:3">
      <c s="4" r="A20" t="s">
        <v>476</v>
      </c>
    </row>
    <row r="21" spans="1:3">
      <c s="4" r="A21" t="s">
        <v>471</v>
      </c>
      <c s="6" r="B21" t="n">
        <v>391495</v>
      </c>
      <c s="6" r="C21" t="n">
        <v>440676</v>
      </c>
    </row>
    <row r="22" spans="1:3">
      <c s="4" r="A22" t="s">
        <v>472</v>
      </c>
      <c s="6" r="B22" t="n">
        <v>11813</v>
      </c>
      <c s="6" r="C22" t="n">
        <v>9138</v>
      </c>
    </row>
    <row r="23" spans="1:3">
      <c s="4" r="A23" t="s">
        <v>473</v>
      </c>
      <c s="6" r="B23" t="n">
        <v>-22</v>
      </c>
      <c s="6" r="C23" t="n">
        <v>-123</v>
      </c>
    </row>
    <row r="24" spans="1:3">
      <c s="4" r="A24" t="s">
        <v>474</v>
      </c>
      <c s="6" r="B24" t="n">
        <v>403286</v>
      </c>
      <c s="6" r="C24" t="n">
        <v>449691</v>
      </c>
    </row>
    <row r="25" spans="1:3">
      <c s="4" r="A25" t="s">
        <v>471</v>
      </c>
      <c s="6" r="B25" t="n">
        <v>67080</v>
      </c>
      <c s="6" r="C25" t="n">
        <v>9762</v>
      </c>
    </row>
    <row r="26" spans="1:3">
      <c s="4" r="A26" t="s">
        <v>472</v>
      </c>
      <c s="6" r="B26" t="n">
        <v>468</v>
      </c>
      <c s="6" r="C26" t="n">
        <v>112</v>
      </c>
    </row>
    <row r="27" spans="1:3">
      <c s="4" r="A27" t="s">
        <v>473</v>
      </c>
      <c s="6" r="B27" t="n">
        <v>-529</v>
      </c>
      <c s="4" r="C27" t="s">
        <v>35</v>
      </c>
    </row>
    <row r="28" spans="1:3">
      <c s="4" r="A28" t="s">
        <v>474</v>
      </c>
      <c s="6" r="B28" t="n">
        <v>67019</v>
      </c>
      <c s="6" r="C28" t="n">
        <v>9874</v>
      </c>
    </row>
    <row r="29" spans="1:3">
      <c s="4" r="A29" t="s">
        <v>477</v>
      </c>
    </row>
    <row r="30" spans="1:3">
      <c s="4" r="A30" t="s">
        <v>471</v>
      </c>
      <c s="6" r="B30" t="n">
        <v>2797</v>
      </c>
      <c s="6" r="C30" t="n">
        <v>2784</v>
      </c>
    </row>
    <row r="31" spans="1:3">
      <c s="4" r="A31" t="s">
        <v>472</v>
      </c>
      <c s="4" r="B31" t="s">
        <v>35</v>
      </c>
      <c s="4" r="C31" t="s">
        <v>35</v>
      </c>
    </row>
    <row r="32" spans="1:3">
      <c s="4" r="A32" t="s">
        <v>473</v>
      </c>
      <c s="4" r="B32" t="s">
        <v>35</v>
      </c>
      <c s="4" r="C32" t="s">
        <v>35</v>
      </c>
    </row>
    <row r="33" spans="1:3">
      <c s="4" r="A33" t="s">
        <v>474</v>
      </c>
      <c s="6" r="B33" t="n">
        <v>2797</v>
      </c>
      <c s="6" r="C33" t="n">
        <v>2784</v>
      </c>
    </row>
    <row r="34" spans="1:3">
      <c s="4" r="A34" t="s">
        <v>471</v>
      </c>
      <c s="6" r="B34" t="n">
        <v>43825</v>
      </c>
      <c s="6" r="C34" t="n">
        <v>39594</v>
      </c>
    </row>
    <row r="35" spans="1:3">
      <c s="4" r="A35" t="s">
        <v>472</v>
      </c>
      <c s="6" r="B35" t="n">
        <v>863</v>
      </c>
      <c s="6" r="C35" t="n">
        <v>420</v>
      </c>
    </row>
    <row r="36" spans="1:3">
      <c s="4" r="A36" t="s">
        <v>473</v>
      </c>
      <c s="6" r="B36" t="n">
        <v>-15</v>
      </c>
      <c s="6" r="C36" t="n">
        <v>-138</v>
      </c>
    </row>
    <row r="37" spans="1:3">
      <c s="4" r="A37" t="s">
        <v>474</v>
      </c>
      <c s="6" r="B37" t="n">
        <v>44673</v>
      </c>
      <c s="6" r="C37" t="n">
        <v>39876</v>
      </c>
    </row>
    <row r="38" spans="1:3">
      <c s="4" r="A38" t="s">
        <v>478</v>
      </c>
    </row>
    <row r="39" spans="1:3">
      <c s="4" r="A39" t="s">
        <v>471</v>
      </c>
      <c s="6" r="B39" t="n">
        <v>63974</v>
      </c>
      <c s="6" r="C39" t="n">
        <v>4000</v>
      </c>
    </row>
    <row r="40" spans="1:3">
      <c s="4" r="A40" t="s">
        <v>472</v>
      </c>
      <c s="6" r="B40" t="n">
        <v>11</v>
      </c>
      <c s="4" r="C40" t="s">
        <v>35</v>
      </c>
    </row>
    <row r="41" spans="1:3">
      <c s="4" r="A41" t="s">
        <v>473</v>
      </c>
      <c s="4" r="B41" t="s">
        <v>35</v>
      </c>
      <c s="6" r="C41" t="n">
        <v>-6</v>
      </c>
    </row>
    <row r="42" spans="1:3">
      <c s="4" r="A42" t="s">
        <v>474</v>
      </c>
      <c s="6" r="B42" t="n">
        <v>63985</v>
      </c>
      <c s="6" r="C42" t="n">
        <v>3994</v>
      </c>
    </row>
    <row r="43" spans="1:3">
      <c s="4" r="A43" t="s">
        <v>471</v>
      </c>
      <c s="6" r="B43" t="n">
        <v>496594</v>
      </c>
      <c s="6" r="C43" t="n">
        <v>705373</v>
      </c>
    </row>
    <row r="44" spans="1:3">
      <c s="4" r="A44" t="s">
        <v>472</v>
      </c>
      <c s="6" r="B44" t="n">
        <v>12391</v>
      </c>
      <c s="6" r="C44" t="n">
        <v>9806</v>
      </c>
    </row>
    <row r="45" spans="1:3">
      <c s="4" r="A45" t="s">
        <v>473</v>
      </c>
      <c s="6" r="B45" t="n">
        <v>-75</v>
      </c>
      <c s="6" r="C45" t="n">
        <v>-1808</v>
      </c>
    </row>
    <row r="46" spans="1:3">
      <c s="4" r="A46" t="s">
        <v>474</v>
      </c>
      <c s="6" r="B46" t="n">
        <v>508910</v>
      </c>
      <c s="6" r="C46" t="n">
        <v>713371</v>
      </c>
    </row>
    <row r="47" spans="1:3">
      <c s="4" r="A47" t="s">
        <v>471</v>
      </c>
      <c s="6" r="B47" t="n">
        <v>1017712</v>
      </c>
      <c s="6" r="C47" t="n">
        <v>824992</v>
      </c>
    </row>
    <row r="48" spans="1:3">
      <c s="4" r="A48" t="s">
        <v>472</v>
      </c>
      <c s="6" r="B48" t="n">
        <v>7656</v>
      </c>
      <c s="6" r="C48" t="n">
        <v>1587</v>
      </c>
    </row>
    <row r="49" spans="1:3">
      <c s="4" r="A49" t="s">
        <v>473</v>
      </c>
      <c s="6" r="B49" t="n">
        <v>-1162</v>
      </c>
      <c s="6" r="C49" t="n">
        <v>-5172</v>
      </c>
    </row>
    <row r="50" spans="1:3">
      <c s="4" r="A50" t="s">
        <v>474</v>
      </c>
      <c s="7" r="B50" t="n">
        <v>1024206</v>
      </c>
      <c s="7" r="C50" t="n">
        <v>82140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80"/>
    <col customWidth="1" max="2" min="2" width="21"/>
  </cols>
  <sheetData>
    <row r="1" spans="1:2">
      <c s="1" r="A1" t="s">
        <v>479</v>
      </c>
      <c s="2" r="B1" t="s">
        <v>1</v>
      </c>
    </row>
    <row r="2" spans="1:2">
      <c s="2" r="B2" t="s">
        <v>417</v>
      </c>
    </row>
    <row r="3" spans="1:2">
      <c s="4" r="A3" t="s">
        <v>470</v>
      </c>
    </row>
    <row r="4" spans="1:2">
      <c s="4" r="A4" t="s">
        <v>480</v>
      </c>
      <c s="7" r="B4" t="n">
        <v>30987</v>
      </c>
    </row>
    <row r="5" spans="1:2">
      <c s="4" r="A5" t="s">
        <v>481</v>
      </c>
      <c s="6" r="B5" t="n">
        <v>-13</v>
      </c>
    </row>
    <row r="6" spans="1:2">
      <c s="4" r="A6" t="s">
        <v>482</v>
      </c>
      <c s="6" r="B6" t="n">
        <v>19972</v>
      </c>
    </row>
    <row r="7" spans="1:2">
      <c s="4" r="A7" t="s">
        <v>483</v>
      </c>
      <c s="6" r="B7" t="n">
        <v>-28</v>
      </c>
    </row>
    <row r="8" spans="1:2">
      <c s="4" r="A8" t="s">
        <v>484</v>
      </c>
      <c s="6" r="B8" t="n">
        <v>50959</v>
      </c>
    </row>
    <row r="9" spans="1:2">
      <c s="4" r="A9" t="s">
        <v>485</v>
      </c>
      <c s="6" r="B9" t="n">
        <v>-41</v>
      </c>
    </row>
    <row r="10" spans="1:2">
      <c s="4" r="A10" t="s">
        <v>486</v>
      </c>
      <c s="6" r="B10" t="n">
        <v>102360</v>
      </c>
    </row>
    <row r="11" spans="1:2">
      <c s="4" r="A11" t="s">
        <v>487</v>
      </c>
      <c s="6" r="B11" t="n">
        <v>-133</v>
      </c>
    </row>
    <row r="12" spans="1:2">
      <c s="4" r="A12" t="s">
        <v>488</v>
      </c>
      <c s="4" r="B12" t="s">
        <v>35</v>
      </c>
    </row>
    <row r="13" spans="1:2">
      <c s="4" r="A13" t="s">
        <v>489</v>
      </c>
      <c s="4" r="B13" t="s">
        <v>35</v>
      </c>
    </row>
    <row r="14" spans="1:2">
      <c s="4" r="A14" t="s">
        <v>490</v>
      </c>
      <c s="6" r="B14" t="n">
        <v>102360</v>
      </c>
    </row>
    <row r="15" spans="1:2">
      <c s="4" r="A15" t="s">
        <v>491</v>
      </c>
      <c s="6" r="B15" t="n">
        <v>-133</v>
      </c>
    </row>
    <row r="16" spans="1:2">
      <c s="4" r="A16" t="s">
        <v>492</v>
      </c>
    </row>
    <row r="17" spans="1:2">
      <c s="4" r="A17" t="s">
        <v>480</v>
      </c>
      <c s="6" r="B17" t="n">
        <v>339</v>
      </c>
    </row>
    <row r="18" spans="1:2">
      <c s="4" r="A18" t="s">
        <v>481</v>
      </c>
      <c s="6" r="B18" t="n">
        <v>-1</v>
      </c>
    </row>
    <row r="19" spans="1:2">
      <c s="4" r="A19" t="s">
        <v>482</v>
      </c>
      <c s="6" r="B19" t="n">
        <v>1618</v>
      </c>
    </row>
    <row r="20" spans="1:2">
      <c s="4" r="A20" t="s">
        <v>483</v>
      </c>
      <c s="6" r="B20" t="n">
        <v>-11</v>
      </c>
    </row>
    <row r="21" spans="1:2">
      <c s="4" r="A21" t="s">
        <v>484</v>
      </c>
      <c s="6" r="B21" t="n">
        <v>1957</v>
      </c>
    </row>
    <row r="22" spans="1:2">
      <c s="4" r="A22" t="s">
        <v>485</v>
      </c>
      <c s="6" r="B22" t="n">
        <v>-12</v>
      </c>
    </row>
    <row r="23" spans="1:2">
      <c s="4" r="A23" t="s">
        <v>486</v>
      </c>
      <c s="6" r="B23" t="n">
        <v>134133</v>
      </c>
    </row>
    <row r="24" spans="1:2">
      <c s="4" r="A24" t="s">
        <v>487</v>
      </c>
      <c s="6" r="B24" t="n">
        <v>-485</v>
      </c>
    </row>
    <row r="25" spans="1:2">
      <c s="4" r="A25" t="s">
        <v>488</v>
      </c>
      <c s="4" r="B25" t="s">
        <v>35</v>
      </c>
    </row>
    <row r="26" spans="1:2">
      <c s="4" r="A26" t="s">
        <v>489</v>
      </c>
      <c s="4" r="B26" t="s">
        <v>35</v>
      </c>
    </row>
    <row r="27" spans="1:2">
      <c s="4" r="A27" t="s">
        <v>490</v>
      </c>
      <c s="6" r="B27" t="n">
        <v>134133</v>
      </c>
    </row>
    <row r="28" spans="1:2">
      <c s="4" r="A28" t="s">
        <v>491</v>
      </c>
      <c s="6" r="B28" t="n">
        <v>-485</v>
      </c>
    </row>
    <row r="29" spans="1:2">
      <c s="4" r="A29" t="s">
        <v>476</v>
      </c>
    </row>
    <row r="30" spans="1:2">
      <c s="4" r="A30" t="s">
        <v>480</v>
      </c>
      <c s="6" r="B30" t="n">
        <v>14982</v>
      </c>
    </row>
    <row r="31" spans="1:2">
      <c s="4" r="A31" t="s">
        <v>481</v>
      </c>
      <c s="6" r="B31" t="n">
        <v>-21</v>
      </c>
    </row>
    <row r="32" spans="1:2">
      <c s="4" r="A32" t="s">
        <v>482</v>
      </c>
      <c s="6" r="B32" t="n">
        <v>330</v>
      </c>
    </row>
    <row r="33" spans="1:2">
      <c s="4" r="A33" t="s">
        <v>483</v>
      </c>
      <c s="6" r="B33" t="n">
        <v>-1</v>
      </c>
    </row>
    <row r="34" spans="1:2">
      <c s="4" r="A34" t="s">
        <v>484</v>
      </c>
      <c s="6" r="B34" t="n">
        <v>15312</v>
      </c>
    </row>
    <row r="35" spans="1:2">
      <c s="4" r="A35" t="s">
        <v>485</v>
      </c>
      <c s="6" r="B35" t="n">
        <v>-22</v>
      </c>
    </row>
    <row r="36" spans="1:2">
      <c s="4" r="A36" t="s">
        <v>486</v>
      </c>
      <c s="6" r="B36" t="n">
        <v>34900</v>
      </c>
    </row>
    <row r="37" spans="1:2">
      <c s="4" r="A37" t="s">
        <v>487</v>
      </c>
      <c s="6" r="B37" t="n">
        <v>-529</v>
      </c>
    </row>
    <row r="38" spans="1:2">
      <c s="4" r="A38" t="s">
        <v>488</v>
      </c>
      <c s="4" r="B38" t="s">
        <v>35</v>
      </c>
    </row>
    <row r="39" spans="1:2">
      <c s="4" r="A39" t="s">
        <v>489</v>
      </c>
      <c s="4" r="B39" t="s">
        <v>35</v>
      </c>
    </row>
    <row r="40" spans="1:2">
      <c s="4" r="A40" t="s">
        <v>490</v>
      </c>
      <c s="6" r="B40" t="n">
        <v>34900</v>
      </c>
    </row>
    <row r="41" spans="1:2">
      <c s="4" r="A41" t="s">
        <v>491</v>
      </c>
      <c s="6" r="B41" t="n">
        <v>-529</v>
      </c>
    </row>
    <row r="42" spans="1:2">
      <c s="4" r="A42" t="s">
        <v>477</v>
      </c>
    </row>
    <row r="43" spans="1:2">
      <c s="4" r="A43" t="s">
        <v>486</v>
      </c>
      <c s="4" r="B43" t="s">
        <v>35</v>
      </c>
    </row>
    <row r="44" spans="1:2">
      <c s="4" r="A44" t="s">
        <v>487</v>
      </c>
      <c s="4" r="B44" t="s">
        <v>35</v>
      </c>
    </row>
    <row r="45" spans="1:2">
      <c s="4" r="A45" t="s">
        <v>488</v>
      </c>
      <c s="6" r="B45" t="n">
        <v>60</v>
      </c>
    </row>
    <row r="46" spans="1:2">
      <c s="4" r="A46" t="s">
        <v>489</v>
      </c>
      <c s="6" r="B46" t="n">
        <v>-15</v>
      </c>
    </row>
    <row r="47" spans="1:2">
      <c s="4" r="A47" t="s">
        <v>490</v>
      </c>
      <c s="6" r="B47" t="n">
        <v>60</v>
      </c>
    </row>
    <row r="48" spans="1:2">
      <c s="4" r="A48" t="s">
        <v>491</v>
      </c>
      <c s="6" r="B48" t="n">
        <v>-15</v>
      </c>
    </row>
    <row r="49" spans="1:2">
      <c s="4" r="A49" t="s">
        <v>480</v>
      </c>
      <c s="6" r="B49" t="n">
        <v>46308</v>
      </c>
    </row>
    <row r="50" spans="1:2">
      <c s="4" r="A50" t="s">
        <v>481</v>
      </c>
      <c s="6" r="B50" t="n">
        <v>-35</v>
      </c>
    </row>
    <row r="51" spans="1:2">
      <c s="4" r="A51" t="s">
        <v>482</v>
      </c>
      <c s="6" r="B51" t="n">
        <v>21920</v>
      </c>
    </row>
    <row r="52" spans="1:2">
      <c s="4" r="A52" t="s">
        <v>483</v>
      </c>
      <c s="6" r="B52" t="n">
        <v>-40</v>
      </c>
    </row>
    <row r="53" spans="1:2">
      <c s="4" r="A53" t="s">
        <v>484</v>
      </c>
      <c s="6" r="B53" t="n">
        <v>68228</v>
      </c>
    </row>
    <row r="54" spans="1:2">
      <c s="4" r="A54" t="s">
        <v>485</v>
      </c>
      <c s="6" r="B54" t="n">
        <v>-75</v>
      </c>
    </row>
    <row r="55" spans="1:2">
      <c s="4" r="A55" t="s">
        <v>486</v>
      </c>
      <c s="6" r="B55" t="n">
        <v>271393</v>
      </c>
    </row>
    <row r="56" spans="1:2">
      <c s="4" r="A56" t="s">
        <v>487</v>
      </c>
      <c s="6" r="B56" t="n">
        <v>-1147</v>
      </c>
    </row>
    <row r="57" spans="1:2">
      <c s="4" r="A57" t="s">
        <v>488</v>
      </c>
      <c s="6" r="B57" t="n">
        <v>60</v>
      </c>
    </row>
    <row r="58" spans="1:2">
      <c s="4" r="A58" t="s">
        <v>489</v>
      </c>
      <c s="6" r="B58" t="n">
        <v>-15</v>
      </c>
    </row>
    <row r="59" spans="1:2">
      <c s="4" r="A59" t="s">
        <v>490</v>
      </c>
      <c s="6" r="B59" t="n">
        <v>271453</v>
      </c>
    </row>
    <row r="60" spans="1:2">
      <c s="4" r="A60" t="s">
        <v>491</v>
      </c>
      <c s="7" r="B60" t="n">
        <v>-11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32</v>
      </c>
      <c s="2" r="B1" t="s">
        <v>86</v>
      </c>
      <c s="2" r="D1" t="s">
        <v>1</v>
      </c>
    </row>
    <row r="2" spans="1:5">
      <c s="2" r="B2" t="s">
        <v>2</v>
      </c>
      <c s="2" r="C2" t="s">
        <v>87</v>
      </c>
      <c s="2" r="D2" t="s">
        <v>2</v>
      </c>
      <c s="2" r="E2" t="s">
        <v>87</v>
      </c>
    </row>
    <row r="3" spans="1:5">
      <c s="4" r="A3" t="s">
        <v>122</v>
      </c>
      <c s="7" r="B3" t="n">
        <v>23429000</v>
      </c>
      <c s="7" r="C3" t="n">
        <v>21675000</v>
      </c>
      <c s="7" r="D3" t="n">
        <v>69843000</v>
      </c>
      <c s="7" r="E3" t="n">
        <v>50505000</v>
      </c>
    </row>
    <row r="4" spans="1:5">
      <c s="3" r="A4" t="s">
        <v>133</v>
      </c>
    </row>
    <row r="5" spans="1:5">
      <c s="4" r="A5" t="s">
        <v>134</v>
      </c>
      <c s="6" r="B5" t="n">
        <v>-3175000</v>
      </c>
      <c s="6" r="C5" t="n">
        <v>6816000</v>
      </c>
      <c s="6" r="D5" t="n">
        <v>12271000</v>
      </c>
      <c s="6" r="E5" t="n">
        <v>6673000</v>
      </c>
    </row>
    <row r="6" spans="1:5">
      <c s="4" r="A6" t="s">
        <v>135</v>
      </c>
      <c s="6" r="B6" t="n">
        <v>315000</v>
      </c>
      <c s="6" r="C6" t="n">
        <v>40000</v>
      </c>
      <c s="6" r="D6" t="n">
        <v>4403000</v>
      </c>
      <c s="6" r="E6" t="n">
        <v>2000</v>
      </c>
    </row>
    <row r="7" spans="1:5">
      <c s="4" r="A7" t="s">
        <v>136</v>
      </c>
      <c s="6" r="B7" t="n">
        <v>-3490000</v>
      </c>
      <c s="6" r="C7" t="n">
        <v>6776000</v>
      </c>
      <c s="6" r="D7" t="n">
        <v>7868000</v>
      </c>
      <c s="6" r="E7" t="n">
        <v>6671000</v>
      </c>
    </row>
    <row r="8" spans="1:5">
      <c s="4" r="A8" t="s">
        <v>137</v>
      </c>
      <c s="6" r="B8" t="n">
        <v>-1369000</v>
      </c>
      <c s="6" r="C8" t="n">
        <v>2658000</v>
      </c>
      <c s="6" r="D8" t="n">
        <v>3086000</v>
      </c>
      <c s="6" r="E8" t="n">
        <v>2617000</v>
      </c>
    </row>
    <row r="9" spans="1:5">
      <c s="4" r="A9" t="s">
        <v>138</v>
      </c>
      <c s="6" r="B9" t="n">
        <v>-2121000</v>
      </c>
      <c s="6" r="C9" t="n">
        <v>4118000</v>
      </c>
      <c s="6" r="D9" t="n">
        <v>4782000</v>
      </c>
      <c s="6" r="E9" t="n">
        <v>4054000</v>
      </c>
    </row>
    <row r="10" spans="1:5">
      <c s="4" r="A10" t="s">
        <v>139</v>
      </c>
      <c s="7" r="B10" t="n">
        <v>21308000</v>
      </c>
      <c s="7" r="C10" t="n">
        <v>25793000</v>
      </c>
      <c s="7" r="D10" t="n">
        <v>74625000</v>
      </c>
      <c s="7" r="E10" t="n">
        <v>54559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93</v>
      </c>
      <c s="2" r="B1" t="s">
        <v>86</v>
      </c>
      <c s="2" r="D1" t="s">
        <v>1</v>
      </c>
    </row>
    <row r="2" spans="1:5">
      <c s="2" r="B2" t="s">
        <v>2</v>
      </c>
      <c s="2" r="C2" t="s">
        <v>87</v>
      </c>
      <c s="2" r="D2" t="s">
        <v>2</v>
      </c>
      <c s="2" r="E2" t="s">
        <v>87</v>
      </c>
    </row>
    <row r="3" spans="1:5">
      <c s="4" r="A3" t="s">
        <v>494</v>
      </c>
    </row>
    <row r="4" spans="1:5">
      <c s="4" r="A4" t="s">
        <v>495</v>
      </c>
      <c s="7" r="B4" t="n">
        <v>771</v>
      </c>
      <c s="7" r="C4" t="n">
        <v>1531</v>
      </c>
      <c s="7" r="D4" t="n">
        <v>3094</v>
      </c>
      <c s="7" r="E4" t="n">
        <v>4227</v>
      </c>
    </row>
    <row r="5" spans="1:5">
      <c s="4" r="A5" t="s">
        <v>496</v>
      </c>
      <c s="6" r="B5" t="n">
        <v>2617</v>
      </c>
      <c s="6" r="C5" t="n">
        <v>2942</v>
      </c>
      <c s="6" r="D5" t="n">
        <v>8162</v>
      </c>
      <c s="6" r="E5" t="n">
        <v>8276</v>
      </c>
    </row>
    <row r="6" spans="1:5">
      <c s="4" r="A6" t="s">
        <v>497</v>
      </c>
    </row>
    <row r="7" spans="1:5">
      <c s="4" r="A7" t="s">
        <v>495</v>
      </c>
      <c s="6" r="B7" t="n">
        <v>4005</v>
      </c>
      <c s="6" r="C7" t="n">
        <v>3369</v>
      </c>
      <c s="6" r="D7" t="n">
        <v>12931</v>
      </c>
      <c s="6" r="E7" t="n">
        <v>8124</v>
      </c>
    </row>
    <row r="8" spans="1:5">
      <c s="4" r="A8" t="s">
        <v>496</v>
      </c>
      <c s="6" r="B8" t="n">
        <v>381</v>
      </c>
      <c s="6" r="C8" t="n">
        <v>493</v>
      </c>
      <c s="6" r="D8" t="n">
        <v>592</v>
      </c>
      <c s="6" r="E8" t="n">
        <v>1637</v>
      </c>
    </row>
    <row r="9" spans="1:5">
      <c s="4" r="A9" t="s">
        <v>213</v>
      </c>
      <c s="7" r="B9" t="n">
        <v>7774</v>
      </c>
      <c s="7" r="C9" t="n">
        <v>8335</v>
      </c>
      <c s="7" r="D9" t="n">
        <v>24779</v>
      </c>
      <c s="7" r="E9" t="n">
        <v>2226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8</v>
      </c>
      <c s="2" r="B1" t="s">
        <v>2</v>
      </c>
      <c s="2" r="C1" t="s">
        <v>30</v>
      </c>
    </row>
    <row r="2" spans="1:3">
      <c s="4" r="A2" t="s">
        <v>499</v>
      </c>
      <c s="7" r="B2" t="n">
        <v>34442</v>
      </c>
    </row>
    <row r="3" spans="1:3">
      <c s="4" r="A3" t="s">
        <v>500</v>
      </c>
      <c s="6" r="B3" t="n">
        <v>34478</v>
      </c>
    </row>
    <row r="4" spans="1:3">
      <c s="4" r="A4" t="s">
        <v>501</v>
      </c>
      <c s="6" r="B4" t="n">
        <v>68882</v>
      </c>
    </row>
    <row r="5" spans="1:3">
      <c s="4" r="A5" t="s">
        <v>502</v>
      </c>
      <c s="6" r="B5" t="n">
        <v>68895</v>
      </c>
    </row>
    <row r="6" spans="1:3">
      <c s="4" r="A6" t="s">
        <v>503</v>
      </c>
      <c s="6" r="B6" t="n">
        <v>149702</v>
      </c>
    </row>
    <row r="7" spans="1:3">
      <c s="4" r="A7" t="s">
        <v>504</v>
      </c>
      <c s="6" r="B7" t="n">
        <v>150779</v>
      </c>
    </row>
    <row r="8" spans="1:3">
      <c s="4" r="A8" t="s">
        <v>505</v>
      </c>
      <c s="6" r="B8" t="n">
        <v>97523</v>
      </c>
    </row>
    <row r="9" spans="1:3">
      <c s="4" r="A9" t="s">
        <v>506</v>
      </c>
      <c s="6" r="B9" t="n">
        <v>97451</v>
      </c>
    </row>
    <row r="10" spans="1:3">
      <c s="4" r="A10" t="s">
        <v>507</v>
      </c>
      <c s="6" r="B10" t="n">
        <v>116101</v>
      </c>
    </row>
    <row r="11" spans="1:3">
      <c s="4" r="A11" t="s">
        <v>508</v>
      </c>
      <c s="6" r="B11" t="n">
        <v>119142</v>
      </c>
    </row>
    <row r="12" spans="1:3">
      <c s="4" r="A12" t="s">
        <v>509</v>
      </c>
      <c s="6" r="B12" t="n">
        <v>16274</v>
      </c>
    </row>
    <row r="13" spans="1:3">
      <c s="4" r="A13" t="s">
        <v>510</v>
      </c>
      <c s="6" r="B13" t="n">
        <v>16452</v>
      </c>
    </row>
    <row r="14" spans="1:3">
      <c s="4" r="A14" t="s">
        <v>511</v>
      </c>
      <c s="6" r="B14" t="n">
        <v>174896</v>
      </c>
    </row>
    <row r="15" spans="1:3">
      <c s="4" r="A15" t="s">
        <v>512</v>
      </c>
      <c s="6" r="B15" t="n">
        <v>182709</v>
      </c>
    </row>
    <row r="16" spans="1:3">
      <c s="4" r="A16" t="s">
        <v>513</v>
      </c>
      <c s="6" r="B16" t="n">
        <v>97719</v>
      </c>
    </row>
    <row r="17" spans="1:3">
      <c s="4" r="A17" t="s">
        <v>514</v>
      </c>
      <c s="6" r="B17" t="n">
        <v>98087</v>
      </c>
    </row>
    <row r="18" spans="1:3">
      <c s="4" r="A18" t="s">
        <v>515</v>
      </c>
      <c s="6" r="B18" t="n">
        <v>21453</v>
      </c>
    </row>
    <row r="19" spans="1:3">
      <c s="4" r="A19" t="s">
        <v>516</v>
      </c>
      <c s="6" r="B19" t="n">
        <v>21802</v>
      </c>
    </row>
    <row r="20" spans="1:3">
      <c s="4" r="A20" t="s">
        <v>517</v>
      </c>
      <c s="6" r="B20" t="n">
        <v>694589</v>
      </c>
    </row>
    <row r="21" spans="1:3">
      <c s="4" r="A21" t="s">
        <v>518</v>
      </c>
      <c s="6" r="B21" t="n">
        <v>699748</v>
      </c>
    </row>
    <row r="22" spans="1:3">
      <c s="4" r="A22" t="s">
        <v>519</v>
      </c>
      <c s="6" r="B22" t="n">
        <v>42725</v>
      </c>
    </row>
    <row r="23" spans="1:3">
      <c s="4" r="A23" t="s">
        <v>520</v>
      </c>
      <c s="6" r="B23" t="n">
        <v>43573</v>
      </c>
    </row>
    <row r="24" spans="1:3">
      <c s="4" r="A24" t="s">
        <v>521</v>
      </c>
      <c s="6" r="B24" t="n">
        <v>496594</v>
      </c>
      <c s="7" r="C24" t="n">
        <v>705373</v>
      </c>
    </row>
    <row r="25" spans="1:3">
      <c s="4" r="A25" t="s">
        <v>522</v>
      </c>
      <c s="6" r="B25" t="n">
        <v>508910</v>
      </c>
      <c s="6" r="C25" t="n">
        <v>713371</v>
      </c>
    </row>
    <row r="26" spans="1:3">
      <c s="4" r="A26" t="s">
        <v>523</v>
      </c>
      <c s="6" r="B26" t="n">
        <v>1017712</v>
      </c>
      <c s="6" r="C26" t="n">
        <v>824992</v>
      </c>
    </row>
    <row r="27" spans="1:3">
      <c s="4" r="A27" t="s">
        <v>524</v>
      </c>
      <c s="7" r="B27" t="n">
        <v>1024206</v>
      </c>
      <c s="7" r="C27" t="n">
        <v>82140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J5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s="1" r="A1" t="s">
        <v>525</v>
      </c>
      <c s="2" r="C1" t="s">
        <v>86</v>
      </c>
      <c s="2" r="E1" t="s">
        <v>1</v>
      </c>
      <c s="2" r="G1" t="s">
        <v>141</v>
      </c>
    </row>
    <row r="2" spans="1:10">
      <c s="2" r="C2" t="s">
        <v>417</v>
      </c>
      <c s="2" r="D2" t="s">
        <v>526</v>
      </c>
      <c s="2" r="E2" t="s">
        <v>417</v>
      </c>
      <c s="2" r="F2" t="s">
        <v>526</v>
      </c>
      <c s="2" r="G2" t="s">
        <v>418</v>
      </c>
      <c s="2" r="H2" t="s">
        <v>527</v>
      </c>
      <c s="2" r="I2" t="s">
        <v>528</v>
      </c>
      <c s="2" r="J2" t="s">
        <v>529</v>
      </c>
    </row>
    <row r="3" spans="1:10">
      <c s="4" r="A3" t="s">
        <v>530</v>
      </c>
    </row>
    <row r="4" spans="1:10">
      <c s="4" r="A4" t="s">
        <v>531</v>
      </c>
      <c s="7" r="C4" t="n">
        <v>51237000</v>
      </c>
      <c s="7" r="E4" t="n">
        <v>51237000</v>
      </c>
      <c s="7" r="G4" t="n">
        <v>75606000</v>
      </c>
    </row>
    <row r="5" spans="1:10">
      <c s="4" r="A5" t="s">
        <v>343</v>
      </c>
    </row>
    <row r="6" spans="1:10">
      <c s="4" r="A6" t="s">
        <v>532</v>
      </c>
      <c s="6" r="C6" t="n">
        <v>954000</v>
      </c>
      <c s="7" r="D6" t="n">
        <v>954000</v>
      </c>
      <c s="6" r="E6" t="n">
        <v>954000</v>
      </c>
      <c s="7" r="F6" t="n">
        <v>954000</v>
      </c>
      <c s="6" r="G6" t="n">
        <v>954000</v>
      </c>
      <c s="7" r="H6" t="n">
        <v>954000</v>
      </c>
      <c s="7" r="I6" t="n">
        <v>954000</v>
      </c>
      <c s="7" r="J6" t="n">
        <v>954000</v>
      </c>
    </row>
    <row r="7" spans="1:10">
      <c s="4" r="A7" t="s">
        <v>531</v>
      </c>
      <c s="6" r="C7" t="n">
        <v>1458198000</v>
      </c>
      <c s="6" r="E7" t="n">
        <v>1458198000</v>
      </c>
      <c s="6" r="G7" t="n">
        <v>1672901000</v>
      </c>
    </row>
    <row r="8" spans="1:10">
      <c s="4" r="A8" t="s">
        <v>533</v>
      </c>
      <c s="6" r="C8" t="n">
        <v>0</v>
      </c>
      <c s="6" r="D8" t="n">
        <v>0</v>
      </c>
      <c s="6" r="E8" t="n">
        <v>0</v>
      </c>
      <c s="6" r="F8" t="n">
        <v>0</v>
      </c>
    </row>
    <row r="9" spans="1:10">
      <c s="4" r="A9" t="s">
        <v>534</v>
      </c>
      <c s="6" r="C9" t="n">
        <v>954000</v>
      </c>
      <c s="6" r="E9" t="n">
        <v>954000</v>
      </c>
      <c s="6" r="G9" t="n">
        <v>954000</v>
      </c>
    </row>
    <row r="10" spans="1:10">
      <c s="4" r="A10" t="s">
        <v>535</v>
      </c>
      <c s="6" r="C10" t="n">
        <v>215000</v>
      </c>
      <c s="6" r="D10" t="n">
        <v>133000</v>
      </c>
      <c s="6" r="E10" t="n">
        <v>522000</v>
      </c>
      <c s="6" r="F10" t="n">
        <v>737000</v>
      </c>
      <c s="6" r="G10" t="n">
        <v>736000</v>
      </c>
    </row>
    <row r="11" spans="1:10">
      <c s="4" r="A11" t="s">
        <v>536</v>
      </c>
      <c s="6" r="C11" t="n">
        <v>215000</v>
      </c>
      <c s="7" r="D11" t="n">
        <v>133000</v>
      </c>
      <c s="6" r="E11" t="n">
        <v>522000</v>
      </c>
      <c s="6" r="F11" t="n">
        <v>737000</v>
      </c>
    </row>
    <row r="12" spans="1:10">
      <c s="4" r="A12" t="s">
        <v>537</v>
      </c>
    </row>
    <row r="13" spans="1:10">
      <c s="4" r="A13" t="s">
        <v>532</v>
      </c>
      <c s="7" r="C13" t="n">
        <v>78000</v>
      </c>
      <c s="6" r="E13" t="n">
        <v>78000</v>
      </c>
    </row>
    <row r="14" spans="1:10">
      <c s="4" r="A14" t="s">
        <v>538</v>
      </c>
      <c s="6" r="C14" t="n">
        <v>21</v>
      </c>
      <c s="6" r="D14" t="n">
        <v>8</v>
      </c>
    </row>
    <row r="15" spans="1:10">
      <c s="4" r="A15" t="s">
        <v>539</v>
      </c>
      <c s="7" r="C15" t="n">
        <v>3000000</v>
      </c>
      <c s="7" r="D15" t="n">
        <v>610000</v>
      </c>
    </row>
    <row r="16" spans="1:10">
      <c s="4" r="A16" t="s">
        <v>540</v>
      </c>
    </row>
    <row r="17" spans="1:10">
      <c s="4" r="A17" t="s">
        <v>539</v>
      </c>
      <c s="6" r="E17" t="n">
        <v>166500</v>
      </c>
      <c s="6" r="F17" t="n">
        <v>167000</v>
      </c>
    </row>
    <row r="18" spans="1:10">
      <c s="4" r="A18" t="s">
        <v>541</v>
      </c>
    </row>
    <row r="19" spans="1:10">
      <c s="4" r="A19" t="s">
        <v>533</v>
      </c>
      <c s="6" r="C19" t="n">
        <v>35048000</v>
      </c>
      <c s="6" r="D19" t="n">
        <v>31334000</v>
      </c>
      <c s="7" r="E19" t="n">
        <v>35048000</v>
      </c>
      <c s="6" r="F19" t="n">
        <v>31334000</v>
      </c>
      <c s="6" r="G19" t="n">
        <v>32305000</v>
      </c>
      <c s="6" r="H19" t="n">
        <v>29982000</v>
      </c>
      <c s="7" r="I19" t="n">
        <v>34477000</v>
      </c>
      <c s="7" r="J19" t="n">
        <v>31521000</v>
      </c>
    </row>
    <row r="20" spans="1:10">
      <c s="4" r="A20" t="s">
        <v>542</v>
      </c>
    </row>
    <row r="21" spans="1:10">
      <c s="4" r="A21" t="s">
        <v>543</v>
      </c>
      <c s="6" r="E21" t="n">
        <v>1</v>
      </c>
    </row>
    <row r="22" spans="1:10">
      <c s="4" r="A22" t="s">
        <v>532</v>
      </c>
      <c s="6" r="C22" t="n">
        <v>39000</v>
      </c>
      <c s="7" r="E22" t="n">
        <v>39000</v>
      </c>
    </row>
    <row r="23" spans="1:10">
      <c s="4" r="A23" t="s">
        <v>544</v>
      </c>
    </row>
    <row r="24" spans="1:10">
      <c s="4" r="A24" t="s">
        <v>531</v>
      </c>
      <c s="6" r="C24" t="n">
        <v>450979000</v>
      </c>
      <c s="6" r="E24" t="n">
        <v>450979000</v>
      </c>
      <c s="6" r="G24" t="n">
        <v>385668000</v>
      </c>
    </row>
    <row r="25" spans="1:10">
      <c s="4" r="A25" t="s">
        <v>545</v>
      </c>
      <c s="6" r="C25" t="n">
        <v>1853000</v>
      </c>
      <c s="6" r="E25" t="n">
        <v>1853000</v>
      </c>
      <c s="6" r="G25" t="n">
        <v>921000</v>
      </c>
    </row>
    <row r="26" spans="1:10">
      <c s="4" r="A26" t="s">
        <v>546</v>
      </c>
      <c s="6" r="C26" t="n">
        <v>1000</v>
      </c>
      <c s="6" r="E26" t="n">
        <v>1000</v>
      </c>
      <c s="6" r="G26" t="n">
        <v>92000</v>
      </c>
    </row>
    <row r="27" spans="1:10">
      <c s="4" r="A27" t="s">
        <v>547</v>
      </c>
      <c s="6" r="C27" t="n">
        <v>14000</v>
      </c>
      <c s="6" r="D27" t="n">
        <v>21000</v>
      </c>
      <c s="6" r="E27" t="n">
        <v>42000</v>
      </c>
      <c s="6" r="F27" t="n">
        <v>53000</v>
      </c>
    </row>
    <row r="28" spans="1:10">
      <c s="4" r="A28" t="s">
        <v>548</v>
      </c>
      <c s="7" r="C28" t="n">
        <v>1763000</v>
      </c>
      <c s="7" r="D28" t="n">
        <v>1062000</v>
      </c>
      <c s="7" r="E28" t="n">
        <v>1222000</v>
      </c>
      <c s="7" r="F28" t="n">
        <v>986000</v>
      </c>
    </row>
    <row r="29" spans="1:10">
      <c s="4" r="A29" t="s">
        <v>538</v>
      </c>
      <c s="6" r="C29" t="n">
        <v>1</v>
      </c>
      <c s="6" r="D29" t="n">
        <v>1</v>
      </c>
      <c s="6" r="E29" t="n">
        <v>2</v>
      </c>
      <c s="6" r="F29" t="n">
        <v>1</v>
      </c>
    </row>
    <row r="30" spans="1:10">
      <c s="4" r="A30" t="s">
        <v>539</v>
      </c>
      <c s="7" r="C30" t="n">
        <v>47000</v>
      </c>
      <c s="7" r="D30" t="n">
        <v>14000</v>
      </c>
      <c s="7" r="E30" t="n">
        <v>50000</v>
      </c>
      <c s="7" r="F30" t="n">
        <v>14000</v>
      </c>
    </row>
    <row r="31" spans="1:10">
      <c s="4" r="A31" t="s">
        <v>549</v>
      </c>
      <c s="6" r="C31" t="n">
        <v>51237000</v>
      </c>
      <c s="6" r="E31" t="n">
        <v>51237000</v>
      </c>
      <c s="6" r="G31" t="n">
        <v>75606000</v>
      </c>
    </row>
    <row r="32" spans="1:10">
      <c s="4" r="A32" t="s">
        <v>550</v>
      </c>
    </row>
    <row r="33" spans="1:10">
      <c s="4" r="A33" t="s">
        <v>551</v>
      </c>
      <c s="6" r="C33" t="n">
        <v>5875000</v>
      </c>
      <c s="6" r="E33" t="n">
        <v>5875000</v>
      </c>
    </row>
    <row r="34" spans="1:10">
      <c s="4" r="A34" t="s">
        <v>552</v>
      </c>
    </row>
    <row r="35" spans="1:10">
      <c s="4" r="A35" t="s">
        <v>549</v>
      </c>
      <c s="6" r="C35" t="n">
        <v>20400000</v>
      </c>
      <c s="6" r="E35" t="n">
        <v>20400000</v>
      </c>
      <c s="6" r="G35" t="n">
        <v>23500000</v>
      </c>
    </row>
    <row r="36" spans="1:10">
      <c s="4" r="A36" t="s">
        <v>553</v>
      </c>
    </row>
    <row r="37" spans="1:10">
      <c s="4" r="A37" t="s">
        <v>554</v>
      </c>
      <c s="6" r="C37" t="n">
        <v>178700000</v>
      </c>
      <c s="6" r="E37" t="n">
        <v>178700000</v>
      </c>
      <c s="6" r="G37" t="n">
        <v>153700000</v>
      </c>
    </row>
    <row r="38" spans="1:10">
      <c s="4" r="A38" t="s">
        <v>543</v>
      </c>
      <c s="6" r="F38" t="n">
        <v>0</v>
      </c>
    </row>
    <row r="39" spans="1:10">
      <c s="4" r="A39" t="s">
        <v>532</v>
      </c>
      <c s="6" r="C39" t="n">
        <v>402000</v>
      </c>
      <c s="6" r="D39" t="n">
        <v>113000</v>
      </c>
      <c s="6" r="E39" t="n">
        <v>402000</v>
      </c>
      <c s="7" r="F39" t="n">
        <v>113000</v>
      </c>
    </row>
    <row r="40" spans="1:10">
      <c s="4" r="A40" t="s">
        <v>531</v>
      </c>
      <c s="6" r="C40" t="n">
        <v>5401000000</v>
      </c>
      <c s="6" r="E40" t="n">
        <v>5401000000</v>
      </c>
      <c s="6" r="G40" t="n">
        <v>4919000000</v>
      </c>
    </row>
    <row r="41" spans="1:10">
      <c s="4" r="A41" t="s">
        <v>533</v>
      </c>
      <c s="6" r="C41" t="n">
        <v>34094000</v>
      </c>
      <c s="6" r="E41" t="n">
        <v>34094000</v>
      </c>
      <c s="6" r="G41" t="n">
        <v>31351000</v>
      </c>
    </row>
    <row r="42" spans="1:10">
      <c s="4" r="A42" t="s">
        <v>545</v>
      </c>
      <c s="6" r="C42" t="n">
        <v>40451000</v>
      </c>
      <c s="6" r="E42" t="n">
        <v>40451000</v>
      </c>
      <c s="6" r="G42" t="n">
        <v>18190000</v>
      </c>
    </row>
    <row r="43" spans="1:10">
      <c s="4" r="A43" t="s">
        <v>546</v>
      </c>
      <c s="6" r="C43" t="n">
        <v>580000</v>
      </c>
      <c s="6" r="E43" t="n">
        <v>580000</v>
      </c>
      <c s="6" r="G43" t="n">
        <v>2831000</v>
      </c>
    </row>
    <row r="44" spans="1:10">
      <c s="4" r="A44" t="s">
        <v>547</v>
      </c>
      <c s="6" r="C44" t="n">
        <v>430000</v>
      </c>
      <c s="6" r="D44" t="n">
        <v>350000</v>
      </c>
      <c s="6" r="E44" t="n">
        <v>1230000</v>
      </c>
      <c s="6" r="F44" t="n">
        <v>901000</v>
      </c>
    </row>
    <row r="45" spans="1:10">
      <c s="4" r="A45" t="s">
        <v>548</v>
      </c>
      <c s="7" r="C45" t="n">
        <v>42121000</v>
      </c>
      <c s="7" r="D45" t="n">
        <v>17080000</v>
      </c>
      <c s="7" r="E45" t="n">
        <v>34048000</v>
      </c>
      <c s="7" r="F45" t="n">
        <v>16296000</v>
      </c>
    </row>
    <row r="46" spans="1:10">
      <c s="4" r="A46" t="s">
        <v>538</v>
      </c>
      <c s="6" r="C46" t="n">
        <v>21</v>
      </c>
      <c s="6" r="D46" t="n">
        <v>8</v>
      </c>
      <c s="6" r="E46" t="n">
        <v>67</v>
      </c>
      <c s="6" r="F46" t="n">
        <v>15</v>
      </c>
    </row>
    <row r="47" spans="1:10">
      <c s="4" r="A47" t="s">
        <v>539</v>
      </c>
      <c s="7" r="C47" t="n">
        <v>3011000</v>
      </c>
      <c s="7" r="D47" t="n">
        <v>610000</v>
      </c>
      <c s="7" r="E47" t="n">
        <v>13372000</v>
      </c>
      <c s="7" r="F47" t="n">
        <v>1338000</v>
      </c>
    </row>
    <row r="48" spans="1:10">
      <c s="4" r="A48" t="s">
        <v>555</v>
      </c>
      <c s="6" r="C48" t="n">
        <v>2034000</v>
      </c>
      <c s="6" r="E48" t="n">
        <v>2034000</v>
      </c>
    </row>
    <row r="49" spans="1:10">
      <c s="4" r="A49" t="s">
        <v>551</v>
      </c>
      <c s="6" r="C49" t="n">
        <v>30396000</v>
      </c>
      <c s="6" r="E49" t="n">
        <v>30396000</v>
      </c>
      <c s="6" r="G49" t="n">
        <v>44820000</v>
      </c>
    </row>
    <row r="50" spans="1:10">
      <c s="4" r="A50" t="s">
        <v>549</v>
      </c>
      <c s="4" r="B50" t="s">
        <v>128</v>
      </c>
      <c s="6" r="C50" t="n">
        <v>1458198000</v>
      </c>
      <c s="6" r="E50" t="n">
        <v>1458198000</v>
      </c>
      <c s="6" r="G50" t="n">
        <v>1672901000</v>
      </c>
    </row>
    <row r="51" spans="1:10">
      <c s="4" r="A51" t="s">
        <v>554</v>
      </c>
      <c s="6" r="C51" t="n">
        <v>52800000</v>
      </c>
      <c s="6" r="E51" t="n">
        <v>52800000</v>
      </c>
      <c s="6" r="G51" t="n">
        <v>49900000</v>
      </c>
    </row>
    <row r="52" spans="1:10">
      <c s="4" r="A52" t="s">
        <v>556</v>
      </c>
      <c s="6" r="H52" t="n">
        <v>954000</v>
      </c>
    </row>
    <row r="53" spans="1:10">
      <c s="4" r="A53" t="s">
        <v>557</v>
      </c>
      <c s="6" r="H53" t="n">
        <v>400000</v>
      </c>
    </row>
    <row r="54" spans="1:10">
      <c s="4" r="A54" t="s">
        <v>534</v>
      </c>
      <c s="6" r="C54" t="n">
        <v>954000</v>
      </c>
      <c s="6" r="E54" t="n">
        <v>954000</v>
      </c>
      <c s="7" r="G54" t="n">
        <v>954000</v>
      </c>
      <c s="7" r="H54" t="n">
        <v>954000</v>
      </c>
    </row>
    <row r="55" spans="1:10">
      <c s="4" r="A55" t="s">
        <v>535</v>
      </c>
      <c s="7" r="C55" t="n">
        <v>8294000</v>
      </c>
      <c s="7" r="D55" t="n">
        <v>1615000</v>
      </c>
      <c s="7" r="E55" t="n">
        <v>15733000</v>
      </c>
      <c s="7" r="F55" t="n">
        <v>5792000</v>
      </c>
    </row>
    <row r="56" spans="1:10">
      <c r="A56" t="n"/>
    </row>
    <row r="57" spans="1:10">
      <c s="4" r="A57" t="s">
        <v>128</v>
      </c>
      <c s="4" r="B57" t="s">
        <v>558</v>
      </c>
    </row>
  </sheetData>
  <mergeCells count="6">
    <mergeCell ref="A1:B2"/>
    <mergeCell ref="C1:D1"/>
    <mergeCell ref="E1:F1"/>
    <mergeCell ref="G1:H1"/>
    <mergeCell ref="A56:I56"/>
    <mergeCell ref="B57:I5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77"/>
    <col customWidth="1" max="3" min="3" width="15"/>
    <col customWidth="1" max="4" min="4" width="15"/>
  </cols>
  <sheetData>
    <row r="1" spans="1:4">
      <c s="1" r="A1" t="s">
        <v>559</v>
      </c>
      <c s="2" r="C1" t="s">
        <v>2</v>
      </c>
      <c s="2" r="D1" t="s">
        <v>30</v>
      </c>
    </row>
    <row r="2" spans="1:4">
      <c s="4" r="A2" t="s">
        <v>560</v>
      </c>
    </row>
    <row r="3" spans="1:4">
      <c s="4" r="A3" t="s">
        <v>531</v>
      </c>
      <c s="7" r="C3" t="n">
        <v>175032000</v>
      </c>
      <c s="7" r="D3" t="n">
        <v>177288000</v>
      </c>
    </row>
    <row r="4" spans="1:4">
      <c s="4" r="A4" t="s">
        <v>561</v>
      </c>
    </row>
    <row r="5" spans="1:4">
      <c s="4" r="A5" t="s">
        <v>531</v>
      </c>
      <c s="6" r="C5" t="n">
        <v>175032000</v>
      </c>
      <c s="6" r="D5" t="n">
        <v>177288000</v>
      </c>
    </row>
    <row r="6" spans="1:4">
      <c s="4" r="A6" t="s">
        <v>562</v>
      </c>
    </row>
    <row r="7" spans="1:4">
      <c s="4" r="A7" t="s">
        <v>531</v>
      </c>
      <c s="6" r="C7" t="n">
        <v>275947000</v>
      </c>
      <c s="6" r="D7" t="n">
        <v>208380000</v>
      </c>
    </row>
    <row r="8" spans="1:4">
      <c s="4" r="A8" t="s">
        <v>563</v>
      </c>
    </row>
    <row r="9" spans="1:4">
      <c s="4" r="A9" t="s">
        <v>531</v>
      </c>
      <c s="6" r="C9" t="n">
        <v>275947000</v>
      </c>
      <c s="6" r="D9" t="n">
        <v>208380000</v>
      </c>
    </row>
    <row r="10" spans="1:4">
      <c s="4" r="A10" t="s">
        <v>564</v>
      </c>
    </row>
    <row r="11" spans="1:4">
      <c s="4" r="A11" t="s">
        <v>531</v>
      </c>
      <c s="6" r="C11" t="n">
        <v>450979000</v>
      </c>
      <c s="6" r="D11" t="n">
        <v>385668000</v>
      </c>
    </row>
    <row r="12" spans="1:4">
      <c s="4" r="A12" t="s">
        <v>544</v>
      </c>
    </row>
    <row r="13" spans="1:4">
      <c s="4" r="A13" t="s">
        <v>531</v>
      </c>
      <c s="6" r="C13" t="n">
        <v>450979000</v>
      </c>
      <c s="6" r="D13" t="n">
        <v>385668000</v>
      </c>
    </row>
    <row r="14" spans="1:4">
      <c s="4" r="A14" t="s">
        <v>565</v>
      </c>
    </row>
    <row r="15" spans="1:4">
      <c s="4" r="A15" t="s">
        <v>531</v>
      </c>
      <c s="6" r="C15" t="n">
        <v>304082000</v>
      </c>
      <c s="6" r="D15" t="n">
        <v>279740000</v>
      </c>
    </row>
    <row r="16" spans="1:4">
      <c s="4" r="A16" t="s">
        <v>566</v>
      </c>
    </row>
    <row r="17" spans="1:4">
      <c s="4" r="A17" t="s">
        <v>531</v>
      </c>
      <c s="6" r="C17" t="n">
        <v>304082000</v>
      </c>
      <c s="6" r="D17" t="n">
        <v>279740000</v>
      </c>
    </row>
    <row r="18" spans="1:4">
      <c s="4" r="A18" t="s">
        <v>567</v>
      </c>
    </row>
    <row r="19" spans="1:4">
      <c s="4" r="A19" t="s">
        <v>531</v>
      </c>
      <c s="6" r="C19" t="n">
        <v>841958000</v>
      </c>
      <c s="6" r="D19" t="n">
        <v>696180000</v>
      </c>
    </row>
    <row r="20" spans="1:4">
      <c s="4" r="A20" t="s">
        <v>568</v>
      </c>
    </row>
    <row r="21" spans="1:4">
      <c s="4" r="A21" t="s">
        <v>531</v>
      </c>
      <c s="6" r="C21" t="n">
        <v>841958000</v>
      </c>
      <c s="6" r="D21" t="n">
        <v>696180000</v>
      </c>
    </row>
    <row r="22" spans="1:4">
      <c s="4" r="A22" t="s">
        <v>569</v>
      </c>
    </row>
    <row r="23" spans="1:4">
      <c s="4" r="A23" t="s">
        <v>531</v>
      </c>
      <c s="6" r="C23" t="n">
        <v>1521132000</v>
      </c>
      <c s="6" r="D23" t="n">
        <v>1229072000</v>
      </c>
    </row>
    <row r="24" spans="1:4">
      <c s="4" r="A24" t="s">
        <v>570</v>
      </c>
    </row>
    <row r="25" spans="1:4">
      <c s="4" r="A25" t="s">
        <v>531</v>
      </c>
      <c s="6" r="C25" t="n">
        <v>1521132000</v>
      </c>
      <c s="6" r="D25" t="n">
        <v>1229072000</v>
      </c>
    </row>
    <row r="26" spans="1:4">
      <c s="4" r="A26" t="s">
        <v>571</v>
      </c>
    </row>
    <row r="27" spans="1:4">
      <c s="4" r="A27" t="s">
        <v>531</v>
      </c>
      <c s="6" r="C27" t="n">
        <v>2667172000</v>
      </c>
      <c s="6" r="D27" t="n">
        <v>2204992000</v>
      </c>
    </row>
    <row r="28" spans="1:4">
      <c s="4" r="A28" t="s">
        <v>572</v>
      </c>
    </row>
    <row r="29" spans="1:4">
      <c s="4" r="A29" t="s">
        <v>531</v>
      </c>
      <c s="6" r="C29" t="n">
        <v>2667172000</v>
      </c>
      <c s="6" r="D29" t="n">
        <v>2204992000</v>
      </c>
    </row>
    <row r="30" spans="1:4">
      <c s="4" r="A30" t="s">
        <v>573</v>
      </c>
    </row>
    <row r="31" spans="1:4">
      <c s="4" r="A31" t="s">
        <v>531</v>
      </c>
      <c s="6" r="C31" t="n">
        <v>607738000</v>
      </c>
      <c s="6" r="D31" t="n">
        <v>500116000</v>
      </c>
    </row>
    <row r="32" spans="1:4">
      <c s="4" r="A32" t="s">
        <v>574</v>
      </c>
    </row>
    <row r="33" spans="1:4">
      <c s="4" r="A33" t="s">
        <v>531</v>
      </c>
      <c s="6" r="C33" t="n">
        <v>607738000</v>
      </c>
      <c s="6" r="D33" t="n">
        <v>500116000</v>
      </c>
    </row>
    <row r="34" spans="1:4">
      <c s="4" r="A34" t="s">
        <v>575</v>
      </c>
    </row>
    <row r="35" spans="1:4">
      <c s="4" r="A35" t="s">
        <v>531</v>
      </c>
      <c s="6" r="C35" t="n">
        <v>203529000</v>
      </c>
      <c s="6" r="D35" t="n">
        <v>148563000</v>
      </c>
    </row>
    <row r="36" spans="1:4">
      <c s="4" r="A36" t="s">
        <v>576</v>
      </c>
    </row>
    <row r="37" spans="1:4">
      <c s="4" r="A37" t="s">
        <v>531</v>
      </c>
      <c s="6" r="C37" t="n">
        <v>203529000</v>
      </c>
      <c s="6" r="D37" t="n">
        <v>148563000</v>
      </c>
    </row>
    <row r="38" spans="1:4">
      <c s="4" r="A38" t="s">
        <v>577</v>
      </c>
    </row>
    <row r="39" spans="1:4">
      <c s="4" r="A39" t="s">
        <v>531</v>
      </c>
      <c s="6" r="C39" t="n">
        <v>811267000</v>
      </c>
      <c s="6" r="D39" t="n">
        <v>648679000</v>
      </c>
    </row>
    <row r="40" spans="1:4">
      <c s="4" r="A40" t="s">
        <v>578</v>
      </c>
    </row>
    <row r="41" spans="1:4">
      <c s="4" r="A41" t="s">
        <v>531</v>
      </c>
      <c s="6" r="C41" t="n">
        <v>811267000</v>
      </c>
      <c s="6" r="D41" t="n">
        <v>648679000</v>
      </c>
    </row>
    <row r="42" spans="1:4">
      <c s="4" r="A42" t="s">
        <v>579</v>
      </c>
    </row>
    <row r="43" spans="1:4">
      <c s="4" r="A43" t="s">
        <v>531</v>
      </c>
      <c s="6" r="C43" t="n">
        <v>13671000</v>
      </c>
      <c s="6" r="D43" t="n">
        <v>7115000</v>
      </c>
    </row>
    <row r="44" spans="1:4">
      <c s="4" r="A44" t="s">
        <v>580</v>
      </c>
    </row>
    <row r="45" spans="1:4">
      <c s="4" r="A45" t="s">
        <v>531</v>
      </c>
      <c s="6" r="C45" t="n">
        <v>13671000</v>
      </c>
      <c s="6" r="D45" t="n">
        <v>7115000</v>
      </c>
    </row>
    <row r="46" spans="1:4">
      <c s="4" r="A46" t="s">
        <v>581</v>
      </c>
    </row>
    <row r="47" spans="1:4">
      <c s="4" r="A47" t="s">
        <v>531</v>
      </c>
      <c s="6" r="C47" t="n">
        <v>3943089000</v>
      </c>
      <c s="6" r="D47" t="n">
        <v>3246454000</v>
      </c>
    </row>
    <row r="48" spans="1:4">
      <c s="4" r="A48" t="s">
        <v>531</v>
      </c>
      <c s="6" r="C48" t="n">
        <v>5401000000</v>
      </c>
      <c s="6" r="D48" t="n">
        <v>4919000000</v>
      </c>
    </row>
    <row r="49" spans="1:4">
      <c s="4" r="A49" t="s">
        <v>582</v>
      </c>
      <c s="4" r="B49" t="s">
        <v>128</v>
      </c>
      <c s="6" r="C49" t="n">
        <v>1458198000</v>
      </c>
      <c s="6" r="D49" t="n">
        <v>1672901000</v>
      </c>
    </row>
    <row r="50" spans="1:4">
      <c s="4" r="A50" t="s">
        <v>583</v>
      </c>
      <c s="7" r="C50" t="n">
        <v>5401287000</v>
      </c>
      <c s="7" r="D50" t="n">
        <v>4919355000</v>
      </c>
    </row>
    <row r="51" spans="1:4">
      <c r="A51" t="n"/>
    </row>
    <row r="52" spans="1:4">
      <c s="4" r="A52" t="s">
        <v>128</v>
      </c>
      <c s="4" r="B52" t="s">
        <v>584</v>
      </c>
    </row>
  </sheetData>
  <mergeCells count="3">
    <mergeCell ref="A1:B1"/>
    <mergeCell ref="A51:C51"/>
    <mergeCell ref="B52:C5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5</v>
      </c>
      <c s="2" r="B1" t="s">
        <v>2</v>
      </c>
      <c s="2" r="C1" t="s">
        <v>30</v>
      </c>
    </row>
    <row r="2" spans="1:3">
      <c s="4" r="A2" t="s">
        <v>561</v>
      </c>
    </row>
    <row r="3" spans="1:3">
      <c s="4" r="A3" t="s">
        <v>586</v>
      </c>
      <c s="7" r="B3" t="n">
        <v>310</v>
      </c>
      <c s="7" r="C3" t="n">
        <v>212</v>
      </c>
    </row>
    <row r="4" spans="1:3">
      <c s="4" r="A4" t="s">
        <v>563</v>
      </c>
    </row>
    <row r="5" spans="1:3">
      <c s="4" r="A5" t="s">
        <v>586</v>
      </c>
      <c s="6" r="B5" t="n">
        <v>1406</v>
      </c>
      <c s="6" r="C5" t="n">
        <v>442</v>
      </c>
    </row>
    <row r="6" spans="1:3">
      <c s="4" r="A6" t="s">
        <v>544</v>
      </c>
    </row>
    <row r="7" spans="1:3">
      <c s="4" r="A7" t="s">
        <v>586</v>
      </c>
      <c s="6" r="B7" t="n">
        <v>1716</v>
      </c>
      <c s="6" r="C7" t="n">
        <v>654</v>
      </c>
    </row>
    <row r="8" spans="1:3">
      <c s="4" r="A8" t="s">
        <v>566</v>
      </c>
    </row>
    <row r="9" spans="1:3">
      <c s="4" r="A9" t="s">
        <v>586</v>
      </c>
      <c s="6" r="B9" t="n">
        <v>3636</v>
      </c>
      <c s="6" r="C9" t="n">
        <v>4955</v>
      </c>
    </row>
    <row r="10" spans="1:3">
      <c s="4" r="A10" t="s">
        <v>568</v>
      </c>
    </row>
    <row r="11" spans="1:3">
      <c s="4" r="A11" t="s">
        <v>586</v>
      </c>
      <c s="6" r="B11" t="n">
        <v>11084</v>
      </c>
      <c s="6" r="C11" t="n">
        <v>5453</v>
      </c>
    </row>
    <row r="12" spans="1:3">
      <c s="4" r="A12" t="s">
        <v>570</v>
      </c>
    </row>
    <row r="13" spans="1:3">
      <c s="4" r="A13" t="s">
        <v>586</v>
      </c>
      <c s="6" r="B13" t="n">
        <v>15721</v>
      </c>
      <c s="6" r="C13" t="n">
        <v>4420</v>
      </c>
    </row>
    <row r="14" spans="1:3">
      <c s="4" r="A14" t="s">
        <v>572</v>
      </c>
    </row>
    <row r="15" spans="1:3">
      <c s="4" r="A15" t="s">
        <v>586</v>
      </c>
      <c s="6" r="B15" t="n">
        <v>30441</v>
      </c>
      <c s="6" r="C15" t="n">
        <v>14828</v>
      </c>
    </row>
    <row r="16" spans="1:3">
      <c s="4" r="A16" t="s">
        <v>574</v>
      </c>
    </row>
    <row r="17" spans="1:3">
      <c s="4" r="A17" t="s">
        <v>586</v>
      </c>
      <c s="6" r="B17" t="n">
        <v>3404</v>
      </c>
      <c s="6" r="C17" t="n">
        <v>1968</v>
      </c>
    </row>
    <row r="18" spans="1:3">
      <c s="4" r="A18" t="s">
        <v>576</v>
      </c>
    </row>
    <row r="19" spans="1:3">
      <c s="4" r="A19" t="s">
        <v>586</v>
      </c>
      <c s="6" r="B19" t="n">
        <v>1582</v>
      </c>
      <c s="6" r="C19" t="n">
        <v>264</v>
      </c>
    </row>
    <row r="20" spans="1:3">
      <c s="4" r="A20" t="s">
        <v>578</v>
      </c>
    </row>
    <row r="21" spans="1:3">
      <c s="4" r="A21" t="s">
        <v>586</v>
      </c>
      <c s="6" r="B21" t="n">
        <v>4986</v>
      </c>
      <c s="6" r="C21" t="n">
        <v>2232</v>
      </c>
    </row>
    <row r="22" spans="1:3">
      <c s="4" r="A22" t="s">
        <v>586</v>
      </c>
      <c s="7" r="B22" t="n">
        <v>37143</v>
      </c>
      <c s="7" r="C22" t="n">
        <v>1771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587</v>
      </c>
      <c s="2" r="B1" t="s">
        <v>2</v>
      </c>
      <c s="2" r="C1" t="s">
        <v>30</v>
      </c>
    </row>
    <row r="2" spans="1:3">
      <c s="4" r="A2" t="s">
        <v>588</v>
      </c>
    </row>
    <row r="3" spans="1:3">
      <c s="4" r="A3" t="s">
        <v>589</v>
      </c>
      <c s="7" r="B3" t="n">
        <v>694000</v>
      </c>
      <c s="7" r="C3" t="n">
        <v>639000</v>
      </c>
    </row>
    <row r="4" spans="1:3">
      <c s="4" r="A4" t="s">
        <v>590</v>
      </c>
    </row>
    <row r="5" spans="1:3">
      <c s="4" r="A5" t="s">
        <v>589</v>
      </c>
      <c s="6" r="B5" t="n">
        <v>446000</v>
      </c>
      <c s="6" r="C5" t="n">
        <v>479000</v>
      </c>
    </row>
    <row r="6" spans="1:3">
      <c s="4" r="A6" t="s">
        <v>560</v>
      </c>
    </row>
    <row r="7" spans="1:3">
      <c s="4" r="A7" t="s">
        <v>589</v>
      </c>
      <c s="6" r="B7" t="n">
        <v>1140000</v>
      </c>
      <c s="6" r="C7" t="n">
        <v>1118000</v>
      </c>
    </row>
    <row r="8" spans="1:3">
      <c s="4" r="A8" t="s">
        <v>591</v>
      </c>
      <c s="6" r="B8" t="n">
        <v>173892000</v>
      </c>
      <c s="6" r="C8" t="n">
        <v>176170000</v>
      </c>
    </row>
    <row r="9" spans="1:3">
      <c s="4" r="A9" t="s">
        <v>531</v>
      </c>
      <c s="6" r="B9" t="n">
        <v>175032000</v>
      </c>
      <c s="6" r="C9" t="n">
        <v>177288000</v>
      </c>
    </row>
    <row r="10" spans="1:3">
      <c s="4" r="A10" t="s">
        <v>592</v>
      </c>
      <c s="6" r="B10" t="n">
        <v>137000</v>
      </c>
      <c s="6" r="C10" t="n">
        <v>267000</v>
      </c>
    </row>
    <row r="11" spans="1:3">
      <c s="4" r="A11" t="s">
        <v>561</v>
      </c>
    </row>
    <row r="12" spans="1:3">
      <c s="4" r="A12" t="s">
        <v>531</v>
      </c>
      <c s="6" r="B12" t="n">
        <v>175032000</v>
      </c>
      <c s="6" r="C12" t="n">
        <v>177288000</v>
      </c>
    </row>
    <row r="13" spans="1:3">
      <c s="4" r="A13" t="s">
        <v>593</v>
      </c>
    </row>
    <row r="14" spans="1:3">
      <c s="4" r="A14" t="s">
        <v>589</v>
      </c>
      <c s="6" r="B14" t="n">
        <v>1741000</v>
      </c>
      <c s="6" r="C14" t="n">
        <v>1879000</v>
      </c>
    </row>
    <row r="15" spans="1:3">
      <c s="4" r="A15" t="s">
        <v>594</v>
      </c>
    </row>
    <row r="16" spans="1:3">
      <c s="4" r="A16" t="s">
        <v>589</v>
      </c>
      <c s="6" r="B16" t="n">
        <v>865000</v>
      </c>
      <c s="6" r="C16" t="n">
        <v>648000</v>
      </c>
    </row>
    <row r="17" spans="1:3">
      <c s="4" r="A17" t="s">
        <v>562</v>
      </c>
    </row>
    <row r="18" spans="1:3">
      <c s="4" r="A18" t="s">
        <v>589</v>
      </c>
      <c s="6" r="B18" t="n">
        <v>2606000</v>
      </c>
      <c s="6" r="C18" t="n">
        <v>2527000</v>
      </c>
    </row>
    <row r="19" spans="1:3">
      <c s="4" r="A19" t="s">
        <v>591</v>
      </c>
      <c s="6" r="B19" t="n">
        <v>273341000</v>
      </c>
      <c s="6" r="C19" t="n">
        <v>205853000</v>
      </c>
    </row>
    <row r="20" spans="1:3">
      <c s="4" r="A20" t="s">
        <v>531</v>
      </c>
      <c s="6" r="B20" t="n">
        <v>275947000</v>
      </c>
      <c s="6" r="C20" t="n">
        <v>208380000</v>
      </c>
    </row>
    <row r="21" spans="1:3">
      <c s="4" r="A21" t="s">
        <v>592</v>
      </c>
      <c s="4" r="B21" t="s">
        <v>35</v>
      </c>
      <c s="6" r="C21" t="n">
        <v>374000</v>
      </c>
    </row>
    <row r="22" spans="1:3">
      <c s="4" r="A22" t="s">
        <v>563</v>
      </c>
    </row>
    <row r="23" spans="1:3">
      <c s="4" r="A23" t="s">
        <v>531</v>
      </c>
      <c s="6" r="B23" t="n">
        <v>275947000</v>
      </c>
      <c s="6" r="C23" t="n">
        <v>208380000</v>
      </c>
    </row>
    <row r="24" spans="1:3">
      <c s="4" r="A24" t="s">
        <v>595</v>
      </c>
    </row>
    <row r="25" spans="1:3">
      <c s="4" r="A25" t="s">
        <v>589</v>
      </c>
      <c s="6" r="B25" t="n">
        <v>2435000</v>
      </c>
      <c s="6" r="C25" t="n">
        <v>2518000</v>
      </c>
    </row>
    <row r="26" spans="1:3">
      <c s="4" r="A26" t="s">
        <v>596</v>
      </c>
    </row>
    <row r="27" spans="1:3">
      <c s="4" r="A27" t="s">
        <v>589</v>
      </c>
      <c s="6" r="B27" t="n">
        <v>1311000</v>
      </c>
      <c s="6" r="C27" t="n">
        <v>1127000</v>
      </c>
    </row>
    <row r="28" spans="1:3">
      <c s="4" r="A28" t="s">
        <v>564</v>
      </c>
    </row>
    <row r="29" spans="1:3">
      <c s="4" r="A29" t="s">
        <v>589</v>
      </c>
      <c s="6" r="B29" t="n">
        <v>3746000</v>
      </c>
      <c s="6" r="C29" t="n">
        <v>3645000</v>
      </c>
    </row>
    <row r="30" spans="1:3">
      <c s="4" r="A30" t="s">
        <v>591</v>
      </c>
      <c s="6" r="B30" t="n">
        <v>447233000</v>
      </c>
      <c s="6" r="C30" t="n">
        <v>382023000</v>
      </c>
    </row>
    <row r="31" spans="1:3">
      <c s="4" r="A31" t="s">
        <v>531</v>
      </c>
      <c s="6" r="B31" t="n">
        <v>450979000</v>
      </c>
      <c s="6" r="C31" t="n">
        <v>385668000</v>
      </c>
    </row>
    <row r="32" spans="1:3">
      <c s="4" r="A32" t="s">
        <v>592</v>
      </c>
      <c s="6" r="B32" t="n">
        <v>137000</v>
      </c>
      <c s="6" r="C32" t="n">
        <v>641000</v>
      </c>
    </row>
    <row r="33" spans="1:3">
      <c s="4" r="A33" t="s">
        <v>544</v>
      </c>
    </row>
    <row r="34" spans="1:3">
      <c s="4" r="A34" t="s">
        <v>531</v>
      </c>
      <c s="6" r="B34" t="n">
        <v>450979000</v>
      </c>
      <c s="6" r="C34" t="n">
        <v>385668000</v>
      </c>
    </row>
    <row r="35" spans="1:3">
      <c s="4" r="A35" t="s">
        <v>597</v>
      </c>
    </row>
    <row r="36" spans="1:3">
      <c s="4" r="A36" t="s">
        <v>589</v>
      </c>
      <c s="6" r="B36" t="n">
        <v>2230000</v>
      </c>
      <c s="6" r="C36" t="n">
        <v>1328000</v>
      </c>
    </row>
    <row r="37" spans="1:3">
      <c s="4" r="A37" t="s">
        <v>598</v>
      </c>
    </row>
    <row r="38" spans="1:3">
      <c s="4" r="A38" t="s">
        <v>589</v>
      </c>
      <c s="6" r="B38" t="n">
        <v>1150000</v>
      </c>
      <c s="6" r="C38" t="n">
        <v>4511000</v>
      </c>
    </row>
    <row r="39" spans="1:3">
      <c s="4" r="A39" t="s">
        <v>565</v>
      </c>
    </row>
    <row r="40" spans="1:3">
      <c s="4" r="A40" t="s">
        <v>589</v>
      </c>
      <c s="6" r="B40" t="n">
        <v>3380000</v>
      </c>
      <c s="6" r="C40" t="n">
        <v>5839000</v>
      </c>
    </row>
    <row r="41" spans="1:3">
      <c s="4" r="A41" t="s">
        <v>591</v>
      </c>
      <c s="6" r="B41" t="n">
        <v>300702000</v>
      </c>
      <c s="6" r="C41" t="n">
        <v>273901000</v>
      </c>
    </row>
    <row r="42" spans="1:3">
      <c s="4" r="A42" t="s">
        <v>531</v>
      </c>
      <c s="6" r="B42" t="n">
        <v>304082000</v>
      </c>
      <c s="6" r="C42" t="n">
        <v>279740000</v>
      </c>
    </row>
    <row r="43" spans="1:3">
      <c s="4" r="A43" t="s">
        <v>592</v>
      </c>
      <c s="4" r="B43" t="s">
        <v>35</v>
      </c>
      <c s="4" r="C43" t="s">
        <v>35</v>
      </c>
    </row>
    <row r="44" spans="1:3">
      <c s="4" r="A44" t="s">
        <v>566</v>
      </c>
    </row>
    <row r="45" spans="1:3">
      <c s="4" r="A45" t="s">
        <v>531</v>
      </c>
      <c s="6" r="B45" t="n">
        <v>304082000</v>
      </c>
      <c s="6" r="C45" t="n">
        <v>279740000</v>
      </c>
    </row>
    <row r="46" spans="1:3">
      <c s="4" r="A46" t="s">
        <v>599</v>
      </c>
    </row>
    <row r="47" spans="1:3">
      <c s="4" r="A47" t="s">
        <v>589</v>
      </c>
      <c s="6" r="B47" t="n">
        <v>3919000</v>
      </c>
      <c s="6" r="C47" t="n">
        <v>4856000</v>
      </c>
    </row>
    <row r="48" spans="1:3">
      <c s="4" r="A48" t="s">
        <v>600</v>
      </c>
    </row>
    <row r="49" spans="1:3">
      <c s="4" r="A49" t="s">
        <v>589</v>
      </c>
      <c s="6" r="B49" t="n">
        <v>5501000</v>
      </c>
      <c s="6" r="C49" t="n">
        <v>3342000</v>
      </c>
    </row>
    <row r="50" spans="1:3">
      <c s="4" r="A50" t="s">
        <v>567</v>
      </c>
    </row>
    <row r="51" spans="1:3">
      <c s="4" r="A51" t="s">
        <v>589</v>
      </c>
      <c s="6" r="B51" t="n">
        <v>9420000</v>
      </c>
      <c s="6" r="C51" t="n">
        <v>8198000</v>
      </c>
    </row>
    <row r="52" spans="1:3">
      <c s="4" r="A52" t="s">
        <v>591</v>
      </c>
      <c s="6" r="B52" t="n">
        <v>832538000</v>
      </c>
      <c s="6" r="C52" t="n">
        <v>687982000</v>
      </c>
    </row>
    <row r="53" spans="1:3">
      <c s="4" r="A53" t="s">
        <v>531</v>
      </c>
      <c s="6" r="B53" t="n">
        <v>841958000</v>
      </c>
      <c s="6" r="C53" t="n">
        <v>696180000</v>
      </c>
    </row>
    <row r="54" spans="1:3">
      <c s="4" r="A54" t="s">
        <v>592</v>
      </c>
      <c s="6" r="B54" t="n">
        <v>7000</v>
      </c>
      <c s="6" r="C54" t="n">
        <v>364000</v>
      </c>
    </row>
    <row r="55" spans="1:3">
      <c s="4" r="A55" t="s">
        <v>568</v>
      </c>
    </row>
    <row r="56" spans="1:3">
      <c s="4" r="A56" t="s">
        <v>531</v>
      </c>
      <c s="6" r="B56" t="n">
        <v>841958000</v>
      </c>
      <c s="6" r="C56" t="n">
        <v>696180000</v>
      </c>
    </row>
    <row r="57" spans="1:3">
      <c s="4" r="A57" t="s">
        <v>601</v>
      </c>
    </row>
    <row r="58" spans="1:3">
      <c s="4" r="A58" t="s">
        <v>589</v>
      </c>
      <c s="6" r="B58" t="n">
        <v>9118000</v>
      </c>
      <c s="6" r="C58" t="n">
        <v>869000</v>
      </c>
    </row>
    <row r="59" spans="1:3">
      <c s="4" r="A59" t="s">
        <v>602</v>
      </c>
    </row>
    <row r="60" spans="1:3">
      <c s="4" r="A60" t="s">
        <v>589</v>
      </c>
      <c s="6" r="B60" t="n">
        <v>3999000</v>
      </c>
      <c s="6" r="C60" t="n">
        <v>3302000</v>
      </c>
    </row>
    <row r="61" spans="1:3">
      <c s="4" r="A61" t="s">
        <v>569</v>
      </c>
    </row>
    <row r="62" spans="1:3">
      <c s="4" r="A62" t="s">
        <v>589</v>
      </c>
      <c s="6" r="B62" t="n">
        <v>13117000</v>
      </c>
      <c s="6" r="C62" t="n">
        <v>4171000</v>
      </c>
    </row>
    <row r="63" spans="1:3">
      <c s="4" r="A63" t="s">
        <v>591</v>
      </c>
      <c s="6" r="B63" t="n">
        <v>1508015000</v>
      </c>
      <c s="6" r="C63" t="n">
        <v>1224901000</v>
      </c>
    </row>
    <row r="64" spans="1:3">
      <c s="4" r="A64" t="s">
        <v>531</v>
      </c>
      <c s="6" r="B64" t="n">
        <v>1521132000</v>
      </c>
      <c s="6" r="C64" t="n">
        <v>1229072000</v>
      </c>
    </row>
    <row r="65" spans="1:3">
      <c s="4" r="A65" t="s">
        <v>592</v>
      </c>
      <c s="4" r="B65" t="s">
        <v>35</v>
      </c>
      <c s="6" r="C65" t="n">
        <v>25000</v>
      </c>
    </row>
    <row r="66" spans="1:3">
      <c s="4" r="A66" t="s">
        <v>570</v>
      </c>
    </row>
    <row r="67" spans="1:3">
      <c s="4" r="A67" t="s">
        <v>531</v>
      </c>
      <c s="6" r="B67" t="n">
        <v>1521132000</v>
      </c>
      <c s="6" r="C67" t="n">
        <v>1229072000</v>
      </c>
    </row>
    <row r="68" spans="1:3">
      <c s="4" r="A68" t="s">
        <v>603</v>
      </c>
    </row>
    <row r="69" spans="1:3">
      <c s="4" r="A69" t="s">
        <v>589</v>
      </c>
      <c s="6" r="B69" t="n">
        <v>15267000</v>
      </c>
      <c s="6" r="C69" t="n">
        <v>7053000</v>
      </c>
    </row>
    <row r="70" spans="1:3">
      <c s="4" r="A70" t="s">
        <v>604</v>
      </c>
    </row>
    <row r="71" spans="1:3">
      <c s="4" r="A71" t="s">
        <v>589</v>
      </c>
      <c s="6" r="B71" t="n">
        <v>10650000</v>
      </c>
      <c s="6" r="C71" t="n">
        <v>11155000</v>
      </c>
    </row>
    <row r="72" spans="1:3">
      <c s="4" r="A72" t="s">
        <v>571</v>
      </c>
    </row>
    <row r="73" spans="1:3">
      <c s="4" r="A73" t="s">
        <v>589</v>
      </c>
      <c s="6" r="B73" t="n">
        <v>25917000</v>
      </c>
      <c s="6" r="C73" t="n">
        <v>18208000</v>
      </c>
    </row>
    <row r="74" spans="1:3">
      <c s="4" r="A74" t="s">
        <v>591</v>
      </c>
      <c s="6" r="B74" t="n">
        <v>2641255000</v>
      </c>
      <c s="6" r="C74" t="n">
        <v>2186784000</v>
      </c>
    </row>
    <row r="75" spans="1:3">
      <c s="4" r="A75" t="s">
        <v>531</v>
      </c>
      <c s="6" r="B75" t="n">
        <v>2667172000</v>
      </c>
      <c s="6" r="C75" t="n">
        <v>2204992000</v>
      </c>
    </row>
    <row r="76" spans="1:3">
      <c s="4" r="A76" t="s">
        <v>592</v>
      </c>
      <c s="6" r="B76" t="n">
        <v>7000</v>
      </c>
      <c s="6" r="C76" t="n">
        <v>389000</v>
      </c>
    </row>
    <row r="77" spans="1:3">
      <c s="4" r="A77" t="s">
        <v>572</v>
      </c>
    </row>
    <row r="78" spans="1:3">
      <c s="4" r="A78" t="s">
        <v>531</v>
      </c>
      <c s="6" r="B78" t="n">
        <v>2667172000</v>
      </c>
      <c s="6" r="C78" t="n">
        <v>2204992000</v>
      </c>
    </row>
    <row r="79" spans="1:3">
      <c s="4" r="A79" t="s">
        <v>605</v>
      </c>
    </row>
    <row r="80" spans="1:3">
      <c s="4" r="A80" t="s">
        <v>589</v>
      </c>
      <c s="6" r="B80" t="n">
        <v>1369000</v>
      </c>
      <c s="6" r="C80" t="n">
        <v>3427000</v>
      </c>
    </row>
    <row r="81" spans="1:3">
      <c s="4" r="A81" t="s">
        <v>606</v>
      </c>
    </row>
    <row r="82" spans="1:3">
      <c s="4" r="A82" t="s">
        <v>589</v>
      </c>
      <c s="6" r="B82" t="n">
        <v>1886000</v>
      </c>
      <c s="6" r="C82" t="n">
        <v>637000</v>
      </c>
    </row>
    <row r="83" spans="1:3">
      <c s="4" r="A83" t="s">
        <v>573</v>
      </c>
    </row>
    <row r="84" spans="1:3">
      <c s="4" r="A84" t="s">
        <v>589</v>
      </c>
      <c s="6" r="B84" t="n">
        <v>3255000</v>
      </c>
      <c s="6" r="C84" t="n">
        <v>4064000</v>
      </c>
    </row>
    <row r="85" spans="1:3">
      <c s="4" r="A85" t="s">
        <v>591</v>
      </c>
      <c s="6" r="B85" t="n">
        <v>604483000</v>
      </c>
      <c s="6" r="C85" t="n">
        <v>496052000</v>
      </c>
    </row>
    <row r="86" spans="1:3">
      <c s="4" r="A86" t="s">
        <v>531</v>
      </c>
      <c s="6" r="B86" t="n">
        <v>607738000</v>
      </c>
      <c s="6" r="C86" t="n">
        <v>500116000</v>
      </c>
    </row>
    <row r="87" spans="1:3">
      <c s="4" r="A87" t="s">
        <v>592</v>
      </c>
      <c s="4" r="B87" t="s">
        <v>35</v>
      </c>
      <c s="6" r="C87" t="n">
        <v>90000</v>
      </c>
    </row>
    <row r="88" spans="1:3">
      <c s="4" r="A88" t="s">
        <v>574</v>
      </c>
    </row>
    <row r="89" spans="1:3">
      <c s="4" r="A89" t="s">
        <v>531</v>
      </c>
      <c s="6" r="B89" t="n">
        <v>607738000</v>
      </c>
      <c s="6" r="C89" t="n">
        <v>500116000</v>
      </c>
    </row>
    <row r="90" spans="1:3">
      <c s="4" r="A90" t="s">
        <v>607</v>
      </c>
    </row>
    <row r="91" spans="1:3">
      <c s="4" r="A91" t="s">
        <v>589</v>
      </c>
      <c s="6" r="B91" t="n">
        <v>284000</v>
      </c>
      <c s="6" r="C91" t="n">
        <v>285000</v>
      </c>
    </row>
    <row r="92" spans="1:3">
      <c s="4" r="A92" t="s">
        <v>608</v>
      </c>
    </row>
    <row r="93" spans="1:3">
      <c s="4" r="A93" t="s">
        <v>589</v>
      </c>
      <c s="6" r="B93" t="n">
        <v>1507000</v>
      </c>
      <c s="6" r="C93" t="n">
        <v>243000</v>
      </c>
    </row>
    <row r="94" spans="1:3">
      <c s="4" r="A94" t="s">
        <v>575</v>
      </c>
    </row>
    <row r="95" spans="1:3">
      <c s="4" r="A95" t="s">
        <v>589</v>
      </c>
      <c s="6" r="B95" t="n">
        <v>1791000</v>
      </c>
      <c s="6" r="C95" t="n">
        <v>528000</v>
      </c>
    </row>
    <row r="96" spans="1:3">
      <c s="4" r="A96" t="s">
        <v>591</v>
      </c>
      <c s="6" r="B96" t="n">
        <v>201738000</v>
      </c>
      <c s="6" r="C96" t="n">
        <v>148035000</v>
      </c>
    </row>
    <row r="97" spans="1:3">
      <c s="4" r="A97" t="s">
        <v>531</v>
      </c>
      <c s="6" r="B97" t="n">
        <v>203529000</v>
      </c>
      <c s="6" r="C97" t="n">
        <v>148563000</v>
      </c>
    </row>
    <row r="98" spans="1:3">
      <c s="4" r="A98" t="s">
        <v>592</v>
      </c>
      <c s="4" r="B98" t="s">
        <v>35</v>
      </c>
      <c s="6" r="C98" t="n">
        <v>56000</v>
      </c>
    </row>
    <row r="99" spans="1:3">
      <c s="4" r="A99" t="s">
        <v>576</v>
      </c>
    </row>
    <row r="100" spans="1:3">
      <c s="4" r="A100" t="s">
        <v>531</v>
      </c>
      <c s="6" r="B100" t="n">
        <v>203529000</v>
      </c>
      <c s="6" r="C100" t="n">
        <v>148563000</v>
      </c>
    </row>
    <row r="101" spans="1:3">
      <c s="4" r="A101" t="s">
        <v>609</v>
      </c>
    </row>
    <row r="102" spans="1:3">
      <c s="4" r="A102" t="s">
        <v>589</v>
      </c>
      <c s="6" r="B102" t="n">
        <v>1653000</v>
      </c>
      <c s="6" r="C102" t="n">
        <v>3712000</v>
      </c>
    </row>
    <row r="103" spans="1:3">
      <c s="4" r="A103" t="s">
        <v>610</v>
      </c>
    </row>
    <row r="104" spans="1:3">
      <c s="4" r="A104" t="s">
        <v>589</v>
      </c>
      <c s="6" r="B104" t="n">
        <v>3393000</v>
      </c>
      <c s="6" r="C104" t="n">
        <v>880000</v>
      </c>
    </row>
    <row r="105" spans="1:3">
      <c s="4" r="A105" t="s">
        <v>577</v>
      </c>
    </row>
    <row r="106" spans="1:3">
      <c s="4" r="A106" t="s">
        <v>589</v>
      </c>
      <c s="6" r="B106" t="n">
        <v>5046000</v>
      </c>
      <c s="6" r="C106" t="n">
        <v>4592000</v>
      </c>
    </row>
    <row r="107" spans="1:3">
      <c s="4" r="A107" t="s">
        <v>591</v>
      </c>
      <c s="6" r="B107" t="n">
        <v>806221000</v>
      </c>
      <c s="6" r="C107" t="n">
        <v>644087000</v>
      </c>
    </row>
    <row r="108" spans="1:3">
      <c s="4" r="A108" t="s">
        <v>531</v>
      </c>
      <c s="6" r="B108" t="n">
        <v>811267000</v>
      </c>
      <c s="6" r="C108" t="n">
        <v>648679000</v>
      </c>
    </row>
    <row r="109" spans="1:3">
      <c s="4" r="A109" t="s">
        <v>592</v>
      </c>
      <c s="4" r="B109" t="s">
        <v>35</v>
      </c>
      <c s="6" r="C109" t="n">
        <v>146000</v>
      </c>
    </row>
    <row r="110" spans="1:3">
      <c s="4" r="A110" t="s">
        <v>578</v>
      </c>
    </row>
    <row r="111" spans="1:3">
      <c s="4" r="A111" t="s">
        <v>531</v>
      </c>
      <c s="6" r="B111" t="n">
        <v>811267000</v>
      </c>
      <c s="6" r="C111" t="n">
        <v>648679000</v>
      </c>
    </row>
    <row r="112" spans="1:3">
      <c s="4" r="A112" t="s">
        <v>611</v>
      </c>
    </row>
    <row r="113" spans="1:3">
      <c s="4" r="A113" t="s">
        <v>589</v>
      </c>
      <c s="4" r="B113" t="s">
        <v>35</v>
      </c>
      <c s="6" r="C113" t="n">
        <v>108000</v>
      </c>
    </row>
    <row r="114" spans="1:3">
      <c s="4" r="A114" t="s">
        <v>612</v>
      </c>
    </row>
    <row r="115" spans="1:3">
      <c s="4" r="A115" t="s">
        <v>589</v>
      </c>
      <c s="4" r="B115" t="s">
        <v>35</v>
      </c>
      <c s="6" r="C115" t="n">
        <v>93000</v>
      </c>
    </row>
    <row r="116" spans="1:3">
      <c s="4" r="A116" t="s">
        <v>579</v>
      </c>
    </row>
    <row r="117" spans="1:3">
      <c s="4" r="A117" t="s">
        <v>589</v>
      </c>
      <c s="4" r="B117" t="s">
        <v>35</v>
      </c>
      <c s="6" r="C117" t="n">
        <v>201000</v>
      </c>
    </row>
    <row r="118" spans="1:3">
      <c s="4" r="A118" t="s">
        <v>591</v>
      </c>
      <c s="6" r="B118" t="n">
        <v>13671000</v>
      </c>
      <c s="6" r="C118" t="n">
        <v>6914000</v>
      </c>
    </row>
    <row r="119" spans="1:3">
      <c s="4" r="A119" t="s">
        <v>531</v>
      </c>
      <c s="6" r="B119" t="n">
        <v>13671000</v>
      </c>
      <c s="6" r="C119" t="n">
        <v>7115000</v>
      </c>
    </row>
    <row r="120" spans="1:3">
      <c s="4" r="A120" t="s">
        <v>592</v>
      </c>
      <c s="4" r="B120" t="s">
        <v>35</v>
      </c>
      <c s="6" r="C120" t="n">
        <v>15000</v>
      </c>
    </row>
    <row r="121" spans="1:3">
      <c s="4" r="A121" t="s">
        <v>580</v>
      </c>
    </row>
    <row r="122" spans="1:3">
      <c s="4" r="A122" t="s">
        <v>531</v>
      </c>
      <c s="6" r="B122" t="n">
        <v>13671000</v>
      </c>
      <c s="6" r="C122" t="n">
        <v>7115000</v>
      </c>
    </row>
    <row r="123" spans="1:3">
      <c s="4" r="A123" t="s">
        <v>613</v>
      </c>
    </row>
    <row r="124" spans="1:3">
      <c s="4" r="A124" t="s">
        <v>589</v>
      </c>
      <c s="6" r="B124" t="n">
        <v>19355000</v>
      </c>
      <c s="6" r="C124" t="n">
        <v>13391000</v>
      </c>
    </row>
    <row r="125" spans="1:3">
      <c s="4" r="A125" t="s">
        <v>614</v>
      </c>
    </row>
    <row r="126" spans="1:3">
      <c s="4" r="A126" t="s">
        <v>589</v>
      </c>
      <c s="6" r="B126" t="n">
        <v>15354000</v>
      </c>
      <c s="6" r="C126" t="n">
        <v>13255000</v>
      </c>
    </row>
    <row r="127" spans="1:3">
      <c s="4" r="A127" t="s">
        <v>581</v>
      </c>
    </row>
    <row r="128" spans="1:3">
      <c s="4" r="A128" t="s">
        <v>589</v>
      </c>
      <c s="6" r="B128" t="n">
        <v>34709000</v>
      </c>
      <c s="6" r="C128" t="n">
        <v>26646000</v>
      </c>
    </row>
    <row r="129" spans="1:3">
      <c s="4" r="A129" t="s">
        <v>591</v>
      </c>
      <c s="6" r="B129" t="n">
        <v>3908380000</v>
      </c>
      <c s="6" r="C129" t="n">
        <v>3219808000</v>
      </c>
    </row>
    <row r="130" spans="1:3">
      <c s="4" r="A130" t="s">
        <v>531</v>
      </c>
      <c s="6" r="B130" t="n">
        <v>3943089000</v>
      </c>
      <c s="6" r="C130" t="n">
        <v>3246454000</v>
      </c>
    </row>
    <row r="131" spans="1:3">
      <c s="4" r="A131" t="s">
        <v>592</v>
      </c>
      <c s="6" r="B131" t="n">
        <v>144000</v>
      </c>
      <c s="6" r="C131" t="n">
        <v>1191000</v>
      </c>
    </row>
    <row r="132" spans="1:3">
      <c s="4" r="A132" t="s">
        <v>531</v>
      </c>
      <c s="7" r="B132" t="n">
        <v>5401000000</v>
      </c>
      <c s="7" r="C132" t="n">
        <v>4919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615</v>
      </c>
      <c s="2" r="B1" t="s">
        <v>86</v>
      </c>
      <c s="2" r="D1" t="s">
        <v>1</v>
      </c>
    </row>
    <row r="2" spans="1:6">
      <c s="2" r="B2" t="s">
        <v>2</v>
      </c>
      <c s="2" r="C2" t="s">
        <v>87</v>
      </c>
      <c s="2" r="D2" t="s">
        <v>2</v>
      </c>
      <c s="2" r="E2" t="s">
        <v>87</v>
      </c>
      <c s="2" r="F2" t="s">
        <v>30</v>
      </c>
    </row>
    <row r="3" spans="1:6">
      <c s="4" r="A3" t="s">
        <v>561</v>
      </c>
    </row>
    <row r="4" spans="1:6">
      <c s="4" r="A4" t="s">
        <v>616</v>
      </c>
      <c s="7" r="B4" t="n">
        <v>446000</v>
      </c>
      <c s="7" r="D4" t="n">
        <v>446000</v>
      </c>
      <c s="7" r="F4" t="n">
        <v>479000</v>
      </c>
    </row>
    <row r="5" spans="1:6">
      <c s="4" r="A5" t="s">
        <v>617</v>
      </c>
      <c s="6" r="B5" t="n">
        <v>446000</v>
      </c>
      <c s="6" r="D5" t="n">
        <v>446000</v>
      </c>
      <c s="6" r="F5" t="n">
        <v>479000</v>
      </c>
    </row>
    <row r="6" spans="1:6">
      <c s="4" r="A6" t="s">
        <v>618</v>
      </c>
      <c s="4" r="B6" t="s">
        <v>35</v>
      </c>
      <c s="4" r="D6" t="s">
        <v>35</v>
      </c>
      <c s="4" r="F6" t="s">
        <v>35</v>
      </c>
    </row>
    <row r="7" spans="1:6">
      <c s="4" r="A7" t="s">
        <v>545</v>
      </c>
      <c s="6" r="B7" t="n">
        <v>446000</v>
      </c>
      <c s="6" r="D7" t="n">
        <v>446000</v>
      </c>
      <c s="6" r="F7" t="n">
        <v>479000</v>
      </c>
    </row>
    <row r="8" spans="1:6">
      <c s="4" r="A8" t="s">
        <v>546</v>
      </c>
      <c s="4" r="B8" t="s">
        <v>35</v>
      </c>
      <c s="4" r="D8" t="s">
        <v>35</v>
      </c>
      <c s="6" r="F8" t="n">
        <v>7000</v>
      </c>
    </row>
    <row r="9" spans="1:6">
      <c s="4" r="A9" t="s">
        <v>548</v>
      </c>
      <c s="6" r="B9" t="n">
        <v>439000</v>
      </c>
      <c s="7" r="C9" t="n">
        <v>450000</v>
      </c>
      <c s="6" r="D9" t="n">
        <v>340000</v>
      </c>
      <c s="7" r="E9" t="n">
        <v>394000</v>
      </c>
    </row>
    <row r="10" spans="1:6">
      <c s="4" r="A10" t="s">
        <v>547</v>
      </c>
      <c s="4" r="B10" t="s">
        <v>35</v>
      </c>
      <c s="6" r="C10" t="n">
        <v>8000</v>
      </c>
      <c s="6" r="D10" t="n">
        <v>10000</v>
      </c>
      <c s="6" r="E10" t="n">
        <v>20000</v>
      </c>
    </row>
    <row r="11" spans="1:6">
      <c s="4" r="A11" t="s">
        <v>563</v>
      </c>
    </row>
    <row r="12" spans="1:6">
      <c s="4" r="A12" t="s">
        <v>616</v>
      </c>
      <c s="6" r="B12" t="n">
        <v>1469000</v>
      </c>
      <c s="6" r="D12" t="n">
        <v>1469000</v>
      </c>
      <c s="6" r="F12" t="n">
        <v>459000</v>
      </c>
    </row>
    <row r="13" spans="1:6">
      <c s="4" r="A13" t="s">
        <v>617</v>
      </c>
      <c s="6" r="B13" t="n">
        <v>1404000</v>
      </c>
      <c s="6" r="D13" t="n">
        <v>1404000</v>
      </c>
      <c s="6" r="F13" t="n">
        <v>423000</v>
      </c>
    </row>
    <row r="14" spans="1:6">
      <c s="4" r="A14" t="s">
        <v>618</v>
      </c>
      <c s="6" r="B14" t="n">
        <v>3000</v>
      </c>
      <c s="6" r="D14" t="n">
        <v>3000</v>
      </c>
      <c s="6" r="F14" t="n">
        <v>19000</v>
      </c>
    </row>
    <row r="15" spans="1:6">
      <c s="4" r="A15" t="s">
        <v>545</v>
      </c>
      <c s="6" r="B15" t="n">
        <v>1407000</v>
      </c>
      <c s="6" r="D15" t="n">
        <v>1407000</v>
      </c>
      <c s="6" r="F15" t="n">
        <v>442000</v>
      </c>
    </row>
    <row r="16" spans="1:6">
      <c s="4" r="A16" t="s">
        <v>546</v>
      </c>
      <c s="6" r="B16" t="n">
        <v>1000</v>
      </c>
      <c s="6" r="D16" t="n">
        <v>1000</v>
      </c>
      <c s="6" r="F16" t="n">
        <v>85000</v>
      </c>
    </row>
    <row r="17" spans="1:6">
      <c s="4" r="A17" t="s">
        <v>548</v>
      </c>
      <c s="6" r="B17" t="n">
        <v>1324000</v>
      </c>
      <c s="6" r="C17" t="n">
        <v>612000</v>
      </c>
      <c s="6" r="D17" t="n">
        <v>882000</v>
      </c>
      <c s="6" r="E17" t="n">
        <v>592000</v>
      </c>
    </row>
    <row r="18" spans="1:6">
      <c s="4" r="A18" t="s">
        <v>547</v>
      </c>
      <c s="6" r="B18" t="n">
        <v>14000</v>
      </c>
      <c s="6" r="C18" t="n">
        <v>13000</v>
      </c>
      <c s="6" r="D18" t="n">
        <v>32000</v>
      </c>
      <c s="6" r="E18" t="n">
        <v>33000</v>
      </c>
    </row>
    <row r="19" spans="1:6">
      <c s="4" r="A19" t="s">
        <v>544</v>
      </c>
    </row>
    <row r="20" spans="1:6">
      <c s="4" r="A20" t="s">
        <v>616</v>
      </c>
      <c s="6" r="B20" t="n">
        <v>1915000</v>
      </c>
      <c s="6" r="D20" t="n">
        <v>1915000</v>
      </c>
      <c s="6" r="F20" t="n">
        <v>938000</v>
      </c>
    </row>
    <row r="21" spans="1:6">
      <c s="4" r="A21" t="s">
        <v>617</v>
      </c>
      <c s="6" r="B21" t="n">
        <v>1850000</v>
      </c>
      <c s="6" r="D21" t="n">
        <v>1850000</v>
      </c>
      <c s="6" r="F21" t="n">
        <v>902000</v>
      </c>
    </row>
    <row r="22" spans="1:6">
      <c s="4" r="A22" t="s">
        <v>618</v>
      </c>
      <c s="6" r="B22" t="n">
        <v>3000</v>
      </c>
      <c s="6" r="D22" t="n">
        <v>3000</v>
      </c>
      <c s="6" r="F22" t="n">
        <v>19000</v>
      </c>
    </row>
    <row r="23" spans="1:6">
      <c s="4" r="A23" t="s">
        <v>545</v>
      </c>
      <c s="6" r="B23" t="n">
        <v>1853000</v>
      </c>
      <c s="6" r="D23" t="n">
        <v>1853000</v>
      </c>
      <c s="6" r="F23" t="n">
        <v>921000</v>
      </c>
    </row>
    <row r="24" spans="1:6">
      <c s="4" r="A24" t="s">
        <v>546</v>
      </c>
      <c s="6" r="B24" t="n">
        <v>1000</v>
      </c>
      <c s="6" r="D24" t="n">
        <v>1000</v>
      </c>
      <c s="6" r="F24" t="n">
        <v>92000</v>
      </c>
    </row>
    <row r="25" spans="1:6">
      <c s="4" r="A25" t="s">
        <v>548</v>
      </c>
      <c s="6" r="B25" t="n">
        <v>1763000</v>
      </c>
      <c s="6" r="C25" t="n">
        <v>1062000</v>
      </c>
      <c s="6" r="D25" t="n">
        <v>1222000</v>
      </c>
      <c s="6" r="E25" t="n">
        <v>986000</v>
      </c>
    </row>
    <row r="26" spans="1:6">
      <c s="4" r="A26" t="s">
        <v>547</v>
      </c>
      <c s="6" r="B26" t="n">
        <v>14000</v>
      </c>
      <c s="6" r="C26" t="n">
        <v>21000</v>
      </c>
      <c s="6" r="D26" t="n">
        <v>42000</v>
      </c>
      <c s="6" r="E26" t="n">
        <v>53000</v>
      </c>
    </row>
    <row r="27" spans="1:6">
      <c s="4" r="A27" t="s">
        <v>566</v>
      </c>
    </row>
    <row r="28" spans="1:6">
      <c s="4" r="A28" t="s">
        <v>616</v>
      </c>
      <c s="6" r="B28" t="n">
        <v>4472000</v>
      </c>
      <c s="6" r="D28" t="n">
        <v>4472000</v>
      </c>
      <c s="6" r="F28" t="n">
        <v>5678000</v>
      </c>
    </row>
    <row r="29" spans="1:6">
      <c s="4" r="A29" t="s">
        <v>617</v>
      </c>
      <c s="6" r="B29" t="n">
        <v>3056000</v>
      </c>
      <c s="6" r="D29" t="n">
        <v>3056000</v>
      </c>
      <c s="6" r="F29" t="n">
        <v>1636000</v>
      </c>
    </row>
    <row r="30" spans="1:6">
      <c s="4" r="A30" t="s">
        <v>618</v>
      </c>
      <c s="6" r="B30" t="n">
        <v>579000</v>
      </c>
      <c s="6" r="D30" t="n">
        <v>579000</v>
      </c>
      <c s="6" r="F30" t="n">
        <v>3318000</v>
      </c>
    </row>
    <row r="31" spans="1:6">
      <c s="4" r="A31" t="s">
        <v>545</v>
      </c>
      <c s="6" r="B31" t="n">
        <v>3635000</v>
      </c>
      <c s="6" r="D31" t="n">
        <v>3635000</v>
      </c>
      <c s="6" r="F31" t="n">
        <v>4954000</v>
      </c>
    </row>
    <row r="32" spans="1:6">
      <c s="4" r="A32" t="s">
        <v>546</v>
      </c>
      <c s="6" r="B32" t="n">
        <v>155000</v>
      </c>
      <c s="6" r="D32" t="n">
        <v>155000</v>
      </c>
      <c s="6" r="F32" t="n">
        <v>441000</v>
      </c>
    </row>
    <row r="33" spans="1:6">
      <c s="4" r="A33" t="s">
        <v>548</v>
      </c>
      <c s="6" r="B33" t="n">
        <v>4474000</v>
      </c>
      <c s="6" r="C33" t="n">
        <v>6230000</v>
      </c>
      <c s="6" r="D33" t="n">
        <v>4692000</v>
      </c>
      <c s="6" r="E33" t="n">
        <v>5532000</v>
      </c>
    </row>
    <row r="34" spans="1:6">
      <c s="4" r="A34" t="s">
        <v>547</v>
      </c>
      <c s="6" r="B34" t="n">
        <v>44000</v>
      </c>
      <c s="6" r="C34" t="n">
        <v>109000</v>
      </c>
      <c s="6" r="D34" t="n">
        <v>170000</v>
      </c>
      <c s="6" r="E34" t="n">
        <v>306000</v>
      </c>
    </row>
    <row r="35" spans="1:6">
      <c s="4" r="A35" t="s">
        <v>568</v>
      </c>
    </row>
    <row r="36" spans="1:6">
      <c s="4" r="A36" t="s">
        <v>616</v>
      </c>
      <c s="6" r="B36" t="n">
        <v>11813000</v>
      </c>
      <c s="6" r="D36" t="n">
        <v>11813000</v>
      </c>
      <c s="6" r="F36" t="n">
        <v>5938000</v>
      </c>
    </row>
    <row r="37" spans="1:6">
      <c s="4" r="A37" t="s">
        <v>617</v>
      </c>
      <c s="6" r="B37" t="n">
        <v>9610000</v>
      </c>
      <c s="6" r="D37" t="n">
        <v>9610000</v>
      </c>
      <c s="6" r="F37" t="n">
        <v>4702000</v>
      </c>
    </row>
    <row r="38" spans="1:6">
      <c s="4" r="A38" t="s">
        <v>618</v>
      </c>
      <c s="6" r="B38" t="n">
        <v>1728000</v>
      </c>
      <c s="6" r="D38" t="n">
        <v>1728000</v>
      </c>
      <c s="6" r="F38" t="n">
        <v>945000</v>
      </c>
    </row>
    <row r="39" spans="1:6">
      <c s="4" r="A39" t="s">
        <v>545</v>
      </c>
      <c s="6" r="B39" t="n">
        <v>11338000</v>
      </c>
      <c s="6" r="D39" t="n">
        <v>11338000</v>
      </c>
      <c s="6" r="F39" t="n">
        <v>5647000</v>
      </c>
    </row>
    <row r="40" spans="1:6">
      <c s="4" r="A40" t="s">
        <v>546</v>
      </c>
      <c s="6" r="B40" t="n">
        <v>259000</v>
      </c>
      <c s="6" r="D40" t="n">
        <v>259000</v>
      </c>
      <c s="6" r="F40" t="n">
        <v>1034000</v>
      </c>
    </row>
    <row r="41" spans="1:6">
      <c s="4" r="A41" t="s">
        <v>548</v>
      </c>
      <c s="6" r="B41" t="n">
        <v>10897000</v>
      </c>
      <c s="6" r="C41" t="n">
        <v>4945000</v>
      </c>
      <c s="6" r="D41" t="n">
        <v>8762000</v>
      </c>
      <c s="6" r="E41" t="n">
        <v>5023000</v>
      </c>
    </row>
    <row r="42" spans="1:6">
      <c s="4" r="A42" t="s">
        <v>547</v>
      </c>
      <c s="6" r="B42" t="n">
        <v>119000</v>
      </c>
      <c s="6" r="C42" t="n">
        <v>108000</v>
      </c>
      <c s="6" r="D42" t="n">
        <v>317000</v>
      </c>
      <c s="6" r="E42" t="n">
        <v>278000</v>
      </c>
    </row>
    <row r="43" spans="1:6">
      <c s="4" r="A43" t="s">
        <v>570</v>
      </c>
    </row>
    <row r="44" spans="1:6">
      <c s="4" r="A44" t="s">
        <v>616</v>
      </c>
      <c s="6" r="B44" t="n">
        <v>23130000</v>
      </c>
      <c s="6" r="D44" t="n">
        <v>23130000</v>
      </c>
      <c s="6" r="F44" t="n">
        <v>5688000</v>
      </c>
    </row>
    <row r="45" spans="1:6">
      <c s="4" r="A45" t="s">
        <v>617</v>
      </c>
      <c s="6" r="B45" t="n">
        <v>15934000</v>
      </c>
      <c s="6" r="D45" t="n">
        <v>15934000</v>
      </c>
      <c s="6" r="F45" t="n">
        <v>4328000</v>
      </c>
    </row>
    <row r="46" spans="1:6">
      <c s="4" r="A46" t="s">
        <v>618</v>
      </c>
      <c s="6" r="B46" t="n">
        <v>151000</v>
      </c>
      <c s="6" r="D46" t="n">
        <v>151000</v>
      </c>
      <c s="6" r="F46" t="n">
        <v>88000</v>
      </c>
    </row>
    <row r="47" spans="1:6">
      <c s="4" r="A47" t="s">
        <v>545</v>
      </c>
      <c s="6" r="B47" t="n">
        <v>16085000</v>
      </c>
      <c s="6" r="D47" t="n">
        <v>16085000</v>
      </c>
      <c s="6" r="F47" t="n">
        <v>4416000</v>
      </c>
    </row>
    <row r="48" spans="1:6">
      <c s="4" r="A48" t="s">
        <v>546</v>
      </c>
      <c s="6" r="B48" t="n">
        <v>101000</v>
      </c>
      <c s="6" r="D48" t="n">
        <v>101000</v>
      </c>
      <c s="6" r="F48" t="n">
        <v>832000</v>
      </c>
    </row>
    <row r="49" spans="1:6">
      <c s="4" r="A49" t="s">
        <v>548</v>
      </c>
      <c s="6" r="B49" t="n">
        <v>18981000</v>
      </c>
      <c s="6" r="C49" t="n">
        <v>3175000</v>
      </c>
      <c s="6" r="D49" t="n">
        <v>15113000</v>
      </c>
      <c s="6" r="E49" t="n">
        <v>2830000</v>
      </c>
    </row>
    <row r="50" spans="1:6">
      <c s="4" r="A50" t="s">
        <v>547</v>
      </c>
      <c s="6" r="B50" t="n">
        <v>178000</v>
      </c>
      <c s="6" r="C50" t="n">
        <v>68000</v>
      </c>
      <c s="6" r="D50" t="n">
        <v>547000</v>
      </c>
      <c s="6" r="E50" t="n">
        <v>157000</v>
      </c>
    </row>
    <row r="51" spans="1:6">
      <c s="4" r="A51" t="s">
        <v>572</v>
      </c>
    </row>
    <row r="52" spans="1:6">
      <c s="4" r="A52" t="s">
        <v>616</v>
      </c>
      <c s="6" r="B52" t="n">
        <v>39415000</v>
      </c>
      <c s="6" r="D52" t="n">
        <v>39415000</v>
      </c>
      <c s="6" r="F52" t="n">
        <v>17304000</v>
      </c>
    </row>
    <row r="53" spans="1:6">
      <c s="4" r="A53" t="s">
        <v>617</v>
      </c>
      <c s="6" r="B53" t="n">
        <v>28600000</v>
      </c>
      <c s="6" r="D53" t="n">
        <v>28600000</v>
      </c>
      <c s="6" r="F53" t="n">
        <v>10666000</v>
      </c>
    </row>
    <row r="54" spans="1:6">
      <c s="4" r="A54" t="s">
        <v>618</v>
      </c>
      <c s="6" r="B54" t="n">
        <v>2458000</v>
      </c>
      <c s="6" r="D54" t="n">
        <v>2458000</v>
      </c>
      <c s="6" r="F54" t="n">
        <v>4351000</v>
      </c>
    </row>
    <row r="55" spans="1:6">
      <c s="4" r="A55" t="s">
        <v>545</v>
      </c>
      <c s="6" r="B55" t="n">
        <v>31058000</v>
      </c>
      <c s="6" r="D55" t="n">
        <v>31058000</v>
      </c>
      <c s="6" r="F55" t="n">
        <v>15017000</v>
      </c>
    </row>
    <row r="56" spans="1:6">
      <c s="4" r="A56" t="s">
        <v>546</v>
      </c>
      <c s="6" r="B56" t="n">
        <v>515000</v>
      </c>
      <c s="6" r="D56" t="n">
        <v>515000</v>
      </c>
      <c s="6" r="F56" t="n">
        <v>2307000</v>
      </c>
    </row>
    <row r="57" spans="1:6">
      <c s="4" r="A57" t="s">
        <v>548</v>
      </c>
      <c s="6" r="B57" t="n">
        <v>34352000</v>
      </c>
      <c s="6" r="C57" t="n">
        <v>14350000</v>
      </c>
      <c s="6" r="D57" t="n">
        <v>28567000</v>
      </c>
      <c s="6" r="E57" t="n">
        <v>13385000</v>
      </c>
    </row>
    <row r="58" spans="1:6">
      <c s="4" r="A58" t="s">
        <v>547</v>
      </c>
      <c s="6" r="B58" t="n">
        <v>341000</v>
      </c>
      <c s="6" r="C58" t="n">
        <v>285000</v>
      </c>
      <c s="6" r="D58" t="n">
        <v>1034000</v>
      </c>
      <c s="6" r="E58" t="n">
        <v>741000</v>
      </c>
    </row>
    <row r="59" spans="1:6">
      <c s="4" r="A59" t="s">
        <v>574</v>
      </c>
    </row>
    <row r="60" spans="1:6">
      <c s="4" r="A60" t="s">
        <v>616</v>
      </c>
      <c s="6" r="B60" t="n">
        <v>7174000</v>
      </c>
      <c s="6" r="D60" t="n">
        <v>7174000</v>
      </c>
      <c s="6" r="F60" t="n">
        <v>2656000</v>
      </c>
    </row>
    <row r="61" spans="1:6">
      <c s="4" r="A61" t="s">
        <v>617</v>
      </c>
      <c s="6" r="B61" t="n">
        <v>3325000</v>
      </c>
      <c s="6" r="D61" t="n">
        <v>3325000</v>
      </c>
      <c s="6" r="F61" t="n">
        <v>1654000</v>
      </c>
    </row>
    <row r="62" spans="1:6">
      <c s="4" r="A62" t="s">
        <v>618</v>
      </c>
      <c s="6" r="B62" t="n">
        <v>2633000</v>
      </c>
      <c s="6" r="D62" t="n">
        <v>2633000</v>
      </c>
      <c s="6" r="F62" t="n">
        <v>334000</v>
      </c>
    </row>
    <row r="63" spans="1:6">
      <c s="4" r="A63" t="s">
        <v>545</v>
      </c>
      <c s="6" r="B63" t="n">
        <v>5958000</v>
      </c>
      <c s="6" r="D63" t="n">
        <v>5958000</v>
      </c>
      <c s="6" r="F63" t="n">
        <v>1988000</v>
      </c>
    </row>
    <row r="64" spans="1:6">
      <c s="4" r="A64" t="s">
        <v>546</v>
      </c>
      <c s="6" r="B64" t="n">
        <v>64000</v>
      </c>
      <c s="6" r="D64" t="n">
        <v>64000</v>
      </c>
      <c s="6" r="F64" t="n">
        <v>387000</v>
      </c>
    </row>
    <row r="65" spans="1:6">
      <c s="4" r="A65" t="s">
        <v>548</v>
      </c>
      <c s="6" r="B65" t="n">
        <v>4402000</v>
      </c>
      <c s="6" r="C65" t="n">
        <v>1488000</v>
      </c>
      <c s="6" r="D65" t="n">
        <v>3256000</v>
      </c>
      <c s="6" r="E65" t="n">
        <v>1673000</v>
      </c>
    </row>
    <row r="66" spans="1:6">
      <c s="4" r="A66" t="s">
        <v>547</v>
      </c>
      <c s="6" r="B66" t="n">
        <v>59000</v>
      </c>
      <c s="6" r="C66" t="n">
        <v>39000</v>
      </c>
      <c s="6" r="D66" t="n">
        <v>118000</v>
      </c>
      <c s="6" r="E66" t="n">
        <v>93000</v>
      </c>
    </row>
    <row r="67" spans="1:6">
      <c s="4" r="A67" t="s">
        <v>576</v>
      </c>
    </row>
    <row r="68" spans="1:6">
      <c s="4" r="A68" t="s">
        <v>616</v>
      </c>
      <c s="6" r="B68" t="n">
        <v>2594000</v>
      </c>
      <c s="6" r="D68" t="n">
        <v>2594000</v>
      </c>
      <c s="6" r="F68" t="n">
        <v>264000</v>
      </c>
    </row>
    <row r="69" spans="1:6">
      <c s="4" r="A69" t="s">
        <v>617</v>
      </c>
      <c s="6" r="B69" t="n">
        <v>1582000</v>
      </c>
      <c s="6" r="D69" t="n">
        <v>1582000</v>
      </c>
      <c s="6" r="F69" t="n">
        <v>264000</v>
      </c>
    </row>
    <row r="70" spans="1:6">
      <c s="4" r="A70" t="s">
        <v>618</v>
      </c>
      <c s="4" r="B70" t="s">
        <v>35</v>
      </c>
      <c s="4" r="D70" t="s">
        <v>35</v>
      </c>
      <c s="4" r="F70" t="s">
        <v>35</v>
      </c>
    </row>
    <row r="71" spans="1:6">
      <c s="4" r="A71" t="s">
        <v>545</v>
      </c>
      <c s="6" r="B71" t="n">
        <v>1582000</v>
      </c>
      <c s="6" r="D71" t="n">
        <v>1582000</v>
      </c>
      <c s="6" r="F71" t="n">
        <v>264000</v>
      </c>
    </row>
    <row r="72" spans="1:6">
      <c s="4" r="A72" t="s">
        <v>546</v>
      </c>
      <c s="4" r="B72" t="s">
        <v>35</v>
      </c>
      <c s="4" r="D72" t="s">
        <v>35</v>
      </c>
      <c s="6" r="F72" t="n">
        <v>45000</v>
      </c>
    </row>
    <row r="73" spans="1:6">
      <c s="4" r="A73" t="s">
        <v>548</v>
      </c>
      <c s="6" r="B73" t="n">
        <v>1604000</v>
      </c>
      <c s="6" r="C73" t="n">
        <v>180000</v>
      </c>
      <c s="6" r="D73" t="n">
        <v>1003000</v>
      </c>
      <c s="6" r="E73" t="n">
        <v>252000</v>
      </c>
    </row>
    <row r="74" spans="1:6">
      <c s="4" r="A74" t="s">
        <v>547</v>
      </c>
      <c s="6" r="B74" t="n">
        <v>16000</v>
      </c>
      <c s="6" r="C74" t="n">
        <v>5000</v>
      </c>
      <c s="6" r="D74" t="n">
        <v>36000</v>
      </c>
      <c s="6" r="E74" t="n">
        <v>14000</v>
      </c>
    </row>
    <row r="75" spans="1:6">
      <c s="4" r="A75" t="s">
        <v>578</v>
      </c>
    </row>
    <row r="76" spans="1:6">
      <c s="4" r="A76" t="s">
        <v>616</v>
      </c>
      <c s="6" r="B76" t="n">
        <v>9768000</v>
      </c>
      <c s="6" r="D76" t="n">
        <v>9768000</v>
      </c>
      <c s="6" r="F76" t="n">
        <v>2920000</v>
      </c>
    </row>
    <row r="77" spans="1:6">
      <c s="4" r="A77" t="s">
        <v>617</v>
      </c>
      <c s="6" r="B77" t="n">
        <v>4907000</v>
      </c>
      <c s="6" r="D77" t="n">
        <v>4907000</v>
      </c>
      <c s="6" r="F77" t="n">
        <v>1918000</v>
      </c>
    </row>
    <row r="78" spans="1:6">
      <c s="4" r="A78" t="s">
        <v>618</v>
      </c>
      <c s="6" r="B78" t="n">
        <v>2633000</v>
      </c>
      <c s="6" r="D78" t="n">
        <v>2633000</v>
      </c>
      <c s="6" r="F78" t="n">
        <v>334000</v>
      </c>
    </row>
    <row r="79" spans="1:6">
      <c s="4" r="A79" t="s">
        <v>545</v>
      </c>
      <c s="6" r="B79" t="n">
        <v>7540000</v>
      </c>
      <c s="6" r="D79" t="n">
        <v>7540000</v>
      </c>
      <c s="6" r="F79" t="n">
        <v>2252000</v>
      </c>
    </row>
    <row r="80" spans="1:6">
      <c s="4" r="A80" t="s">
        <v>546</v>
      </c>
      <c s="6" r="B80" t="n">
        <v>64000</v>
      </c>
      <c s="6" r="D80" t="n">
        <v>64000</v>
      </c>
      <c s="6" r="F80" t="n">
        <v>432000</v>
      </c>
    </row>
    <row r="81" spans="1:6">
      <c s="4" r="A81" t="s">
        <v>548</v>
      </c>
      <c s="6" r="B81" t="n">
        <v>6006000</v>
      </c>
      <c s="6" r="C81" t="n">
        <v>1668000</v>
      </c>
      <c s="6" r="D81" t="n">
        <v>4259000</v>
      </c>
      <c s="6" r="E81" t="n">
        <v>1925000</v>
      </c>
    </row>
    <row r="82" spans="1:6">
      <c s="4" r="A82" t="s">
        <v>547</v>
      </c>
      <c s="6" r="B82" t="n">
        <v>75000</v>
      </c>
      <c s="6" r="C82" t="n">
        <v>44000</v>
      </c>
      <c s="6" r="D82" t="n">
        <v>154000</v>
      </c>
      <c s="6" r="E82" t="n">
        <v>107000</v>
      </c>
    </row>
    <row r="83" spans="1:6">
      <c s="4" r="A83" t="s">
        <v>616</v>
      </c>
      <c s="6" r="B83" t="n">
        <v>51098000</v>
      </c>
      <c s="6" r="D83" t="n">
        <v>51098000</v>
      </c>
      <c s="6" r="F83" t="n">
        <v>21162000</v>
      </c>
    </row>
    <row r="84" spans="1:6">
      <c s="4" r="A84" t="s">
        <v>617</v>
      </c>
      <c s="6" r="B84" t="n">
        <v>35357000</v>
      </c>
      <c s="6" r="D84" t="n">
        <v>35357000</v>
      </c>
      <c s="6" r="F84" t="n">
        <v>13486000</v>
      </c>
    </row>
    <row r="85" spans="1:6">
      <c s="4" r="A85" t="s">
        <v>618</v>
      </c>
      <c s="6" r="B85" t="n">
        <v>5094000</v>
      </c>
      <c s="6" r="D85" t="n">
        <v>5094000</v>
      </c>
      <c s="6" r="F85" t="n">
        <v>4704000</v>
      </c>
    </row>
    <row r="86" spans="1:6">
      <c s="4" r="A86" t="s">
        <v>545</v>
      </c>
      <c s="6" r="B86" t="n">
        <v>40451000</v>
      </c>
      <c s="6" r="D86" t="n">
        <v>40451000</v>
      </c>
      <c s="6" r="F86" t="n">
        <v>18190000</v>
      </c>
    </row>
    <row r="87" spans="1:6">
      <c s="4" r="A87" t="s">
        <v>546</v>
      </c>
      <c s="6" r="B87" t="n">
        <v>580000</v>
      </c>
      <c s="6" r="D87" t="n">
        <v>580000</v>
      </c>
      <c s="7" r="F87" t="n">
        <v>2831000</v>
      </c>
    </row>
    <row r="88" spans="1:6">
      <c s="4" r="A88" t="s">
        <v>548</v>
      </c>
      <c s="6" r="B88" t="n">
        <v>42121000</v>
      </c>
      <c s="6" r="C88" t="n">
        <v>17080000</v>
      </c>
      <c s="6" r="D88" t="n">
        <v>34048000</v>
      </c>
      <c s="6" r="E88" t="n">
        <v>16296000</v>
      </c>
    </row>
    <row r="89" spans="1:6">
      <c s="4" r="A89" t="s">
        <v>547</v>
      </c>
      <c s="7" r="B89" t="n">
        <v>430000</v>
      </c>
      <c s="7" r="C89" t="n">
        <v>350000</v>
      </c>
      <c s="7" r="D89" t="n">
        <v>1230000</v>
      </c>
      <c s="7" r="E89" t="n">
        <v>901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92"/>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14"/>
    <col customWidth="1" max="6" min="6" width="21"/>
  </cols>
  <sheetData>
    <row r="1" spans="1:6">
      <c s="1" r="A1" t="s">
        <v>619</v>
      </c>
      <c s="2" r="B1" t="s">
        <v>86</v>
      </c>
      <c s="2" r="D1" t="s">
        <v>1</v>
      </c>
      <c s="2" r="F1" t="s">
        <v>141</v>
      </c>
    </row>
    <row r="2" spans="1:6">
      <c s="2" r="B2" t="s">
        <v>417</v>
      </c>
      <c s="2" r="C2" t="s">
        <v>87</v>
      </c>
      <c s="2" r="D2" t="s">
        <v>417</v>
      </c>
      <c s="2" r="E2" t="s">
        <v>87</v>
      </c>
      <c s="2" r="F2" t="s">
        <v>418</v>
      </c>
    </row>
    <row r="3" spans="1:6">
      <c s="4" r="A3" t="s">
        <v>620</v>
      </c>
    </row>
    <row r="4" spans="1:6">
      <c s="4" r="A4" t="s">
        <v>538</v>
      </c>
      <c s="4" r="D4" t="s">
        <v>35</v>
      </c>
      <c s="4" r="F4" t="s">
        <v>35</v>
      </c>
    </row>
    <row r="5" spans="1:6">
      <c s="4" r="A5" t="s">
        <v>621</v>
      </c>
      <c s="4" r="B5" t="s">
        <v>35</v>
      </c>
      <c s="4" r="D5" t="s">
        <v>35</v>
      </c>
      <c s="4" r="F5" t="s">
        <v>35</v>
      </c>
    </row>
    <row r="6" spans="1:6">
      <c s="4" r="A6" t="s">
        <v>622</v>
      </c>
    </row>
    <row r="7" spans="1:6">
      <c s="4" r="A7" t="s">
        <v>538</v>
      </c>
      <c s="4" r="D7" t="s">
        <v>35</v>
      </c>
      <c s="4" r="F7" t="s">
        <v>35</v>
      </c>
    </row>
    <row r="8" spans="1:6">
      <c s="4" r="A8" t="s">
        <v>621</v>
      </c>
      <c s="4" r="B8" t="s">
        <v>35</v>
      </c>
      <c s="4" r="D8" t="s">
        <v>35</v>
      </c>
      <c s="4" r="F8" t="s">
        <v>35</v>
      </c>
    </row>
    <row r="9" spans="1:6">
      <c s="4" r="A9" t="s">
        <v>623</v>
      </c>
    </row>
    <row r="10" spans="1:6">
      <c s="4" r="A10" t="s">
        <v>538</v>
      </c>
      <c s="6" r="D10" t="n">
        <v>27</v>
      </c>
      <c s="6" r="F10" t="n">
        <v>4</v>
      </c>
    </row>
    <row r="11" spans="1:6">
      <c s="4" r="A11" t="s">
        <v>621</v>
      </c>
      <c s="6" r="B11" t="n">
        <v>11683</v>
      </c>
      <c s="7" r="D11" t="n">
        <v>11683</v>
      </c>
      <c s="7" r="F11" t="n">
        <v>2894</v>
      </c>
    </row>
    <row r="12" spans="1:6">
      <c s="4" r="A12" t="s">
        <v>624</v>
      </c>
    </row>
    <row r="13" spans="1:6">
      <c s="4" r="A13" t="s">
        <v>538</v>
      </c>
      <c s="4" r="D13" t="s">
        <v>35</v>
      </c>
      <c s="4" r="F13" t="s">
        <v>35</v>
      </c>
    </row>
    <row r="14" spans="1:6">
      <c s="4" r="A14" t="s">
        <v>621</v>
      </c>
      <c s="4" r="B14" t="s">
        <v>35</v>
      </c>
      <c s="4" r="D14" t="s">
        <v>35</v>
      </c>
      <c s="4" r="F14" t="s">
        <v>35</v>
      </c>
    </row>
    <row r="15" spans="1:6">
      <c s="4" r="A15" t="s">
        <v>625</v>
      </c>
    </row>
    <row r="16" spans="1:6">
      <c s="4" r="A16" t="s">
        <v>538</v>
      </c>
      <c s="6" r="D16" t="n">
        <v>2</v>
      </c>
      <c s="6" r="F16" t="n">
        <v>2</v>
      </c>
    </row>
    <row r="17" spans="1:6">
      <c s="4" r="A17" t="s">
        <v>621</v>
      </c>
      <c s="6" r="B17" t="n">
        <v>136</v>
      </c>
      <c s="7" r="D17" t="n">
        <v>136</v>
      </c>
      <c s="7" r="F17" t="n">
        <v>137</v>
      </c>
    </row>
    <row r="18" spans="1:6">
      <c s="4" r="A18" t="s">
        <v>626</v>
      </c>
    </row>
    <row r="19" spans="1:6">
      <c s="4" r="A19" t="s">
        <v>538</v>
      </c>
      <c s="6" r="D19" t="n">
        <v>29</v>
      </c>
      <c s="6" r="F19" t="n">
        <v>6</v>
      </c>
    </row>
    <row r="20" spans="1:6">
      <c s="4" r="A20" t="s">
        <v>621</v>
      </c>
      <c s="6" r="B20" t="n">
        <v>11819</v>
      </c>
      <c s="7" r="D20" t="n">
        <v>11819</v>
      </c>
      <c s="7" r="F20" t="n">
        <v>3031</v>
      </c>
    </row>
    <row r="21" spans="1:6">
      <c s="4" r="A21" t="s">
        <v>627</v>
      </c>
    </row>
    <row r="22" spans="1:6">
      <c s="4" r="A22" t="s">
        <v>538</v>
      </c>
      <c s="6" r="D22" t="n">
        <v>14</v>
      </c>
      <c s="4" r="F22" t="s">
        <v>35</v>
      </c>
    </row>
    <row r="23" spans="1:6">
      <c s="4" r="A23" t="s">
        <v>621</v>
      </c>
      <c s="6" r="B23" t="n">
        <v>1785</v>
      </c>
      <c s="7" r="D23" t="n">
        <v>1785</v>
      </c>
      <c s="4" r="F23" t="s">
        <v>35</v>
      </c>
    </row>
    <row r="24" spans="1:6">
      <c s="4" r="A24" t="s">
        <v>628</v>
      </c>
    </row>
    <row r="25" spans="1:6">
      <c s="4" r="A25" t="s">
        <v>538</v>
      </c>
      <c s="6" r="D25" t="n">
        <v>14</v>
      </c>
      <c s="4" r="F25" t="s">
        <v>35</v>
      </c>
    </row>
    <row r="26" spans="1:6">
      <c s="4" r="A26" t="s">
        <v>621</v>
      </c>
      <c s="6" r="B26" t="n">
        <v>1785</v>
      </c>
      <c s="7" r="D26" t="n">
        <v>1785</v>
      </c>
      <c s="4" r="F26" t="s">
        <v>35</v>
      </c>
    </row>
    <row r="27" spans="1:6">
      <c s="4" r="A27" t="s">
        <v>629</v>
      </c>
    </row>
    <row r="28" spans="1:6">
      <c s="4" r="A28" t="s">
        <v>538</v>
      </c>
      <c s="6" r="D28" t="n">
        <v>43</v>
      </c>
      <c s="6" r="F28" t="n">
        <v>6</v>
      </c>
    </row>
    <row r="29" spans="1:6">
      <c s="4" r="A29" t="s">
        <v>621</v>
      </c>
      <c s="6" r="B29" t="n">
        <v>13604</v>
      </c>
      <c s="7" r="D29" t="n">
        <v>13604</v>
      </c>
      <c s="7" r="F29" t="n">
        <v>3031</v>
      </c>
    </row>
    <row r="30" spans="1:6">
      <c s="4" r="A30" t="s">
        <v>630</v>
      </c>
    </row>
    <row r="31" spans="1:6">
      <c s="4" r="A31" t="s">
        <v>538</v>
      </c>
      <c s="6" r="D31" t="n">
        <v>2</v>
      </c>
      <c s="6" r="F31" t="n">
        <v>1</v>
      </c>
    </row>
    <row r="32" spans="1:6">
      <c s="4" r="A32" t="s">
        <v>621</v>
      </c>
      <c s="6" r="B32" t="n">
        <v>11</v>
      </c>
      <c s="7" r="D32" t="n">
        <v>11</v>
      </c>
      <c s="7" r="F32" t="n">
        <v>13</v>
      </c>
    </row>
    <row r="33" spans="1:6">
      <c s="4" r="A33" t="s">
        <v>631</v>
      </c>
    </row>
    <row r="34" spans="1:6">
      <c s="4" r="A34" t="s">
        <v>538</v>
      </c>
      <c s="6" r="D34" t="n">
        <v>2</v>
      </c>
      <c s="6" r="F34" t="n">
        <v>1</v>
      </c>
    </row>
    <row r="35" spans="1:6">
      <c s="4" r="A35" t="s">
        <v>621</v>
      </c>
      <c s="6" r="B35" t="n">
        <v>11</v>
      </c>
      <c s="7" r="D35" t="n">
        <v>11</v>
      </c>
      <c s="7" r="F35" t="n">
        <v>13</v>
      </c>
    </row>
    <row r="36" spans="1:6">
      <c s="4" r="A36" t="s">
        <v>632</v>
      </c>
    </row>
    <row r="37" spans="1:6">
      <c s="4" r="A37" t="s">
        <v>538</v>
      </c>
      <c s="6" r="D37" t="n">
        <v>1</v>
      </c>
      <c s="6" r="F37" t="n">
        <v>1</v>
      </c>
    </row>
    <row r="38" spans="1:6">
      <c s="4" r="A38" t="s">
        <v>621</v>
      </c>
      <c s="6" r="B38" t="n">
        <v>66</v>
      </c>
      <c s="7" r="D38" t="n">
        <v>66</v>
      </c>
      <c s="7" r="F38" t="n">
        <v>597</v>
      </c>
    </row>
    <row r="39" spans="1:6">
      <c s="4" r="A39" t="s">
        <v>633</v>
      </c>
    </row>
    <row r="40" spans="1:6">
      <c s="4" r="A40" t="s">
        <v>538</v>
      </c>
      <c s="6" r="D40" t="n">
        <v>1</v>
      </c>
      <c s="6" r="F40" t="n">
        <v>1</v>
      </c>
    </row>
    <row r="41" spans="1:6">
      <c s="4" r="A41" t="s">
        <v>621</v>
      </c>
      <c s="6" r="B41" t="n">
        <v>22</v>
      </c>
      <c s="7" r="D41" t="n">
        <v>22</v>
      </c>
      <c s="7" r="F41" t="n">
        <v>253</v>
      </c>
    </row>
    <row r="42" spans="1:6">
      <c s="4" r="A42" t="s">
        <v>634</v>
      </c>
    </row>
    <row r="43" spans="1:6">
      <c s="4" r="A43" t="s">
        <v>538</v>
      </c>
      <c s="6" r="D43" t="n">
        <v>31</v>
      </c>
      <c s="6" r="F43" t="n">
        <v>11</v>
      </c>
    </row>
    <row r="44" spans="1:6">
      <c s="4" r="A44" t="s">
        <v>621</v>
      </c>
      <c s="6" r="B44" t="n">
        <v>2543</v>
      </c>
      <c s="7" r="D44" t="n">
        <v>2543</v>
      </c>
      <c s="7" r="F44" t="n">
        <v>1335</v>
      </c>
    </row>
    <row r="45" spans="1:6">
      <c s="4" r="A45" t="s">
        <v>635</v>
      </c>
    </row>
    <row r="46" spans="1:6">
      <c s="4" r="A46" t="s">
        <v>538</v>
      </c>
      <c s="6" r="D46" t="n">
        <v>33</v>
      </c>
      <c s="6" r="F46" t="n">
        <v>13</v>
      </c>
    </row>
    <row r="47" spans="1:6">
      <c s="4" r="A47" t="s">
        <v>621</v>
      </c>
      <c s="6" r="B47" t="n">
        <v>2631</v>
      </c>
      <c s="7" r="D47" t="n">
        <v>2631</v>
      </c>
      <c s="7" r="F47" t="n">
        <v>2185</v>
      </c>
    </row>
    <row r="48" spans="1:6">
      <c s="4" r="A48" t="s">
        <v>636</v>
      </c>
    </row>
    <row r="49" spans="1:6">
      <c s="4" r="A49" t="s">
        <v>538</v>
      </c>
      <c s="6" r="D49" t="n">
        <v>5</v>
      </c>
      <c s="6" r="F49" t="n">
        <v>5</v>
      </c>
    </row>
    <row r="50" spans="1:6">
      <c s="4" r="A50" t="s">
        <v>621</v>
      </c>
      <c s="6" r="B50" t="n">
        <v>303</v>
      </c>
      <c s="7" r="D50" t="n">
        <v>303</v>
      </c>
      <c s="7" r="F50" t="n">
        <v>332</v>
      </c>
    </row>
    <row r="51" spans="1:6">
      <c s="4" r="A51" t="s">
        <v>637</v>
      </c>
    </row>
    <row r="52" spans="1:6">
      <c s="4" r="A52" t="s">
        <v>538</v>
      </c>
      <c s="6" r="D52" t="n">
        <v>5</v>
      </c>
      <c s="6" r="F52" t="n">
        <v>5</v>
      </c>
    </row>
    <row r="53" spans="1:6">
      <c s="4" r="A53" t="s">
        <v>621</v>
      </c>
      <c s="6" r="B53" t="n">
        <v>303</v>
      </c>
      <c s="7" r="D53" t="n">
        <v>303</v>
      </c>
      <c s="7" r="F53" t="n">
        <v>332</v>
      </c>
    </row>
    <row r="54" spans="1:6">
      <c s="4" r="A54" t="s">
        <v>638</v>
      </c>
    </row>
    <row r="55" spans="1:6">
      <c s="4" r="A55" t="s">
        <v>538</v>
      </c>
      <c s="6" r="D55" t="n">
        <v>40</v>
      </c>
      <c s="6" r="F55" t="n">
        <v>19</v>
      </c>
    </row>
    <row r="56" spans="1:6">
      <c s="4" r="A56" t="s">
        <v>621</v>
      </c>
      <c s="6" r="B56" t="n">
        <v>2945</v>
      </c>
      <c s="7" r="D56" t="n">
        <v>2945</v>
      </c>
      <c s="7" r="F56" t="n">
        <v>2530</v>
      </c>
    </row>
    <row r="57" spans="1:6">
      <c s="4" r="A57" t="s">
        <v>639</v>
      </c>
    </row>
    <row r="58" spans="1:6">
      <c s="4" r="A58" t="s">
        <v>538</v>
      </c>
      <c s="6" r="D58" t="n">
        <v>2</v>
      </c>
      <c s="6" r="F58" t="n">
        <v>1</v>
      </c>
    </row>
    <row r="59" spans="1:6">
      <c s="4" r="A59" t="s">
        <v>621</v>
      </c>
      <c s="6" r="B59" t="n">
        <v>11</v>
      </c>
      <c s="7" r="D59" t="n">
        <v>11</v>
      </c>
      <c s="7" r="F59" t="n">
        <v>13</v>
      </c>
    </row>
    <row r="60" spans="1:6">
      <c s="4" r="A60" t="s">
        <v>640</v>
      </c>
    </row>
    <row r="61" spans="1:6">
      <c s="4" r="A61" t="s">
        <v>538</v>
      </c>
      <c s="6" r="D61" t="n">
        <v>2</v>
      </c>
      <c s="6" r="F61" t="n">
        <v>1</v>
      </c>
    </row>
    <row r="62" spans="1:6">
      <c s="4" r="A62" t="s">
        <v>621</v>
      </c>
      <c s="6" r="B62" t="n">
        <v>11</v>
      </c>
      <c s="7" r="D62" t="n">
        <v>11</v>
      </c>
      <c s="7" r="F62" t="n">
        <v>13</v>
      </c>
    </row>
    <row r="63" spans="1:6">
      <c s="4" r="A63" t="s">
        <v>641</v>
      </c>
    </row>
    <row r="64" spans="1:6">
      <c s="4" r="A64" t="s">
        <v>538</v>
      </c>
      <c s="6" r="D64" t="n">
        <v>28</v>
      </c>
      <c s="6" r="F64" t="n">
        <v>5</v>
      </c>
    </row>
    <row r="65" spans="1:6">
      <c s="4" r="A65" t="s">
        <v>621</v>
      </c>
      <c s="6" r="B65" t="n">
        <v>11749</v>
      </c>
      <c s="7" r="D65" t="n">
        <v>11749</v>
      </c>
      <c s="7" r="F65" t="n">
        <v>3491</v>
      </c>
    </row>
    <row r="66" spans="1:6">
      <c s="4" r="A66" t="s">
        <v>642</v>
      </c>
    </row>
    <row r="67" spans="1:6">
      <c s="4" r="A67" t="s">
        <v>538</v>
      </c>
      <c s="6" r="D67" t="n">
        <v>1</v>
      </c>
      <c s="6" r="F67" t="n">
        <v>1</v>
      </c>
    </row>
    <row r="68" spans="1:6">
      <c s="4" r="A68" t="s">
        <v>621</v>
      </c>
      <c s="6" r="B68" t="n">
        <v>22</v>
      </c>
      <c s="7" r="D68" t="n">
        <v>22</v>
      </c>
      <c s="7" r="F68" t="n">
        <v>253</v>
      </c>
    </row>
    <row r="69" spans="1:6">
      <c s="4" r="A69" t="s">
        <v>643</v>
      </c>
    </row>
    <row r="70" spans="1:6">
      <c s="4" r="A70" t="s">
        <v>538</v>
      </c>
      <c s="6" r="D70" t="n">
        <v>33</v>
      </c>
      <c s="6" r="F70" t="n">
        <v>13</v>
      </c>
    </row>
    <row r="71" spans="1:6">
      <c s="4" r="A71" t="s">
        <v>621</v>
      </c>
      <c s="6" r="B71" t="n">
        <v>2679</v>
      </c>
      <c s="7" r="D71" t="n">
        <v>2679</v>
      </c>
      <c s="7" r="F71" t="n">
        <v>1472</v>
      </c>
    </row>
    <row r="72" spans="1:6">
      <c s="4" r="A72" t="s">
        <v>644</v>
      </c>
    </row>
    <row r="73" spans="1:6">
      <c s="4" r="A73" t="s">
        <v>538</v>
      </c>
      <c s="6" r="D73" t="n">
        <v>62</v>
      </c>
      <c s="6" r="F73" t="n">
        <v>19</v>
      </c>
    </row>
    <row r="74" spans="1:6">
      <c s="4" r="A74" t="s">
        <v>621</v>
      </c>
      <c s="6" r="B74" t="n">
        <v>14450</v>
      </c>
      <c s="7" r="D74" t="n">
        <v>14450</v>
      </c>
      <c s="7" r="F74" t="n">
        <v>5216</v>
      </c>
    </row>
    <row r="75" spans="1:6">
      <c s="4" r="A75" t="s">
        <v>645</v>
      </c>
    </row>
    <row r="76" spans="1:6">
      <c s="4" r="A76" t="s">
        <v>538</v>
      </c>
      <c s="6" r="D76" t="n">
        <v>19</v>
      </c>
      <c s="6" r="F76" t="n">
        <v>5</v>
      </c>
    </row>
    <row r="77" spans="1:6">
      <c s="4" r="A77" t="s">
        <v>621</v>
      </c>
      <c s="6" r="B77" t="n">
        <v>2088</v>
      </c>
      <c s="7" r="D77" t="n">
        <v>2088</v>
      </c>
      <c s="7" r="F77" t="n">
        <v>332</v>
      </c>
    </row>
    <row r="78" spans="1:6">
      <c s="4" r="A78" t="s">
        <v>646</v>
      </c>
    </row>
    <row r="79" spans="1:6">
      <c s="4" r="A79" t="s">
        <v>538</v>
      </c>
      <c s="6" r="D79" t="n">
        <v>19</v>
      </c>
      <c s="6" r="F79" t="n">
        <v>5</v>
      </c>
    </row>
    <row r="80" spans="1:6">
      <c s="4" r="A80" t="s">
        <v>621</v>
      </c>
      <c s="6" r="B80" t="n">
        <v>2088</v>
      </c>
      <c s="7" r="D80" t="n">
        <v>2088</v>
      </c>
      <c s="7" r="F80" t="n">
        <v>332</v>
      </c>
    </row>
    <row r="81" spans="1:6">
      <c s="4" r="A81" t="s">
        <v>581</v>
      </c>
    </row>
    <row r="82" spans="1:6">
      <c s="4" r="A82" t="s">
        <v>538</v>
      </c>
      <c s="6" r="D82" t="n">
        <v>83</v>
      </c>
      <c s="6" r="F82" t="n">
        <v>25</v>
      </c>
    </row>
    <row r="83" spans="1:6">
      <c s="4" r="A83" t="s">
        <v>621</v>
      </c>
      <c s="7" r="B83" t="n">
        <v>16549</v>
      </c>
      <c s="7" r="D83" t="n">
        <v>16549</v>
      </c>
      <c s="7" r="F83" t="n">
        <v>5561</v>
      </c>
    </row>
    <row r="84" spans="1:6">
      <c s="4" r="A84" t="s">
        <v>544</v>
      </c>
    </row>
    <row r="85" spans="1:6">
      <c s="4" r="A85" t="s">
        <v>538</v>
      </c>
      <c s="6" r="B85" t="n">
        <v>1</v>
      </c>
      <c s="6" r="C85" t="n">
        <v>1</v>
      </c>
      <c s="6" r="D85" t="n">
        <v>2</v>
      </c>
      <c s="6" r="E85" t="n">
        <v>1</v>
      </c>
    </row>
    <row r="86" spans="1:6">
      <c s="4" r="A86" t="s">
        <v>568</v>
      </c>
    </row>
    <row r="87" spans="1:6">
      <c s="4" r="A87" t="s">
        <v>538</v>
      </c>
      <c s="6" r="B87" t="n">
        <v>13</v>
      </c>
      <c s="6" r="C87" t="n">
        <v>2</v>
      </c>
      <c s="6" r="D87" t="n">
        <v>22</v>
      </c>
      <c s="6" r="E87" t="n">
        <v>8</v>
      </c>
    </row>
    <row r="88" spans="1:6">
      <c s="4" r="A88" t="s">
        <v>572</v>
      </c>
    </row>
    <row r="89" spans="1:6">
      <c s="4" r="A89" t="s">
        <v>538</v>
      </c>
      <c s="6" r="B89" t="n">
        <v>15</v>
      </c>
      <c s="6" r="C89" t="n">
        <v>7</v>
      </c>
      <c s="6" r="D89" t="n">
        <v>49</v>
      </c>
      <c s="6" r="E89" t="n">
        <v>14</v>
      </c>
    </row>
    <row r="90" spans="1:6">
      <c s="4" r="A90" t="s">
        <v>578</v>
      </c>
    </row>
    <row r="91" spans="1:6">
      <c s="4" r="A91" t="s">
        <v>538</v>
      </c>
      <c s="6" r="B91" t="n">
        <v>5</v>
      </c>
      <c s="6" r="D91" t="n">
        <v>16</v>
      </c>
    </row>
    <row r="92" spans="1:6">
      <c s="4" r="A92" t="s">
        <v>538</v>
      </c>
      <c s="6" r="B92" t="n">
        <v>21</v>
      </c>
      <c s="6" r="C92" t="n">
        <v>8</v>
      </c>
      <c s="6" r="D92" t="n">
        <v>67</v>
      </c>
      <c s="6" r="E92" t="n">
        <v>1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647</v>
      </c>
      <c s="2" r="B1" t="s">
        <v>86</v>
      </c>
      <c s="2" r="D1" t="s">
        <v>1</v>
      </c>
    </row>
    <row r="2" spans="1:5">
      <c s="2" r="B2" t="s">
        <v>417</v>
      </c>
      <c s="2" r="C2" t="s">
        <v>526</v>
      </c>
      <c s="2" r="D2" t="s">
        <v>417</v>
      </c>
      <c s="2" r="E2" t="s">
        <v>526</v>
      </c>
    </row>
    <row r="3" spans="1:5">
      <c s="4" r="A3" t="s">
        <v>648</v>
      </c>
    </row>
    <row r="4" spans="1:5">
      <c s="4" r="A4" t="s">
        <v>649</v>
      </c>
      <c s="7" r="B4" t="n">
        <v>8000</v>
      </c>
      <c s="7" r="C4" t="n">
        <v>14000</v>
      </c>
      <c s="7" r="D4" t="n">
        <v>11000</v>
      </c>
      <c s="7" r="E4" t="n">
        <v>14000</v>
      </c>
    </row>
    <row r="5" spans="1:5">
      <c s="4" r="A5" t="s">
        <v>650</v>
      </c>
    </row>
    <row r="6" spans="1:5">
      <c s="4" r="A6" t="s">
        <v>538</v>
      </c>
      <c s="6" r="B6" t="n">
        <v>1</v>
      </c>
      <c s="6" r="C6" t="n">
        <v>1</v>
      </c>
      <c s="6" r="D6" t="n">
        <v>2</v>
      </c>
      <c s="6" r="E6" t="n">
        <v>1</v>
      </c>
    </row>
    <row r="7" spans="1:5">
      <c s="4" r="A7" t="s">
        <v>539</v>
      </c>
      <c s="7" r="B7" t="n">
        <v>47000</v>
      </c>
      <c s="7" r="C7" t="n">
        <v>14000</v>
      </c>
      <c s="7" r="D7" t="n">
        <v>50000</v>
      </c>
      <c s="7" r="E7" t="n">
        <v>14000</v>
      </c>
    </row>
    <row r="8" spans="1:5">
      <c s="4" r="A8" t="s">
        <v>651</v>
      </c>
      <c s="6" r="B8" t="n">
        <v>8000</v>
      </c>
      <c s="6" r="C8" t="n">
        <v>14000</v>
      </c>
      <c s="6" r="D8" t="n">
        <v>11000</v>
      </c>
      <c s="6" r="E8" t="n">
        <v>14000</v>
      </c>
    </row>
    <row r="9" spans="1:5">
      <c s="4" r="A9" t="s">
        <v>652</v>
      </c>
    </row>
    <row r="10" spans="1:5">
      <c s="4" r="A10" t="s">
        <v>649</v>
      </c>
      <c s="7" r="B10" t="n">
        <v>8000</v>
      </c>
      <c s="7" r="C10" t="n">
        <v>14000</v>
      </c>
      <c s="7" r="D10" t="n">
        <v>11000</v>
      </c>
      <c s="7" r="E10" t="n">
        <v>14000</v>
      </c>
    </row>
    <row r="11" spans="1:5">
      <c s="4" r="A11" t="s">
        <v>544</v>
      </c>
    </row>
    <row r="12" spans="1:5">
      <c s="4" r="A12" t="s">
        <v>538</v>
      </c>
      <c s="6" r="B12" t="n">
        <v>1</v>
      </c>
      <c s="6" r="C12" t="n">
        <v>1</v>
      </c>
      <c s="6" r="D12" t="n">
        <v>2</v>
      </c>
      <c s="6" r="E12" t="n">
        <v>1</v>
      </c>
    </row>
    <row r="13" spans="1:5">
      <c s="4" r="A13" t="s">
        <v>539</v>
      </c>
      <c s="7" r="B13" t="n">
        <v>47000</v>
      </c>
      <c s="7" r="C13" t="n">
        <v>14000</v>
      </c>
      <c s="7" r="D13" t="n">
        <v>50000</v>
      </c>
      <c s="7" r="E13" t="n">
        <v>14000</v>
      </c>
    </row>
    <row r="14" spans="1:5">
      <c s="4" r="A14" t="s">
        <v>651</v>
      </c>
      <c s="6" r="B14" t="n">
        <v>8000</v>
      </c>
      <c s="6" r="C14" t="n">
        <v>14000</v>
      </c>
      <c s="6" r="D14" t="n">
        <v>11000</v>
      </c>
      <c s="6" r="E14" t="n">
        <v>14000</v>
      </c>
    </row>
    <row r="15" spans="1:5">
      <c s="4" r="A15" t="s">
        <v>653</v>
      </c>
    </row>
    <row r="16" spans="1:5">
      <c s="4" r="A16" t="s">
        <v>649</v>
      </c>
      <c s="7" r="B16" t="n">
        <v>694000</v>
      </c>
      <c s="7" r="C16" t="n">
        <v>207000</v>
      </c>
      <c s="6" r="D16" t="n">
        <v>933000</v>
      </c>
      <c s="7" r="E16" t="n">
        <v>914000</v>
      </c>
    </row>
    <row r="17" spans="1:5">
      <c s="4" r="A17" t="s">
        <v>654</v>
      </c>
    </row>
    <row r="18" spans="1:5">
      <c s="4" r="A18" t="s">
        <v>649</v>
      </c>
      <c s="7" r="D18" t="n">
        <v>554000</v>
      </c>
    </row>
    <row r="19" spans="1:5">
      <c s="4" r="A19" t="s">
        <v>568</v>
      </c>
    </row>
    <row r="20" spans="1:5">
      <c s="4" r="A20" t="s">
        <v>538</v>
      </c>
      <c s="6" r="B20" t="n">
        <v>13</v>
      </c>
      <c s="6" r="C20" t="n">
        <v>2</v>
      </c>
      <c s="6" r="D20" t="n">
        <v>22</v>
      </c>
      <c s="6" r="E20" t="n">
        <v>8</v>
      </c>
    </row>
    <row r="21" spans="1:5">
      <c s="4" r="A21" t="s">
        <v>539</v>
      </c>
      <c s="7" r="B21" t="n">
        <v>742000</v>
      </c>
      <c s="7" r="C21" t="n">
        <v>249000</v>
      </c>
      <c s="7" r="D21" t="n">
        <v>1538000</v>
      </c>
      <c s="7" r="E21" t="n">
        <v>958000</v>
      </c>
    </row>
    <row r="22" spans="1:5">
      <c s="4" r="A22" t="s">
        <v>651</v>
      </c>
      <c s="6" r="B22" t="n">
        <v>694000</v>
      </c>
      <c s="6" r="C22" t="n">
        <v>207000</v>
      </c>
      <c s="6" r="D22" t="n">
        <v>1487000</v>
      </c>
      <c s="6" r="E22" t="n">
        <v>914000</v>
      </c>
    </row>
    <row r="23" spans="1:5">
      <c s="4" r="A23" t="s">
        <v>655</v>
      </c>
    </row>
    <row r="24" spans="1:5">
      <c s="4" r="A24" t="s">
        <v>649</v>
      </c>
      <c s="6" r="B24" t="n">
        <v>66000</v>
      </c>
      <c s="7" r="C24" t="n">
        <v>339000</v>
      </c>
      <c s="6" r="D24" t="n">
        <v>8633000</v>
      </c>
      <c s="7" r="E24" t="n">
        <v>339000</v>
      </c>
    </row>
    <row r="25" spans="1:5">
      <c s="4" r="A25" t="s">
        <v>656</v>
      </c>
    </row>
    <row r="26" spans="1:5">
      <c s="4" r="A26" t="s">
        <v>649</v>
      </c>
      <c s="7" r="B26" t="n">
        <v>768000</v>
      </c>
      <c s="7" r="D26" t="n">
        <v>1132000</v>
      </c>
    </row>
    <row r="27" spans="1:5">
      <c s="4" r="A27" t="s">
        <v>570</v>
      </c>
    </row>
    <row r="28" spans="1:5">
      <c s="4" r="A28" t="s">
        <v>538</v>
      </c>
      <c s="6" r="B28" t="n">
        <v>2</v>
      </c>
      <c s="6" r="C28" t="n">
        <v>5</v>
      </c>
      <c s="6" r="D28" t="n">
        <v>27</v>
      </c>
      <c s="6" r="E28" t="n">
        <v>6</v>
      </c>
    </row>
    <row r="29" spans="1:5">
      <c s="4" r="A29" t="s">
        <v>539</v>
      </c>
      <c s="7" r="B29" t="n">
        <v>835000</v>
      </c>
      <c s="7" r="C29" t="n">
        <v>347000</v>
      </c>
      <c s="7" r="D29" t="n">
        <v>9797000</v>
      </c>
      <c s="7" r="E29" t="n">
        <v>366000</v>
      </c>
    </row>
    <row r="30" spans="1:5">
      <c s="4" r="A30" t="s">
        <v>651</v>
      </c>
      <c s="6" r="B30" t="n">
        <v>834000</v>
      </c>
      <c s="6" r="C30" t="n">
        <v>339000</v>
      </c>
      <c s="6" r="D30" t="n">
        <v>9765000</v>
      </c>
      <c s="6" r="E30" t="n">
        <v>339000</v>
      </c>
    </row>
    <row r="31" spans="1:5">
      <c s="4" r="A31" t="s">
        <v>657</v>
      </c>
    </row>
    <row r="32" spans="1:5">
      <c s="4" r="A32" t="s">
        <v>649</v>
      </c>
      <c s="6" r="B32" t="n">
        <v>760000</v>
      </c>
      <c s="7" r="C32" t="n">
        <v>546000</v>
      </c>
      <c s="6" r="D32" t="n">
        <v>9566000</v>
      </c>
      <c s="7" r="E32" t="n">
        <v>1253000</v>
      </c>
    </row>
    <row r="33" spans="1:5">
      <c s="4" r="A33" t="s">
        <v>658</v>
      </c>
    </row>
    <row r="34" spans="1:5">
      <c s="4" r="A34" t="s">
        <v>649</v>
      </c>
      <c s="7" r="B34" t="n">
        <v>768000</v>
      </c>
      <c s="7" r="D34" t="n">
        <v>1686000</v>
      </c>
    </row>
    <row r="35" spans="1:5">
      <c s="4" r="A35" t="s">
        <v>572</v>
      </c>
    </row>
    <row r="36" spans="1:5">
      <c s="4" r="A36" t="s">
        <v>538</v>
      </c>
      <c s="6" r="B36" t="n">
        <v>15</v>
      </c>
      <c s="6" r="C36" t="n">
        <v>7</v>
      </c>
      <c s="6" r="D36" t="n">
        <v>49</v>
      </c>
      <c s="6" r="E36" t="n">
        <v>14</v>
      </c>
    </row>
    <row r="37" spans="1:5">
      <c s="4" r="A37" t="s">
        <v>539</v>
      </c>
      <c s="7" r="B37" t="n">
        <v>1577000</v>
      </c>
      <c s="7" r="C37" t="n">
        <v>596000</v>
      </c>
      <c s="7" r="D37" t="n">
        <v>11335000</v>
      </c>
      <c s="7" r="E37" t="n">
        <v>1324000</v>
      </c>
    </row>
    <row r="38" spans="1:5">
      <c s="4" r="A38" t="s">
        <v>651</v>
      </c>
      <c s="6" r="B38" t="n">
        <v>1528000</v>
      </c>
      <c s="6" r="C38" t="n">
        <v>546000</v>
      </c>
      <c s="6" r="D38" t="n">
        <v>11252000</v>
      </c>
      <c s="6" r="E38" t="n">
        <v>1253000</v>
      </c>
    </row>
    <row r="39" spans="1:5">
      <c s="4" r="A39" t="s">
        <v>659</v>
      </c>
    </row>
    <row r="40" spans="1:5">
      <c s="4" r="A40" t="s">
        <v>649</v>
      </c>
      <c s="7" r="B40" t="n">
        <v>1387000</v>
      </c>
      <c s="7" r="D40" t="n">
        <v>1959000</v>
      </c>
    </row>
    <row r="41" spans="1:5">
      <c s="4" r="A41" t="s">
        <v>578</v>
      </c>
    </row>
    <row r="42" spans="1:5">
      <c s="4" r="A42" t="s">
        <v>538</v>
      </c>
      <c s="6" r="B42" t="n">
        <v>5</v>
      </c>
      <c s="6" r="D42" t="n">
        <v>16</v>
      </c>
    </row>
    <row r="43" spans="1:5">
      <c s="4" r="A43" t="s">
        <v>539</v>
      </c>
      <c s="7" r="B43" t="n">
        <v>1387000</v>
      </c>
      <c s="7" r="D43" t="n">
        <v>1987000</v>
      </c>
    </row>
    <row r="44" spans="1:5">
      <c s="4" r="A44" t="s">
        <v>651</v>
      </c>
      <c s="6" r="B44" t="n">
        <v>1387000</v>
      </c>
      <c s="6" r="D44" t="n">
        <v>1959000</v>
      </c>
    </row>
    <row r="45" spans="1:5">
      <c s="4" r="A45" t="s">
        <v>660</v>
      </c>
    </row>
    <row r="46" spans="1:5">
      <c s="4" r="A46" t="s">
        <v>649</v>
      </c>
      <c s="6" r="B46" t="n">
        <v>2155000</v>
      </c>
      <c s="7" r="C46" t="n">
        <v>560000</v>
      </c>
      <c s="6" r="D46" t="n">
        <v>11536000</v>
      </c>
      <c s="7" r="E46" t="n">
        <v>1267000</v>
      </c>
    </row>
    <row r="47" spans="1:5">
      <c s="4" r="A47" t="s">
        <v>661</v>
      </c>
    </row>
    <row r="48" spans="1:5">
      <c s="4" r="A48" t="s">
        <v>649</v>
      </c>
      <c s="7" r="B48" t="n">
        <v>768000</v>
      </c>
      <c s="7" r="D48" t="n">
        <v>1686000</v>
      </c>
    </row>
    <row r="49" spans="1:5">
      <c s="4" r="A49" t="s">
        <v>538</v>
      </c>
      <c s="6" r="B49" t="n">
        <v>21</v>
      </c>
      <c s="6" r="C49" t="n">
        <v>8</v>
      </c>
      <c s="6" r="D49" t="n">
        <v>67</v>
      </c>
      <c s="6" r="E49" t="n">
        <v>15</v>
      </c>
    </row>
    <row r="50" spans="1:5">
      <c s="4" r="A50" t="s">
        <v>539</v>
      </c>
      <c s="7" r="B50" t="n">
        <v>3011000</v>
      </c>
      <c s="7" r="C50" t="n">
        <v>610000</v>
      </c>
      <c s="7" r="D50" t="n">
        <v>13372000</v>
      </c>
      <c s="7" r="E50" t="n">
        <v>1338000</v>
      </c>
    </row>
    <row r="51" spans="1:5">
      <c s="4" r="A51" t="s">
        <v>651</v>
      </c>
      <c s="7" r="B51" t="n">
        <v>2923000</v>
      </c>
      <c s="7" r="C51" t="n">
        <v>560000</v>
      </c>
      <c s="7" r="D51" t="n">
        <v>13222000</v>
      </c>
      <c s="7" r="E51" t="n">
        <v>1267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52"/>
  <sheetViews>
    <sheetView workbookViewId="0">
      <selection activeCell="A1" sqref="A1"/>
    </sheetView>
  </sheetViews>
  <sheetFormatPr baseColWidth="10" defaultRowHeight="15"/>
  <cols>
    <col customWidth="1" max="1" min="1" width="80"/>
    <col customWidth="1" max="2" min="2" width="77"/>
    <col customWidth="1" max="3" min="3" width="14"/>
    <col customWidth="1" max="4" min="4" width="14"/>
  </cols>
  <sheetData>
    <row r="1" spans="1:4">
      <c s="1" r="A1" t="s">
        <v>662</v>
      </c>
      <c s="2" r="C1" t="s">
        <v>2</v>
      </c>
      <c s="2" r="D1" t="s">
        <v>30</v>
      </c>
    </row>
    <row r="2" spans="1:4">
      <c s="4" r="A2" t="s">
        <v>663</v>
      </c>
    </row>
    <row r="3" spans="1:4">
      <c s="4" r="A3" t="s">
        <v>664</v>
      </c>
      <c s="7" r="C3" t="n">
        <v>174586</v>
      </c>
      <c s="7" r="D3" t="n">
        <v>176809</v>
      </c>
    </row>
    <row r="4" spans="1:4">
      <c s="4" r="A4" t="s">
        <v>665</v>
      </c>
    </row>
    <row r="5" spans="1:4">
      <c s="4" r="A5" t="s">
        <v>664</v>
      </c>
      <c s="6" r="C5" t="n">
        <v>274278</v>
      </c>
      <c s="6" r="D5" t="n">
        <v>207069</v>
      </c>
    </row>
    <row r="6" spans="1:4">
      <c s="4" r="A6" t="s">
        <v>666</v>
      </c>
    </row>
    <row r="7" spans="1:4">
      <c s="4" r="A7" t="s">
        <v>664</v>
      </c>
      <c s="6" r="C7" t="n">
        <v>448864</v>
      </c>
      <c s="6" r="D7" t="n">
        <v>383878</v>
      </c>
    </row>
    <row r="8" spans="1:4">
      <c s="4" r="A8" t="s">
        <v>667</v>
      </c>
    </row>
    <row r="9" spans="1:4">
      <c s="4" r="A9" t="s">
        <v>664</v>
      </c>
      <c s="6" r="C9" t="n">
        <v>296866</v>
      </c>
      <c s="6" r="D9" t="n">
        <v>270386</v>
      </c>
    </row>
    <row r="10" spans="1:4">
      <c s="4" r="A10" t="s">
        <v>668</v>
      </c>
    </row>
    <row r="11" spans="1:4">
      <c s="4" r="A11" t="s">
        <v>664</v>
      </c>
      <c s="6" r="C11" t="n">
        <v>814788</v>
      </c>
      <c s="6" r="D11" t="n">
        <v>679484</v>
      </c>
    </row>
    <row r="12" spans="1:4">
      <c s="4" r="A12" t="s">
        <v>669</v>
      </c>
    </row>
    <row r="13" spans="1:4">
      <c s="4" r="A13" t="s">
        <v>664</v>
      </c>
      <c s="6" r="C13" t="n">
        <v>1464760</v>
      </c>
      <c s="6" r="D13" t="n">
        <v>1178817</v>
      </c>
    </row>
    <row r="14" spans="1:4">
      <c s="4" r="A14" t="s">
        <v>670</v>
      </c>
    </row>
    <row r="15" spans="1:4">
      <c s="4" r="A15" t="s">
        <v>664</v>
      </c>
      <c s="6" r="C15" t="n">
        <v>2576414</v>
      </c>
      <c s="6" r="D15" t="n">
        <v>2128687</v>
      </c>
    </row>
    <row r="16" spans="1:4">
      <c s="4" r="A16" t="s">
        <v>671</v>
      </c>
    </row>
    <row r="17" spans="1:4">
      <c s="4" r="A17" t="s">
        <v>664</v>
      </c>
      <c s="6" r="C17" t="n">
        <v>587652</v>
      </c>
      <c s="6" r="D17" t="n">
        <v>487563</v>
      </c>
    </row>
    <row r="18" spans="1:4">
      <c s="4" r="A18" t="s">
        <v>672</v>
      </c>
    </row>
    <row r="19" spans="1:4">
      <c s="4" r="A19" t="s">
        <v>664</v>
      </c>
      <c s="6" r="C19" t="n">
        <v>200958</v>
      </c>
      <c s="6" r="D19" t="n">
        <v>147788</v>
      </c>
    </row>
    <row r="20" spans="1:4">
      <c s="4" r="A20" t="s">
        <v>673</v>
      </c>
    </row>
    <row r="21" spans="1:4">
      <c s="4" r="A21" t="s">
        <v>664</v>
      </c>
      <c s="6" r="C21" t="n">
        <v>788610</v>
      </c>
      <c s="6" r="D21" t="n">
        <v>635351</v>
      </c>
    </row>
    <row r="22" spans="1:4">
      <c s="4" r="A22" t="s">
        <v>674</v>
      </c>
    </row>
    <row r="23" spans="1:4">
      <c s="4" r="A23" t="s">
        <v>664</v>
      </c>
      <c s="6" r="C23" t="n">
        <v>13671</v>
      </c>
      <c s="6" r="D23" t="n">
        <v>7022</v>
      </c>
    </row>
    <row r="24" spans="1:4">
      <c s="4" r="A24" t="s">
        <v>675</v>
      </c>
    </row>
    <row r="25" spans="1:4">
      <c s="4" r="A25" t="s">
        <v>664</v>
      </c>
      <c s="6" r="C25" t="n">
        <v>5188600</v>
      </c>
      <c s="6" r="D25" t="n">
        <v>4745322</v>
      </c>
    </row>
    <row r="26" spans="1:4">
      <c s="4" r="A26" t="s">
        <v>676</v>
      </c>
      <c s="6" r="C26" t="n">
        <v>1361041</v>
      </c>
      <c s="6" r="D26" t="n">
        <v>1590384</v>
      </c>
    </row>
    <row r="27" spans="1:4">
      <c s="4" r="A27" t="s">
        <v>677</v>
      </c>
    </row>
    <row r="28" spans="1:4">
      <c s="4" r="A28" t="s">
        <v>664</v>
      </c>
      <c s="4" r="C28" t="s">
        <v>35</v>
      </c>
      <c s="4" r="D28" t="s">
        <v>35</v>
      </c>
    </row>
    <row r="29" spans="1:4">
      <c s="4" r="A29" t="s">
        <v>678</v>
      </c>
    </row>
    <row r="30" spans="1:4">
      <c s="4" r="A30" t="s">
        <v>664</v>
      </c>
      <c s="6" r="C30" t="n">
        <v>27</v>
      </c>
      <c s="4" r="D30" t="s">
        <v>35</v>
      </c>
    </row>
    <row r="31" spans="1:4">
      <c s="4" r="A31" t="s">
        <v>679</v>
      </c>
    </row>
    <row r="32" spans="1:4">
      <c s="4" r="A32" t="s">
        <v>664</v>
      </c>
      <c s="6" r="C32" t="n">
        <v>27</v>
      </c>
      <c s="4" r="D32" t="s">
        <v>35</v>
      </c>
    </row>
    <row r="33" spans="1:4">
      <c s="4" r="A33" t="s">
        <v>680</v>
      </c>
    </row>
    <row r="34" spans="1:4">
      <c s="4" r="A34" t="s">
        <v>664</v>
      </c>
      <c s="6" r="C34" t="n">
        <v>152</v>
      </c>
      <c s="6" r="D34" t="n">
        <v>319</v>
      </c>
    </row>
    <row r="35" spans="1:4">
      <c s="4" r="A35" t="s">
        <v>681</v>
      </c>
    </row>
    <row r="36" spans="1:4">
      <c s="4" r="A36" t="s">
        <v>664</v>
      </c>
      <c s="6" r="C36" t="n">
        <v>3765</v>
      </c>
      <c s="6" r="D36" t="n">
        <v>2701</v>
      </c>
    </row>
    <row r="37" spans="1:4">
      <c s="4" r="A37" t="s">
        <v>682</v>
      </c>
    </row>
    <row r="38" spans="1:4">
      <c s="4" r="A38" t="s">
        <v>664</v>
      </c>
      <c s="6" r="C38" t="n">
        <v>4468</v>
      </c>
      <c s="6" r="D38" t="n">
        <v>5404</v>
      </c>
    </row>
    <row r="39" spans="1:4">
      <c s="4" r="A39" t="s">
        <v>683</v>
      </c>
    </row>
    <row r="40" spans="1:4">
      <c s="4" r="A40" t="s">
        <v>664</v>
      </c>
      <c s="6" r="C40" t="n">
        <v>8385</v>
      </c>
      <c s="6" r="D40" t="n">
        <v>8424</v>
      </c>
    </row>
    <row r="41" spans="1:4">
      <c s="4" r="A41" t="s">
        <v>684</v>
      </c>
    </row>
    <row r="42" spans="1:4">
      <c s="4" r="A42" t="s">
        <v>664</v>
      </c>
      <c s="6" r="C42" t="n">
        <v>1306</v>
      </c>
      <c s="6" r="D42" t="n">
        <v>2760</v>
      </c>
    </row>
    <row r="43" spans="1:4">
      <c s="4" r="A43" t="s">
        <v>685</v>
      </c>
    </row>
    <row r="44" spans="1:4">
      <c s="4" r="A44" t="s">
        <v>664</v>
      </c>
      <c s="6" r="C44" t="n">
        <v>265</v>
      </c>
      <c s="4" r="D44" t="s">
        <v>35</v>
      </c>
    </row>
    <row r="45" spans="1:4">
      <c s="4" r="A45" t="s">
        <v>686</v>
      </c>
    </row>
    <row r="46" spans="1:4">
      <c s="4" r="A46" t="s">
        <v>664</v>
      </c>
      <c s="6" r="C46" t="n">
        <v>1571</v>
      </c>
      <c s="6" r="D46" t="n">
        <v>2760</v>
      </c>
    </row>
    <row r="47" spans="1:4">
      <c s="4" r="A47" t="s">
        <v>687</v>
      </c>
    </row>
    <row r="48" spans="1:4">
      <c s="4" r="A48" t="s">
        <v>664</v>
      </c>
      <c s="4" r="C48" t="s">
        <v>35</v>
      </c>
      <c s="4" r="D48" t="s">
        <v>35</v>
      </c>
    </row>
    <row r="49" spans="1:4">
      <c s="4" r="A49" t="s">
        <v>688</v>
      </c>
    </row>
    <row r="50" spans="1:4">
      <c s="4" r="A50" t="s">
        <v>664</v>
      </c>
      <c s="6" r="C50" t="n">
        <v>33943</v>
      </c>
      <c s="6" r="D50" t="n">
        <v>20334</v>
      </c>
    </row>
    <row r="51" spans="1:4">
      <c s="4" r="A51" t="s">
        <v>676</v>
      </c>
      <c s="6" r="C51" t="n">
        <v>23960</v>
      </c>
      <c s="6" r="D51" t="n">
        <v>9150</v>
      </c>
    </row>
    <row r="52" spans="1:4">
      <c s="4" r="A52" t="s">
        <v>689</v>
      </c>
    </row>
    <row r="53" spans="1:4">
      <c s="4" r="A53" t="s">
        <v>664</v>
      </c>
      <c s="6" r="C53" t="n">
        <v>446</v>
      </c>
      <c s="6" r="D53" t="n">
        <v>479</v>
      </c>
    </row>
    <row r="54" spans="1:4">
      <c s="4" r="A54" t="s">
        <v>690</v>
      </c>
    </row>
    <row r="55" spans="1:4">
      <c s="4" r="A55" t="s">
        <v>664</v>
      </c>
      <c s="6" r="C55" t="n">
        <v>1628</v>
      </c>
      <c s="6" r="D55" t="n">
        <v>1262</v>
      </c>
    </row>
    <row r="56" spans="1:4">
      <c s="4" r="A56" t="s">
        <v>691</v>
      </c>
    </row>
    <row r="57" spans="1:4">
      <c s="4" r="A57" t="s">
        <v>664</v>
      </c>
      <c s="6" r="C57" t="n">
        <v>2074</v>
      </c>
      <c s="6" r="D57" t="n">
        <v>1741</v>
      </c>
    </row>
    <row r="58" spans="1:4">
      <c s="4" r="A58" t="s">
        <v>692</v>
      </c>
    </row>
    <row r="59" spans="1:4">
      <c s="4" r="A59" t="s">
        <v>664</v>
      </c>
      <c s="6" r="C59" t="n">
        <v>7048</v>
      </c>
      <c s="6" r="D59" t="n">
        <v>9019</v>
      </c>
    </row>
    <row r="60" spans="1:4">
      <c s="4" r="A60" t="s">
        <v>693</v>
      </c>
    </row>
    <row r="61" spans="1:4">
      <c s="4" r="A61" t="s">
        <v>664</v>
      </c>
      <c s="6" r="C61" t="n">
        <v>23244</v>
      </c>
      <c s="6" r="D61" t="n">
        <v>13824</v>
      </c>
    </row>
    <row r="62" spans="1:4">
      <c s="4" r="A62" t="s">
        <v>694</v>
      </c>
    </row>
    <row r="63" spans="1:4">
      <c s="4" r="A63" t="s">
        <v>664</v>
      </c>
      <c s="6" r="C63" t="n">
        <v>51904</v>
      </c>
      <c s="6" r="D63" t="n">
        <v>44261</v>
      </c>
    </row>
    <row r="64" spans="1:4">
      <c s="4" r="A64" t="s">
        <v>695</v>
      </c>
    </row>
    <row r="65" spans="1:4">
      <c s="4" r="A65" t="s">
        <v>664</v>
      </c>
      <c s="6" r="C65" t="n">
        <v>82196</v>
      </c>
      <c s="6" r="D65" t="n">
        <v>67104</v>
      </c>
    </row>
    <row r="66" spans="1:4">
      <c s="4" r="A66" t="s">
        <v>696</v>
      </c>
    </row>
    <row r="67" spans="1:4">
      <c s="4" r="A67" t="s">
        <v>664</v>
      </c>
      <c s="6" r="C67" t="n">
        <v>18760</v>
      </c>
      <c s="6" r="D67" t="n">
        <v>9787</v>
      </c>
    </row>
    <row r="68" spans="1:4">
      <c s="4" r="A68" t="s">
        <v>697</v>
      </c>
    </row>
    <row r="69" spans="1:4">
      <c s="4" r="A69" t="s">
        <v>664</v>
      </c>
      <c s="6" r="C69" t="n">
        <v>2306</v>
      </c>
      <c s="6" r="D69" t="n">
        <v>775</v>
      </c>
    </row>
    <row r="70" spans="1:4">
      <c s="4" r="A70" t="s">
        <v>698</v>
      </c>
    </row>
    <row r="71" spans="1:4">
      <c s="4" r="A71" t="s">
        <v>664</v>
      </c>
      <c s="6" r="C71" t="n">
        <v>21066</v>
      </c>
      <c s="6" r="D71" t="n">
        <v>10562</v>
      </c>
    </row>
    <row r="72" spans="1:4">
      <c s="4" r="A72" t="s">
        <v>699</v>
      </c>
    </row>
    <row r="73" spans="1:4">
      <c s="4" r="A73" t="s">
        <v>664</v>
      </c>
      <c s="4" r="C73" t="s">
        <v>35</v>
      </c>
      <c s="6" r="D73" t="n">
        <v>93</v>
      </c>
    </row>
    <row r="74" spans="1:4">
      <c s="4" r="A74" t="s">
        <v>700</v>
      </c>
    </row>
    <row r="75" spans="1:4">
      <c s="4" r="A75" t="s">
        <v>664</v>
      </c>
      <c s="6" r="C75" t="n">
        <v>176851</v>
      </c>
      <c s="6" r="D75" t="n">
        <v>148719</v>
      </c>
    </row>
    <row r="76" spans="1:4">
      <c s="4" r="A76" t="s">
        <v>676</v>
      </c>
      <c s="6" r="C76" t="n">
        <v>71515</v>
      </c>
      <c s="6" r="D76" t="n">
        <v>69219</v>
      </c>
    </row>
    <row r="77" spans="1:4">
      <c s="4" r="A77" t="s">
        <v>701</v>
      </c>
    </row>
    <row r="78" spans="1:4">
      <c s="4" r="A78" t="s">
        <v>664</v>
      </c>
      <c s="4" r="C78" t="s">
        <v>35</v>
      </c>
      <c s="4" r="D78" t="s">
        <v>35</v>
      </c>
    </row>
    <row r="79" spans="1:4">
      <c s="4" r="A79" t="s">
        <v>702</v>
      </c>
    </row>
    <row r="80" spans="1:4">
      <c s="4" r="A80" t="s">
        <v>664</v>
      </c>
      <c s="6" r="C80" t="n">
        <v>14</v>
      </c>
      <c s="6" r="D80" t="n">
        <v>49</v>
      </c>
    </row>
    <row r="81" spans="1:4">
      <c s="4" r="A81" t="s">
        <v>703</v>
      </c>
    </row>
    <row r="82" spans="1:4">
      <c s="4" r="A82" t="s">
        <v>664</v>
      </c>
      <c s="6" r="C82" t="n">
        <v>14</v>
      </c>
      <c s="6" r="D82" t="n">
        <v>49</v>
      </c>
    </row>
    <row r="83" spans="1:4">
      <c s="4" r="A83" t="s">
        <v>704</v>
      </c>
    </row>
    <row r="84" spans="1:4">
      <c s="4" r="A84" t="s">
        <v>664</v>
      </c>
      <c s="6" r="C84" t="n">
        <v>16</v>
      </c>
      <c s="6" r="D84" t="n">
        <v>16</v>
      </c>
    </row>
    <row r="85" spans="1:4">
      <c s="4" r="A85" t="s">
        <v>705</v>
      </c>
    </row>
    <row r="86" spans="1:4">
      <c s="4" r="A86" t="s">
        <v>664</v>
      </c>
      <c s="6" r="C86" t="n">
        <v>161</v>
      </c>
      <c s="6" r="D86" t="n">
        <v>171</v>
      </c>
    </row>
    <row r="87" spans="1:4">
      <c s="4" r="A87" t="s">
        <v>706</v>
      </c>
    </row>
    <row r="88" spans="1:4">
      <c s="4" r="A88" t="s">
        <v>664</v>
      </c>
      <c s="4" r="C88" t="s">
        <v>35</v>
      </c>
      <c s="6" r="D88" t="n">
        <v>590</v>
      </c>
    </row>
    <row r="89" spans="1:4">
      <c s="4" r="A89" t="s">
        <v>707</v>
      </c>
    </row>
    <row r="90" spans="1:4">
      <c s="4" r="A90" t="s">
        <v>664</v>
      </c>
      <c s="6" r="C90" t="n">
        <v>177</v>
      </c>
      <c s="6" r="D90" t="n">
        <v>777</v>
      </c>
    </row>
    <row r="91" spans="1:4">
      <c s="4" r="A91" t="s">
        <v>708</v>
      </c>
    </row>
    <row r="92" spans="1:4">
      <c s="4" r="A92" t="s">
        <v>664</v>
      </c>
      <c s="6" r="C92" t="n">
        <v>20</v>
      </c>
      <c s="6" r="D92" t="n">
        <v>6</v>
      </c>
    </row>
    <row r="93" spans="1:4">
      <c s="4" r="A93" t="s">
        <v>709</v>
      </c>
    </row>
    <row r="94" spans="1:4">
      <c s="4" r="A94" t="s">
        <v>664</v>
      </c>
      <c s="4" r="C94" t="s">
        <v>35</v>
      </c>
      <c s="4" r="D94" t="s">
        <v>35</v>
      </c>
    </row>
    <row r="95" spans="1:4">
      <c s="4" r="A95" t="s">
        <v>710</v>
      </c>
    </row>
    <row r="96" spans="1:4">
      <c s="4" r="A96" t="s">
        <v>664</v>
      </c>
      <c s="6" r="C96" t="n">
        <v>20</v>
      </c>
      <c s="6" r="D96" t="n">
        <v>6</v>
      </c>
    </row>
    <row r="97" spans="1:4">
      <c s="4" r="A97" t="s">
        <v>711</v>
      </c>
    </row>
    <row r="98" spans="1:4">
      <c s="4" r="A98" t="s">
        <v>664</v>
      </c>
      <c s="4" r="C98" t="s">
        <v>35</v>
      </c>
      <c s="4" r="D98" t="s">
        <v>35</v>
      </c>
    </row>
    <row r="99" spans="1:4">
      <c s="4" r="A99" t="s">
        <v>712</v>
      </c>
    </row>
    <row r="100" spans="1:4">
      <c s="4" r="A100" t="s">
        <v>664</v>
      </c>
      <c s="6" r="C100" t="n">
        <v>1893</v>
      </c>
      <c s="6" r="D100" t="n">
        <v>4521</v>
      </c>
    </row>
    <row r="101" spans="1:4">
      <c s="4" r="A101" t="s">
        <v>676</v>
      </c>
      <c s="6" r="C101" t="n">
        <v>1682</v>
      </c>
      <c s="6" r="D101" t="n">
        <v>3689</v>
      </c>
    </row>
    <row r="102" spans="1:4">
      <c s="4" r="A102" t="s">
        <v>713</v>
      </c>
    </row>
    <row r="103" spans="1:4">
      <c s="4" r="A103" t="s">
        <v>664</v>
      </c>
      <c s="4" r="C103" t="s">
        <v>35</v>
      </c>
      <c s="4" r="D103" t="s">
        <v>35</v>
      </c>
    </row>
    <row r="104" spans="1:4">
      <c s="4" r="A104" t="s">
        <v>714</v>
      </c>
    </row>
    <row r="105" spans="1:4">
      <c s="4" r="A105" t="s">
        <v>664</v>
      </c>
      <c s="4" r="C105" t="s">
        <v>35</v>
      </c>
      <c s="4" r="D105" t="s">
        <v>35</v>
      </c>
    </row>
    <row r="106" spans="1:4">
      <c s="4" r="A106" t="s">
        <v>715</v>
      </c>
    </row>
    <row r="107" spans="1:4">
      <c s="4" r="A107" t="s">
        <v>664</v>
      </c>
      <c s="4" r="C107" t="s">
        <v>35</v>
      </c>
      <c s="4" r="D107" t="s">
        <v>35</v>
      </c>
    </row>
    <row r="108" spans="1:4">
      <c s="4" r="A108" t="s">
        <v>716</v>
      </c>
    </row>
    <row r="109" spans="1:4">
      <c s="4" r="A109" t="s">
        <v>664</v>
      </c>
      <c s="4" r="C109" t="s">
        <v>35</v>
      </c>
      <c s="4" r="D109" t="s">
        <v>35</v>
      </c>
    </row>
    <row r="110" spans="1:4">
      <c s="4" r="A110" t="s">
        <v>717</v>
      </c>
    </row>
    <row r="111" spans="1:4">
      <c s="4" r="A111" t="s">
        <v>664</v>
      </c>
      <c s="4" r="C111" t="s">
        <v>35</v>
      </c>
      <c s="4" r="D111" t="s">
        <v>35</v>
      </c>
    </row>
    <row r="112" spans="1:4">
      <c s="4" r="A112" t="s">
        <v>718</v>
      </c>
    </row>
    <row r="113" spans="1:4">
      <c s="4" r="A113" t="s">
        <v>664</v>
      </c>
      <c s="4" r="C113" t="s">
        <v>35</v>
      </c>
      <c s="4" r="D113" t="s">
        <v>35</v>
      </c>
    </row>
    <row r="114" spans="1:4">
      <c s="4" r="A114" t="s">
        <v>719</v>
      </c>
    </row>
    <row r="115" spans="1:4">
      <c s="4" r="A115" t="s">
        <v>664</v>
      </c>
      <c s="4" r="C115" t="s">
        <v>35</v>
      </c>
      <c s="4" r="D115" t="s">
        <v>35</v>
      </c>
    </row>
    <row r="116" spans="1:4">
      <c s="4" r="A116" t="s">
        <v>720</v>
      </c>
    </row>
    <row r="117" spans="1:4">
      <c s="4" r="A117" t="s">
        <v>664</v>
      </c>
      <c s="4" r="C117" t="s">
        <v>35</v>
      </c>
      <c s="4" r="D117" t="s">
        <v>35</v>
      </c>
    </row>
    <row r="118" spans="1:4">
      <c s="4" r="A118" t="s">
        <v>721</v>
      </c>
    </row>
    <row r="119" spans="1:4">
      <c s="4" r="A119" t="s">
        <v>664</v>
      </c>
      <c s="4" r="C119" t="s">
        <v>35</v>
      </c>
      <c s="4" r="D119" t="s">
        <v>35</v>
      </c>
    </row>
    <row r="120" spans="1:4">
      <c s="4" r="A120" t="s">
        <v>722</v>
      </c>
    </row>
    <row r="121" spans="1:4">
      <c s="4" r="A121" t="s">
        <v>664</v>
      </c>
      <c s="4" r="C121" t="s">
        <v>35</v>
      </c>
      <c s="4" r="D121" t="s">
        <v>35</v>
      </c>
    </row>
    <row r="122" spans="1:4">
      <c s="4" r="A122" t="s">
        <v>723</v>
      </c>
    </row>
    <row r="123" spans="1:4">
      <c s="4" r="A123" t="s">
        <v>664</v>
      </c>
      <c s="4" r="C123" t="s">
        <v>35</v>
      </c>
      <c s="4" r="D123" t="s">
        <v>35</v>
      </c>
    </row>
    <row r="124" spans="1:4">
      <c s="4" r="A124" t="s">
        <v>724</v>
      </c>
    </row>
    <row r="125" spans="1:4">
      <c s="4" r="A125" t="s">
        <v>664</v>
      </c>
      <c s="4" r="C125" t="s">
        <v>35</v>
      </c>
      <c s="6" r="D125" t="n">
        <v>459</v>
      </c>
    </row>
    <row r="126" spans="1:4">
      <c s="4" r="A126" t="s">
        <v>676</v>
      </c>
      <c s="4" r="C126" t="s">
        <v>35</v>
      </c>
      <c s="6" r="D126" t="n">
        <v>459</v>
      </c>
    </row>
    <row r="127" spans="1:4">
      <c s="4" r="A127" t="s">
        <v>561</v>
      </c>
    </row>
    <row r="128" spans="1:4">
      <c s="4" r="A128" t="s">
        <v>664</v>
      </c>
      <c s="6" r="C128" t="n">
        <v>175032</v>
      </c>
      <c s="6" r="D128" t="n">
        <v>177288</v>
      </c>
    </row>
    <row r="129" spans="1:4">
      <c s="4" r="A129" t="s">
        <v>563</v>
      </c>
    </row>
    <row r="130" spans="1:4">
      <c s="4" r="A130" t="s">
        <v>664</v>
      </c>
      <c s="6" r="C130" t="n">
        <v>275947</v>
      </c>
      <c s="6" r="D130" t="n">
        <v>208380</v>
      </c>
    </row>
    <row r="131" spans="1:4">
      <c s="4" r="A131" t="s">
        <v>544</v>
      </c>
    </row>
    <row r="132" spans="1:4">
      <c s="4" r="A132" t="s">
        <v>664</v>
      </c>
      <c s="6" r="C132" t="n">
        <v>450979</v>
      </c>
      <c s="6" r="D132" t="n">
        <v>385668</v>
      </c>
    </row>
    <row r="133" spans="1:4">
      <c s="4" r="A133" t="s">
        <v>566</v>
      </c>
    </row>
    <row r="134" spans="1:4">
      <c s="4" r="A134" t="s">
        <v>664</v>
      </c>
      <c s="6" r="C134" t="n">
        <v>304082</v>
      </c>
      <c s="6" r="D134" t="n">
        <v>279740</v>
      </c>
    </row>
    <row r="135" spans="1:4">
      <c s="4" r="A135" t="s">
        <v>568</v>
      </c>
    </row>
    <row r="136" spans="1:4">
      <c s="4" r="A136" t="s">
        <v>664</v>
      </c>
      <c s="6" r="C136" t="n">
        <v>841958</v>
      </c>
      <c s="6" r="D136" t="n">
        <v>696180</v>
      </c>
    </row>
    <row r="137" spans="1:4">
      <c s="4" r="A137" t="s">
        <v>570</v>
      </c>
    </row>
    <row r="138" spans="1:4">
      <c s="4" r="A138" t="s">
        <v>664</v>
      </c>
      <c s="6" r="C138" t="n">
        <v>1521132</v>
      </c>
      <c s="6" r="D138" t="n">
        <v>1229072</v>
      </c>
    </row>
    <row r="139" spans="1:4">
      <c s="4" r="A139" t="s">
        <v>572</v>
      </c>
    </row>
    <row r="140" spans="1:4">
      <c s="4" r="A140" t="s">
        <v>664</v>
      </c>
      <c s="6" r="C140" t="n">
        <v>2667172</v>
      </c>
      <c s="6" r="D140" t="n">
        <v>2204992</v>
      </c>
    </row>
    <row r="141" spans="1:4">
      <c s="4" r="A141" t="s">
        <v>574</v>
      </c>
    </row>
    <row r="142" spans="1:4">
      <c s="4" r="A142" t="s">
        <v>664</v>
      </c>
      <c s="6" r="C142" t="n">
        <v>607738</v>
      </c>
      <c s="6" r="D142" t="n">
        <v>500116</v>
      </c>
    </row>
    <row r="143" spans="1:4">
      <c s="4" r="A143" t="s">
        <v>576</v>
      </c>
    </row>
    <row r="144" spans="1:4">
      <c s="4" r="A144" t="s">
        <v>664</v>
      </c>
      <c s="6" r="C144" t="n">
        <v>203529</v>
      </c>
      <c s="6" r="D144" t="n">
        <v>148563</v>
      </c>
    </row>
    <row r="145" spans="1:4">
      <c s="4" r="A145" t="s">
        <v>578</v>
      </c>
    </row>
    <row r="146" spans="1:4">
      <c s="4" r="A146" t="s">
        <v>664</v>
      </c>
      <c s="6" r="C146" t="n">
        <v>811267</v>
      </c>
      <c s="6" r="D146" t="n">
        <v>648679</v>
      </c>
    </row>
    <row r="147" spans="1:4">
      <c s="4" r="A147" t="s">
        <v>580</v>
      </c>
    </row>
    <row r="148" spans="1:4">
      <c s="4" r="A148" t="s">
        <v>664</v>
      </c>
      <c s="6" r="C148" t="n">
        <v>13671</v>
      </c>
      <c s="6" r="D148" t="n">
        <v>7115</v>
      </c>
    </row>
    <row r="149" spans="1:4">
      <c s="4" r="A149" t="s">
        <v>664</v>
      </c>
      <c s="6" r="C149" t="n">
        <v>5401287</v>
      </c>
      <c s="6" r="D149" t="n">
        <v>4919355</v>
      </c>
    </row>
    <row r="150" spans="1:4">
      <c s="4" r="A150" t="s">
        <v>676</v>
      </c>
      <c s="4" r="B150" t="s">
        <v>128</v>
      </c>
      <c s="7" r="C150" t="n">
        <v>1458198</v>
      </c>
      <c s="7" r="D150" t="n">
        <v>1672901</v>
      </c>
    </row>
    <row r="151" spans="1:4">
      <c r="A151" t="n"/>
    </row>
    <row r="152" spans="1:4">
      <c s="4" r="A152" t="s">
        <v>128</v>
      </c>
      <c s="4" r="B152" t="s">
        <v>584</v>
      </c>
    </row>
  </sheetData>
  <mergeCells count="3">
    <mergeCell ref="A1:B1"/>
    <mergeCell ref="A151:C151"/>
    <mergeCell ref="B152:C15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140</v>
      </c>
      <c s="2" r="B1" t="s">
        <v>86</v>
      </c>
      <c s="2" r="D1" t="s">
        <v>1</v>
      </c>
      <c s="2" r="F1" t="s">
        <v>141</v>
      </c>
    </row>
    <row r="2" spans="1:6">
      <c s="2" r="B2" t="s">
        <v>2</v>
      </c>
      <c s="2" r="C2" t="s">
        <v>87</v>
      </c>
      <c s="2" r="D2" t="s">
        <v>2</v>
      </c>
      <c s="2" r="E2" t="s">
        <v>87</v>
      </c>
      <c s="2" r="F2" t="s">
        <v>30</v>
      </c>
    </row>
    <row r="3" spans="1:6">
      <c s="3" r="A3" t="s">
        <v>142</v>
      </c>
    </row>
    <row r="4" spans="1:6">
      <c s="4" r="A4" t="s">
        <v>143</v>
      </c>
      <c s="7" r="B4" t="n">
        <v>23429000</v>
      </c>
      <c s="7" r="C4" t="n">
        <v>21675000</v>
      </c>
      <c s="7" r="D4" t="n">
        <v>69843000</v>
      </c>
      <c s="7" r="E4" t="n">
        <v>50505000</v>
      </c>
    </row>
    <row r="5" spans="1:6">
      <c s="3" r="A5" t="s">
        <v>144</v>
      </c>
    </row>
    <row r="6" spans="1:6">
      <c s="4" r="A6" t="s">
        <v>145</v>
      </c>
      <c s="6" r="D6" t="n">
        <v>12229000</v>
      </c>
      <c s="6" r="E6" t="n">
        <v>10884000</v>
      </c>
    </row>
    <row r="7" spans="1:6">
      <c s="4" r="A7" t="s">
        <v>97</v>
      </c>
      <c s="6" r="B7" t="n">
        <v>8294000</v>
      </c>
      <c s="6" r="C7" t="n">
        <v>1615000</v>
      </c>
      <c s="6" r="D7" t="n">
        <v>15733000</v>
      </c>
      <c s="6" r="E7" t="n">
        <v>5792000</v>
      </c>
    </row>
    <row r="8" spans="1:6">
      <c s="4" r="A8" t="s">
        <v>146</v>
      </c>
      <c s="6" r="D8" t="n">
        <v>-4403000</v>
      </c>
      <c s="6" r="E8" t="n">
        <v>-2000</v>
      </c>
    </row>
    <row r="9" spans="1:6">
      <c s="4" r="A9" t="s">
        <v>147</v>
      </c>
      <c s="6" r="D9" t="n">
        <v>-22863000</v>
      </c>
      <c s="6" r="E9" t="n">
        <v>-26760000</v>
      </c>
    </row>
    <row r="10" spans="1:6">
      <c s="4" r="A10" t="s">
        <v>148</v>
      </c>
      <c s="6" r="D10" t="n">
        <v>314000</v>
      </c>
      <c s="6" r="E10" t="n">
        <v>262000</v>
      </c>
    </row>
    <row r="11" spans="1:6">
      <c s="4" r="A11" t="s">
        <v>149</v>
      </c>
      <c s="6" r="D11" t="n">
        <v>2679000</v>
      </c>
      <c s="6" r="E11" t="n">
        <v>2011000</v>
      </c>
    </row>
    <row r="12" spans="1:6">
      <c s="4" r="A12" t="s">
        <v>150</v>
      </c>
      <c s="4" r="D12" t="s">
        <v>35</v>
      </c>
      <c s="6" r="E12" t="n">
        <v>-2709000</v>
      </c>
    </row>
    <row r="13" spans="1:6">
      <c s="4" r="A13" t="s">
        <v>151</v>
      </c>
      <c s="6" r="D13" t="n">
        <v>2841000</v>
      </c>
      <c s="6" r="E13" t="n">
        <v>1958000</v>
      </c>
    </row>
    <row r="14" spans="1:6">
      <c s="4" r="A14" t="s">
        <v>152</v>
      </c>
      <c s="6" r="D14" t="n">
        <v>-1731000</v>
      </c>
      <c s="6" r="E14" t="n">
        <v>-3205000</v>
      </c>
    </row>
    <row r="15" spans="1:6">
      <c s="4" r="A15" t="s">
        <v>153</v>
      </c>
      <c s="6" r="D15" t="n">
        <v>1070000</v>
      </c>
      <c s="6" r="E15" t="n">
        <v>-3811000</v>
      </c>
    </row>
    <row r="16" spans="1:6">
      <c s="4" r="A16" t="s">
        <v>154</v>
      </c>
      <c s="4" r="D16" t="s">
        <v>35</v>
      </c>
      <c s="6" r="E16" t="n">
        <v>7476000</v>
      </c>
    </row>
    <row r="17" spans="1:6">
      <c s="4" r="A17" t="s">
        <v>155</v>
      </c>
      <c s="4" r="D17" t="s">
        <v>35</v>
      </c>
      <c s="6" r="E17" t="n">
        <v>-2110000</v>
      </c>
    </row>
    <row r="18" spans="1:6">
      <c s="4" r="A18" t="s">
        <v>156</v>
      </c>
      <c s="6" r="B18" t="n">
        <v>-606000</v>
      </c>
      <c s="6" r="C18" t="n">
        <v>-748000</v>
      </c>
      <c s="6" r="D18" t="n">
        <v>-2429000</v>
      </c>
      <c s="6" r="E18" t="n">
        <v>-2066000</v>
      </c>
    </row>
    <row r="19" spans="1:6">
      <c s="4" r="A19" t="s">
        <v>157</v>
      </c>
      <c s="6" r="D19" t="n">
        <v>-472902000</v>
      </c>
      <c s="6" r="E19" t="n">
        <v>-598336000</v>
      </c>
    </row>
    <row r="20" spans="1:6">
      <c s="4" r="A20" t="s">
        <v>158</v>
      </c>
      <c s="6" r="D20" t="n">
        <v>475098000</v>
      </c>
      <c s="6" r="E20" t="n">
        <v>604045000</v>
      </c>
    </row>
    <row r="21" spans="1:6">
      <c s="3" r="A21" t="s">
        <v>159</v>
      </c>
    </row>
    <row r="22" spans="1:6">
      <c s="4" r="A22" t="s">
        <v>51</v>
      </c>
      <c s="6" r="D22" t="n">
        <v>-799000</v>
      </c>
      <c s="6" r="E22" t="n">
        <v>-367000</v>
      </c>
    </row>
    <row r="23" spans="1:6">
      <c s="4" r="A23" t="s">
        <v>42</v>
      </c>
      <c s="6" r="D23" t="n">
        <v>1453000</v>
      </c>
      <c s="6" r="E23" t="n">
        <v>695000</v>
      </c>
    </row>
    <row r="24" spans="1:6">
      <c s="4" r="A24" t="s">
        <v>55</v>
      </c>
      <c s="6" r="D24" t="n">
        <v>16680000</v>
      </c>
      <c s="6" r="E24" t="n">
        <v>-2528000</v>
      </c>
    </row>
    <row r="25" spans="1:6">
      <c s="4" r="A25" t="s">
        <v>65</v>
      </c>
      <c s="6" r="D25" t="n">
        <v>-13950000</v>
      </c>
      <c s="6" r="E25" t="n">
        <v>15528000</v>
      </c>
    </row>
    <row r="26" spans="1:6">
      <c s="4" r="A26" t="s">
        <v>160</v>
      </c>
      <c s="6" r="D26" t="n">
        <v>-2286000</v>
      </c>
      <c s="6" r="E26" t="n">
        <v>14993000</v>
      </c>
    </row>
    <row r="27" spans="1:6">
      <c s="4" r="A27" t="s">
        <v>161</v>
      </c>
      <c s="6" r="D27" t="n">
        <v>76577000</v>
      </c>
      <c s="6" r="E27" t="n">
        <v>72255000</v>
      </c>
    </row>
    <row r="28" spans="1:6">
      <c s="3" r="A28" t="s">
        <v>162</v>
      </c>
    </row>
    <row r="29" spans="1:6">
      <c s="4" r="A29" t="s">
        <v>163</v>
      </c>
      <c s="6" r="D29" t="n">
        <v>-140240000</v>
      </c>
      <c s="6" r="E29" t="n">
        <v>-230589000</v>
      </c>
    </row>
    <row r="30" spans="1:6">
      <c s="4" r="A30" t="s">
        <v>164</v>
      </c>
      <c s="4" r="D30" t="s">
        <v>35</v>
      </c>
      <c s="6" r="E30" t="n">
        <v>23646000</v>
      </c>
    </row>
    <row r="31" spans="1:6">
      <c s="4" r="A31" t="s">
        <v>165</v>
      </c>
      <c s="6" r="D31" t="n">
        <v>9714000</v>
      </c>
      <c s="6" r="E31" t="n">
        <v>7685000</v>
      </c>
    </row>
    <row r="32" spans="1:6">
      <c s="4" r="A32" t="s">
        <v>166</v>
      </c>
      <c s="6" r="D32" t="n">
        <v>-7950000</v>
      </c>
      <c s="6" r="E32" t="n">
        <v>-5388000</v>
      </c>
    </row>
    <row r="33" spans="1:6">
      <c s="4" r="A33" t="s">
        <v>167</v>
      </c>
      <c s="6" r="D33" t="n">
        <v>24095000</v>
      </c>
      <c s="6" r="E33" t="n">
        <v>34387000</v>
      </c>
    </row>
    <row r="34" spans="1:6">
      <c s="4" r="A34" t="s">
        <v>168</v>
      </c>
      <c s="4" r="D34" t="s">
        <v>35</v>
      </c>
      <c s="6" r="E34" t="n">
        <v>2858000</v>
      </c>
    </row>
    <row r="35" spans="1:6">
      <c s="4" r="A35" t="s">
        <v>169</v>
      </c>
      <c s="6" r="D35" t="n">
        <v>249079000</v>
      </c>
      <c s="6" r="E35" t="n">
        <v>31702000</v>
      </c>
    </row>
    <row r="36" spans="1:6">
      <c s="4" r="A36" t="s">
        <v>170</v>
      </c>
      <c s="6" r="D36" t="n">
        <v>137832000</v>
      </c>
      <c s="6" r="E36" t="n">
        <v>372511000</v>
      </c>
    </row>
    <row r="37" spans="1:6">
      <c s="4" r="A37" t="s">
        <v>171</v>
      </c>
      <c s="6" r="D37" t="n">
        <v>-498011000</v>
      </c>
      <c s="6" r="E37" t="n">
        <v>-264636000</v>
      </c>
    </row>
    <row r="38" spans="1:6">
      <c s="4" r="A38" t="s">
        <v>172</v>
      </c>
      <c s="6" r="D38" t="n">
        <v>215846000</v>
      </c>
      <c s="6" r="E38" t="n">
        <v>206894000</v>
      </c>
    </row>
    <row r="39" spans="1:6">
      <c s="4" r="A39" t="s">
        <v>173</v>
      </c>
      <c s="6" r="D39" t="n">
        <v>-6162000</v>
      </c>
      <c s="6" r="E39" t="n">
        <v>-56073000</v>
      </c>
    </row>
    <row r="40" spans="1:6">
      <c s="4" r="A40" t="s">
        <v>174</v>
      </c>
      <c s="6" r="D40" t="n">
        <v>2043000</v>
      </c>
      <c s="4" r="E40" t="s">
        <v>35</v>
      </c>
    </row>
    <row r="41" spans="1:6">
      <c s="4" r="A41" t="s">
        <v>175</v>
      </c>
      <c s="6" r="D41" t="n">
        <v>-143000</v>
      </c>
      <c s="6" r="E41" t="n">
        <v>-140000</v>
      </c>
    </row>
    <row r="42" spans="1:6">
      <c s="4" r="A42" t="s">
        <v>176</v>
      </c>
      <c s="4" r="D42" t="s">
        <v>35</v>
      </c>
      <c s="6" r="E42" t="n">
        <v>2368000</v>
      </c>
    </row>
    <row r="43" spans="1:6">
      <c s="4" r="A43" t="s">
        <v>177</v>
      </c>
      <c s="4" r="D43" t="s">
        <v>35</v>
      </c>
      <c s="6" r="E43" t="n">
        <v>3980000</v>
      </c>
    </row>
    <row r="44" spans="1:6">
      <c s="4" r="A44" t="s">
        <v>178</v>
      </c>
      <c s="4" r="D44" t="s">
        <v>35</v>
      </c>
      <c s="6" r="E44" t="n">
        <v>-68273000</v>
      </c>
    </row>
    <row r="45" spans="1:6">
      <c s="4" r="A45" t="s">
        <v>179</v>
      </c>
      <c s="6" r="D45" t="n">
        <v>106419000</v>
      </c>
      <c s="6" r="E45" t="n">
        <v>201029000</v>
      </c>
    </row>
    <row r="46" spans="1:6">
      <c s="4" r="A46" t="s">
        <v>180</v>
      </c>
      <c s="6" r="D46" t="n">
        <v>92522000</v>
      </c>
      <c s="6" r="E46" t="n">
        <v>261961000</v>
      </c>
    </row>
    <row r="47" spans="1:6">
      <c s="3" r="A47" t="s">
        <v>181</v>
      </c>
    </row>
    <row r="48" spans="1:6">
      <c s="4" r="A48" t="s">
        <v>182</v>
      </c>
      <c s="6" r="D48" t="n">
        <v>21428000</v>
      </c>
      <c s="6" r="E48" t="n">
        <v>-103929000</v>
      </c>
    </row>
    <row r="49" spans="1:6">
      <c s="4" r="A49" t="s">
        <v>183</v>
      </c>
      <c s="6" r="D49" t="n">
        <v>-594000</v>
      </c>
      <c s="4" r="E49" t="s">
        <v>35</v>
      </c>
    </row>
    <row r="50" spans="1:6">
      <c s="4" r="A50" t="s">
        <v>184</v>
      </c>
      <c s="6" r="D50" t="n">
        <v>-24000</v>
      </c>
      <c s="6" r="E50" t="n">
        <v>-180000</v>
      </c>
    </row>
    <row r="51" spans="1:6">
      <c s="4" r="A51" t="s">
        <v>185</v>
      </c>
      <c s="6" r="D51" t="n">
        <v>-21227000</v>
      </c>
      <c s="6" r="E51" t="n">
        <v>-20059000</v>
      </c>
    </row>
    <row r="52" spans="1:6">
      <c s="4" r="A52" t="s">
        <v>186</v>
      </c>
      <c s="6" r="D52" t="n">
        <v>48940000</v>
      </c>
      <c s="6" r="E52" t="n">
        <v>-132001000</v>
      </c>
    </row>
    <row r="53" spans="1:6">
      <c s="4" r="A53" t="s">
        <v>187</v>
      </c>
      <c s="6" r="D53" t="n">
        <v>11658000</v>
      </c>
      <c s="6" r="E53" t="n">
        <v>-16379000</v>
      </c>
    </row>
    <row r="54" spans="1:6">
      <c s="4" r="A54" t="s">
        <v>188</v>
      </c>
      <c s="6" r="D54" t="n">
        <v>3833000</v>
      </c>
      <c s="6" r="E54" t="n">
        <v>3421000</v>
      </c>
    </row>
    <row r="55" spans="1:6">
      <c s="4" r="A55" t="s">
        <v>189</v>
      </c>
      <c s="6" r="D55" t="n">
        <v>-30852000</v>
      </c>
      <c s="4" r="E55" t="s">
        <v>35</v>
      </c>
    </row>
    <row r="56" spans="1:6">
      <c s="4" r="A56" t="s">
        <v>190</v>
      </c>
      <c s="6" r="D56" t="n">
        <v>33162000</v>
      </c>
      <c s="6" r="E56" t="n">
        <v>-269127000</v>
      </c>
    </row>
    <row r="57" spans="1:6">
      <c s="4" r="A57" t="s">
        <v>191</v>
      </c>
      <c s="6" r="D57" t="n">
        <v>202261000</v>
      </c>
      <c s="6" r="E57" t="n">
        <v>65089000</v>
      </c>
    </row>
    <row r="58" spans="1:6">
      <c s="4" r="A58" t="s">
        <v>192</v>
      </c>
      <c s="6" r="D58" t="n">
        <v>252262000</v>
      </c>
      <c s="6" r="E58" t="n">
        <v>335909000</v>
      </c>
      <c s="7" r="F58" t="n">
        <v>335909000</v>
      </c>
    </row>
    <row r="59" spans="1:6">
      <c s="4" r="A59" t="s">
        <v>193</v>
      </c>
      <c s="7" r="B59" t="n">
        <v>454523000</v>
      </c>
      <c s="7" r="C59" t="n">
        <v>400998000</v>
      </c>
      <c s="7" r="D59" t="n">
        <v>454523000</v>
      </c>
      <c s="7" r="E59" t="n">
        <v>400998000</v>
      </c>
      <c s="7" r="F59" t="n">
        <v>2522620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Q7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4"/>
    <col customWidth="1" max="12" min="12" width="14"/>
    <col customWidth="1" max="13" min="13" width="4"/>
    <col customWidth="1" max="14" min="14" width="14"/>
    <col customWidth="1" max="15" min="15" width="4"/>
    <col customWidth="1" max="16" min="16" width="14"/>
    <col customWidth="1" max="17" min="17" width="4"/>
  </cols>
  <sheetData>
    <row r="1" spans="1:17">
      <c s="1" r="A1" t="s">
        <v>725</v>
      </c>
      <c s="2" r="B1" t="s">
        <v>86</v>
      </c>
      <c s="2" r="F1" t="s">
        <v>1</v>
      </c>
      <c s="2" r="J1" t="s">
        <v>141</v>
      </c>
      <c r="L1" t="n"/>
      <c r="N1" t="n"/>
      <c r="P1" t="n"/>
    </row>
    <row r="2" spans="1:17">
      <c s="2" r="B2" t="s">
        <v>2</v>
      </c>
      <c s="2" r="D2" t="s">
        <v>87</v>
      </c>
      <c s="2" r="F2" t="s">
        <v>2</v>
      </c>
      <c s="2" r="H2" t="s">
        <v>87</v>
      </c>
      <c s="2" r="J2" t="s">
        <v>30</v>
      </c>
      <c s="2" r="L2" t="s">
        <v>2</v>
      </c>
      <c s="2" r="N2" t="s">
        <v>30</v>
      </c>
      <c s="2" r="P2" t="s">
        <v>87</v>
      </c>
    </row>
    <row r="3" spans="1:17">
      <c s="4" r="A3" t="s">
        <v>646</v>
      </c>
    </row>
    <row r="4" spans="1:17">
      <c s="4" r="A4" t="s">
        <v>726</v>
      </c>
      <c s="7" r="B4" t="n">
        <v>7832000</v>
      </c>
      <c s="4" r="C4" t="s">
        <v>128</v>
      </c>
      <c s="7" r="D4" t="n">
        <v>5310000</v>
      </c>
      <c s="4" r="E4" t="s">
        <v>130</v>
      </c>
      <c s="7" r="F4" t="n">
        <v>5985000</v>
      </c>
      <c s="4" r="G4" t="s">
        <v>727</v>
      </c>
      <c s="7" r="H4" t="n">
        <v>6962000</v>
      </c>
      <c s="4" r="I4" t="s">
        <v>130</v>
      </c>
      <c s="7" r="J4" t="n">
        <v>6962000</v>
      </c>
      <c s="4" r="K4" t="s">
        <v>130</v>
      </c>
    </row>
    <row r="5" spans="1:17">
      <c s="4" r="A5" t="s">
        <v>97</v>
      </c>
      <c s="6" r="B5" t="n">
        <v>680000</v>
      </c>
      <c s="4" r="C5" t="s">
        <v>728</v>
      </c>
      <c s="6" r="D5" t="n">
        <v>725000</v>
      </c>
      <c s="4" r="E5" t="s">
        <v>729</v>
      </c>
      <c s="6" r="F5" t="n">
        <v>4961000</v>
      </c>
      <c s="4" r="G5" t="s">
        <v>728</v>
      </c>
      <c s="6" r="H5" t="n">
        <v>-860000</v>
      </c>
      <c s="4" r="I5" t="s">
        <v>729</v>
      </c>
    </row>
    <row r="6" spans="1:17">
      <c s="4" r="A6" t="s">
        <v>730</v>
      </c>
      <c s="6" r="B6" t="n">
        <v>-284000</v>
      </c>
      <c s="6" r="D6" t="n">
        <v>-516000</v>
      </c>
      <c s="6" r="F6" t="n">
        <v>-3043000</v>
      </c>
      <c s="6" r="H6" t="n">
        <v>-761000</v>
      </c>
    </row>
    <row r="7" spans="1:17">
      <c s="4" r="A7" t="s">
        <v>731</v>
      </c>
      <c s="6" r="B7" t="n">
        <v>12000</v>
      </c>
      <c s="4" r="D7" t="s">
        <v>35</v>
      </c>
      <c s="6" r="F7" t="n">
        <v>337000</v>
      </c>
      <c s="6" r="H7" t="n">
        <v>178000</v>
      </c>
    </row>
    <row r="8" spans="1:17">
      <c s="4" r="A8" t="s">
        <v>732</v>
      </c>
      <c s="6" r="B8" t="n">
        <v>-272000</v>
      </c>
      <c s="6" r="D8" t="n">
        <v>-516000</v>
      </c>
      <c s="6" r="F8" t="n">
        <v>-2706000</v>
      </c>
      <c s="6" r="H8" t="n">
        <v>-583000</v>
      </c>
    </row>
    <row r="9" spans="1:17">
      <c s="4" r="A9" t="s">
        <v>733</v>
      </c>
      <c s="6" r="B9" t="n">
        <v>8240000</v>
      </c>
      <c s="4" r="C9" t="s">
        <v>128</v>
      </c>
      <c s="6" r="D9" t="n">
        <v>5519000</v>
      </c>
      <c s="4" r="E9" t="s">
        <v>130</v>
      </c>
      <c s="6" r="F9" t="n">
        <v>8240000</v>
      </c>
      <c s="4" r="G9" t="s">
        <v>128</v>
      </c>
      <c s="6" r="H9" t="n">
        <v>5519000</v>
      </c>
      <c s="4" r="I9" t="s">
        <v>130</v>
      </c>
      <c s="6" r="J9" t="n">
        <v>5985000</v>
      </c>
      <c s="4" r="K9" t="s">
        <v>727</v>
      </c>
    </row>
    <row r="10" spans="1:17">
      <c s="4" r="A10" t="s">
        <v>734</v>
      </c>
      <c s="7" r="L10" t="n">
        <v>64000</v>
      </c>
      <c s="7" r="N10" t="n">
        <v>432000</v>
      </c>
      <c s="7" r="P10" t="n">
        <v>626000</v>
      </c>
    </row>
    <row r="11" spans="1:17">
      <c s="4" r="A11" t="s">
        <v>735</v>
      </c>
      <c s="6" r="L11" t="n">
        <v>8176000</v>
      </c>
      <c s="6" r="N11" t="n">
        <v>5553000</v>
      </c>
      <c s="6" r="P11" t="n">
        <v>4893000</v>
      </c>
    </row>
    <row r="12" spans="1:17">
      <c s="4" r="A12" t="s">
        <v>733</v>
      </c>
      <c s="6" r="B12" t="n">
        <v>7832000</v>
      </c>
      <c s="4" r="C12" t="s">
        <v>128</v>
      </c>
      <c s="6" r="D12" t="n">
        <v>5310000</v>
      </c>
      <c s="4" r="E12" t="s">
        <v>130</v>
      </c>
      <c s="6" r="F12" t="n">
        <v>8240000</v>
      </c>
      <c s="4" r="G12" t="s">
        <v>128</v>
      </c>
      <c s="6" r="H12" t="n">
        <v>5519000</v>
      </c>
      <c s="4" r="I12" t="s">
        <v>130</v>
      </c>
      <c s="6" r="J12" t="n">
        <v>5985000</v>
      </c>
      <c s="4" r="K12" t="s">
        <v>727</v>
      </c>
      <c s="6" r="L12" t="n">
        <v>8240000</v>
      </c>
      <c s="4" r="M12" t="s">
        <v>128</v>
      </c>
      <c s="6" r="N12" t="n">
        <v>5985000</v>
      </c>
      <c s="4" r="O12" t="s">
        <v>727</v>
      </c>
      <c s="6" r="P12" t="n">
        <v>5519000</v>
      </c>
      <c s="4" r="Q12" t="s">
        <v>130</v>
      </c>
    </row>
    <row r="13" spans="1:17">
      <c s="4" r="A13" t="s">
        <v>535</v>
      </c>
      <c s="6" r="B13" t="n">
        <v>680000</v>
      </c>
      <c s="4" r="C13" t="s">
        <v>728</v>
      </c>
      <c s="6" r="D13" t="n">
        <v>725000</v>
      </c>
      <c s="4" r="E13" t="s">
        <v>729</v>
      </c>
      <c s="6" r="F13" t="n">
        <v>4961000</v>
      </c>
      <c s="4" r="G13" t="s">
        <v>728</v>
      </c>
      <c s="6" r="H13" t="n">
        <v>-860000</v>
      </c>
      <c s="4" r="I13" t="s">
        <v>729</v>
      </c>
    </row>
    <row r="14" spans="1:17">
      <c s="4" r="A14" t="s">
        <v>730</v>
      </c>
      <c s="6" r="B14" t="n">
        <v>-284000</v>
      </c>
      <c s="6" r="D14" t="n">
        <v>-516000</v>
      </c>
      <c s="6" r="F14" t="n">
        <v>-3043000</v>
      </c>
      <c s="6" r="H14" t="n">
        <v>-761000</v>
      </c>
    </row>
    <row r="15" spans="1:17">
      <c s="4" r="A15" t="s">
        <v>731</v>
      </c>
      <c s="6" r="B15" t="n">
        <v>12000</v>
      </c>
      <c s="4" r="D15" t="s">
        <v>35</v>
      </c>
      <c s="6" r="F15" t="n">
        <v>337000</v>
      </c>
      <c s="6" r="H15" t="n">
        <v>178000</v>
      </c>
    </row>
    <row r="16" spans="1:17">
      <c s="4" r="A16" t="s">
        <v>644</v>
      </c>
    </row>
    <row r="17" spans="1:17">
      <c s="4" r="A17" t="s">
        <v>726</v>
      </c>
      <c s="6" r="B17" t="n">
        <v>19635000</v>
      </c>
      <c s="4" r="C17" t="s">
        <v>128</v>
      </c>
      <c s="6" r="D17" t="n">
        <v>18577000</v>
      </c>
      <c s="4" r="E17" t="s">
        <v>130</v>
      </c>
      <c s="6" r="F17" t="n">
        <v>19522000</v>
      </c>
      <c s="4" r="G17" t="s">
        <v>727</v>
      </c>
      <c s="6" r="H17" t="n">
        <v>15161000</v>
      </c>
      <c s="4" r="I17" t="s">
        <v>130</v>
      </c>
      <c s="6" r="J17" t="n">
        <v>15161000</v>
      </c>
      <c s="4" r="K17" t="s">
        <v>130</v>
      </c>
    </row>
    <row r="18" spans="1:17">
      <c s="4" r="A18" t="s">
        <v>97</v>
      </c>
      <c s="6" r="B18" t="n">
        <v>6066000</v>
      </c>
      <c s="4" r="C18" t="s">
        <v>728</v>
      </c>
      <c s="6" r="D18" t="n">
        <v>794000</v>
      </c>
      <c s="4" r="E18" t="s">
        <v>729</v>
      </c>
      <c s="6" r="F18" t="n">
        <v>7009000</v>
      </c>
      <c s="4" r="G18" t="s">
        <v>728</v>
      </c>
      <c s="6" r="H18" t="n">
        <v>4778000</v>
      </c>
      <c s="4" r="I18" t="s">
        <v>729</v>
      </c>
    </row>
    <row r="19" spans="1:17">
      <c s="4" r="A19" t="s">
        <v>730</v>
      </c>
      <c s="6" r="B19" t="n">
        <v>-6297000</v>
      </c>
      <c s="6" r="D19" t="n">
        <v>-109000</v>
      </c>
      <c s="6" r="F19" t="n">
        <v>-7350000</v>
      </c>
      <c s="6" r="H19" t="n">
        <v>-735000</v>
      </c>
    </row>
    <row r="20" spans="1:17">
      <c s="4" r="A20" t="s">
        <v>731</v>
      </c>
      <c s="6" r="B20" t="n">
        <v>55000</v>
      </c>
      <c s="6" r="D20" t="n">
        <v>25000</v>
      </c>
      <c s="6" r="F20" t="n">
        <v>278000</v>
      </c>
      <c s="6" r="H20" t="n">
        <v>83000</v>
      </c>
    </row>
    <row r="21" spans="1:17">
      <c s="4" r="A21" t="s">
        <v>732</v>
      </c>
      <c s="6" r="B21" t="n">
        <v>-6242000</v>
      </c>
      <c s="6" r="D21" t="n">
        <v>-84000</v>
      </c>
      <c s="6" r="F21" t="n">
        <v>-7072000</v>
      </c>
      <c s="6" r="H21" t="n">
        <v>-652000</v>
      </c>
    </row>
    <row r="22" spans="1:17">
      <c s="4" r="A22" t="s">
        <v>733</v>
      </c>
      <c s="6" r="B22" t="n">
        <v>19459000</v>
      </c>
      <c s="4" r="C22" t="s">
        <v>128</v>
      </c>
      <c s="6" r="D22" t="n">
        <v>19287000</v>
      </c>
      <c s="4" r="E22" t="s">
        <v>130</v>
      </c>
      <c s="6" r="F22" t="n">
        <v>19459000</v>
      </c>
      <c s="4" r="G22" t="s">
        <v>128</v>
      </c>
      <c s="6" r="H22" t="n">
        <v>19287000</v>
      </c>
      <c s="4" r="I22" t="s">
        <v>130</v>
      </c>
      <c s="6" r="J22" t="n">
        <v>19522000</v>
      </c>
      <c s="4" r="K22" t="s">
        <v>727</v>
      </c>
    </row>
    <row r="23" spans="1:17">
      <c s="4" r="A23" t="s">
        <v>734</v>
      </c>
      <c s="6" r="L23" t="n">
        <v>515000</v>
      </c>
      <c s="6" r="N23" t="n">
        <v>2307000</v>
      </c>
      <c s="6" r="P23" t="n">
        <v>2040000</v>
      </c>
    </row>
    <row r="24" spans="1:17">
      <c s="4" r="A24" t="s">
        <v>735</v>
      </c>
      <c s="6" r="L24" t="n">
        <v>18944000</v>
      </c>
      <c s="6" r="N24" t="n">
        <v>17215000</v>
      </c>
      <c s="6" r="P24" t="n">
        <v>17247000</v>
      </c>
    </row>
    <row r="25" spans="1:17">
      <c s="4" r="A25" t="s">
        <v>733</v>
      </c>
      <c s="6" r="B25" t="n">
        <v>19635000</v>
      </c>
      <c s="4" r="C25" t="s">
        <v>128</v>
      </c>
      <c s="6" r="D25" t="n">
        <v>18577000</v>
      </c>
      <c s="4" r="E25" t="s">
        <v>130</v>
      </c>
      <c s="6" r="F25" t="n">
        <v>19459000</v>
      </c>
      <c s="4" r="G25" t="s">
        <v>128</v>
      </c>
      <c s="6" r="H25" t="n">
        <v>19287000</v>
      </c>
      <c s="4" r="I25" t="s">
        <v>130</v>
      </c>
      <c s="6" r="J25" t="n">
        <v>19522000</v>
      </c>
      <c s="4" r="K25" t="s">
        <v>727</v>
      </c>
      <c s="6" r="L25" t="n">
        <v>19459000</v>
      </c>
      <c s="4" r="M25" t="s">
        <v>128</v>
      </c>
      <c s="6" r="N25" t="n">
        <v>19522000</v>
      </c>
      <c s="4" r="O25" t="s">
        <v>727</v>
      </c>
      <c s="6" r="P25" t="n">
        <v>19287000</v>
      </c>
      <c s="4" r="Q25" t="s">
        <v>130</v>
      </c>
    </row>
    <row r="26" spans="1:17">
      <c s="4" r="A26" t="s">
        <v>535</v>
      </c>
      <c s="6" r="B26" t="n">
        <v>6066000</v>
      </c>
      <c s="4" r="C26" t="s">
        <v>728</v>
      </c>
      <c s="6" r="D26" t="n">
        <v>794000</v>
      </c>
      <c s="4" r="E26" t="s">
        <v>729</v>
      </c>
      <c s="6" r="F26" t="n">
        <v>7009000</v>
      </c>
      <c s="4" r="G26" t="s">
        <v>728</v>
      </c>
      <c s="6" r="H26" t="n">
        <v>4778000</v>
      </c>
      <c s="4" r="I26" t="s">
        <v>729</v>
      </c>
    </row>
    <row r="27" spans="1:17">
      <c s="4" r="A27" t="s">
        <v>730</v>
      </c>
      <c s="6" r="B27" t="n">
        <v>-6297000</v>
      </c>
      <c s="6" r="D27" t="n">
        <v>-109000</v>
      </c>
      <c s="6" r="F27" t="n">
        <v>-7350000</v>
      </c>
      <c s="6" r="H27" t="n">
        <v>-735000</v>
      </c>
    </row>
    <row r="28" spans="1:17">
      <c s="4" r="A28" t="s">
        <v>731</v>
      </c>
      <c s="6" r="B28" t="n">
        <v>55000</v>
      </c>
      <c s="6" r="D28" t="n">
        <v>25000</v>
      </c>
      <c s="6" r="F28" t="n">
        <v>278000</v>
      </c>
      <c s="6" r="H28" t="n">
        <v>83000</v>
      </c>
    </row>
    <row r="29" spans="1:17">
      <c s="4" r="A29" t="s">
        <v>640</v>
      </c>
    </row>
    <row r="30" spans="1:17">
      <c s="4" r="A30" t="s">
        <v>726</v>
      </c>
      <c s="6" r="B30" t="n">
        <v>3748000</v>
      </c>
      <c s="4" r="C30" t="s">
        <v>128</v>
      </c>
      <c s="6" r="D30" t="n">
        <v>5318000</v>
      </c>
      <c s="4" r="E30" t="s">
        <v>130</v>
      </c>
      <c s="6" r="F30" t="n">
        <v>3893000</v>
      </c>
      <c s="4" r="G30" t="s">
        <v>727</v>
      </c>
      <c s="6" r="H30" t="n">
        <v>5445000</v>
      </c>
      <c s="4" r="I30" t="s">
        <v>130</v>
      </c>
      <c s="6" r="J30" t="n">
        <v>5445000</v>
      </c>
      <c s="4" r="K30" t="s">
        <v>130</v>
      </c>
    </row>
    <row r="31" spans="1:17">
      <c s="4" r="A31" t="s">
        <v>97</v>
      </c>
      <c s="6" r="B31" t="n">
        <v>501000</v>
      </c>
      <c s="4" r="C31" t="s">
        <v>728</v>
      </c>
      <c s="6" r="D31" t="n">
        <v>-835000</v>
      </c>
      <c s="4" r="E31" t="s">
        <v>729</v>
      </c>
      <c s="6" r="F31" t="n">
        <v>1422000</v>
      </c>
      <c s="4" r="G31" t="s">
        <v>728</v>
      </c>
      <c s="6" r="H31" t="n">
        <v>171000</v>
      </c>
      <c s="4" r="I31" t="s">
        <v>729</v>
      </c>
    </row>
    <row r="32" spans="1:17">
      <c s="4" r="A32" t="s">
        <v>730</v>
      </c>
      <c s="6" r="B32" t="n">
        <v>-699000</v>
      </c>
      <c s="6" r="D32" t="n">
        <v>-763000</v>
      </c>
      <c s="6" r="F32" t="n">
        <v>-2260000</v>
      </c>
      <c s="6" r="H32" t="n">
        <v>-2350000</v>
      </c>
    </row>
    <row r="33" spans="1:17">
      <c s="4" r="A33" t="s">
        <v>731</v>
      </c>
      <c s="6" r="B33" t="n">
        <v>199000</v>
      </c>
      <c s="6" r="D33" t="n">
        <v>213000</v>
      </c>
      <c s="6" r="F33" t="n">
        <v>694000</v>
      </c>
      <c s="6" r="H33" t="n">
        <v>667000</v>
      </c>
    </row>
    <row r="34" spans="1:17">
      <c s="4" r="A34" t="s">
        <v>732</v>
      </c>
      <c s="6" r="B34" t="n">
        <v>-500000</v>
      </c>
      <c s="6" r="D34" t="n">
        <v>-550000</v>
      </c>
      <c s="6" r="F34" t="n">
        <v>-1566000</v>
      </c>
      <c s="6" r="H34" t="n">
        <v>-1683000</v>
      </c>
    </row>
    <row r="35" spans="1:17">
      <c s="4" r="A35" t="s">
        <v>733</v>
      </c>
      <c s="6" r="B35" t="n">
        <v>3749000</v>
      </c>
      <c s="4" r="C35" t="s">
        <v>128</v>
      </c>
      <c s="6" r="D35" t="n">
        <v>3933000</v>
      </c>
      <c s="4" r="E35" t="s">
        <v>130</v>
      </c>
      <c s="6" r="F35" t="n">
        <v>3749000</v>
      </c>
      <c s="4" r="G35" t="s">
        <v>128</v>
      </c>
      <c s="6" r="H35" t="n">
        <v>3933000</v>
      </c>
      <c s="4" r="I35" t="s">
        <v>130</v>
      </c>
      <c s="6" r="J35" t="n">
        <v>3893000</v>
      </c>
      <c s="4" r="K35" t="s">
        <v>727</v>
      </c>
    </row>
    <row r="36" spans="1:17">
      <c s="4" r="A36" t="s">
        <v>734</v>
      </c>
      <c s="4" r="L36" t="s">
        <v>35</v>
      </c>
      <c s="6" r="N36" t="n">
        <v>7000</v>
      </c>
      <c s="6" r="P36" t="n">
        <v>7000</v>
      </c>
    </row>
    <row r="37" spans="1:17">
      <c s="4" r="A37" t="s">
        <v>735</v>
      </c>
      <c s="6" r="L37" t="n">
        <v>3749000</v>
      </c>
      <c s="6" r="N37" t="n">
        <v>3886000</v>
      </c>
      <c s="6" r="P37" t="n">
        <v>3926000</v>
      </c>
    </row>
    <row r="38" spans="1:17">
      <c s="4" r="A38" t="s">
        <v>733</v>
      </c>
      <c s="6" r="B38" t="n">
        <v>3748000</v>
      </c>
      <c s="4" r="C38" t="s">
        <v>128</v>
      </c>
      <c s="6" r="D38" t="n">
        <v>5318000</v>
      </c>
      <c s="4" r="E38" t="s">
        <v>130</v>
      </c>
      <c s="6" r="F38" t="n">
        <v>3749000</v>
      </c>
      <c s="4" r="G38" t="s">
        <v>128</v>
      </c>
      <c s="6" r="H38" t="n">
        <v>3933000</v>
      </c>
      <c s="4" r="I38" t="s">
        <v>130</v>
      </c>
      <c s="6" r="J38" t="n">
        <v>3893000</v>
      </c>
      <c s="4" r="K38" t="s">
        <v>727</v>
      </c>
      <c s="6" r="L38" t="n">
        <v>3749000</v>
      </c>
      <c s="4" r="M38" t="s">
        <v>128</v>
      </c>
      <c s="6" r="N38" t="n">
        <v>3893000</v>
      </c>
      <c s="4" r="O38" t="s">
        <v>727</v>
      </c>
      <c s="6" r="P38" t="n">
        <v>3933000</v>
      </c>
      <c s="4" r="Q38" t="s">
        <v>130</v>
      </c>
    </row>
    <row r="39" spans="1:17">
      <c s="4" r="A39" t="s">
        <v>535</v>
      </c>
      <c s="6" r="B39" t="n">
        <v>501000</v>
      </c>
      <c s="4" r="C39" t="s">
        <v>728</v>
      </c>
      <c s="6" r="D39" t="n">
        <v>-835000</v>
      </c>
      <c s="4" r="E39" t="s">
        <v>729</v>
      </c>
      <c s="6" r="F39" t="n">
        <v>1422000</v>
      </c>
      <c s="4" r="G39" t="s">
        <v>728</v>
      </c>
      <c s="6" r="H39" t="n">
        <v>171000</v>
      </c>
      <c s="4" r="I39" t="s">
        <v>729</v>
      </c>
    </row>
    <row r="40" spans="1:17">
      <c s="4" r="A40" t="s">
        <v>730</v>
      </c>
      <c s="6" r="B40" t="n">
        <v>-699000</v>
      </c>
      <c s="6" r="D40" t="n">
        <v>-763000</v>
      </c>
      <c s="6" r="F40" t="n">
        <v>-2260000</v>
      </c>
      <c s="6" r="H40" t="n">
        <v>-2350000</v>
      </c>
    </row>
    <row r="41" spans="1:17">
      <c s="4" r="A41" t="s">
        <v>731</v>
      </c>
      <c s="6" r="B41" t="n">
        <v>199000</v>
      </c>
      <c s="6" r="D41" t="n">
        <v>213000</v>
      </c>
      <c s="6" r="F41" t="n">
        <v>694000</v>
      </c>
      <c s="6" r="H41" t="n">
        <v>667000</v>
      </c>
    </row>
    <row r="42" spans="1:17">
      <c s="4" r="A42" t="s">
        <v>736</v>
      </c>
    </row>
    <row r="43" spans="1:17">
      <c s="4" r="A43" t="s">
        <v>726</v>
      </c>
      <c s="6" r="B43" t="n">
        <v>2308000</v>
      </c>
      <c s="4" r="C43" t="s">
        <v>128</v>
      </c>
      <c s="6" r="D43" t="n">
        <v>1362000</v>
      </c>
      <c s="4" r="E43" t="s">
        <v>130</v>
      </c>
      <c s="6" r="F43" t="n">
        <v>1951000</v>
      </c>
      <c s="4" r="G43" t="s">
        <v>727</v>
      </c>
      <c s="6" r="H43" t="n">
        <v>1460000</v>
      </c>
      <c s="4" r="I43" t="s">
        <v>130</v>
      </c>
      <c s="6" r="J43" t="n">
        <v>1460000</v>
      </c>
      <c s="4" r="K43" t="s">
        <v>130</v>
      </c>
    </row>
    <row r="44" spans="1:17">
      <c s="4" r="A44" t="s">
        <v>97</v>
      </c>
      <c s="6" r="B44" t="n">
        <v>832000</v>
      </c>
      <c s="4" r="C44" t="s">
        <v>728</v>
      </c>
      <c s="6" r="D44" t="n">
        <v>798000</v>
      </c>
      <c s="4" r="E44" t="s">
        <v>729</v>
      </c>
      <c s="6" r="F44" t="n">
        <v>1819000</v>
      </c>
      <c s="4" r="G44" t="s">
        <v>728</v>
      </c>
      <c s="6" r="H44" t="n">
        <v>966000</v>
      </c>
      <c s="4" r="I44" t="s">
        <v>729</v>
      </c>
    </row>
    <row r="45" spans="1:17">
      <c s="4" r="A45" t="s">
        <v>730</v>
      </c>
      <c s="6" r="B45" t="n">
        <v>-600000</v>
      </c>
      <c s="6" r="D45" t="n">
        <v>-597000</v>
      </c>
      <c s="6" r="F45" t="n">
        <v>-1482000</v>
      </c>
      <c s="6" r="H45" t="n">
        <v>-1183000</v>
      </c>
    </row>
    <row r="46" spans="1:17">
      <c s="4" r="A46" t="s">
        <v>731</v>
      </c>
      <c s="6" r="B46" t="n">
        <v>106000</v>
      </c>
      <c s="6" r="D46" t="n">
        <v>78000</v>
      </c>
      <c s="6" r="F46" t="n">
        <v>358000</v>
      </c>
      <c s="6" r="H46" t="n">
        <v>398000</v>
      </c>
    </row>
    <row r="47" spans="1:17">
      <c s="4" r="A47" t="s">
        <v>732</v>
      </c>
      <c s="6" r="B47" t="n">
        <v>-494000</v>
      </c>
      <c s="6" r="D47" t="n">
        <v>-519000</v>
      </c>
      <c s="6" r="F47" t="n">
        <v>-1124000</v>
      </c>
      <c s="6" r="H47" t="n">
        <v>-785000</v>
      </c>
    </row>
    <row r="48" spans="1:17">
      <c s="4" r="A48" t="s">
        <v>733</v>
      </c>
      <c s="6" r="B48" t="n">
        <v>2646000</v>
      </c>
      <c s="4" r="C48" t="s">
        <v>128</v>
      </c>
      <c s="6" r="D48" t="n">
        <v>1641000</v>
      </c>
      <c s="4" r="E48" t="s">
        <v>130</v>
      </c>
      <c s="6" r="F48" t="n">
        <v>2646000</v>
      </c>
      <c s="4" r="G48" t="s">
        <v>128</v>
      </c>
      <c s="6" r="H48" t="n">
        <v>1641000</v>
      </c>
      <c s="4" r="I48" t="s">
        <v>130</v>
      </c>
      <c s="6" r="J48" t="n">
        <v>1951000</v>
      </c>
      <c s="4" r="K48" t="s">
        <v>727</v>
      </c>
    </row>
    <row r="49" spans="1:17">
      <c s="4" r="A49" t="s">
        <v>734</v>
      </c>
      <c s="6" r="L49" t="n">
        <v>1000</v>
      </c>
      <c s="6" r="N49" t="n">
        <v>85000</v>
      </c>
      <c s="6" r="P49" t="n">
        <v>124000</v>
      </c>
    </row>
    <row r="50" spans="1:17">
      <c s="4" r="A50" t="s">
        <v>735</v>
      </c>
      <c s="6" r="L50" t="n">
        <v>2645000</v>
      </c>
      <c s="6" r="N50" t="n">
        <v>1866000</v>
      </c>
      <c s="6" r="P50" t="n">
        <v>1517000</v>
      </c>
    </row>
    <row r="51" spans="1:17">
      <c s="4" r="A51" t="s">
        <v>733</v>
      </c>
      <c s="6" r="B51" t="n">
        <v>2308000</v>
      </c>
      <c s="4" r="C51" t="s">
        <v>128</v>
      </c>
      <c s="6" r="D51" t="n">
        <v>1362000</v>
      </c>
      <c s="4" r="E51" t="s">
        <v>130</v>
      </c>
      <c s="6" r="F51" t="n">
        <v>2646000</v>
      </c>
      <c s="4" r="G51" t="s">
        <v>128</v>
      </c>
      <c s="6" r="H51" t="n">
        <v>1641000</v>
      </c>
      <c s="4" r="I51" t="s">
        <v>130</v>
      </c>
      <c s="6" r="J51" t="n">
        <v>1951000</v>
      </c>
      <c s="4" r="K51" t="s">
        <v>727</v>
      </c>
      <c s="6" r="L51" t="n">
        <v>2646000</v>
      </c>
      <c s="4" r="M51" t="s">
        <v>128</v>
      </c>
      <c s="6" r="N51" t="n">
        <v>1951000</v>
      </c>
      <c s="4" r="O51" t="s">
        <v>727</v>
      </c>
      <c s="6" r="P51" t="n">
        <v>1641000</v>
      </c>
      <c s="4" r="Q51" t="s">
        <v>130</v>
      </c>
    </row>
    <row r="52" spans="1:17">
      <c s="4" r="A52" t="s">
        <v>535</v>
      </c>
      <c s="6" r="B52" t="n">
        <v>832000</v>
      </c>
      <c s="4" r="C52" t="s">
        <v>728</v>
      </c>
      <c s="6" r="D52" t="n">
        <v>798000</v>
      </c>
      <c s="4" r="E52" t="s">
        <v>729</v>
      </c>
      <c s="6" r="F52" t="n">
        <v>1819000</v>
      </c>
      <c s="4" r="G52" t="s">
        <v>728</v>
      </c>
      <c s="6" r="H52" t="n">
        <v>966000</v>
      </c>
      <c s="4" r="I52" t="s">
        <v>729</v>
      </c>
    </row>
    <row r="53" spans="1:17">
      <c s="4" r="A53" t="s">
        <v>730</v>
      </c>
      <c s="6" r="B53" t="n">
        <v>-600000</v>
      </c>
      <c s="6" r="D53" t="n">
        <v>-597000</v>
      </c>
      <c s="6" r="F53" t="n">
        <v>-1482000</v>
      </c>
      <c s="6" r="H53" t="n">
        <v>-1183000</v>
      </c>
    </row>
    <row r="54" spans="1:17">
      <c s="4" r="A54" t="s">
        <v>731</v>
      </c>
      <c s="6" r="B54" t="n">
        <v>106000</v>
      </c>
      <c s="6" r="D54" t="n">
        <v>78000</v>
      </c>
      <c s="6" r="F54" t="n">
        <v>358000</v>
      </c>
      <c s="6" r="H54" t="n">
        <v>398000</v>
      </c>
    </row>
    <row r="55" spans="1:17">
      <c s="4" r="A55" t="s">
        <v>581</v>
      </c>
    </row>
    <row r="56" spans="1:17">
      <c s="4" r="A56" t="s">
        <v>726</v>
      </c>
      <c s="6" r="B56" t="n">
        <v>33523000</v>
      </c>
      <c s="4" r="C56" t="s">
        <v>128</v>
      </c>
      <c s="6" r="D56" t="n">
        <v>30567000</v>
      </c>
      <c s="4" r="E56" t="s">
        <v>130</v>
      </c>
      <c s="6" r="F56" t="n">
        <v>31351000</v>
      </c>
      <c s="4" r="G56" t="s">
        <v>727</v>
      </c>
      <c s="6" r="H56" t="n">
        <v>29028000</v>
      </c>
      <c s="4" r="I56" t="s">
        <v>130</v>
      </c>
      <c s="6" r="J56" t="n">
        <v>29028000</v>
      </c>
      <c s="4" r="K56" t="s">
        <v>130</v>
      </c>
    </row>
    <row r="57" spans="1:17">
      <c s="4" r="A57" t="s">
        <v>97</v>
      </c>
      <c s="6" r="B57" t="n">
        <v>8079000</v>
      </c>
      <c s="4" r="C57" t="s">
        <v>728</v>
      </c>
      <c s="6" r="D57" t="n">
        <v>1482000</v>
      </c>
      <c s="4" r="E57" t="s">
        <v>729</v>
      </c>
      <c s="6" r="F57" t="n">
        <v>15211000</v>
      </c>
      <c s="4" r="G57" t="s">
        <v>728</v>
      </c>
      <c s="6" r="H57" t="n">
        <v>5055000</v>
      </c>
      <c s="4" r="I57" t="s">
        <v>729</v>
      </c>
    </row>
    <row r="58" spans="1:17">
      <c s="4" r="A58" t="s">
        <v>730</v>
      </c>
      <c s="6" r="B58" t="n">
        <v>-7880000</v>
      </c>
      <c s="6" r="D58" t="n">
        <v>-1985000</v>
      </c>
      <c s="6" r="F58" t="n">
        <v>-14135000</v>
      </c>
      <c s="6" r="H58" t="n">
        <v>-5029000</v>
      </c>
    </row>
    <row r="59" spans="1:17">
      <c s="4" r="A59" t="s">
        <v>731</v>
      </c>
      <c s="6" r="B59" t="n">
        <v>372000</v>
      </c>
      <c s="6" r="D59" t="n">
        <v>316000</v>
      </c>
      <c s="6" r="F59" t="n">
        <v>1667000</v>
      </c>
      <c s="6" r="H59" t="n">
        <v>1326000</v>
      </c>
    </row>
    <row r="60" spans="1:17">
      <c s="4" r="A60" t="s">
        <v>732</v>
      </c>
      <c s="6" r="B60" t="n">
        <v>-7508000</v>
      </c>
      <c s="6" r="D60" t="n">
        <v>-1669000</v>
      </c>
      <c s="6" r="F60" t="n">
        <v>-12468000</v>
      </c>
      <c s="6" r="H60" t="n">
        <v>-3703000</v>
      </c>
    </row>
    <row r="61" spans="1:17">
      <c s="4" r="A61" t="s">
        <v>733</v>
      </c>
      <c s="6" r="B61" t="n">
        <v>34094000</v>
      </c>
      <c s="4" r="C61" t="s">
        <v>128</v>
      </c>
      <c s="6" r="D61" t="n">
        <v>30380000</v>
      </c>
      <c s="4" r="E61" t="s">
        <v>130</v>
      </c>
      <c s="6" r="F61" t="n">
        <v>34094000</v>
      </c>
      <c s="4" r="G61" t="s">
        <v>128</v>
      </c>
      <c s="6" r="H61" t="n">
        <v>30380000</v>
      </c>
      <c s="4" r="I61" t="s">
        <v>130</v>
      </c>
      <c s="6" r="J61" t="n">
        <v>31351000</v>
      </c>
      <c s="4" r="K61" t="s">
        <v>727</v>
      </c>
    </row>
    <row r="62" spans="1:17">
      <c s="4" r="A62" t="s">
        <v>734</v>
      </c>
      <c s="6" r="L62" t="n">
        <v>580000</v>
      </c>
      <c s="6" r="N62" t="n">
        <v>2831000</v>
      </c>
      <c s="6" r="P62" t="n">
        <v>2797000</v>
      </c>
    </row>
    <row r="63" spans="1:17">
      <c s="4" r="A63" t="s">
        <v>735</v>
      </c>
      <c s="6" r="L63" t="n">
        <v>33514000</v>
      </c>
      <c s="6" r="N63" t="n">
        <v>28520000</v>
      </c>
      <c s="6" r="P63" t="n">
        <v>27583000</v>
      </c>
    </row>
    <row r="64" spans="1:17">
      <c s="4" r="A64" t="s">
        <v>733</v>
      </c>
      <c s="6" r="B64" t="n">
        <v>33523000</v>
      </c>
      <c s="4" r="C64" t="s">
        <v>128</v>
      </c>
      <c s="6" r="D64" t="n">
        <v>30567000</v>
      </c>
      <c s="4" r="E64" t="s">
        <v>130</v>
      </c>
      <c s="6" r="F64" t="n">
        <v>34094000</v>
      </c>
      <c s="4" r="G64" t="s">
        <v>128</v>
      </c>
      <c s="6" r="H64" t="n">
        <v>30380000</v>
      </c>
      <c s="4" r="I64" t="s">
        <v>130</v>
      </c>
      <c s="6" r="J64" t="n">
        <v>31351000</v>
      </c>
      <c s="4" r="K64" t="s">
        <v>727</v>
      </c>
      <c s="6" r="L64" t="n">
        <v>34094000</v>
      </c>
      <c s="4" r="M64" t="s">
        <v>128</v>
      </c>
      <c s="6" r="N64" t="n">
        <v>31351000</v>
      </c>
      <c s="4" r="O64" t="s">
        <v>727</v>
      </c>
      <c s="7" r="P64" t="n">
        <v>30380000</v>
      </c>
      <c s="4" r="Q64" t="s">
        <v>130</v>
      </c>
    </row>
    <row r="65" spans="1:17">
      <c s="4" r="A65" t="s">
        <v>535</v>
      </c>
      <c s="6" r="B65" t="n">
        <v>8079000</v>
      </c>
      <c s="4" r="C65" t="s">
        <v>728</v>
      </c>
      <c s="6" r="D65" t="n">
        <v>1482000</v>
      </c>
      <c s="4" r="E65" t="s">
        <v>729</v>
      </c>
      <c s="6" r="F65" t="n">
        <v>15211000</v>
      </c>
      <c s="4" r="G65" t="s">
        <v>728</v>
      </c>
      <c s="6" r="H65" t="n">
        <v>5055000</v>
      </c>
      <c s="4" r="I65" t="s">
        <v>729</v>
      </c>
    </row>
    <row r="66" spans="1:17">
      <c s="4" r="A66" t="s">
        <v>730</v>
      </c>
      <c s="6" r="B66" t="n">
        <v>-7880000</v>
      </c>
      <c s="6" r="D66" t="n">
        <v>-1985000</v>
      </c>
      <c s="6" r="F66" t="n">
        <v>-14135000</v>
      </c>
      <c s="6" r="H66" t="n">
        <v>-5029000</v>
      </c>
    </row>
    <row r="67" spans="1:17">
      <c s="4" r="A67" t="s">
        <v>731</v>
      </c>
      <c s="6" r="B67" t="n">
        <v>372000</v>
      </c>
      <c s="6" r="D67" t="n">
        <v>316000</v>
      </c>
      <c s="6" r="F67" t="n">
        <v>1667000</v>
      </c>
      <c s="6" r="H67" t="n">
        <v>1326000</v>
      </c>
    </row>
    <row r="68" spans="1:17">
      <c s="4" r="A68" t="s">
        <v>726</v>
      </c>
      <c s="6" r="F68" t="n">
        <v>31351000</v>
      </c>
    </row>
    <row r="69" spans="1:17">
      <c s="4" r="A69" t="s">
        <v>97</v>
      </c>
      <c s="6" r="B69" t="n">
        <v>8294000</v>
      </c>
      <c s="6" r="D69" t="n">
        <v>1615000</v>
      </c>
      <c s="6" r="F69" t="n">
        <v>15733000</v>
      </c>
      <c s="6" r="H69" t="n">
        <v>5792000</v>
      </c>
    </row>
    <row r="70" spans="1:17">
      <c s="4" r="A70" t="s">
        <v>733</v>
      </c>
      <c s="6" r="B70" t="n">
        <v>34094000</v>
      </c>
      <c s="6" r="F70" t="n">
        <v>34094000</v>
      </c>
      <c s="6" r="J70" t="n">
        <v>31351000</v>
      </c>
    </row>
    <row r="71" spans="1:17">
      <c s="4" r="A71" t="s">
        <v>733</v>
      </c>
      <c s="6" r="B71" t="n">
        <v>34094000</v>
      </c>
      <c s="6" r="F71" t="n">
        <v>34094000</v>
      </c>
      <c s="7" r="J71" t="n">
        <v>31351000</v>
      </c>
      <c s="7" r="L71" t="n">
        <v>34094000</v>
      </c>
      <c s="7" r="N71" t="n">
        <v>31351000</v>
      </c>
    </row>
    <row r="72" spans="1:17">
      <c s="4" r="A72" t="s">
        <v>535</v>
      </c>
      <c s="7" r="B72" t="n">
        <v>8294000</v>
      </c>
      <c s="7" r="D72" t="n">
        <v>1615000</v>
      </c>
      <c s="7" r="F72" t="n">
        <v>15733000</v>
      </c>
      <c s="7" r="H72" t="n">
        <v>5792000</v>
      </c>
    </row>
    <row r="73" spans="1:17">
      <c r="A73" t="n"/>
    </row>
    <row r="74" spans="1:17">
      <c s="4" r="A74" t="s">
        <v>128</v>
      </c>
      <c s="4" r="B74" t="s">
        <v>737</v>
      </c>
    </row>
    <row r="75" spans="1:17">
      <c s="4" r="A75" t="s">
        <v>130</v>
      </c>
      <c s="4" r="B75" t="s">
        <v>738</v>
      </c>
    </row>
    <row r="76" spans="1:17">
      <c s="4" r="A76" t="s">
        <v>727</v>
      </c>
      <c s="4" r="B76" t="s">
        <v>739</v>
      </c>
    </row>
    <row r="77" spans="1:17">
      <c s="4" r="A77" t="s">
        <v>728</v>
      </c>
      <c s="4" r="B77" t="s">
        <v>740</v>
      </c>
    </row>
    <row r="78" spans="1:17">
      <c s="4" r="A78" t="s">
        <v>729</v>
      </c>
      <c s="4" r="B78" t="s">
        <v>741</v>
      </c>
    </row>
  </sheetData>
  <mergeCells count="21">
    <mergeCell ref="A1:A2"/>
    <mergeCell ref="B1:E1"/>
    <mergeCell ref="F1:I1"/>
    <mergeCell ref="J1:K1"/>
    <mergeCell ref="L1:M1"/>
    <mergeCell ref="N1:O1"/>
    <mergeCell ref="P1:Q1"/>
    <mergeCell ref="B2:C2"/>
    <mergeCell ref="D2:E2"/>
    <mergeCell ref="F2:G2"/>
    <mergeCell ref="H2:I2"/>
    <mergeCell ref="J2:K2"/>
    <mergeCell ref="L2:M2"/>
    <mergeCell ref="N2:O2"/>
    <mergeCell ref="P2:Q2"/>
    <mergeCell ref="A73:Q73"/>
    <mergeCell ref="B74:Q74"/>
    <mergeCell ref="B75:Q75"/>
    <mergeCell ref="B76:Q76"/>
    <mergeCell ref="B77:Q77"/>
    <mergeCell ref="B78:Q7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2</v>
      </c>
      <c s="2" r="B1" t="s">
        <v>2</v>
      </c>
      <c s="2" r="C1" t="s">
        <v>30</v>
      </c>
    </row>
    <row r="2" spans="1:3">
      <c s="4" r="A2" t="s">
        <v>646</v>
      </c>
    </row>
    <row r="3" spans="1:3">
      <c s="4" r="A3" t="s">
        <v>734</v>
      </c>
      <c s="7" r="B3" t="n">
        <v>7540</v>
      </c>
      <c s="7" r="C3" t="n">
        <v>2252</v>
      </c>
    </row>
    <row r="4" spans="1:3">
      <c s="4" r="A4" t="s">
        <v>735</v>
      </c>
      <c s="6" r="B4" t="n">
        <v>803727</v>
      </c>
      <c s="6" r="C4" t="n">
        <v>646427</v>
      </c>
    </row>
    <row r="5" spans="1:3">
      <c s="4" r="A5" t="s">
        <v>664</v>
      </c>
      <c s="6" r="B5" t="n">
        <v>811267</v>
      </c>
      <c s="6" r="C5" t="n">
        <v>648679</v>
      </c>
    </row>
    <row r="6" spans="1:3">
      <c s="4" r="A6" t="s">
        <v>644</v>
      </c>
    </row>
    <row r="7" spans="1:3">
      <c s="4" r="A7" t="s">
        <v>734</v>
      </c>
      <c s="6" r="B7" t="n">
        <v>31058</v>
      </c>
      <c s="6" r="C7" t="n">
        <v>15017</v>
      </c>
    </row>
    <row r="8" spans="1:3">
      <c s="4" r="A8" t="s">
        <v>735</v>
      </c>
      <c s="6" r="B8" t="n">
        <v>2636114</v>
      </c>
      <c s="6" r="C8" t="n">
        <v>2189975</v>
      </c>
    </row>
    <row r="9" spans="1:3">
      <c s="4" r="A9" t="s">
        <v>664</v>
      </c>
      <c s="6" r="B9" t="n">
        <v>2667172</v>
      </c>
      <c s="6" r="C9" t="n">
        <v>2204992</v>
      </c>
    </row>
    <row r="10" spans="1:3">
      <c s="4" r="A10" t="s">
        <v>640</v>
      </c>
    </row>
    <row r="11" spans="1:3">
      <c s="4" r="A11" t="s">
        <v>734</v>
      </c>
      <c s="6" r="B11" t="n">
        <v>446</v>
      </c>
      <c s="6" r="C11" t="n">
        <v>479</v>
      </c>
    </row>
    <row r="12" spans="1:3">
      <c s="4" r="A12" t="s">
        <v>735</v>
      </c>
      <c s="6" r="B12" t="n">
        <v>174586</v>
      </c>
      <c s="6" r="C12" t="n">
        <v>176809</v>
      </c>
    </row>
    <row r="13" spans="1:3">
      <c s="4" r="A13" t="s">
        <v>664</v>
      </c>
      <c s="6" r="B13" t="n">
        <v>175032</v>
      </c>
      <c s="6" r="C13" t="n">
        <v>177288</v>
      </c>
    </row>
    <row r="14" spans="1:3">
      <c s="4" r="A14" t="s">
        <v>736</v>
      </c>
    </row>
    <row r="15" spans="1:3">
      <c s="4" r="A15" t="s">
        <v>734</v>
      </c>
      <c s="6" r="B15" t="n">
        <v>1407</v>
      </c>
      <c s="6" r="C15" t="n">
        <v>442</v>
      </c>
    </row>
    <row r="16" spans="1:3">
      <c s="4" r="A16" t="s">
        <v>735</v>
      </c>
      <c s="6" r="B16" t="n">
        <v>288211</v>
      </c>
      <c s="6" r="C16" t="n">
        <v>215053</v>
      </c>
    </row>
    <row r="17" spans="1:3">
      <c s="4" r="A17" t="s">
        <v>664</v>
      </c>
      <c s="6" r="B17" t="n">
        <v>289618</v>
      </c>
      <c s="6" r="C17" t="n">
        <v>215495</v>
      </c>
    </row>
    <row r="18" spans="1:3">
      <c s="4" r="A18" t="s">
        <v>581</v>
      </c>
    </row>
    <row r="19" spans="1:3">
      <c s="4" r="A19" t="s">
        <v>734</v>
      </c>
      <c s="6" r="B19" t="n">
        <v>40451</v>
      </c>
      <c s="6" r="C19" t="n">
        <v>18190</v>
      </c>
    </row>
    <row r="20" spans="1:3">
      <c s="4" r="A20" t="s">
        <v>735</v>
      </c>
      <c s="6" r="B20" t="n">
        <v>3902638</v>
      </c>
      <c s="6" r="C20" t="n">
        <v>3228264</v>
      </c>
    </row>
    <row r="21" spans="1:3">
      <c s="4" r="A21" t="s">
        <v>664</v>
      </c>
      <c s="6" r="B21" t="n">
        <v>3943089</v>
      </c>
      <c s="6" r="C21" t="n">
        <v>3246454</v>
      </c>
    </row>
    <row r="22" spans="1:3">
      <c s="4" r="A22" t="s">
        <v>578</v>
      </c>
    </row>
    <row r="23" spans="1:3">
      <c s="4" r="A23" t="s">
        <v>664</v>
      </c>
      <c s="6" r="B23" t="n">
        <v>811267</v>
      </c>
      <c s="6" r="C23" t="n">
        <v>648679</v>
      </c>
    </row>
    <row r="24" spans="1:3">
      <c s="4" r="A24" t="s">
        <v>572</v>
      </c>
    </row>
    <row r="25" spans="1:3">
      <c s="4" r="A25" t="s">
        <v>664</v>
      </c>
      <c s="6" r="B25" t="n">
        <v>2667172</v>
      </c>
      <c s="6" r="C25" t="n">
        <v>2204992</v>
      </c>
    </row>
    <row r="26" spans="1:3">
      <c s="4" r="A26" t="s">
        <v>544</v>
      </c>
    </row>
    <row r="27" spans="1:3">
      <c s="4" r="A27" t="s">
        <v>664</v>
      </c>
      <c s="6" r="B27" t="n">
        <v>450979</v>
      </c>
      <c s="6" r="C27" t="n">
        <v>385668</v>
      </c>
    </row>
    <row r="28" spans="1:3">
      <c s="4" r="A28" t="s">
        <v>580</v>
      </c>
    </row>
    <row r="29" spans="1:3">
      <c s="4" r="A29" t="s">
        <v>664</v>
      </c>
      <c s="6" r="B29" t="n">
        <v>13671</v>
      </c>
      <c s="6" r="C29" t="n">
        <v>7115</v>
      </c>
    </row>
    <row r="30" spans="1:3">
      <c s="4" r="A30" t="s">
        <v>664</v>
      </c>
      <c s="7" r="B30" t="n">
        <v>5401287</v>
      </c>
      <c s="7" r="C30" t="n">
        <v>491935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743</v>
      </c>
      <c s="2" r="B1" t="s">
        <v>397</v>
      </c>
      <c s="2" r="C1" t="s">
        <v>2</v>
      </c>
      <c s="2" r="D1" t="s">
        <v>87</v>
      </c>
      <c s="2" r="E1" t="s">
        <v>2</v>
      </c>
      <c s="2" r="F1" t="s">
        <v>87</v>
      </c>
      <c s="2" r="G1" t="s">
        <v>30</v>
      </c>
      <c s="2" r="H1" t="s">
        <v>744</v>
      </c>
      <c s="2" r="I1" t="s">
        <v>745</v>
      </c>
    </row>
    <row r="2" spans="1:9">
      <c s="4" r="A2" t="s">
        <v>343</v>
      </c>
    </row>
    <row r="3" spans="1:9">
      <c s="4" r="A3" t="s">
        <v>534</v>
      </c>
      <c s="7" r="C3" t="n">
        <v>954000</v>
      </c>
      <c s="7" r="E3" t="n">
        <v>954000</v>
      </c>
      <c s="7" r="G3" t="n">
        <v>954000</v>
      </c>
    </row>
    <row r="4" spans="1:9">
      <c s="4" r="A4" t="s">
        <v>746</v>
      </c>
      <c s="6" r="C4" t="n">
        <v>0</v>
      </c>
      <c s="7" r="D4" t="n">
        <v>27000</v>
      </c>
      <c s="6" r="E4" t="n">
        <v>0</v>
      </c>
      <c s="7" r="F4" t="n">
        <v>107000</v>
      </c>
    </row>
    <row r="5" spans="1:9">
      <c s="4" r="A5" t="s">
        <v>535</v>
      </c>
      <c s="6" r="C5" t="n">
        <v>215000</v>
      </c>
      <c s="6" r="D5" t="n">
        <v>133000</v>
      </c>
      <c s="6" r="E5" t="n">
        <v>522000</v>
      </c>
      <c s="6" r="F5" t="n">
        <v>737000</v>
      </c>
      <c s="6" r="G5" t="n">
        <v>736000</v>
      </c>
    </row>
    <row r="6" spans="1:9">
      <c s="4" r="A6" t="s">
        <v>747</v>
      </c>
      <c s="6" r="D6" t="n">
        <v>187000</v>
      </c>
      <c s="6" r="F6" t="n">
        <v>720000</v>
      </c>
    </row>
    <row r="7" spans="1:9">
      <c s="4" r="A7" t="s">
        <v>748</v>
      </c>
    </row>
    <row r="8" spans="1:9">
      <c s="4" r="A8" t="s">
        <v>749</v>
      </c>
      <c s="6" r="C8" t="n">
        <v>757000</v>
      </c>
      <c s="6" r="E8" t="n">
        <v>757000</v>
      </c>
    </row>
    <row r="9" spans="1:9">
      <c s="4" r="A9" t="s">
        <v>750</v>
      </c>
      <c s="6" r="C9" t="n">
        <v>1600000</v>
      </c>
      <c s="6" r="E9" t="n">
        <v>1600000</v>
      </c>
    </row>
    <row r="10" spans="1:9">
      <c s="4" r="A10" t="s">
        <v>751</v>
      </c>
      <c s="6" r="C10" t="n">
        <v>848000</v>
      </c>
      <c s="6" r="E10" t="n">
        <v>848000</v>
      </c>
    </row>
    <row r="11" spans="1:9">
      <c s="4" r="A11" t="s">
        <v>207</v>
      </c>
    </row>
    <row r="12" spans="1:9">
      <c s="4" r="A12" t="s">
        <v>749</v>
      </c>
      <c s="6" r="C12" t="n">
        <v>340100000</v>
      </c>
      <c s="6" r="E12" t="n">
        <v>340100000</v>
      </c>
    </row>
    <row r="13" spans="1:9">
      <c s="4" r="A13" t="s">
        <v>750</v>
      </c>
      <c s="6" r="C13" t="n">
        <v>348800000</v>
      </c>
      <c s="6" r="E13" t="n">
        <v>348800000</v>
      </c>
    </row>
    <row r="14" spans="1:9">
      <c s="4" r="A14" t="s">
        <v>751</v>
      </c>
      <c s="6" r="C14" t="n">
        <v>8700000</v>
      </c>
      <c s="6" r="E14" t="n">
        <v>8700000</v>
      </c>
    </row>
    <row r="15" spans="1:9">
      <c s="4" r="A15" t="s">
        <v>752</v>
      </c>
    </row>
    <row r="16" spans="1:9">
      <c s="4" r="A16" t="s">
        <v>749</v>
      </c>
      <c s="7" r="H16" t="n">
        <v>10700000</v>
      </c>
    </row>
    <row r="17" spans="1:9">
      <c s="4" r="A17" t="s">
        <v>750</v>
      </c>
      <c s="6" r="H17" t="n">
        <v>15700000</v>
      </c>
    </row>
    <row r="18" spans="1:9">
      <c s="4" r="A18" t="s">
        <v>751</v>
      </c>
      <c s="6" r="H18" t="n">
        <v>5000000</v>
      </c>
    </row>
    <row r="19" spans="1:9">
      <c s="4" r="A19" t="s">
        <v>201</v>
      </c>
    </row>
    <row r="20" spans="1:9">
      <c s="4" r="A20" t="s">
        <v>749</v>
      </c>
      <c s="6" r="H20" t="n">
        <v>769900000</v>
      </c>
    </row>
    <row r="21" spans="1:9">
      <c s="4" r="A21" t="s">
        <v>750</v>
      </c>
      <c s="6" r="H21" t="n">
        <v>774800000</v>
      </c>
    </row>
    <row r="22" spans="1:9">
      <c s="4" r="A22" t="s">
        <v>751</v>
      </c>
      <c s="6" r="H22" t="n">
        <v>4900000</v>
      </c>
    </row>
    <row r="23" spans="1:9">
      <c s="4" r="A23" t="s">
        <v>753</v>
      </c>
    </row>
    <row r="24" spans="1:9">
      <c s="4" r="A24" t="s">
        <v>749</v>
      </c>
      <c s="6" r="H24" t="n">
        <v>7000000</v>
      </c>
    </row>
    <row r="25" spans="1:9">
      <c s="4" r="A25" t="s">
        <v>750</v>
      </c>
      <c s="6" r="H25" t="n">
        <v>10100000</v>
      </c>
    </row>
    <row r="26" spans="1:9">
      <c s="4" r="A26" t="s">
        <v>751</v>
      </c>
      <c s="6" r="H26" t="n">
        <v>3100000</v>
      </c>
    </row>
    <row r="27" spans="1:9">
      <c s="4" r="A27" t="s">
        <v>198</v>
      </c>
    </row>
    <row r="28" spans="1:9">
      <c s="4" r="A28" t="s">
        <v>749</v>
      </c>
      <c s="6" r="H28" t="n">
        <v>1130000000</v>
      </c>
    </row>
    <row r="29" spans="1:9">
      <c s="4" r="A29" t="s">
        <v>750</v>
      </c>
      <c s="6" r="H29" t="n">
        <v>1150000000</v>
      </c>
    </row>
    <row r="30" spans="1:9">
      <c s="4" r="A30" t="s">
        <v>751</v>
      </c>
      <c s="7" r="H30" t="n">
        <v>23700000</v>
      </c>
    </row>
    <row r="31" spans="1:9">
      <c s="4" r="A31" t="s">
        <v>534</v>
      </c>
      <c s="6" r="C31" t="n">
        <v>954000</v>
      </c>
      <c s="6" r="E31" t="n">
        <v>954000</v>
      </c>
      <c s="7" r="G31" t="n">
        <v>954000</v>
      </c>
      <c s="7" r="I31" t="n">
        <v>954000</v>
      </c>
    </row>
    <row r="32" spans="1:9">
      <c s="4" r="A32" t="s">
        <v>404</v>
      </c>
      <c s="7" r="B32" t="n">
        <v>2368000</v>
      </c>
      <c s="6" r="F32" t="n">
        <v>2368000</v>
      </c>
    </row>
    <row r="33" spans="1:9">
      <c s="4" r="A33" t="s">
        <v>405</v>
      </c>
      <c s="7" r="B33" t="n">
        <v>-7476000</v>
      </c>
      <c s="4" r="E33" t="s">
        <v>35</v>
      </c>
      <c s="6" r="F33" t="n">
        <v>-7476000</v>
      </c>
    </row>
    <row r="34" spans="1:9">
      <c s="4" r="A34" t="s">
        <v>556</v>
      </c>
      <c s="7" r="I34" t="n">
        <v>954000</v>
      </c>
    </row>
    <row r="35" spans="1:9">
      <c s="4" r="A35" t="s">
        <v>535</v>
      </c>
      <c s="7" r="C35" t="n">
        <v>8294000</v>
      </c>
      <c s="7" r="D35" t="n">
        <v>1615000</v>
      </c>
      <c s="7" r="E35" t="n">
        <v>15733000</v>
      </c>
      <c s="7" r="F35" t="n">
        <v>5792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754</v>
      </c>
      <c s="2" r="C1" t="s">
        <v>2</v>
      </c>
      <c s="2" r="D1" t="s">
        <v>30</v>
      </c>
    </row>
    <row r="2" spans="1:4">
      <c s="4" r="A2" t="s">
        <v>755</v>
      </c>
    </row>
    <row r="3" spans="1:4">
      <c s="4" r="A3" t="s">
        <v>549</v>
      </c>
      <c s="7" r="C3" t="n">
        <v>51237</v>
      </c>
      <c s="7" r="D3" t="n">
        <v>75606</v>
      </c>
    </row>
    <row r="4" spans="1:4">
      <c s="4" r="A4" t="s">
        <v>756</v>
      </c>
    </row>
    <row r="5" spans="1:4">
      <c s="4" r="A5" t="s">
        <v>549</v>
      </c>
      <c s="6" r="C5" t="n">
        <v>771858</v>
      </c>
      <c s="6" r="D5" t="n">
        <v>854068</v>
      </c>
    </row>
    <row r="6" spans="1:4">
      <c s="4" r="A6" t="s">
        <v>757</v>
      </c>
    </row>
    <row r="7" spans="1:4">
      <c s="4" r="A7" t="s">
        <v>549</v>
      </c>
      <c s="6" r="C7" t="n">
        <v>60307</v>
      </c>
      <c s="6" r="D7" t="n">
        <v>77119</v>
      </c>
    </row>
    <row r="8" spans="1:4">
      <c s="4" r="A8" t="s">
        <v>758</v>
      </c>
    </row>
    <row r="9" spans="1:4">
      <c s="4" r="A9" t="s">
        <v>549</v>
      </c>
      <c s="6" r="C9" t="n">
        <v>461346</v>
      </c>
      <c s="6" r="D9" t="n">
        <v>501002</v>
      </c>
    </row>
    <row r="10" spans="1:4">
      <c s="4" r="A10" t="s">
        <v>759</v>
      </c>
    </row>
    <row r="11" spans="1:4">
      <c s="4" r="A11" t="s">
        <v>549</v>
      </c>
      <c s="6" r="C11" t="n">
        <v>109562</v>
      </c>
      <c s="6" r="D11" t="n">
        <v>154533</v>
      </c>
    </row>
    <row r="12" spans="1:4">
      <c s="4" r="A12" t="s">
        <v>760</v>
      </c>
    </row>
    <row r="13" spans="1:4">
      <c s="4" r="A13" t="s">
        <v>549</v>
      </c>
      <c s="6" r="C13" t="n">
        <v>3888</v>
      </c>
      <c s="6" r="D13" t="n">
        <v>10573</v>
      </c>
    </row>
    <row r="14" spans="1:4">
      <c s="4" r="A14" t="s">
        <v>544</v>
      </c>
    </row>
    <row r="15" spans="1:4">
      <c s="4" r="A15" t="s">
        <v>549</v>
      </c>
      <c s="6" r="C15" t="n">
        <v>51237</v>
      </c>
      <c s="6" r="D15" t="n">
        <v>75606</v>
      </c>
    </row>
    <row r="16" spans="1:4">
      <c s="4" r="A16" t="s">
        <v>572</v>
      </c>
    </row>
    <row r="17" spans="1:4">
      <c s="4" r="A17" t="s">
        <v>549</v>
      </c>
      <c s="6" r="C17" t="n">
        <v>1293511</v>
      </c>
      <c s="6" r="D17" t="n">
        <v>1432189</v>
      </c>
    </row>
    <row r="18" spans="1:4">
      <c s="4" r="A18" t="s">
        <v>578</v>
      </c>
    </row>
    <row r="19" spans="1:4">
      <c s="4" r="A19" t="s">
        <v>549</v>
      </c>
      <c s="6" r="C19" t="n">
        <v>113450</v>
      </c>
      <c s="6" r="D19" t="n">
        <v>165106</v>
      </c>
    </row>
    <row r="20" spans="1:4">
      <c s="4" r="A20" t="s">
        <v>549</v>
      </c>
      <c s="4" r="B20" t="s">
        <v>128</v>
      </c>
      <c s="7" r="C20" t="n">
        <v>1458198</v>
      </c>
      <c s="7" r="D20" t="n">
        <v>1672901</v>
      </c>
    </row>
    <row r="21" spans="1:4">
      <c r="A21" t="n"/>
    </row>
    <row r="22" spans="1:4">
      <c s="4" r="A22" t="s">
        <v>128</v>
      </c>
      <c s="4" r="B22" t="s">
        <v>558</v>
      </c>
    </row>
  </sheetData>
  <mergeCells count="3">
    <mergeCell ref="A1:B1"/>
    <mergeCell ref="A21:C21"/>
    <mergeCell ref="B22:C2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1</v>
      </c>
      <c s="2" r="B1" t="s">
        <v>2</v>
      </c>
      <c s="2" r="C1" t="s">
        <v>30</v>
      </c>
    </row>
    <row r="2" spans="1:3">
      <c s="4" r="A2" t="s">
        <v>762</v>
      </c>
    </row>
    <row r="3" spans="1:3">
      <c s="4" r="A3" t="s">
        <v>586</v>
      </c>
      <c s="7" r="B3" t="n">
        <v>115</v>
      </c>
      <c s="7" r="C3" t="n">
        <v>71</v>
      </c>
    </row>
    <row r="4" spans="1:3">
      <c s="4" r="A4" t="s">
        <v>763</v>
      </c>
    </row>
    <row r="5" spans="1:3">
      <c s="4" r="A5" t="s">
        <v>586</v>
      </c>
      <c s="6" r="B5" t="n">
        <v>115</v>
      </c>
      <c s="6" r="C5" t="n">
        <v>71</v>
      </c>
    </row>
    <row r="6" spans="1:3">
      <c s="4" r="A6" t="s">
        <v>563</v>
      </c>
    </row>
    <row r="7" spans="1:3">
      <c s="4" r="A7" t="s">
        <v>586</v>
      </c>
      <c s="6" r="B7" t="n">
        <v>1406</v>
      </c>
      <c s="6" r="C7" t="n">
        <v>442</v>
      </c>
    </row>
    <row r="8" spans="1:3">
      <c s="4" r="A8" t="s">
        <v>544</v>
      </c>
    </row>
    <row r="9" spans="1:3">
      <c s="4" r="A9" t="s">
        <v>586</v>
      </c>
      <c s="6" r="B9" t="n">
        <v>1716</v>
      </c>
      <c s="6" r="C9" t="n">
        <v>654</v>
      </c>
    </row>
    <row r="10" spans="1:3">
      <c s="4" r="A10" t="s">
        <v>764</v>
      </c>
    </row>
    <row r="11" spans="1:3">
      <c s="4" r="A11" t="s">
        <v>586</v>
      </c>
      <c s="6" r="B11" t="n">
        <v>1580</v>
      </c>
      <c s="6" r="C11" t="n">
        <v>783</v>
      </c>
    </row>
    <row r="12" spans="1:3">
      <c s="4" r="A12" t="s">
        <v>765</v>
      </c>
    </row>
    <row r="13" spans="1:3">
      <c s="4" r="A13" t="s">
        <v>586</v>
      </c>
      <c s="6" r="B13" t="n">
        <v>9237</v>
      </c>
      <c s="6" r="C13" t="n">
        <v>7795</v>
      </c>
    </row>
    <row r="14" spans="1:3">
      <c s="4" r="A14" t="s">
        <v>766</v>
      </c>
    </row>
    <row r="15" spans="1:3">
      <c s="4" r="A15" t="s">
        <v>586</v>
      </c>
      <c s="6" r="B15" t="n">
        <v>9007</v>
      </c>
      <c s="6" r="C15" t="n">
        <v>6435</v>
      </c>
    </row>
    <row r="16" spans="1:3">
      <c s="4" r="A16" t="s">
        <v>767</v>
      </c>
    </row>
    <row r="17" spans="1:3">
      <c s="4" r="A17" t="s">
        <v>586</v>
      </c>
      <c s="6" r="B17" t="n">
        <v>19824</v>
      </c>
      <c s="6" r="C17" t="n">
        <v>15013</v>
      </c>
    </row>
    <row r="18" spans="1:3">
      <c s="4" r="A18" t="s">
        <v>566</v>
      </c>
    </row>
    <row r="19" spans="1:3">
      <c s="4" r="A19" t="s">
        <v>586</v>
      </c>
      <c s="6" r="B19" t="n">
        <v>3636</v>
      </c>
      <c s="6" r="C19" t="n">
        <v>4955</v>
      </c>
    </row>
    <row r="20" spans="1:3">
      <c s="4" r="A20" t="s">
        <v>568</v>
      </c>
    </row>
    <row r="21" spans="1:3">
      <c s="4" r="A21" t="s">
        <v>586</v>
      </c>
      <c s="6" r="B21" t="n">
        <v>11084</v>
      </c>
      <c s="6" r="C21" t="n">
        <v>5453</v>
      </c>
    </row>
    <row r="22" spans="1:3">
      <c s="4" r="A22" t="s">
        <v>570</v>
      </c>
    </row>
    <row r="23" spans="1:3">
      <c s="4" r="A23" t="s">
        <v>586</v>
      </c>
      <c s="6" r="B23" t="n">
        <v>15721</v>
      </c>
      <c s="6" r="C23" t="n">
        <v>4420</v>
      </c>
    </row>
    <row r="24" spans="1:3">
      <c s="4" r="A24" t="s">
        <v>572</v>
      </c>
    </row>
    <row r="25" spans="1:3">
      <c s="4" r="A25" t="s">
        <v>586</v>
      </c>
      <c s="6" r="B25" t="n">
        <v>30441</v>
      </c>
      <c s="6" r="C25" t="n">
        <v>14828</v>
      </c>
    </row>
    <row r="26" spans="1:3">
      <c s="4" r="A26" t="s">
        <v>768</v>
      </c>
    </row>
    <row r="27" spans="1:3">
      <c s="4" r="A27" t="s">
        <v>586</v>
      </c>
      <c s="6" r="B27" t="n">
        <v>1347</v>
      </c>
      <c s="6" r="C27" t="n">
        <v>3859</v>
      </c>
    </row>
    <row r="28" spans="1:3">
      <c s="4" r="A28" t="s">
        <v>769</v>
      </c>
    </row>
    <row r="29" spans="1:3">
      <c s="4" r="A29" t="s">
        <v>586</v>
      </c>
      <c s="6" r="B29" t="n">
        <v>121</v>
      </c>
      <c s="6" r="C29" t="n">
        <v>8</v>
      </c>
    </row>
    <row r="30" spans="1:3">
      <c s="4" r="A30" t="s">
        <v>770</v>
      </c>
    </row>
    <row r="31" spans="1:3">
      <c s="4" r="A31" t="s">
        <v>586</v>
      </c>
      <c s="6" r="B31" t="n">
        <v>1468</v>
      </c>
      <c s="6" r="C31" t="n">
        <v>3867</v>
      </c>
    </row>
    <row r="32" spans="1:3">
      <c s="4" r="A32" t="s">
        <v>574</v>
      </c>
    </row>
    <row r="33" spans="1:3">
      <c s="4" r="A33" t="s">
        <v>586</v>
      </c>
      <c s="6" r="B33" t="n">
        <v>3404</v>
      </c>
      <c s="6" r="C33" t="n">
        <v>1968</v>
      </c>
    </row>
    <row r="34" spans="1:3">
      <c s="4" r="A34" t="s">
        <v>576</v>
      </c>
    </row>
    <row r="35" spans="1:3">
      <c s="4" r="A35" t="s">
        <v>586</v>
      </c>
      <c s="6" r="B35" t="n">
        <v>1582</v>
      </c>
      <c s="6" r="C35" t="n">
        <v>264</v>
      </c>
    </row>
    <row r="36" spans="1:3">
      <c s="4" r="A36" t="s">
        <v>578</v>
      </c>
    </row>
    <row r="37" spans="1:3">
      <c s="4" r="A37" t="s">
        <v>586</v>
      </c>
      <c s="6" r="B37" t="n">
        <v>4986</v>
      </c>
      <c s="6" r="C37" t="n">
        <v>2232</v>
      </c>
    </row>
    <row r="38" spans="1:3">
      <c s="4" r="A38" t="s">
        <v>343</v>
      </c>
    </row>
    <row r="39" spans="1:3">
      <c s="4" r="A39" t="s">
        <v>586</v>
      </c>
      <c s="6" r="B39" t="n">
        <v>21407</v>
      </c>
      <c s="6" r="C39" t="n">
        <v>18951</v>
      </c>
    </row>
    <row r="40" spans="1:3">
      <c s="4" r="A40" t="s">
        <v>586</v>
      </c>
      <c s="7" r="B40" t="n">
        <v>37143</v>
      </c>
      <c s="7" r="C40" t="n">
        <v>1771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771</v>
      </c>
      <c s="2" r="B1" t="s">
        <v>2</v>
      </c>
      <c s="2" r="C1" t="s">
        <v>30</v>
      </c>
    </row>
    <row r="2" spans="1:3">
      <c s="4" r="A2" t="s">
        <v>772</v>
      </c>
    </row>
    <row r="3" spans="1:3">
      <c s="4" r="A3" t="s">
        <v>589</v>
      </c>
      <c s="7" r="B3" t="n">
        <v>432000</v>
      </c>
      <c s="7" r="C3" t="n">
        <v>826000</v>
      </c>
    </row>
    <row r="4" spans="1:3">
      <c s="4" r="A4" t="s">
        <v>773</v>
      </c>
    </row>
    <row r="5" spans="1:3">
      <c s="4" r="A5" t="s">
        <v>589</v>
      </c>
      <c s="6" r="B5" t="n">
        <v>73000</v>
      </c>
      <c s="6" r="C5" t="n">
        <v>122000</v>
      </c>
    </row>
    <row r="6" spans="1:3">
      <c s="4" r="A6" t="s">
        <v>762</v>
      </c>
    </row>
    <row r="7" spans="1:3">
      <c s="4" r="A7" t="s">
        <v>589</v>
      </c>
      <c s="6" r="B7" t="n">
        <v>505000</v>
      </c>
      <c s="6" r="C7" t="n">
        <v>948000</v>
      </c>
    </row>
    <row r="8" spans="1:3">
      <c s="4" r="A8" t="s">
        <v>591</v>
      </c>
      <c s="6" r="B8" t="n">
        <v>50732000</v>
      </c>
      <c s="6" r="C8" t="n">
        <v>74658000</v>
      </c>
    </row>
    <row r="9" spans="1:3">
      <c s="4" r="A9" t="s">
        <v>531</v>
      </c>
      <c s="6" r="B9" t="n">
        <v>51237000</v>
      </c>
      <c s="6" r="C9" t="n">
        <v>75606000</v>
      </c>
    </row>
    <row r="10" spans="1:3">
      <c s="4" r="A10" t="s">
        <v>592</v>
      </c>
      <c s="6" r="B10" t="n">
        <v>8000</v>
      </c>
      <c s="6" r="C10" t="n">
        <v>57000</v>
      </c>
    </row>
    <row r="11" spans="1:3">
      <c s="4" r="A11" t="s">
        <v>774</v>
      </c>
    </row>
    <row r="12" spans="1:3">
      <c s="4" r="A12" t="s">
        <v>589</v>
      </c>
      <c s="6" r="B12" t="n">
        <v>432000</v>
      </c>
      <c s="6" r="C12" t="n">
        <v>826000</v>
      </c>
    </row>
    <row r="13" spans="1:3">
      <c s="4" r="A13" t="s">
        <v>775</v>
      </c>
    </row>
    <row r="14" spans="1:3">
      <c s="4" r="A14" t="s">
        <v>589</v>
      </c>
      <c s="6" r="B14" t="n">
        <v>73000</v>
      </c>
      <c s="6" r="C14" t="n">
        <v>122000</v>
      </c>
    </row>
    <row r="15" spans="1:3">
      <c s="4" r="A15" t="s">
        <v>763</v>
      </c>
    </row>
    <row r="16" spans="1:3">
      <c s="4" r="A16" t="s">
        <v>589</v>
      </c>
      <c s="6" r="B16" t="n">
        <v>505000</v>
      </c>
      <c s="6" r="C16" t="n">
        <v>948000</v>
      </c>
    </row>
    <row r="17" spans="1:3">
      <c s="4" r="A17" t="s">
        <v>591</v>
      </c>
      <c s="6" r="B17" t="n">
        <v>50732000</v>
      </c>
      <c s="6" r="C17" t="n">
        <v>74658000</v>
      </c>
    </row>
    <row r="18" spans="1:3">
      <c s="4" r="A18" t="s">
        <v>531</v>
      </c>
      <c s="6" r="B18" t="n">
        <v>51237000</v>
      </c>
      <c s="6" r="C18" t="n">
        <v>75606000</v>
      </c>
    </row>
    <row r="19" spans="1:3">
      <c s="4" r="A19" t="s">
        <v>592</v>
      </c>
      <c s="6" r="B19" t="n">
        <v>8000</v>
      </c>
      <c s="6" r="C19" t="n">
        <v>57000</v>
      </c>
    </row>
    <row r="20" spans="1:3">
      <c s="4" r="A20" t="s">
        <v>563</v>
      </c>
    </row>
    <row r="21" spans="1:3">
      <c s="4" r="A21" t="s">
        <v>531</v>
      </c>
      <c s="6" r="B21" t="n">
        <v>275947000</v>
      </c>
      <c s="6" r="C21" t="n">
        <v>208380000</v>
      </c>
    </row>
    <row r="22" spans="1:3">
      <c s="4" r="A22" t="s">
        <v>544</v>
      </c>
    </row>
    <row r="23" spans="1:3">
      <c s="4" r="A23" t="s">
        <v>531</v>
      </c>
      <c s="6" r="B23" t="n">
        <v>450979000</v>
      </c>
      <c s="6" r="C23" t="n">
        <v>385668000</v>
      </c>
    </row>
    <row r="24" spans="1:3">
      <c s="4" r="A24" t="s">
        <v>776</v>
      </c>
    </row>
    <row r="25" spans="1:3">
      <c s="4" r="A25" t="s">
        <v>589</v>
      </c>
      <c s="6" r="B25" t="n">
        <v>1841000</v>
      </c>
      <c s="6" r="C25" t="n">
        <v>12910000</v>
      </c>
    </row>
    <row r="26" spans="1:3">
      <c s="4" r="A26" t="s">
        <v>777</v>
      </c>
    </row>
    <row r="27" spans="1:3">
      <c s="4" r="A27" t="s">
        <v>589</v>
      </c>
      <c s="6" r="B27" t="n">
        <v>12422000</v>
      </c>
      <c s="6" r="C27" t="n">
        <v>7810000</v>
      </c>
    </row>
    <row r="28" spans="1:3">
      <c s="4" r="A28" t="s">
        <v>778</v>
      </c>
    </row>
    <row r="29" spans="1:3">
      <c s="4" r="A29" t="s">
        <v>589</v>
      </c>
      <c s="6" r="B29" t="n">
        <v>14263000</v>
      </c>
      <c s="6" r="C29" t="n">
        <v>20720000</v>
      </c>
    </row>
    <row r="30" spans="1:3">
      <c s="4" r="A30" t="s">
        <v>591</v>
      </c>
      <c s="6" r="B30" t="n">
        <v>757595000</v>
      </c>
      <c s="6" r="C30" t="n">
        <v>833348000</v>
      </c>
    </row>
    <row r="31" spans="1:3">
      <c s="4" r="A31" t="s">
        <v>531</v>
      </c>
      <c s="6" r="B31" t="n">
        <v>771858000</v>
      </c>
      <c s="6" r="C31" t="n">
        <v>854068000</v>
      </c>
    </row>
    <row r="32" spans="1:3">
      <c s="4" r="A32" t="s">
        <v>592</v>
      </c>
      <c s="6" r="B32" t="n">
        <v>47000</v>
      </c>
      <c s="6" r="C32" t="n">
        <v>203000</v>
      </c>
    </row>
    <row r="33" spans="1:3">
      <c s="4" r="A33" t="s">
        <v>779</v>
      </c>
    </row>
    <row r="34" spans="1:3">
      <c s="4" r="A34" t="s">
        <v>589</v>
      </c>
      <c s="6" r="B34" t="n">
        <v>152000</v>
      </c>
      <c s="6" r="C34" t="n">
        <v>736000</v>
      </c>
    </row>
    <row r="35" spans="1:3">
      <c s="4" r="A35" t="s">
        <v>780</v>
      </c>
    </row>
    <row r="36" spans="1:3">
      <c s="4" r="A36" t="s">
        <v>589</v>
      </c>
      <c s="6" r="B36" t="n">
        <v>7348000</v>
      </c>
      <c s="6" r="C36" t="n">
        <v>9449000</v>
      </c>
    </row>
    <row r="37" spans="1:3">
      <c s="4" r="A37" t="s">
        <v>764</v>
      </c>
    </row>
    <row r="38" spans="1:3">
      <c s="4" r="A38" t="s">
        <v>589</v>
      </c>
      <c s="6" r="B38" t="n">
        <v>7500000</v>
      </c>
      <c s="6" r="C38" t="n">
        <v>10185000</v>
      </c>
    </row>
    <row r="39" spans="1:3">
      <c s="4" r="A39" t="s">
        <v>591</v>
      </c>
      <c s="6" r="B39" t="n">
        <v>52807000</v>
      </c>
      <c s="6" r="C39" t="n">
        <v>66934000</v>
      </c>
    </row>
    <row r="40" spans="1:3">
      <c s="4" r="A40" t="s">
        <v>531</v>
      </c>
      <c s="6" r="B40" t="n">
        <v>60307000</v>
      </c>
      <c s="6" r="C40" t="n">
        <v>77119000</v>
      </c>
    </row>
    <row r="41" spans="1:3">
      <c s="4" r="A41" t="s">
        <v>592</v>
      </c>
      <c s="4" r="B41" t="s">
        <v>35</v>
      </c>
      <c s="6" r="C41" t="n">
        <v>410000</v>
      </c>
    </row>
    <row r="42" spans="1:3">
      <c s="4" r="A42" t="s">
        <v>781</v>
      </c>
    </row>
    <row r="43" spans="1:3">
      <c s="4" r="A43" t="s">
        <v>589</v>
      </c>
      <c s="6" r="B43" t="n">
        <v>4520000</v>
      </c>
      <c s="6" r="C43" t="n">
        <v>9493000</v>
      </c>
    </row>
    <row r="44" spans="1:3">
      <c s="4" r="A44" t="s">
        <v>782</v>
      </c>
    </row>
    <row r="45" spans="1:3">
      <c s="4" r="A45" t="s">
        <v>589</v>
      </c>
      <c s="6" r="B45" t="n">
        <v>4706000</v>
      </c>
      <c s="6" r="C45" t="n">
        <v>4850000</v>
      </c>
    </row>
    <row r="46" spans="1:3">
      <c s="4" r="A46" t="s">
        <v>765</v>
      </c>
    </row>
    <row r="47" spans="1:3">
      <c s="4" r="A47" t="s">
        <v>589</v>
      </c>
      <c s="6" r="B47" t="n">
        <v>9226000</v>
      </c>
      <c s="6" r="C47" t="n">
        <v>14343000</v>
      </c>
    </row>
    <row r="48" spans="1:3">
      <c s="4" r="A48" t="s">
        <v>591</v>
      </c>
      <c s="6" r="B48" t="n">
        <v>452120000</v>
      </c>
      <c s="6" r="C48" t="n">
        <v>486659000</v>
      </c>
    </row>
    <row r="49" spans="1:3">
      <c s="4" r="A49" t="s">
        <v>531</v>
      </c>
      <c s="6" r="B49" t="n">
        <v>461346000</v>
      </c>
      <c s="6" r="C49" t="n">
        <v>501002000</v>
      </c>
    </row>
    <row r="50" spans="1:3">
      <c s="4" r="A50" t="s">
        <v>592</v>
      </c>
      <c s="6" r="B50" t="n">
        <v>744000</v>
      </c>
      <c s="6" r="C50" t="n">
        <v>1246000</v>
      </c>
    </row>
    <row r="51" spans="1:3">
      <c s="4" r="A51" t="s">
        <v>783</v>
      </c>
    </row>
    <row r="52" spans="1:3">
      <c s="4" r="A52" t="s">
        <v>589</v>
      </c>
      <c s="6" r="B52" t="n">
        <v>6513000</v>
      </c>
      <c s="6" r="C52" t="n">
        <v>23139000</v>
      </c>
    </row>
    <row r="53" spans="1:3">
      <c s="4" r="A53" t="s">
        <v>784</v>
      </c>
    </row>
    <row r="54" spans="1:3">
      <c s="4" r="A54" t="s">
        <v>589</v>
      </c>
      <c s="6" r="B54" t="n">
        <v>24476000</v>
      </c>
      <c s="6" r="C54" t="n">
        <v>22109000</v>
      </c>
    </row>
    <row r="55" spans="1:3">
      <c s="4" r="A55" t="s">
        <v>767</v>
      </c>
    </row>
    <row r="56" spans="1:3">
      <c s="4" r="A56" t="s">
        <v>589</v>
      </c>
      <c s="6" r="B56" t="n">
        <v>30989000</v>
      </c>
      <c s="6" r="C56" t="n">
        <v>45248000</v>
      </c>
    </row>
    <row r="57" spans="1:3">
      <c s="4" r="A57" t="s">
        <v>591</v>
      </c>
      <c s="6" r="B57" t="n">
        <v>1262522000</v>
      </c>
      <c s="6" r="C57" t="n">
        <v>1386941000</v>
      </c>
    </row>
    <row r="58" spans="1:3">
      <c s="4" r="A58" t="s">
        <v>531</v>
      </c>
      <c s="6" r="B58" t="n">
        <v>1293511000</v>
      </c>
      <c s="6" r="C58" t="n">
        <v>1432189000</v>
      </c>
    </row>
    <row r="59" spans="1:3">
      <c s="4" r="A59" t="s">
        <v>592</v>
      </c>
      <c s="6" r="B59" t="n">
        <v>791000</v>
      </c>
      <c s="6" r="C59" t="n">
        <v>1859000</v>
      </c>
    </row>
    <row r="60" spans="1:3">
      <c s="4" r="A60" t="s">
        <v>566</v>
      </c>
    </row>
    <row r="61" spans="1:3">
      <c s="4" r="A61" t="s">
        <v>531</v>
      </c>
      <c s="6" r="B61" t="n">
        <v>304082000</v>
      </c>
      <c s="6" r="C61" t="n">
        <v>279740000</v>
      </c>
    </row>
    <row r="62" spans="1:3">
      <c s="4" r="A62" t="s">
        <v>568</v>
      </c>
    </row>
    <row r="63" spans="1:3">
      <c s="4" r="A63" t="s">
        <v>531</v>
      </c>
      <c s="6" r="B63" t="n">
        <v>841958000</v>
      </c>
      <c s="6" r="C63" t="n">
        <v>696180000</v>
      </c>
    </row>
    <row r="64" spans="1:3">
      <c s="4" r="A64" t="s">
        <v>572</v>
      </c>
    </row>
    <row r="65" spans="1:3">
      <c s="4" r="A65" t="s">
        <v>531</v>
      </c>
      <c s="6" r="B65" t="n">
        <v>2667172000</v>
      </c>
      <c s="6" r="C65" t="n">
        <v>2204992000</v>
      </c>
    </row>
    <row r="66" spans="1:3">
      <c s="4" r="A66" t="s">
        <v>785</v>
      </c>
    </row>
    <row r="67" spans="1:3">
      <c s="4" r="A67" t="s">
        <v>589</v>
      </c>
      <c s="6" r="B67" t="n">
        <v>458000</v>
      </c>
      <c s="6" r="C67" t="n">
        <v>1999000</v>
      </c>
    </row>
    <row r="68" spans="1:3">
      <c s="4" r="A68" t="s">
        <v>786</v>
      </c>
    </row>
    <row r="69" spans="1:3">
      <c s="4" r="A69" t="s">
        <v>589</v>
      </c>
      <c s="6" r="B69" t="n">
        <v>2316000</v>
      </c>
      <c s="6" r="C69" t="n">
        <v>2334000</v>
      </c>
    </row>
    <row r="70" spans="1:3">
      <c s="4" r="A70" t="s">
        <v>768</v>
      </c>
    </row>
    <row r="71" spans="1:3">
      <c s="4" r="A71" t="s">
        <v>589</v>
      </c>
      <c s="6" r="B71" t="n">
        <v>2774000</v>
      </c>
      <c s="6" r="C71" t="n">
        <v>4333000</v>
      </c>
    </row>
    <row r="72" spans="1:3">
      <c s="4" r="A72" t="s">
        <v>591</v>
      </c>
      <c s="6" r="B72" t="n">
        <v>106788000</v>
      </c>
      <c s="6" r="C72" t="n">
        <v>150200000</v>
      </c>
    </row>
    <row r="73" spans="1:3">
      <c s="4" r="A73" t="s">
        <v>531</v>
      </c>
      <c s="6" r="B73" t="n">
        <v>109562000</v>
      </c>
      <c s="6" r="C73" t="n">
        <v>154533000</v>
      </c>
    </row>
    <row r="74" spans="1:3">
      <c s="4" r="A74" t="s">
        <v>592</v>
      </c>
      <c s="6" r="B74" t="n">
        <v>14000</v>
      </c>
      <c s="6" r="C74" t="n">
        <v>912000</v>
      </c>
    </row>
    <row r="75" spans="1:3">
      <c s="4" r="A75" t="s">
        <v>787</v>
      </c>
    </row>
    <row r="76" spans="1:3">
      <c s="4" r="A76" t="s">
        <v>589</v>
      </c>
      <c s="4" r="B76" t="s">
        <v>35</v>
      </c>
      <c s="6" r="C76" t="n">
        <v>114000</v>
      </c>
    </row>
    <row r="77" spans="1:3">
      <c s="4" r="A77" t="s">
        <v>788</v>
      </c>
    </row>
    <row r="78" spans="1:3">
      <c s="4" r="A78" t="s">
        <v>589</v>
      </c>
      <c s="6" r="B78" t="n">
        <v>33000</v>
      </c>
      <c s="6" r="C78" t="n">
        <v>396000</v>
      </c>
    </row>
    <row r="79" spans="1:3">
      <c s="4" r="A79" t="s">
        <v>769</v>
      </c>
    </row>
    <row r="80" spans="1:3">
      <c s="4" r="A80" t="s">
        <v>589</v>
      </c>
      <c s="6" r="B80" t="n">
        <v>33000</v>
      </c>
      <c s="6" r="C80" t="n">
        <v>510000</v>
      </c>
    </row>
    <row r="81" spans="1:3">
      <c s="4" r="A81" t="s">
        <v>591</v>
      </c>
      <c s="6" r="B81" t="n">
        <v>3855000</v>
      </c>
      <c s="6" r="C81" t="n">
        <v>10063000</v>
      </c>
    </row>
    <row r="82" spans="1:3">
      <c s="4" r="A82" t="s">
        <v>531</v>
      </c>
      <c s="6" r="B82" t="n">
        <v>3888000</v>
      </c>
      <c s="6" r="C82" t="n">
        <v>10573000</v>
      </c>
    </row>
    <row r="83" spans="1:3">
      <c s="4" r="A83" t="s">
        <v>592</v>
      </c>
      <c s="4" r="B83" t="s">
        <v>35</v>
      </c>
      <c s="6" r="C83" t="n">
        <v>396000</v>
      </c>
    </row>
    <row r="84" spans="1:3">
      <c s="4" r="A84" t="s">
        <v>789</v>
      </c>
    </row>
    <row r="85" spans="1:3">
      <c s="4" r="A85" t="s">
        <v>589</v>
      </c>
      <c s="6" r="B85" t="n">
        <v>458000</v>
      </c>
      <c s="6" r="C85" t="n">
        <v>2113000</v>
      </c>
    </row>
    <row r="86" spans="1:3">
      <c s="4" r="A86" t="s">
        <v>790</v>
      </c>
    </row>
    <row r="87" spans="1:3">
      <c s="4" r="A87" t="s">
        <v>589</v>
      </c>
      <c s="6" r="B87" t="n">
        <v>2349000</v>
      </c>
      <c s="6" r="C87" t="n">
        <v>2730000</v>
      </c>
    </row>
    <row r="88" spans="1:3">
      <c s="4" r="A88" t="s">
        <v>770</v>
      </c>
    </row>
    <row r="89" spans="1:3">
      <c s="4" r="A89" t="s">
        <v>589</v>
      </c>
      <c s="6" r="B89" t="n">
        <v>2807000</v>
      </c>
      <c s="6" r="C89" t="n">
        <v>4843000</v>
      </c>
    </row>
    <row r="90" spans="1:3">
      <c s="4" r="A90" t="s">
        <v>591</v>
      </c>
      <c s="6" r="B90" t="n">
        <v>110643000</v>
      </c>
      <c s="6" r="C90" t="n">
        <v>160263000</v>
      </c>
    </row>
    <row r="91" spans="1:3">
      <c s="4" r="A91" t="s">
        <v>531</v>
      </c>
      <c s="6" r="B91" t="n">
        <v>113450000</v>
      </c>
      <c s="6" r="C91" t="n">
        <v>165106000</v>
      </c>
    </row>
    <row r="92" spans="1:3">
      <c s="4" r="A92" t="s">
        <v>592</v>
      </c>
      <c s="6" r="B92" t="n">
        <v>14000</v>
      </c>
      <c s="6" r="C92" t="n">
        <v>1308000</v>
      </c>
    </row>
    <row r="93" spans="1:3">
      <c s="4" r="A93" t="s">
        <v>574</v>
      </c>
    </row>
    <row r="94" spans="1:3">
      <c s="4" r="A94" t="s">
        <v>531</v>
      </c>
      <c s="6" r="B94" t="n">
        <v>607738000</v>
      </c>
      <c s="6" r="C94" t="n">
        <v>500116000</v>
      </c>
    </row>
    <row r="95" spans="1:3">
      <c s="4" r="A95" t="s">
        <v>576</v>
      </c>
    </row>
    <row r="96" spans="1:3">
      <c s="4" r="A96" t="s">
        <v>531</v>
      </c>
      <c s="6" r="B96" t="n">
        <v>203529000</v>
      </c>
      <c s="6" r="C96" t="n">
        <v>148563000</v>
      </c>
    </row>
    <row r="97" spans="1:3">
      <c s="4" r="A97" t="s">
        <v>578</v>
      </c>
    </row>
    <row r="98" spans="1:3">
      <c s="4" r="A98" t="s">
        <v>531</v>
      </c>
      <c s="6" r="B98" t="n">
        <v>811267000</v>
      </c>
      <c s="6" r="C98" t="n">
        <v>648679000</v>
      </c>
    </row>
    <row r="99" spans="1:3">
      <c s="4" r="A99" t="s">
        <v>791</v>
      </c>
    </row>
    <row r="100" spans="1:3">
      <c s="4" r="A100" t="s">
        <v>589</v>
      </c>
      <c s="6" r="B100" t="n">
        <v>7403000</v>
      </c>
      <c s="6" r="C100" t="n">
        <v>26078000</v>
      </c>
    </row>
    <row r="101" spans="1:3">
      <c s="4" r="A101" t="s">
        <v>792</v>
      </c>
    </row>
    <row r="102" spans="1:3">
      <c s="4" r="A102" t="s">
        <v>589</v>
      </c>
      <c s="6" r="B102" t="n">
        <v>26898000</v>
      </c>
      <c s="6" r="C102" t="n">
        <v>24961000</v>
      </c>
    </row>
    <row r="103" spans="1:3">
      <c s="4" r="A103" t="s">
        <v>343</v>
      </c>
    </row>
    <row r="104" spans="1:3">
      <c s="4" r="A104" t="s">
        <v>589</v>
      </c>
      <c s="6" r="B104" t="n">
        <v>34301000</v>
      </c>
      <c s="6" r="C104" t="n">
        <v>51039000</v>
      </c>
    </row>
    <row r="105" spans="1:3">
      <c s="4" r="A105" t="s">
        <v>591</v>
      </c>
      <c s="6" r="B105" t="n">
        <v>1423897000</v>
      </c>
      <c s="6" r="C105" t="n">
        <v>1621862000</v>
      </c>
    </row>
    <row r="106" spans="1:3">
      <c s="4" r="A106" t="s">
        <v>531</v>
      </c>
      <c s="6" r="B106" t="n">
        <v>1458198000</v>
      </c>
      <c s="6" r="C106" t="n">
        <v>1672901000</v>
      </c>
    </row>
    <row r="107" spans="1:3">
      <c s="4" r="A107" t="s">
        <v>592</v>
      </c>
      <c s="6" r="B107" t="n">
        <v>813000</v>
      </c>
      <c s="6" r="C107" t="n">
        <v>3224000</v>
      </c>
    </row>
    <row r="108" spans="1:3">
      <c s="4" r="A108" t="s">
        <v>531</v>
      </c>
      <c s="7" r="B108" t="n">
        <v>5401000000</v>
      </c>
      <c s="7" r="C108" t="n">
        <v>49190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93</v>
      </c>
      <c s="2" r="B1" t="s">
        <v>2</v>
      </c>
      <c s="2" r="C1" t="s">
        <v>30</v>
      </c>
    </row>
    <row r="2" spans="1:3">
      <c s="4" r="A2" t="s">
        <v>794</v>
      </c>
    </row>
    <row r="3" spans="1:3">
      <c s="4" r="A3" t="s">
        <v>664</v>
      </c>
      <c s="7" r="B3" t="n">
        <v>50915</v>
      </c>
      <c s="7" r="C3" t="n">
        <v>75330</v>
      </c>
    </row>
    <row r="4" spans="1:3">
      <c s="4" r="A4" t="s">
        <v>795</v>
      </c>
    </row>
    <row r="5" spans="1:3">
      <c s="4" r="A5" t="s">
        <v>664</v>
      </c>
      <c s="6" r="B5" t="n">
        <v>50915</v>
      </c>
      <c s="6" r="C5" t="n">
        <v>75330</v>
      </c>
    </row>
    <row r="6" spans="1:3">
      <c s="4" r="A6" t="s">
        <v>796</v>
      </c>
    </row>
    <row r="7" spans="1:3">
      <c s="4" r="A7" t="s">
        <v>664</v>
      </c>
      <c s="6" r="B7" t="n">
        <v>15</v>
      </c>
      <c s="4" r="C7" t="s">
        <v>35</v>
      </c>
    </row>
    <row r="8" spans="1:3">
      <c s="4" r="A8" t="s">
        <v>797</v>
      </c>
    </row>
    <row r="9" spans="1:3">
      <c s="4" r="A9" t="s">
        <v>664</v>
      </c>
      <c s="6" r="B9" t="n">
        <v>15</v>
      </c>
      <c s="4" r="C9" t="s">
        <v>35</v>
      </c>
    </row>
    <row r="10" spans="1:3">
      <c s="4" r="A10" t="s">
        <v>798</v>
      </c>
    </row>
    <row r="11" spans="1:3">
      <c s="4" r="A11" t="s">
        <v>664</v>
      </c>
      <c s="6" r="B11" t="n">
        <v>307</v>
      </c>
      <c s="6" r="C11" t="n">
        <v>276</v>
      </c>
    </row>
    <row r="12" spans="1:3">
      <c s="4" r="A12" t="s">
        <v>799</v>
      </c>
    </row>
    <row r="13" spans="1:3">
      <c s="4" r="A13" t="s">
        <v>664</v>
      </c>
      <c s="6" r="B13" t="n">
        <v>307</v>
      </c>
      <c s="6" r="C13" t="n">
        <v>276</v>
      </c>
    </row>
    <row r="14" spans="1:3">
      <c s="4" r="A14" t="s">
        <v>800</v>
      </c>
    </row>
    <row r="15" spans="1:3">
      <c s="4" r="A15" t="s">
        <v>664</v>
      </c>
      <c s="4" r="B15" t="s">
        <v>35</v>
      </c>
      <c s="4" r="C15" t="s">
        <v>35</v>
      </c>
    </row>
    <row r="16" spans="1:3">
      <c s="4" r="A16" t="s">
        <v>801</v>
      </c>
    </row>
    <row r="17" spans="1:3">
      <c s="4" r="A17" t="s">
        <v>664</v>
      </c>
      <c s="4" r="B17" t="s">
        <v>35</v>
      </c>
      <c s="4" r="C17" t="s">
        <v>35</v>
      </c>
    </row>
    <row r="18" spans="1:3">
      <c s="4" r="A18" t="s">
        <v>802</v>
      </c>
    </row>
    <row r="19" spans="1:3">
      <c s="4" r="A19" t="s">
        <v>664</v>
      </c>
      <c s="4" r="B19" t="s">
        <v>35</v>
      </c>
      <c s="4" r="C19" t="s">
        <v>35</v>
      </c>
    </row>
    <row r="20" spans="1:3">
      <c s="4" r="A20" t="s">
        <v>803</v>
      </c>
    </row>
    <row r="21" spans="1:3">
      <c s="4" r="A21" t="s">
        <v>664</v>
      </c>
      <c s="4" r="B21" t="s">
        <v>35</v>
      </c>
      <c s="4" r="C21" t="s">
        <v>35</v>
      </c>
    </row>
    <row r="22" spans="1:3">
      <c s="4" r="A22" t="s">
        <v>762</v>
      </c>
    </row>
    <row r="23" spans="1:3">
      <c s="4" r="A23" t="s">
        <v>664</v>
      </c>
      <c s="6" r="B23" t="n">
        <v>51237</v>
      </c>
      <c s="6" r="C23" t="n">
        <v>75606</v>
      </c>
    </row>
    <row r="24" spans="1:3">
      <c s="4" r="A24" t="s">
        <v>763</v>
      </c>
    </row>
    <row r="25" spans="1:3">
      <c s="4" r="A25" t="s">
        <v>664</v>
      </c>
      <c s="6" r="B25" t="n">
        <v>51237</v>
      </c>
      <c s="6" r="C25" t="n">
        <v>75606</v>
      </c>
    </row>
    <row r="26" spans="1:3">
      <c s="4" r="A26" t="s">
        <v>804</v>
      </c>
    </row>
    <row r="27" spans="1:3">
      <c s="4" r="A27" t="s">
        <v>664</v>
      </c>
      <c s="6" r="B27" t="n">
        <v>274278</v>
      </c>
      <c s="6" r="C27" t="n">
        <v>207069</v>
      </c>
    </row>
    <row r="28" spans="1:3">
      <c s="4" r="A28" t="s">
        <v>805</v>
      </c>
    </row>
    <row r="29" spans="1:3">
      <c s="4" r="A29" t="s">
        <v>664</v>
      </c>
      <c s="6" r="B29" t="n">
        <v>448864</v>
      </c>
      <c s="6" r="C29" t="n">
        <v>383878</v>
      </c>
    </row>
    <row r="30" spans="1:3">
      <c s="4" r="A30" t="s">
        <v>806</v>
      </c>
    </row>
    <row r="31" spans="1:3">
      <c s="4" r="A31" t="s">
        <v>664</v>
      </c>
      <c s="6" r="B31" t="n">
        <v>27</v>
      </c>
      <c s="4" r="C31" t="s">
        <v>35</v>
      </c>
    </row>
    <row r="32" spans="1:3">
      <c s="4" r="A32" t="s">
        <v>807</v>
      </c>
    </row>
    <row r="33" spans="1:3">
      <c s="4" r="A33" t="s">
        <v>664</v>
      </c>
      <c s="6" r="B33" t="n">
        <v>27</v>
      </c>
      <c s="4" r="C33" t="s">
        <v>35</v>
      </c>
    </row>
    <row r="34" spans="1:3">
      <c s="4" r="A34" t="s">
        <v>808</v>
      </c>
    </row>
    <row r="35" spans="1:3">
      <c s="4" r="A35" t="s">
        <v>664</v>
      </c>
      <c s="6" r="B35" t="n">
        <v>1628</v>
      </c>
      <c s="6" r="C35" t="n">
        <v>1262</v>
      </c>
    </row>
    <row r="36" spans="1:3">
      <c s="4" r="A36" t="s">
        <v>809</v>
      </c>
    </row>
    <row r="37" spans="1:3">
      <c s="4" r="A37" t="s">
        <v>664</v>
      </c>
      <c s="6" r="B37" t="n">
        <v>2074</v>
      </c>
      <c s="6" r="C37" t="n">
        <v>1741</v>
      </c>
    </row>
    <row r="38" spans="1:3">
      <c s="4" r="A38" t="s">
        <v>810</v>
      </c>
    </row>
    <row r="39" spans="1:3">
      <c s="4" r="A39" t="s">
        <v>664</v>
      </c>
      <c s="6" r="B39" t="n">
        <v>14</v>
      </c>
      <c s="6" r="C39" t="n">
        <v>49</v>
      </c>
    </row>
    <row r="40" spans="1:3">
      <c s="4" r="A40" t="s">
        <v>811</v>
      </c>
    </row>
    <row r="41" spans="1:3">
      <c s="4" r="A41" t="s">
        <v>664</v>
      </c>
      <c s="6" r="B41" t="n">
        <v>14</v>
      </c>
      <c s="6" r="C41" t="n">
        <v>49</v>
      </c>
    </row>
    <row r="42" spans="1:3">
      <c s="4" r="A42" t="s">
        <v>812</v>
      </c>
    </row>
    <row r="43" spans="1:3">
      <c s="4" r="A43" t="s">
        <v>664</v>
      </c>
      <c s="4" r="B43" t="s">
        <v>35</v>
      </c>
      <c s="4" r="C43" t="s">
        <v>35</v>
      </c>
    </row>
    <row r="44" spans="1:3">
      <c s="4" r="A44" t="s">
        <v>813</v>
      </c>
    </row>
    <row r="45" spans="1:3">
      <c s="4" r="A45" t="s">
        <v>664</v>
      </c>
      <c s="4" r="B45" t="s">
        <v>35</v>
      </c>
      <c s="4" r="C45" t="s">
        <v>35</v>
      </c>
    </row>
    <row r="46" spans="1:3">
      <c s="4" r="A46" t="s">
        <v>563</v>
      </c>
    </row>
    <row r="47" spans="1:3">
      <c s="4" r="A47" t="s">
        <v>664</v>
      </c>
      <c s="6" r="B47" t="n">
        <v>275947</v>
      </c>
      <c s="6" r="C47" t="n">
        <v>208380</v>
      </c>
    </row>
    <row r="48" spans="1:3">
      <c s="4" r="A48" t="s">
        <v>544</v>
      </c>
    </row>
    <row r="49" spans="1:3">
      <c s="4" r="A49" t="s">
        <v>664</v>
      </c>
      <c s="6" r="B49" t="n">
        <v>450979</v>
      </c>
      <c s="6" r="C49" t="n">
        <v>385668</v>
      </c>
    </row>
    <row r="50" spans="1:3">
      <c s="4" r="A50" t="s">
        <v>814</v>
      </c>
    </row>
    <row r="51" spans="1:3">
      <c s="4" r="A51" t="s">
        <v>664</v>
      </c>
      <c s="6" r="B51" t="n">
        <v>717579</v>
      </c>
      <c s="6" r="C51" t="n">
        <v>812537</v>
      </c>
    </row>
    <row r="52" spans="1:3">
      <c s="4" r="A52" t="s">
        <v>815</v>
      </c>
    </row>
    <row r="53" spans="1:3">
      <c s="4" r="A53" t="s">
        <v>664</v>
      </c>
      <c s="6" r="B53" t="n">
        <v>53028</v>
      </c>
      <c s="6" r="C53" t="n">
        <v>68775</v>
      </c>
    </row>
    <row r="54" spans="1:3">
      <c s="4" r="A54" t="s">
        <v>816</v>
      </c>
    </row>
    <row r="55" spans="1:3">
      <c s="4" r="A55" t="s">
        <v>664</v>
      </c>
      <c s="6" r="B55" t="n">
        <v>436351</v>
      </c>
      <c s="6" r="C55" t="n">
        <v>479193</v>
      </c>
    </row>
    <row r="56" spans="1:3">
      <c s="4" r="A56" t="s">
        <v>817</v>
      </c>
    </row>
    <row r="57" spans="1:3">
      <c s="4" r="A57" t="s">
        <v>664</v>
      </c>
      <c s="6" r="B57" t="n">
        <v>1206958</v>
      </c>
      <c s="6" r="C57" t="n">
        <v>1360505</v>
      </c>
    </row>
    <row r="58" spans="1:3">
      <c s="4" r="A58" t="s">
        <v>818</v>
      </c>
    </row>
    <row r="59" spans="1:3">
      <c s="4" r="A59" t="s">
        <v>664</v>
      </c>
      <c s="6" r="B59" t="n">
        <v>18997</v>
      </c>
      <c s="6" r="C59" t="n">
        <v>7328</v>
      </c>
    </row>
    <row r="60" spans="1:3">
      <c s="4" r="A60" t="s">
        <v>819</v>
      </c>
    </row>
    <row r="61" spans="1:3">
      <c s="4" r="A61" t="s">
        <v>664</v>
      </c>
      <c s="6" r="B61" t="n">
        <v>129</v>
      </c>
      <c s="4" r="C61" t="s">
        <v>35</v>
      </c>
    </row>
    <row r="62" spans="1:3">
      <c s="4" r="A62" t="s">
        <v>820</v>
      </c>
    </row>
    <row r="63" spans="1:3">
      <c s="4" r="A63" t="s">
        <v>664</v>
      </c>
      <c s="6" r="B63" t="n">
        <v>2736</v>
      </c>
      <c s="6" r="C63" t="n">
        <v>1490</v>
      </c>
    </row>
    <row r="64" spans="1:3">
      <c s="4" r="A64" t="s">
        <v>821</v>
      </c>
    </row>
    <row r="65" spans="1:3">
      <c s="4" r="A65" t="s">
        <v>664</v>
      </c>
      <c s="6" r="B65" t="n">
        <v>21862</v>
      </c>
      <c s="6" r="C65" t="n">
        <v>8818</v>
      </c>
    </row>
    <row r="66" spans="1:3">
      <c s="4" r="A66" t="s">
        <v>822</v>
      </c>
    </row>
    <row r="67" spans="1:3">
      <c s="4" r="A67" t="s">
        <v>664</v>
      </c>
      <c s="6" r="B67" t="n">
        <v>35282</v>
      </c>
      <c s="6" r="C67" t="n">
        <v>33748</v>
      </c>
    </row>
    <row r="68" spans="1:3">
      <c s="4" r="A68" t="s">
        <v>823</v>
      </c>
    </row>
    <row r="69" spans="1:3">
      <c s="4" r="A69" t="s">
        <v>664</v>
      </c>
      <c s="6" r="B69" t="n">
        <v>7150</v>
      </c>
      <c s="6" r="C69" t="n">
        <v>8344</v>
      </c>
    </row>
    <row r="70" spans="1:3">
      <c s="4" r="A70" t="s">
        <v>824</v>
      </c>
    </row>
    <row r="71" spans="1:3">
      <c s="4" r="A71" t="s">
        <v>664</v>
      </c>
      <c s="6" r="B71" t="n">
        <v>20616</v>
      </c>
      <c s="6" r="C71" t="n">
        <v>18640</v>
      </c>
    </row>
    <row r="72" spans="1:3">
      <c s="4" r="A72" t="s">
        <v>825</v>
      </c>
    </row>
    <row r="73" spans="1:3">
      <c s="4" r="A73" t="s">
        <v>664</v>
      </c>
      <c s="6" r="B73" t="n">
        <v>63048</v>
      </c>
      <c s="6" r="C73" t="n">
        <v>60732</v>
      </c>
    </row>
    <row r="74" spans="1:3">
      <c s="4" r="A74" t="s">
        <v>826</v>
      </c>
    </row>
    <row r="75" spans="1:3">
      <c s="4" r="A75" t="s">
        <v>664</v>
      </c>
      <c s="4" r="B75" t="s">
        <v>35</v>
      </c>
      <c s="4" r="C75" t="s">
        <v>35</v>
      </c>
    </row>
    <row r="76" spans="1:3">
      <c s="4" r="A76" t="s">
        <v>827</v>
      </c>
    </row>
    <row r="77" spans="1:3">
      <c s="4" r="A77" t="s">
        <v>664</v>
      </c>
      <c s="4" r="B77" t="s">
        <v>35</v>
      </c>
      <c s="4" r="C77" t="s">
        <v>35</v>
      </c>
    </row>
    <row r="78" spans="1:3">
      <c s="4" r="A78" t="s">
        <v>828</v>
      </c>
    </row>
    <row r="79" spans="1:3">
      <c s="4" r="A79" t="s">
        <v>664</v>
      </c>
      <c s="6" r="B79" t="n">
        <v>1643</v>
      </c>
      <c s="6" r="C79" t="n">
        <v>1675</v>
      </c>
    </row>
    <row r="80" spans="1:3">
      <c s="4" r="A80" t="s">
        <v>829</v>
      </c>
    </row>
    <row r="81" spans="1:3">
      <c s="4" r="A81" t="s">
        <v>664</v>
      </c>
      <c s="6" r="B81" t="n">
        <v>1643</v>
      </c>
      <c s="6" r="C81" t="n">
        <v>1675</v>
      </c>
    </row>
    <row r="82" spans="1:3">
      <c s="4" r="A82" t="s">
        <v>830</v>
      </c>
    </row>
    <row r="83" spans="1:3">
      <c s="4" r="A83" t="s">
        <v>664</v>
      </c>
      <c s="4" r="B83" t="s">
        <v>35</v>
      </c>
      <c s="6" r="C83" t="n">
        <v>455</v>
      </c>
    </row>
    <row r="84" spans="1:3">
      <c s="4" r="A84" t="s">
        <v>831</v>
      </c>
    </row>
    <row r="85" spans="1:3">
      <c s="4" r="A85" t="s">
        <v>664</v>
      </c>
      <c s="4" r="B85" t="s">
        <v>35</v>
      </c>
      <c s="4" r="C85" t="s">
        <v>35</v>
      </c>
    </row>
    <row r="86" spans="1:3">
      <c s="4" r="A86" t="s">
        <v>832</v>
      </c>
    </row>
    <row r="87" spans="1:3">
      <c s="4" r="A87" t="s">
        <v>664</v>
      </c>
      <c s="4" r="B87" t="s">
        <v>35</v>
      </c>
      <c s="6" r="C87" t="n">
        <v>4</v>
      </c>
    </row>
    <row r="88" spans="1:3">
      <c s="4" r="A88" t="s">
        <v>833</v>
      </c>
    </row>
    <row r="89" spans="1:3">
      <c s="4" r="A89" t="s">
        <v>664</v>
      </c>
      <c s="4" r="B89" t="s">
        <v>35</v>
      </c>
      <c s="6" r="C89" t="n">
        <v>459</v>
      </c>
    </row>
    <row r="90" spans="1:3">
      <c s="4" r="A90" t="s">
        <v>778</v>
      </c>
    </row>
    <row r="91" spans="1:3">
      <c s="4" r="A91" t="s">
        <v>664</v>
      </c>
      <c s="6" r="B91" t="n">
        <v>771858</v>
      </c>
      <c s="6" r="C91" t="n">
        <v>854068</v>
      </c>
    </row>
    <row r="92" spans="1:3">
      <c s="4" r="A92" t="s">
        <v>764</v>
      </c>
    </row>
    <row r="93" spans="1:3">
      <c s="4" r="A93" t="s">
        <v>664</v>
      </c>
      <c s="6" r="B93" t="n">
        <v>60307</v>
      </c>
      <c s="6" r="C93" t="n">
        <v>77119</v>
      </c>
    </row>
    <row r="94" spans="1:3">
      <c s="4" r="A94" t="s">
        <v>765</v>
      </c>
    </row>
    <row r="95" spans="1:3">
      <c s="4" r="A95" t="s">
        <v>664</v>
      </c>
      <c s="6" r="B95" t="n">
        <v>461346</v>
      </c>
      <c s="6" r="C95" t="n">
        <v>501002</v>
      </c>
    </row>
    <row r="96" spans="1:3">
      <c s="4" r="A96" t="s">
        <v>767</v>
      </c>
    </row>
    <row r="97" spans="1:3">
      <c s="4" r="A97" t="s">
        <v>664</v>
      </c>
      <c s="6" r="B97" t="n">
        <v>1293511</v>
      </c>
      <c s="6" r="C97" t="n">
        <v>1432189</v>
      </c>
    </row>
    <row r="98" spans="1:3">
      <c s="4" r="A98" t="s">
        <v>834</v>
      </c>
    </row>
    <row r="99" spans="1:3">
      <c s="4" r="A99" t="s">
        <v>664</v>
      </c>
      <c s="6" r="B99" t="n">
        <v>296866</v>
      </c>
      <c s="6" r="C99" t="n">
        <v>270386</v>
      </c>
    </row>
    <row r="100" spans="1:3">
      <c s="4" r="A100" t="s">
        <v>835</v>
      </c>
    </row>
    <row r="101" spans="1:3">
      <c s="4" r="A101" t="s">
        <v>664</v>
      </c>
      <c s="6" r="B101" t="n">
        <v>814788</v>
      </c>
      <c s="6" r="C101" t="n">
        <v>679484</v>
      </c>
    </row>
    <row r="102" spans="1:3">
      <c s="4" r="A102" t="s">
        <v>836</v>
      </c>
    </row>
    <row r="103" spans="1:3">
      <c s="4" r="A103" t="s">
        <v>664</v>
      </c>
      <c s="6" r="B103" t="n">
        <v>2576414</v>
      </c>
      <c s="6" r="C103" t="n">
        <v>2128687</v>
      </c>
    </row>
    <row r="104" spans="1:3">
      <c s="4" r="A104" t="s">
        <v>837</v>
      </c>
    </row>
    <row r="105" spans="1:3">
      <c s="4" r="A105" t="s">
        <v>664</v>
      </c>
      <c s="6" r="B105" t="n">
        <v>152</v>
      </c>
      <c s="6" r="C105" t="n">
        <v>319</v>
      </c>
    </row>
    <row r="106" spans="1:3">
      <c s="4" r="A106" t="s">
        <v>838</v>
      </c>
    </row>
    <row r="107" spans="1:3">
      <c s="4" r="A107" t="s">
        <v>664</v>
      </c>
      <c s="6" r="B107" t="n">
        <v>3765</v>
      </c>
      <c s="6" r="C107" t="n">
        <v>2701</v>
      </c>
    </row>
    <row r="108" spans="1:3">
      <c s="4" r="A108" t="s">
        <v>839</v>
      </c>
    </row>
    <row r="109" spans="1:3">
      <c s="4" r="A109" t="s">
        <v>664</v>
      </c>
      <c s="6" r="B109" t="n">
        <v>8385</v>
      </c>
      <c s="6" r="C109" t="n">
        <v>8424</v>
      </c>
    </row>
    <row r="110" spans="1:3">
      <c s="4" r="A110" t="s">
        <v>840</v>
      </c>
    </row>
    <row r="111" spans="1:3">
      <c s="4" r="A111" t="s">
        <v>664</v>
      </c>
      <c s="6" r="B111" t="n">
        <v>7048</v>
      </c>
      <c s="6" r="C111" t="n">
        <v>9019</v>
      </c>
    </row>
    <row r="112" spans="1:3">
      <c s="4" r="A112" t="s">
        <v>841</v>
      </c>
    </row>
    <row r="113" spans="1:3">
      <c s="4" r="A113" t="s">
        <v>664</v>
      </c>
      <c s="6" r="B113" t="n">
        <v>23244</v>
      </c>
      <c s="6" r="C113" t="n">
        <v>13824</v>
      </c>
    </row>
    <row r="114" spans="1:3">
      <c s="4" r="A114" t="s">
        <v>842</v>
      </c>
    </row>
    <row r="115" spans="1:3">
      <c s="4" r="A115" t="s">
        <v>664</v>
      </c>
      <c s="6" r="B115" t="n">
        <v>82196</v>
      </c>
      <c s="6" r="C115" t="n">
        <v>67104</v>
      </c>
    </row>
    <row r="116" spans="1:3">
      <c s="4" r="A116" t="s">
        <v>843</v>
      </c>
    </row>
    <row r="117" spans="1:3">
      <c s="4" r="A117" t="s">
        <v>664</v>
      </c>
      <c s="6" r="B117" t="n">
        <v>16</v>
      </c>
      <c s="6" r="C117" t="n">
        <v>16</v>
      </c>
    </row>
    <row r="118" spans="1:3">
      <c s="4" r="A118" t="s">
        <v>844</v>
      </c>
    </row>
    <row r="119" spans="1:3">
      <c s="4" r="A119" t="s">
        <v>664</v>
      </c>
      <c s="6" r="B119" t="n">
        <v>161</v>
      </c>
      <c s="6" r="C119" t="n">
        <v>171</v>
      </c>
    </row>
    <row r="120" spans="1:3">
      <c s="4" r="A120" t="s">
        <v>845</v>
      </c>
    </row>
    <row r="121" spans="1:3">
      <c s="4" r="A121" t="s">
        <v>664</v>
      </c>
      <c s="6" r="B121" t="n">
        <v>177</v>
      </c>
      <c s="6" r="C121" t="n">
        <v>777</v>
      </c>
    </row>
    <row r="122" spans="1:3">
      <c s="4" r="A122" t="s">
        <v>846</v>
      </c>
    </row>
    <row r="123" spans="1:3">
      <c s="4" r="A123" t="s">
        <v>664</v>
      </c>
      <c s="4" r="B123" t="s">
        <v>35</v>
      </c>
      <c s="4" r="C123" t="s">
        <v>35</v>
      </c>
    </row>
    <row r="124" spans="1:3">
      <c s="4" r="A124" t="s">
        <v>847</v>
      </c>
    </row>
    <row r="125" spans="1:3">
      <c s="4" r="A125" t="s">
        <v>664</v>
      </c>
      <c s="4" r="B125" t="s">
        <v>35</v>
      </c>
      <c s="4" r="C125" t="s">
        <v>35</v>
      </c>
    </row>
    <row r="126" spans="1:3">
      <c s="4" r="A126" t="s">
        <v>848</v>
      </c>
    </row>
    <row r="127" spans="1:3">
      <c s="4" r="A127" t="s">
        <v>664</v>
      </c>
      <c s="4" r="B127" t="s">
        <v>35</v>
      </c>
      <c s="4" r="C127" t="s">
        <v>35</v>
      </c>
    </row>
    <row r="128" spans="1:3">
      <c s="4" r="A128" t="s">
        <v>566</v>
      </c>
    </row>
    <row r="129" spans="1:3">
      <c s="4" r="A129" t="s">
        <v>664</v>
      </c>
      <c s="6" r="B129" t="n">
        <v>304082</v>
      </c>
      <c s="6" r="C129" t="n">
        <v>279740</v>
      </c>
    </row>
    <row r="130" spans="1:3">
      <c s="4" r="A130" t="s">
        <v>568</v>
      </c>
    </row>
    <row r="131" spans="1:3">
      <c s="4" r="A131" t="s">
        <v>664</v>
      </c>
      <c s="6" r="B131" t="n">
        <v>841958</v>
      </c>
      <c s="6" r="C131" t="n">
        <v>696180</v>
      </c>
    </row>
    <row r="132" spans="1:3">
      <c s="4" r="A132" t="s">
        <v>572</v>
      </c>
    </row>
    <row r="133" spans="1:3">
      <c s="4" r="A133" t="s">
        <v>664</v>
      </c>
      <c s="6" r="B133" t="n">
        <v>2667172</v>
      </c>
      <c s="6" r="C133" t="n">
        <v>2204992</v>
      </c>
    </row>
    <row r="134" spans="1:3">
      <c s="4" r="A134" t="s">
        <v>849</v>
      </c>
    </row>
    <row r="135" spans="1:3">
      <c s="4" r="A135" t="s">
        <v>664</v>
      </c>
      <c s="6" r="B135" t="n">
        <v>99647</v>
      </c>
      <c s="6" r="C135" t="n">
        <v>144239</v>
      </c>
    </row>
    <row r="136" spans="1:3">
      <c s="4" r="A136" t="s">
        <v>850</v>
      </c>
    </row>
    <row r="137" spans="1:3">
      <c s="4" r="A137" t="s">
        <v>664</v>
      </c>
      <c s="6" r="B137" t="n">
        <v>3521</v>
      </c>
      <c s="6" r="C137" t="n">
        <v>10310</v>
      </c>
    </row>
    <row r="138" spans="1:3">
      <c s="4" r="A138" t="s">
        <v>851</v>
      </c>
    </row>
    <row r="139" spans="1:3">
      <c s="4" r="A139" t="s">
        <v>664</v>
      </c>
      <c s="6" r="B139" t="n">
        <v>103168</v>
      </c>
      <c s="6" r="C139" t="n">
        <v>154549</v>
      </c>
    </row>
    <row r="140" spans="1:3">
      <c s="4" r="A140" t="s">
        <v>852</v>
      </c>
    </row>
    <row r="141" spans="1:3">
      <c s="4" r="A141" t="s">
        <v>664</v>
      </c>
      <c s="6" r="B141" t="n">
        <v>2050</v>
      </c>
      <c s="6" r="C141" t="n">
        <v>332</v>
      </c>
    </row>
    <row r="142" spans="1:3">
      <c s="4" r="A142" t="s">
        <v>853</v>
      </c>
    </row>
    <row r="143" spans="1:3">
      <c s="4" r="A143" t="s">
        <v>664</v>
      </c>
      <c s="6" r="B143" t="n">
        <v>33</v>
      </c>
      <c s="4" r="C143" t="s">
        <v>35</v>
      </c>
    </row>
    <row r="144" spans="1:3">
      <c s="4" r="A144" t="s">
        <v>854</v>
      </c>
    </row>
    <row r="145" spans="1:3">
      <c s="4" r="A145" t="s">
        <v>664</v>
      </c>
      <c s="6" r="B145" t="n">
        <v>2083</v>
      </c>
      <c s="6" r="C145" t="n">
        <v>332</v>
      </c>
    </row>
    <row r="146" spans="1:3">
      <c s="4" r="A146" t="s">
        <v>855</v>
      </c>
    </row>
    <row r="147" spans="1:3">
      <c s="4" r="A147" t="s">
        <v>664</v>
      </c>
      <c s="6" r="B147" t="n">
        <v>7826</v>
      </c>
      <c s="6" r="C147" t="n">
        <v>7948</v>
      </c>
    </row>
    <row r="148" spans="1:3">
      <c s="4" r="A148" t="s">
        <v>856</v>
      </c>
    </row>
    <row r="149" spans="1:3">
      <c s="4" r="A149" t="s">
        <v>664</v>
      </c>
      <c s="6" r="B149" t="n">
        <v>334</v>
      </c>
      <c s="6" r="C149" t="n">
        <v>263</v>
      </c>
    </row>
    <row r="150" spans="1:3">
      <c s="4" r="A150" t="s">
        <v>857</v>
      </c>
    </row>
    <row r="151" spans="1:3">
      <c s="4" r="A151" t="s">
        <v>664</v>
      </c>
      <c s="6" r="B151" t="n">
        <v>8160</v>
      </c>
      <c s="6" r="C151" t="n">
        <v>8211</v>
      </c>
    </row>
    <row r="152" spans="1:3">
      <c s="4" r="A152" t="s">
        <v>858</v>
      </c>
    </row>
    <row r="153" spans="1:3">
      <c s="4" r="A153" t="s">
        <v>664</v>
      </c>
      <c s="6" r="B153" t="n">
        <v>39</v>
      </c>
      <c s="6" r="C153" t="n">
        <v>2014</v>
      </c>
    </row>
    <row r="154" spans="1:3">
      <c s="4" r="A154" t="s">
        <v>859</v>
      </c>
    </row>
    <row r="155" spans="1:3">
      <c s="4" r="A155" t="s">
        <v>664</v>
      </c>
      <c s="4" r="B155" t="s">
        <v>35</v>
      </c>
      <c s="4" r="C155" t="s">
        <v>35</v>
      </c>
    </row>
    <row r="156" spans="1:3">
      <c s="4" r="A156" t="s">
        <v>860</v>
      </c>
    </row>
    <row r="157" spans="1:3">
      <c s="4" r="A157" t="s">
        <v>664</v>
      </c>
      <c s="6" r="B157" t="n">
        <v>39</v>
      </c>
      <c s="6" r="C157" t="n">
        <v>2014</v>
      </c>
    </row>
    <row r="158" spans="1:3">
      <c s="4" r="A158" t="s">
        <v>861</v>
      </c>
    </row>
    <row r="159" spans="1:3">
      <c s="4" r="A159" t="s">
        <v>664</v>
      </c>
      <c s="4" r="B159" t="s">
        <v>35</v>
      </c>
      <c s="4" r="C159" t="s">
        <v>35</v>
      </c>
    </row>
    <row r="160" spans="1:3">
      <c s="4" r="A160" t="s">
        <v>862</v>
      </c>
    </row>
    <row r="161" spans="1:3">
      <c s="4" r="A161" t="s">
        <v>664</v>
      </c>
      <c s="4" r="B161" t="s">
        <v>35</v>
      </c>
      <c s="4" r="C161" t="s">
        <v>35</v>
      </c>
    </row>
    <row r="162" spans="1:3">
      <c s="4" r="A162" t="s">
        <v>863</v>
      </c>
    </row>
    <row r="163" spans="1:3">
      <c s="4" r="A163" t="s">
        <v>664</v>
      </c>
      <c s="4" r="B163" t="s">
        <v>35</v>
      </c>
      <c s="4" r="C163" t="s">
        <v>35</v>
      </c>
    </row>
    <row r="164" spans="1:3">
      <c s="4" r="A164" t="s">
        <v>768</v>
      </c>
    </row>
    <row r="165" spans="1:3">
      <c s="4" r="A165" t="s">
        <v>664</v>
      </c>
      <c s="6" r="B165" t="n">
        <v>109562</v>
      </c>
      <c s="6" r="C165" t="n">
        <v>154533</v>
      </c>
    </row>
    <row r="166" spans="1:3">
      <c s="4" r="A166" t="s">
        <v>769</v>
      </c>
    </row>
    <row r="167" spans="1:3">
      <c s="4" r="A167" t="s">
        <v>664</v>
      </c>
      <c s="6" r="B167" t="n">
        <v>3888</v>
      </c>
      <c s="6" r="C167" t="n">
        <v>10573</v>
      </c>
    </row>
    <row r="168" spans="1:3">
      <c s="4" r="A168" t="s">
        <v>770</v>
      </c>
    </row>
    <row r="169" spans="1:3">
      <c s="4" r="A169" t="s">
        <v>664</v>
      </c>
      <c s="6" r="B169" t="n">
        <v>113450</v>
      </c>
      <c s="6" r="C169" t="n">
        <v>165106</v>
      </c>
    </row>
    <row r="170" spans="1:3">
      <c s="4" r="A170" t="s">
        <v>864</v>
      </c>
    </row>
    <row r="171" spans="1:3">
      <c s="4" r="A171" t="s">
        <v>664</v>
      </c>
      <c s="6" r="B171" t="n">
        <v>587652</v>
      </c>
      <c s="6" r="C171" t="n">
        <v>487563</v>
      </c>
    </row>
    <row r="172" spans="1:3">
      <c s="4" r="A172" t="s">
        <v>865</v>
      </c>
    </row>
    <row r="173" spans="1:3">
      <c s="4" r="A173" t="s">
        <v>664</v>
      </c>
      <c s="6" r="B173" t="n">
        <v>200958</v>
      </c>
      <c s="6" r="C173" t="n">
        <v>147788</v>
      </c>
    </row>
    <row r="174" spans="1:3">
      <c s="4" r="A174" t="s">
        <v>866</v>
      </c>
    </row>
    <row r="175" spans="1:3">
      <c s="4" r="A175" t="s">
        <v>664</v>
      </c>
      <c s="6" r="B175" t="n">
        <v>788610</v>
      </c>
      <c s="6" r="C175" t="n">
        <v>635351</v>
      </c>
    </row>
    <row r="176" spans="1:3">
      <c s="4" r="A176" t="s">
        <v>867</v>
      </c>
    </row>
    <row r="177" spans="1:3">
      <c s="4" r="A177" t="s">
        <v>664</v>
      </c>
      <c s="6" r="B177" t="n">
        <v>1306</v>
      </c>
      <c s="6" r="C177" t="n">
        <v>2760</v>
      </c>
    </row>
    <row r="178" spans="1:3">
      <c s="4" r="A178" t="s">
        <v>868</v>
      </c>
    </row>
    <row r="179" spans="1:3">
      <c s="4" r="A179" t="s">
        <v>664</v>
      </c>
      <c s="6" r="B179" t="n">
        <v>265</v>
      </c>
      <c s="4" r="C179" t="s">
        <v>35</v>
      </c>
    </row>
    <row r="180" spans="1:3">
      <c s="4" r="A180" t="s">
        <v>869</v>
      </c>
    </row>
    <row r="181" spans="1:3">
      <c s="4" r="A181" t="s">
        <v>664</v>
      </c>
      <c s="6" r="B181" t="n">
        <v>1571</v>
      </c>
      <c s="6" r="C181" t="n">
        <v>2760</v>
      </c>
    </row>
    <row r="182" spans="1:3">
      <c s="4" r="A182" t="s">
        <v>870</v>
      </c>
    </row>
    <row r="183" spans="1:3">
      <c s="4" r="A183" t="s">
        <v>664</v>
      </c>
      <c s="6" r="B183" t="n">
        <v>18760</v>
      </c>
      <c s="6" r="C183" t="n">
        <v>9787</v>
      </c>
    </row>
    <row r="184" spans="1:3">
      <c s="4" r="A184" t="s">
        <v>871</v>
      </c>
    </row>
    <row r="185" spans="1:3">
      <c s="4" r="A185" t="s">
        <v>664</v>
      </c>
      <c s="6" r="B185" t="n">
        <v>2306</v>
      </c>
      <c s="6" r="C185" t="n">
        <v>775</v>
      </c>
    </row>
    <row r="186" spans="1:3">
      <c s="4" r="A186" t="s">
        <v>872</v>
      </c>
    </row>
    <row r="187" spans="1:3">
      <c s="4" r="A187" t="s">
        <v>664</v>
      </c>
      <c s="6" r="B187" t="n">
        <v>21066</v>
      </c>
      <c s="6" r="C187" t="n">
        <v>10562</v>
      </c>
    </row>
    <row r="188" spans="1:3">
      <c s="4" r="A188" t="s">
        <v>873</v>
      </c>
    </row>
    <row r="189" spans="1:3">
      <c s="4" r="A189" t="s">
        <v>664</v>
      </c>
      <c s="6" r="B189" t="n">
        <v>20</v>
      </c>
      <c s="6" r="C189" t="n">
        <v>6</v>
      </c>
    </row>
    <row r="190" spans="1:3">
      <c s="4" r="A190" t="s">
        <v>874</v>
      </c>
    </row>
    <row r="191" spans="1:3">
      <c s="4" r="A191" t="s">
        <v>664</v>
      </c>
      <c s="4" r="B191" t="s">
        <v>35</v>
      </c>
      <c s="4" r="C191" t="s">
        <v>35</v>
      </c>
    </row>
    <row r="192" spans="1:3">
      <c s="4" r="A192" t="s">
        <v>875</v>
      </c>
    </row>
    <row r="193" spans="1:3">
      <c s="4" r="A193" t="s">
        <v>664</v>
      </c>
      <c s="6" r="B193" t="n">
        <v>20</v>
      </c>
      <c s="6" r="C193" t="n">
        <v>6</v>
      </c>
    </row>
    <row r="194" spans="1:3">
      <c s="4" r="A194" t="s">
        <v>876</v>
      </c>
    </row>
    <row r="195" spans="1:3">
      <c s="4" r="A195" t="s">
        <v>664</v>
      </c>
      <c s="4" r="B195" t="s">
        <v>35</v>
      </c>
      <c s="4" r="C195" t="s">
        <v>35</v>
      </c>
    </row>
    <row r="196" spans="1:3">
      <c s="4" r="A196" t="s">
        <v>877</v>
      </c>
    </row>
    <row r="197" spans="1:3">
      <c s="4" r="A197" t="s">
        <v>664</v>
      </c>
      <c s="4" r="B197" t="s">
        <v>35</v>
      </c>
      <c s="4" r="C197" t="s">
        <v>35</v>
      </c>
    </row>
    <row r="198" spans="1:3">
      <c s="4" r="A198" t="s">
        <v>878</v>
      </c>
    </row>
    <row r="199" spans="1:3">
      <c s="4" r="A199" t="s">
        <v>664</v>
      </c>
      <c s="4" r="B199" t="s">
        <v>35</v>
      </c>
      <c s="4" r="C199" t="s">
        <v>35</v>
      </c>
    </row>
    <row r="200" spans="1:3">
      <c s="4" r="A200" t="s">
        <v>574</v>
      </c>
    </row>
    <row r="201" spans="1:3">
      <c s="4" r="A201" t="s">
        <v>664</v>
      </c>
      <c s="6" r="B201" t="n">
        <v>607738</v>
      </c>
      <c s="6" r="C201" t="n">
        <v>500116</v>
      </c>
    </row>
    <row r="202" spans="1:3">
      <c s="4" r="A202" t="s">
        <v>576</v>
      </c>
    </row>
    <row r="203" spans="1:3">
      <c s="4" r="A203" t="s">
        <v>664</v>
      </c>
      <c s="6" r="B203" t="n">
        <v>203529</v>
      </c>
      <c s="6" r="C203" t="n">
        <v>148563</v>
      </c>
    </row>
    <row r="204" spans="1:3">
      <c s="4" r="A204" t="s">
        <v>578</v>
      </c>
    </row>
    <row r="205" spans="1:3">
      <c s="4" r="A205" t="s">
        <v>664</v>
      </c>
      <c s="6" r="B205" t="n">
        <v>811267</v>
      </c>
      <c s="6" r="C205" t="n">
        <v>648679</v>
      </c>
    </row>
    <row r="206" spans="1:3">
      <c s="4" r="A206" t="s">
        <v>879</v>
      </c>
    </row>
    <row r="207" spans="1:3">
      <c s="4" r="A207" t="s">
        <v>664</v>
      </c>
      <c s="6" r="B207" t="n">
        <v>1361041</v>
      </c>
      <c s="6" r="C207" t="n">
        <v>1590384</v>
      </c>
    </row>
    <row r="208" spans="1:3">
      <c s="4" r="A208" t="s">
        <v>880</v>
      </c>
    </row>
    <row r="209" spans="1:3">
      <c s="4" r="A209" t="s">
        <v>664</v>
      </c>
      <c s="6" r="B209" t="n">
        <v>23960</v>
      </c>
      <c s="6" r="C209" t="n">
        <v>9150</v>
      </c>
    </row>
    <row r="210" spans="1:3">
      <c s="4" r="A210" t="s">
        <v>881</v>
      </c>
    </row>
    <row r="211" spans="1:3">
      <c s="4" r="A211" t="s">
        <v>664</v>
      </c>
      <c s="6" r="B211" t="n">
        <v>71515</v>
      </c>
      <c s="6" r="C211" t="n">
        <v>69219</v>
      </c>
    </row>
    <row r="212" spans="1:3">
      <c s="4" r="A212" t="s">
        <v>882</v>
      </c>
    </row>
    <row r="213" spans="1:3">
      <c s="4" r="A213" t="s">
        <v>664</v>
      </c>
      <c s="6" r="B213" t="n">
        <v>1682</v>
      </c>
      <c s="6" r="C213" t="n">
        <v>3689</v>
      </c>
    </row>
    <row r="214" spans="1:3">
      <c s="4" r="A214" t="s">
        <v>883</v>
      </c>
    </row>
    <row r="215" spans="1:3">
      <c s="4" r="A215" t="s">
        <v>664</v>
      </c>
      <c s="4" r="B215" t="s">
        <v>35</v>
      </c>
      <c s="6" r="C215" t="n">
        <v>459</v>
      </c>
    </row>
    <row r="216" spans="1:3">
      <c s="4" r="A216" t="s">
        <v>343</v>
      </c>
    </row>
    <row r="217" spans="1:3">
      <c s="4" r="A217" t="s">
        <v>664</v>
      </c>
      <c s="6" r="B217" t="n">
        <v>1458198</v>
      </c>
      <c s="6" r="C217" t="n">
        <v>1672901</v>
      </c>
    </row>
    <row r="218" spans="1:3">
      <c s="4" r="A218" t="s">
        <v>675</v>
      </c>
    </row>
    <row r="219" spans="1:3">
      <c s="4" r="A219" t="s">
        <v>664</v>
      </c>
      <c s="6" r="B219" t="n">
        <v>5188600</v>
      </c>
      <c s="6" r="C219" t="n">
        <v>4745322</v>
      </c>
    </row>
    <row r="220" spans="1:3">
      <c s="4" r="A220" t="s">
        <v>688</v>
      </c>
    </row>
    <row r="221" spans="1:3">
      <c s="4" r="A221" t="s">
        <v>664</v>
      </c>
      <c s="6" r="B221" t="n">
        <v>33943</v>
      </c>
      <c s="6" r="C221" t="n">
        <v>20334</v>
      </c>
    </row>
    <row r="222" spans="1:3">
      <c s="4" r="A222" t="s">
        <v>700</v>
      </c>
    </row>
    <row r="223" spans="1:3">
      <c s="4" r="A223" t="s">
        <v>664</v>
      </c>
      <c s="6" r="B223" t="n">
        <v>176851</v>
      </c>
      <c s="6" r="C223" t="n">
        <v>148719</v>
      </c>
    </row>
    <row r="224" spans="1:3">
      <c s="4" r="A224" t="s">
        <v>712</v>
      </c>
    </row>
    <row r="225" spans="1:3">
      <c s="4" r="A225" t="s">
        <v>664</v>
      </c>
      <c s="6" r="B225" t="n">
        <v>1893</v>
      </c>
      <c s="6" r="C225" t="n">
        <v>4521</v>
      </c>
    </row>
    <row r="226" spans="1:3">
      <c s="4" r="A226" t="s">
        <v>724</v>
      </c>
    </row>
    <row r="227" spans="1:3">
      <c s="4" r="A227" t="s">
        <v>664</v>
      </c>
      <c s="4" r="B227" t="s">
        <v>35</v>
      </c>
      <c s="6" r="C227" t="n">
        <v>459</v>
      </c>
    </row>
    <row r="228" spans="1:3">
      <c s="4" r="A228" t="s">
        <v>664</v>
      </c>
      <c s="7" r="B228" t="n">
        <v>5401287</v>
      </c>
      <c s="7" r="C228" t="n">
        <v>491935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884</v>
      </c>
      <c s="2" r="B1" t="s">
        <v>885</v>
      </c>
    </row>
    <row r="2" spans="1:2">
      <c s="4" r="A2" t="s">
        <v>886</v>
      </c>
    </row>
    <row r="3" spans="1:2">
      <c s="4" r="A3" t="s">
        <v>887</v>
      </c>
      <c s="7" r="B3" t="n">
        <v>1605</v>
      </c>
    </row>
    <row r="4" spans="1:2">
      <c s="4" r="A4" t="s">
        <v>888</v>
      </c>
      <c s="6" r="B4" t="n">
        <v>-848</v>
      </c>
    </row>
    <row r="5" spans="1:2">
      <c s="4" r="A5" t="s">
        <v>889</v>
      </c>
      <c s="6" r="B5" t="n">
        <v>757</v>
      </c>
    </row>
    <row r="6" spans="1:2">
      <c s="4" r="A6" t="s">
        <v>890</v>
      </c>
      <c s="4" r="B6" t="s">
        <v>35</v>
      </c>
    </row>
    <row r="7" spans="1:2">
      <c s="4" r="A7" t="s">
        <v>891</v>
      </c>
      <c s="6" r="B7" t="n">
        <v>757</v>
      </c>
    </row>
    <row r="8" spans="1:2">
      <c s="4" r="A8" t="s">
        <v>887</v>
      </c>
      <c s="6" r="B8" t="n">
        <v>348756</v>
      </c>
    </row>
    <row r="9" spans="1:2">
      <c s="4" r="A9" t="s">
        <v>888</v>
      </c>
      <c s="4" r="B9" t="s">
        <v>35</v>
      </c>
    </row>
    <row r="10" spans="1:2">
      <c s="4" r="A10" t="s">
        <v>889</v>
      </c>
      <c s="6" r="B10" t="n">
        <v>348756</v>
      </c>
    </row>
    <row r="11" spans="1:2">
      <c s="4" r="A11" t="s">
        <v>890</v>
      </c>
      <c s="6" r="B11" t="n">
        <v>-8690</v>
      </c>
    </row>
    <row r="12" spans="1:2">
      <c s="4" r="A12" t="s">
        <v>891</v>
      </c>
      <c s="7" r="B12" t="n">
        <v>34006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892</v>
      </c>
      <c s="2" r="C1" t="s">
        <v>86</v>
      </c>
      <c s="2" r="E1" t="s">
        <v>1</v>
      </c>
    </row>
    <row r="2" spans="1:6">
      <c s="2" r="C2" t="s">
        <v>2</v>
      </c>
      <c s="2" r="D2" t="s">
        <v>87</v>
      </c>
      <c s="2" r="E2" t="s">
        <v>2</v>
      </c>
      <c s="2" r="F2" t="s">
        <v>87</v>
      </c>
    </row>
    <row r="3" spans="1:6">
      <c s="4" r="A3" t="s">
        <v>893</v>
      </c>
      <c s="7" r="C3" t="n">
        <v>65</v>
      </c>
      <c s="7" r="D3" t="n">
        <v>9699</v>
      </c>
      <c s="7" r="E3" t="n">
        <v>1240</v>
      </c>
      <c s="7" r="F3" t="n">
        <v>19024</v>
      </c>
    </row>
    <row r="4" spans="1:6">
      <c s="4" r="A4" t="s">
        <v>894</v>
      </c>
      <c s="4" r="B4" t="s">
        <v>128</v>
      </c>
      <c s="4" r="C4" t="s">
        <v>35</v>
      </c>
      <c s="6" r="D4" t="n">
        <v>-2033</v>
      </c>
      <c s="4" r="E4" t="s">
        <v>35</v>
      </c>
      <c s="6" r="F4" t="n">
        <v>-7718</v>
      </c>
    </row>
    <row r="5" spans="1:6">
      <c s="4" r="A5" t="s">
        <v>895</v>
      </c>
      <c s="6" r="C5" t="n">
        <v>65</v>
      </c>
      <c s="6" r="D5" t="n">
        <v>7666</v>
      </c>
      <c s="6" r="E5" t="n">
        <v>1240</v>
      </c>
      <c s="6" r="F5" t="n">
        <v>11306</v>
      </c>
    </row>
    <row r="6" spans="1:6">
      <c s="4" r="A6" t="s">
        <v>896</v>
      </c>
      <c s="7" r="C6" t="n">
        <v>40</v>
      </c>
      <c s="7" r="D6" t="n">
        <v>4658</v>
      </c>
      <c s="7" r="E6" t="n">
        <v>754</v>
      </c>
      <c s="7" r="F6" t="n">
        <v>6871</v>
      </c>
    </row>
    <row r="7" spans="1:6">
      <c r="A7" t="n"/>
    </row>
    <row r="8" spans="1:6">
      <c s="4" r="A8" t="s">
        <v>128</v>
      </c>
      <c s="4" r="B8" t="s">
        <v>897</v>
      </c>
    </row>
  </sheetData>
  <mergeCells count="5">
    <mergeCell ref="A1:B2"/>
    <mergeCell ref="C1:D1"/>
    <mergeCell ref="E1:F1"/>
    <mergeCell ref="A7:E7"/>
    <mergeCell ref="B8:E8"/>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98</v>
      </c>
      <c s="2" r="B1" t="s">
        <v>86</v>
      </c>
      <c s="2" r="D1" t="s">
        <v>1</v>
      </c>
    </row>
    <row r="2" spans="1:5">
      <c s="2" r="B2" t="s">
        <v>2</v>
      </c>
      <c s="2" r="C2" t="s">
        <v>87</v>
      </c>
      <c s="2" r="D2" t="s">
        <v>2</v>
      </c>
      <c s="2" r="E2" t="s">
        <v>87</v>
      </c>
    </row>
    <row r="3" spans="1:5">
      <c s="4" r="A3" t="s">
        <v>899</v>
      </c>
      <c s="7" r="B3" t="n">
        <v>2365</v>
      </c>
      <c s="7" r="C3" t="n">
        <v>15048</v>
      </c>
      <c s="7" r="D3" t="n">
        <v>954</v>
      </c>
      <c s="7" r="E3" t="n">
        <v>20635</v>
      </c>
    </row>
    <row r="4" spans="1:5">
      <c s="4" r="A4" t="s">
        <v>899</v>
      </c>
      <c s="6" r="B4" t="n">
        <v>20663</v>
      </c>
      <c s="6" r="C4" t="n">
        <v>160094</v>
      </c>
      <c s="6" r="D4" t="n">
        <v>23469</v>
      </c>
      <c s="6" r="E4" t="n">
        <v>169098</v>
      </c>
    </row>
    <row r="5" spans="1:5">
      <c s="4" r="A5" t="s">
        <v>900</v>
      </c>
      <c s="4" r="B5" t="s">
        <v>35</v>
      </c>
      <c s="4" r="C5" t="s">
        <v>35</v>
      </c>
      <c s="4" r="D5" t="s">
        <v>35</v>
      </c>
      <c s="6" r="E5" t="n">
        <v>-116</v>
      </c>
    </row>
    <row r="6" spans="1:5">
      <c s="4" r="A6" t="s">
        <v>900</v>
      </c>
      <c s="6" r="B6" t="n">
        <v>1614</v>
      </c>
      <c s="4" r="C6" t="s">
        <v>35</v>
      </c>
      <c s="6" r="D6" t="n">
        <v>1614</v>
      </c>
      <c s="6" r="E6" t="n">
        <v>17750</v>
      </c>
    </row>
    <row r="7" spans="1:5">
      <c s="4" r="A7" t="s">
        <v>901</v>
      </c>
      <c s="6" r="B7" t="n">
        <v>171</v>
      </c>
      <c s="6" r="C7" t="n">
        <v>575</v>
      </c>
      <c s="6" r="D7" t="n">
        <v>3245</v>
      </c>
      <c s="6" r="E7" t="n">
        <v>6018</v>
      </c>
    </row>
    <row r="8" spans="1:5">
      <c s="4" r="A8" t="s">
        <v>902</v>
      </c>
      <c s="6" r="B8" t="n">
        <v>-555</v>
      </c>
      <c s="6" r="C8" t="n">
        <v>-9744</v>
      </c>
      <c s="6" r="D8" t="n">
        <v>-2218</v>
      </c>
      <c s="6" r="E8" t="n">
        <v>-20658</v>
      </c>
    </row>
    <row r="9" spans="1:5">
      <c s="4" r="A9" t="s">
        <v>902</v>
      </c>
      <c s="6" r="B9" t="n">
        <v>555</v>
      </c>
      <c s="6" r="C9" t="n">
        <v>9744</v>
      </c>
      <c s="6" r="D9" t="n">
        <v>2218</v>
      </c>
      <c s="6" r="E9" t="n">
        <v>20658</v>
      </c>
    </row>
    <row r="10" spans="1:5">
      <c s="4" r="A10" t="s">
        <v>903</v>
      </c>
      <c s="4" r="B10" t="s">
        <v>35</v>
      </c>
      <c s="6" r="C10" t="n">
        <v>-4476</v>
      </c>
      <c s="4" r="D10" t="s">
        <v>35</v>
      </c>
      <c s="6" r="E10" t="n">
        <v>-4476</v>
      </c>
    </row>
    <row r="11" spans="1:5">
      <c s="4" r="A11" t="s">
        <v>903</v>
      </c>
      <c s="6" r="B11" t="n">
        <v>-1412</v>
      </c>
      <c s="6" r="C11" t="n">
        <v>-129985</v>
      </c>
      <c s="6" r="D11" t="n">
        <v>-5881</v>
      </c>
      <c s="6" r="E11" t="n">
        <v>-167653</v>
      </c>
    </row>
    <row r="12" spans="1:5">
      <c s="4" r="A12" t="s">
        <v>904</v>
      </c>
      <c s="6" r="B12" t="n">
        <v>1981</v>
      </c>
      <c s="6" r="C12" t="n">
        <v>1403</v>
      </c>
      <c s="6" r="D12" t="n">
        <v>1981</v>
      </c>
      <c s="6" r="E12" t="n">
        <v>1403</v>
      </c>
    </row>
    <row r="13" spans="1:5">
      <c s="4" r="A13" t="s">
        <v>904</v>
      </c>
      <c s="7" r="B13" t="n">
        <v>21420</v>
      </c>
      <c s="7" r="C13" t="n">
        <v>39853</v>
      </c>
      <c s="7" r="D13" t="n">
        <v>21420</v>
      </c>
      <c s="7" r="E13" t="n">
        <v>3985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T23"/>
  <sheetViews>
    <sheetView workbookViewId="0">
      <selection activeCell="A1" sqref="A1"/>
    </sheetView>
  </sheetViews>
  <sheetFormatPr baseColWidth="10" defaultRowHeight="15"/>
  <cols>
    <col customWidth="1" max="1" min="1" width="70"/>
    <col customWidth="1" max="2" min="2" width="64"/>
    <col customWidth="1" max="3" min="3" width="61"/>
    <col customWidth="1" max="4" min="4" width="75"/>
    <col customWidth="1" max="5" min="5" width="40"/>
    <col customWidth="1" max="6" min="6" width="55"/>
    <col customWidth="1" max="7" min="7" width="69"/>
    <col customWidth="1" max="8" min="8" width="34"/>
    <col customWidth="1" max="9" min="9" width="42"/>
    <col customWidth="1" max="10" min="10" width="56"/>
    <col customWidth="1" max="11" min="11" width="21"/>
    <col customWidth="1" max="12" min="12" width="53"/>
    <col customWidth="1" max="13" min="13" width="67"/>
    <col customWidth="1" max="14" min="14" width="32"/>
    <col customWidth="1" max="15" min="15" width="25"/>
    <col customWidth="1" max="16" min="16" width="22"/>
    <col customWidth="1" max="17" min="17" width="36"/>
    <col customWidth="1" max="18" min="18" width="37"/>
    <col customWidth="1" max="19" min="19" width="27"/>
    <col customWidth="1" max="20" min="20" width="14"/>
  </cols>
  <sheetData>
    <row r="1" spans="1:20">
      <c s="1" r="A1" t="s">
        <v>194</v>
      </c>
      <c s="2" r="B1" t="s">
        <v>195</v>
      </c>
      <c s="2" r="C1" t="s">
        <v>196</v>
      </c>
      <c s="2" r="D1" t="s">
        <v>197</v>
      </c>
      <c s="2" r="E1" t="s">
        <v>198</v>
      </c>
      <c s="2" r="F1" t="s">
        <v>199</v>
      </c>
      <c s="2" r="G1" t="s">
        <v>200</v>
      </c>
      <c s="2" r="H1" t="s">
        <v>201</v>
      </c>
      <c s="2" r="I1" t="s">
        <v>202</v>
      </c>
      <c s="2" r="J1" t="s">
        <v>203</v>
      </c>
      <c s="2" r="K1" t="s">
        <v>204</v>
      </c>
      <c s="2" r="L1" t="s">
        <v>205</v>
      </c>
      <c s="2" r="M1" t="s">
        <v>206</v>
      </c>
      <c s="2" r="N1" t="s">
        <v>207</v>
      </c>
      <c s="2" r="O1" t="s">
        <v>208</v>
      </c>
      <c s="2" r="P1" t="s">
        <v>209</v>
      </c>
      <c s="2" r="Q1" t="s">
        <v>210</v>
      </c>
      <c s="2" r="R1" t="s">
        <v>211</v>
      </c>
      <c s="2" r="S1" t="s">
        <v>212</v>
      </c>
      <c s="2" r="T1" t="s">
        <v>213</v>
      </c>
    </row>
    <row r="2" spans="1:20">
      <c s="4" r="A2" t="s">
        <v>214</v>
      </c>
      <c s="7" r="P2" t="n">
        <v>181000</v>
      </c>
      <c s="7" r="Q2" t="n">
        <v>156568000</v>
      </c>
      <c s="7" r="R2" t="n">
        <v>-1336000</v>
      </c>
      <c s="7" r="S2" t="n">
        <v>338906000</v>
      </c>
      <c s="7" r="T2" t="n">
        <v>494319000</v>
      </c>
    </row>
    <row r="3" spans="1:20">
      <c s="4" r="A3" t="s">
        <v>215</v>
      </c>
      <c s="6" r="R3" t="n">
        <v>4054000</v>
      </c>
      <c s="6" r="S3" t="n">
        <v>50505000</v>
      </c>
      <c s="6" r="T3" t="n">
        <v>54559000</v>
      </c>
    </row>
    <row r="4" spans="1:20">
      <c s="4" r="A4" t="s">
        <v>216</v>
      </c>
      <c s="6" r="Q4" t="n">
        <v>226000</v>
      </c>
      <c s="6" r="T4" t="n">
        <v>226000</v>
      </c>
    </row>
    <row r="5" spans="1:20">
      <c s="4" r="A5" t="s">
        <v>217</v>
      </c>
      <c s="4" r="O5" t="s">
        <v>35</v>
      </c>
      <c s="6" r="P5" t="n">
        <v>1</v>
      </c>
      <c s="6" r="Q5" t="n">
        <v>5205</v>
      </c>
      <c s="4" r="R5" t="s">
        <v>35</v>
      </c>
      <c s="4" r="S5" t="s">
        <v>35</v>
      </c>
      <c s="6" r="T5" t="n">
        <v>5206</v>
      </c>
    </row>
    <row r="6" spans="1:20">
      <c s="4" r="A6" t="s">
        <v>218</v>
      </c>
      <c s="7" r="B6" t="n">
        <v>30852000</v>
      </c>
      <c s="7" r="C6" t="n">
        <v>65000</v>
      </c>
      <c s="7" r="D6" t="n">
        <v>268277000</v>
      </c>
      <c s="7" r="E6" t="n">
        <v>299194000</v>
      </c>
      <c s="7" r="F6" t="n">
        <v>52000</v>
      </c>
      <c s="7" r="G6" t="n">
        <v>212124000</v>
      </c>
      <c s="7" r="H6" t="n">
        <v>212176000</v>
      </c>
    </row>
    <row r="7" spans="1:20">
      <c s="4" r="A7" t="s">
        <v>219</v>
      </c>
      <c s="6" r="S7" t="n">
        <v>-180000</v>
      </c>
      <c s="6" r="T7" t="n">
        <v>-180000</v>
      </c>
    </row>
    <row r="8" spans="1:20">
      <c s="4" r="A8" t="s">
        <v>220</v>
      </c>
      <c s="6" r="S8" t="n">
        <v>-20059000</v>
      </c>
      <c s="6" r="T8" t="n">
        <v>-20059000</v>
      </c>
    </row>
    <row r="9" spans="1:20">
      <c s="4" r="A9" t="s">
        <v>221</v>
      </c>
      <c s="6" r="O9" t="n">
        <v>30852000</v>
      </c>
      <c s="6" r="P9" t="n">
        <v>299000</v>
      </c>
      <c s="6" r="Q9" t="n">
        <v>642400000</v>
      </c>
      <c s="6" r="R9" t="n">
        <v>2718000</v>
      </c>
      <c s="6" r="S9" t="n">
        <v>369172000</v>
      </c>
      <c s="6" r="T9" t="n">
        <v>1045441000</v>
      </c>
    </row>
    <row r="10" spans="1:20">
      <c s="4" r="A10" t="s">
        <v>215</v>
      </c>
      <c s="6" r="R10" t="n">
        <v>-5383000</v>
      </c>
      <c s="6" r="S10" t="n">
        <v>23859000</v>
      </c>
      <c s="6" r="T10" t="n">
        <v>18476000</v>
      </c>
    </row>
    <row r="11" spans="1:20">
      <c s="4" r="A11" t="s">
        <v>217</v>
      </c>
      <c s="4" r="O11" t="s">
        <v>35</v>
      </c>
      <c s="6" r="P11" t="n">
        <v>1</v>
      </c>
      <c s="6" r="Q11" t="n">
        <v>2114</v>
      </c>
      <c s="4" r="R11" t="s">
        <v>35</v>
      </c>
      <c s="4" r="S11" t="s">
        <v>35</v>
      </c>
      <c s="6" r="T11" t="n">
        <v>2115</v>
      </c>
    </row>
    <row r="12" spans="1:20">
      <c s="4" r="A12" t="s">
        <v>218</v>
      </c>
      <c s="7" r="I12" t="n">
        <v>3000</v>
      </c>
      <c s="7" r="J12" t="n">
        <v>17864000</v>
      </c>
      <c s="7" r="K12" t="n">
        <v>17867000</v>
      </c>
    </row>
    <row r="13" spans="1:20">
      <c s="4" r="A13" t="s">
        <v>219</v>
      </c>
      <c s="6" r="S13" t="n">
        <v>-77000</v>
      </c>
      <c s="6" r="T13" t="n">
        <v>-77000</v>
      </c>
    </row>
    <row r="14" spans="1:20">
      <c s="4" r="A14" t="s">
        <v>222</v>
      </c>
      <c s="6" r="O14" t="n">
        <v>30852000</v>
      </c>
      <c s="6" r="P14" t="n">
        <v>303000</v>
      </c>
      <c s="6" r="Q14" t="n">
        <v>662378000</v>
      </c>
      <c s="6" r="R14" t="n">
        <v>-2665000</v>
      </c>
      <c s="6" r="S14" t="n">
        <v>385987000</v>
      </c>
      <c s="6" r="T14" t="n">
        <v>1076855000</v>
      </c>
    </row>
    <row r="15" spans="1:20">
      <c s="4" r="A15" t="s">
        <v>223</v>
      </c>
      <c s="6" r="S15" t="n">
        <v>-6967000</v>
      </c>
      <c s="6" r="T15" t="n">
        <v>-6967000</v>
      </c>
    </row>
    <row r="16" spans="1:20">
      <c s="4" r="A16" t="s">
        <v>215</v>
      </c>
      <c s="6" r="R16" t="n">
        <v>4782000</v>
      </c>
      <c s="6" r="S16" t="n">
        <v>69843000</v>
      </c>
      <c s="6" r="T16" t="n">
        <v>74625000</v>
      </c>
    </row>
    <row r="17" spans="1:20">
      <c s="4" r="A17" t="s">
        <v>216</v>
      </c>
      <c s="6" r="Q17" t="n">
        <v>586000</v>
      </c>
      <c s="6" r="T17" t="n">
        <v>586000</v>
      </c>
    </row>
    <row r="18" spans="1:20">
      <c s="4" r="A18" t="s">
        <v>217</v>
      </c>
      <c s="4" r="O18" t="s">
        <v>35</v>
      </c>
      <c s="6" r="P18" t="n">
        <v>2</v>
      </c>
      <c s="6" r="Q18" t="n">
        <v>5924</v>
      </c>
      <c s="4" r="R18" t="s">
        <v>35</v>
      </c>
      <c s="4" r="S18" t="s">
        <v>35</v>
      </c>
      <c s="6" r="T18" t="n">
        <v>5926</v>
      </c>
    </row>
    <row r="19" spans="1:20">
      <c s="4" r="A19" t="s">
        <v>218</v>
      </c>
      <c s="7" r="L19" t="n">
        <v>8000</v>
      </c>
      <c s="7" r="M19" t="n">
        <v>41244000</v>
      </c>
      <c s="7" r="N19" t="n">
        <v>41252000</v>
      </c>
    </row>
    <row r="20" spans="1:20">
      <c s="4" r="A20" t="s">
        <v>219</v>
      </c>
      <c s="6" r="S20" t="n">
        <v>-24000</v>
      </c>
      <c s="6" r="T20" t="n">
        <v>-24000</v>
      </c>
    </row>
    <row r="21" spans="1:20">
      <c s="4" r="A21" t="s">
        <v>220</v>
      </c>
      <c s="6" r="S21" t="n">
        <v>-21227000</v>
      </c>
      <c s="6" r="T21" t="n">
        <v>-21227000</v>
      </c>
    </row>
    <row r="22" spans="1:20">
      <c s="4" r="A22" t="s">
        <v>224</v>
      </c>
      <c s="7" r="P22" t="n">
        <v>313000</v>
      </c>
      <c s="7" r="Q22" t="n">
        <v>710132000</v>
      </c>
      <c s="7" r="R22" t="n">
        <v>2117000</v>
      </c>
      <c s="7" r="S22" t="n">
        <v>434579000</v>
      </c>
      <c s="6" r="T22" t="n">
        <v>1147141000</v>
      </c>
    </row>
    <row r="23" spans="1:20">
      <c s="4" r="A23" t="s">
        <v>225</v>
      </c>
      <c s="7" r="O23" t="n">
        <v>-30852000</v>
      </c>
      <c s="7" r="T23" t="n">
        <v>-30852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905</v>
      </c>
      <c s="2" r="B1" t="s">
        <v>86</v>
      </c>
      <c s="2" r="D1" t="s">
        <v>1</v>
      </c>
    </row>
    <row r="2" spans="1:7">
      <c s="2" r="B2" t="s">
        <v>2</v>
      </c>
      <c s="2" r="C2" t="s">
        <v>744</v>
      </c>
      <c s="2" r="D2" t="s">
        <v>2</v>
      </c>
      <c s="2" r="E2" t="s">
        <v>438</v>
      </c>
      <c s="2" r="F2" t="s">
        <v>30</v>
      </c>
      <c s="2" r="G2" t="s">
        <v>440</v>
      </c>
    </row>
    <row r="3" spans="1:7">
      <c s="4" r="A3" t="s">
        <v>906</v>
      </c>
    </row>
    <row r="4" spans="1:7">
      <c s="4" r="A4" t="s">
        <v>907</v>
      </c>
      <c s="7" r="B4" t="n">
        <v>4900000</v>
      </c>
    </row>
    <row r="5" spans="1:7">
      <c s="4" r="A5" t="s">
        <v>207</v>
      </c>
    </row>
    <row r="6" spans="1:7">
      <c s="4" r="A6" t="s">
        <v>53</v>
      </c>
      <c s="7" r="E6" t="n">
        <v>21765000</v>
      </c>
    </row>
    <row r="7" spans="1:7">
      <c s="4" r="A7" t="s">
        <v>908</v>
      </c>
      <c s="6" r="B7" t="n">
        <v>21800000</v>
      </c>
    </row>
    <row r="8" spans="1:7">
      <c s="4" r="A8" t="s">
        <v>909</v>
      </c>
    </row>
    <row r="9" spans="1:7">
      <c s="4" r="A9" t="s">
        <v>907</v>
      </c>
      <c s="7" r="C9" t="n">
        <v>11300000</v>
      </c>
    </row>
    <row r="10" spans="1:7">
      <c s="4" r="A10" t="s">
        <v>910</v>
      </c>
    </row>
    <row r="11" spans="1:7">
      <c s="4" r="A11" t="s">
        <v>907</v>
      </c>
      <c s="6" r="C11" t="n">
        <v>420000</v>
      </c>
    </row>
    <row r="12" spans="1:7">
      <c s="4" r="A12" t="s">
        <v>198</v>
      </c>
    </row>
    <row r="13" spans="1:7">
      <c s="4" r="A13" t="s">
        <v>53</v>
      </c>
      <c s="7" r="G13" t="n">
        <v>110440000</v>
      </c>
    </row>
    <row r="14" spans="1:7">
      <c s="4" r="A14" t="s">
        <v>911</v>
      </c>
    </row>
    <row r="15" spans="1:7">
      <c s="4" r="A15" t="s">
        <v>907</v>
      </c>
      <c s="7" r="C15" t="n">
        <v>14600000</v>
      </c>
    </row>
    <row r="16" spans="1:7">
      <c s="4" r="A16" t="s">
        <v>201</v>
      </c>
    </row>
    <row r="17" spans="1:7">
      <c s="4" r="A17" t="s">
        <v>53</v>
      </c>
      <c s="7" r="G17" t="n">
        <v>95207000</v>
      </c>
    </row>
    <row r="18" spans="1:7">
      <c s="4" r="A18" t="s">
        <v>356</v>
      </c>
    </row>
    <row r="19" spans="1:7">
      <c s="4" r="A19" t="s">
        <v>912</v>
      </c>
      <c s="4" r="D19" t="s">
        <v>913</v>
      </c>
    </row>
    <row r="20" spans="1:7">
      <c s="4" r="A20" t="s">
        <v>914</v>
      </c>
    </row>
    <row r="21" spans="1:7">
      <c s="4" r="A21" t="s">
        <v>912</v>
      </c>
      <c s="4" r="D21" t="s">
        <v>913</v>
      </c>
    </row>
    <row r="22" spans="1:7">
      <c s="4" r="A22" t="s">
        <v>915</v>
      </c>
    </row>
    <row r="23" spans="1:7">
      <c s="4" r="A23" t="s">
        <v>912</v>
      </c>
      <c s="4" r="D23" t="s">
        <v>916</v>
      </c>
    </row>
    <row r="24" spans="1:7">
      <c s="4" r="A24" t="s">
        <v>53</v>
      </c>
      <c s="7" r="B24" t="n">
        <v>348769000</v>
      </c>
      <c s="7" r="D24" t="n">
        <v>348769000</v>
      </c>
      <c s="7" r="F24" t="n">
        <v>327686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17</v>
      </c>
      <c s="2" r="B1" t="s">
        <v>2</v>
      </c>
      <c s="2" r="C1" t="s">
        <v>30</v>
      </c>
    </row>
    <row r="2" spans="1:3">
      <c s="4" r="A2" t="s">
        <v>356</v>
      </c>
    </row>
    <row r="3" spans="1:3">
      <c s="4" r="A3" t="s">
        <v>918</v>
      </c>
      <c s="7" r="B3" t="n">
        <v>48558</v>
      </c>
      <c s="7" r="C3" t="n">
        <v>43648</v>
      </c>
    </row>
    <row r="4" spans="1:3">
      <c s="4" r="A4" t="s">
        <v>919</v>
      </c>
      <c s="6" r="B4" t="n">
        <v>-9471</v>
      </c>
      <c s="6" r="C4" t="n">
        <v>-6217</v>
      </c>
    </row>
    <row r="5" spans="1:3">
      <c s="4" r="A5" t="s">
        <v>920</v>
      </c>
      <c s="6" r="B5" t="n">
        <v>39087</v>
      </c>
      <c s="6" r="C5" t="n">
        <v>37431</v>
      </c>
    </row>
    <row r="6" spans="1:3">
      <c s="4" r="A6" t="s">
        <v>921</v>
      </c>
    </row>
    <row r="7" spans="1:3">
      <c s="4" r="A7" t="s">
        <v>918</v>
      </c>
      <c s="6" r="B7" t="n">
        <v>2068</v>
      </c>
      <c s="6" r="C7" t="n">
        <v>2068</v>
      </c>
    </row>
    <row r="8" spans="1:3">
      <c s="4" r="A8" t="s">
        <v>919</v>
      </c>
      <c s="6" r="B8" t="n">
        <v>-1241</v>
      </c>
      <c s="6" r="C8" t="n">
        <v>-931</v>
      </c>
    </row>
    <row r="9" spans="1:3">
      <c s="4" r="A9" t="s">
        <v>920</v>
      </c>
      <c s="6" r="B9" t="n">
        <v>827</v>
      </c>
      <c s="6" r="C9" t="n">
        <v>1137</v>
      </c>
    </row>
    <row r="10" spans="1:3">
      <c s="4" r="A10" t="s">
        <v>922</v>
      </c>
    </row>
    <row r="11" spans="1:3">
      <c s="4" r="A11" t="s">
        <v>918</v>
      </c>
      <c s="6" r="B11" t="n">
        <v>15793</v>
      </c>
      <c s="6" r="C11" t="n">
        <v>15293</v>
      </c>
    </row>
    <row r="12" spans="1:3">
      <c s="4" r="A12" t="s">
        <v>919</v>
      </c>
      <c s="6" r="B12" t="n">
        <v>-1439</v>
      </c>
      <c s="6" r="C12" t="n">
        <v>-624</v>
      </c>
    </row>
    <row r="13" spans="1:3">
      <c s="4" r="A13" t="s">
        <v>920</v>
      </c>
      <c s="6" r="B13" t="n">
        <v>14354</v>
      </c>
      <c s="6" r="C13" t="n">
        <v>14669</v>
      </c>
    </row>
    <row r="14" spans="1:3">
      <c s="4" r="A14" t="s">
        <v>923</v>
      </c>
    </row>
    <row r="15" spans="1:3">
      <c s="4" r="A15" t="s">
        <v>920</v>
      </c>
      <c s="6" r="B15" t="n">
        <v>54268</v>
      </c>
      <c s="6" r="C15" t="n">
        <v>53237</v>
      </c>
    </row>
    <row r="16" spans="1:3">
      <c s="4" r="A16" t="s">
        <v>53</v>
      </c>
      <c s="6" r="B16" t="n">
        <v>348769</v>
      </c>
      <c s="6" r="C16" t="n">
        <v>327686</v>
      </c>
    </row>
    <row r="17" spans="1:3">
      <c s="4" r="A17" t="s">
        <v>920</v>
      </c>
      <c s="6" r="B17" t="n">
        <v>54268</v>
      </c>
    </row>
    <row r="18" spans="1:3">
      <c s="4" r="A18" t="s">
        <v>924</v>
      </c>
      <c s="7" r="B18" t="n">
        <v>403037</v>
      </c>
      <c s="7" r="C18" t="n">
        <v>38092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925</v>
      </c>
      <c s="2" r="B1" t="s">
        <v>417</v>
      </c>
    </row>
    <row r="2" spans="1:2">
      <c s="4" r="A2" t="s">
        <v>926</v>
      </c>
      <c s="7" r="B2" t="n">
        <v>1602</v>
      </c>
    </row>
    <row r="3" spans="1:2">
      <c s="6" r="A3" t="n">
        <v>2017</v>
      </c>
      <c s="6" r="B3" t="n">
        <v>6409</v>
      </c>
    </row>
    <row r="4" spans="1:2">
      <c s="6" r="A4" t="n">
        <v>2018</v>
      </c>
      <c s="6" r="B4" t="n">
        <v>6306</v>
      </c>
    </row>
    <row r="5" spans="1:2">
      <c s="6" r="A5" t="n">
        <v>2019</v>
      </c>
      <c s="6" r="B5" t="n">
        <v>5995</v>
      </c>
    </row>
    <row r="6" spans="1:2">
      <c s="6" r="A6" t="n">
        <v>2020</v>
      </c>
      <c s="6" r="B6" t="n">
        <v>5983</v>
      </c>
    </row>
    <row r="7" spans="1:2">
      <c s="4" r="A7" t="s">
        <v>927</v>
      </c>
      <c s="6" r="B7" t="n">
        <v>27973</v>
      </c>
    </row>
    <row r="8" spans="1:2">
      <c s="4" r="A8" t="s">
        <v>213</v>
      </c>
      <c s="7" r="B8" t="n">
        <v>5426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928</v>
      </c>
      <c s="2" r="B1" t="s">
        <v>2</v>
      </c>
      <c s="2" r="C1" t="s">
        <v>30</v>
      </c>
    </row>
    <row r="2" spans="1:3">
      <c s="4" r="A2" t="s">
        <v>929</v>
      </c>
      <c s="7" r="B2" t="n">
        <v>674917000</v>
      </c>
      <c s="7" r="C2" t="n">
        <v>625775000</v>
      </c>
    </row>
    <row r="3" spans="1:3">
      <c s="4" r="A3" t="s">
        <v>930</v>
      </c>
      <c s="7" r="B3" t="n">
        <v>165983000</v>
      </c>
      <c s="7" r="C3" t="n">
        <v>186352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s="1" r="A1" t="s">
        <v>931</v>
      </c>
      <c s="2" r="B1" t="s">
        <v>1</v>
      </c>
    </row>
    <row r="2" spans="1:3">
      <c s="2" r="B2" t="s">
        <v>2</v>
      </c>
      <c s="2" r="C2" t="s">
        <v>932</v>
      </c>
    </row>
    <row r="3" spans="1:3">
      <c s="4" r="A3" t="s">
        <v>933</v>
      </c>
    </row>
    <row r="4" spans="1:3">
      <c s="4" r="A4" t="s">
        <v>934</v>
      </c>
      <c s="9" r="C4" t="n">
        <v>37.5</v>
      </c>
    </row>
    <row r="5" spans="1:3">
      <c s="4" r="A5" t="s">
        <v>935</v>
      </c>
    </row>
    <row r="6" spans="1:3">
      <c s="4" r="A6" t="s">
        <v>936</v>
      </c>
      <c s="6" r="B6" t="n">
        <v>2012</v>
      </c>
    </row>
    <row r="7" spans="1:3">
      <c s="4" r="A7" t="s">
        <v>937</v>
      </c>
    </row>
    <row r="8" spans="1:3">
      <c s="4" r="A8" t="s">
        <v>936</v>
      </c>
      <c s="6" r="B8" t="n">
        <v>200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38</v>
      </c>
      <c s="2" r="B1" t="s">
        <v>86</v>
      </c>
      <c s="2" r="D1" t="s">
        <v>1</v>
      </c>
    </row>
    <row r="2" spans="1:5">
      <c s="2" r="B2" t="s">
        <v>2</v>
      </c>
      <c s="2" r="C2" t="s">
        <v>87</v>
      </c>
      <c s="2" r="D2" t="s">
        <v>2</v>
      </c>
      <c s="2" r="E2" t="s">
        <v>87</v>
      </c>
    </row>
    <row r="3" spans="1:5">
      <c s="4" r="A3" t="s">
        <v>939</v>
      </c>
      <c s="7" r="D3" t="n">
        <v>33139</v>
      </c>
      <c s="7" r="E3" t="n">
        <v>29206</v>
      </c>
    </row>
    <row r="4" spans="1:5">
      <c s="4" r="A4" t="s">
        <v>153</v>
      </c>
      <c s="6" r="D4" t="n">
        <v>1070</v>
      </c>
      <c s="6" r="E4" t="n">
        <v>-3811</v>
      </c>
    </row>
    <row r="5" spans="1:5">
      <c s="4" r="A5" t="s">
        <v>121</v>
      </c>
      <c s="7" r="B5" t="n">
        <v>10782</v>
      </c>
      <c s="7" r="C5" t="n">
        <v>10963</v>
      </c>
      <c s="7" r="D5" t="n">
        <v>34209</v>
      </c>
      <c s="7" r="E5" t="n">
        <v>2539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40</v>
      </c>
      <c s="2" r="B1" t="s">
        <v>2</v>
      </c>
      <c s="2" r="C1" t="s">
        <v>30</v>
      </c>
    </row>
    <row r="2" spans="1:3">
      <c s="3" r="A2" t="s">
        <v>941</v>
      </c>
    </row>
    <row r="3" spans="1:3">
      <c s="4" r="A3" t="s">
        <v>676</v>
      </c>
      <c s="7" r="B3" t="n">
        <v>9669</v>
      </c>
      <c s="7" r="C3" t="n">
        <v>14716</v>
      </c>
    </row>
    <row r="4" spans="1:3">
      <c s="4" r="A4" t="s">
        <v>45</v>
      </c>
      <c s="6" r="B4" t="n">
        <v>13887</v>
      </c>
      <c s="6" r="C4" t="n">
        <v>12700</v>
      </c>
    </row>
    <row r="5" spans="1:3">
      <c s="4" r="A5" t="s">
        <v>942</v>
      </c>
      <c s="6" r="B5" t="n">
        <v>9387</v>
      </c>
      <c s="6" r="C5" t="n">
        <v>11212</v>
      </c>
    </row>
    <row r="6" spans="1:3">
      <c s="4" r="A6" t="s">
        <v>943</v>
      </c>
      <c s="6" r="B6" t="n">
        <v>14823</v>
      </c>
      <c s="6" r="C6" t="n">
        <v>14593</v>
      </c>
    </row>
    <row r="7" spans="1:3">
      <c s="4" r="A7" t="s">
        <v>944</v>
      </c>
      <c s="6" r="B7" t="n">
        <v>2823</v>
      </c>
      <c s="6" r="C7" t="n">
        <v>2767</v>
      </c>
    </row>
    <row r="8" spans="1:3">
      <c s="4" r="A8" t="s">
        <v>945</v>
      </c>
      <c s="6" r="B8" t="n">
        <v>1940</v>
      </c>
      <c s="6" r="C8" t="n">
        <v>2250</v>
      </c>
    </row>
    <row r="9" spans="1:3">
      <c s="4" r="A9" t="s">
        <v>946</v>
      </c>
      <c s="6" r="B9" t="n">
        <v>9201</v>
      </c>
      <c s="6" r="C9" t="n">
        <v>5197</v>
      </c>
    </row>
    <row r="10" spans="1:3">
      <c s="4" r="A10" t="s">
        <v>947</v>
      </c>
      <c s="6" r="B10" t="n">
        <v>2140</v>
      </c>
      <c s="6" r="C10" t="n">
        <v>1770</v>
      </c>
    </row>
    <row r="11" spans="1:3">
      <c s="4" r="A11" t="s">
        <v>948</v>
      </c>
      <c s="6" r="B11" t="n">
        <v>2556</v>
      </c>
      <c s="6" r="C11" t="n">
        <v>1943</v>
      </c>
    </row>
    <row r="12" spans="1:3">
      <c s="4" r="A12" t="s">
        <v>949</v>
      </c>
      <c s="4" r="B12" t="s">
        <v>35</v>
      </c>
      <c s="6" r="C12" t="n">
        <v>1655</v>
      </c>
    </row>
    <row r="13" spans="1:3">
      <c s="4" r="A13" t="s">
        <v>950</v>
      </c>
      <c s="6" r="B13" t="n">
        <v>3796</v>
      </c>
      <c s="6" r="C13" t="n">
        <v>3006</v>
      </c>
    </row>
    <row r="14" spans="1:3">
      <c s="4" r="A14" t="s">
        <v>951</v>
      </c>
      <c s="6" r="B14" t="n">
        <v>70222</v>
      </c>
      <c s="6" r="C14" t="n">
        <v>71809</v>
      </c>
    </row>
    <row r="15" spans="1:3">
      <c s="3" r="A15" t="s">
        <v>952</v>
      </c>
    </row>
    <row r="16" spans="1:3">
      <c s="4" r="A16" t="s">
        <v>953</v>
      </c>
      <c s="6" r="B16" t="n">
        <v>-29262</v>
      </c>
      <c s="6" r="C16" t="n">
        <v>-30550</v>
      </c>
    </row>
    <row r="17" spans="1:3">
      <c s="4" r="A17" t="s">
        <v>954</v>
      </c>
      <c s="6" r="B17" t="n">
        <v>-3455</v>
      </c>
      <c s="6" r="C17" t="n">
        <v>-3478</v>
      </c>
    </row>
    <row r="18" spans="1:3">
      <c s="4" r="A18" t="s">
        <v>955</v>
      </c>
      <c s="6" r="B18" t="n">
        <v>-4958</v>
      </c>
      <c s="6" r="C18" t="n">
        <v>-3914</v>
      </c>
    </row>
    <row r="19" spans="1:3">
      <c s="4" r="A19" t="s">
        <v>956</v>
      </c>
      <c s="6" r="B19" t="n">
        <v>-1359</v>
      </c>
      <c s="4" r="C19" t="s">
        <v>35</v>
      </c>
    </row>
    <row r="20" spans="1:3">
      <c s="4" r="A20" t="s">
        <v>950</v>
      </c>
      <c s="6" r="B20" t="n">
        <v>-5785</v>
      </c>
      <c s="6" r="C20" t="n">
        <v>-4187</v>
      </c>
    </row>
    <row r="21" spans="1:3">
      <c s="4" r="A21" t="s">
        <v>957</v>
      </c>
      <c s="6" r="B21" t="n">
        <v>-44819</v>
      </c>
      <c s="6" r="C21" t="n">
        <v>-42129</v>
      </c>
    </row>
    <row r="22" spans="1:3">
      <c s="4" r="A22" t="s">
        <v>958</v>
      </c>
      <c s="7" r="B22" t="n">
        <v>25403</v>
      </c>
      <c s="7" r="C22" t="n">
        <v>2968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59</v>
      </c>
      <c s="2" r="B1" t="s">
        <v>86</v>
      </c>
      <c s="2" r="D1" t="s">
        <v>1</v>
      </c>
    </row>
    <row r="2" spans="1:5">
      <c s="2" r="B2" t="s">
        <v>2</v>
      </c>
      <c s="2" r="C2" t="s">
        <v>87</v>
      </c>
      <c s="2" r="D2" t="s">
        <v>2</v>
      </c>
      <c s="2" r="E2" t="s">
        <v>87</v>
      </c>
    </row>
    <row r="3" spans="1:5">
      <c s="4" r="A3" t="s">
        <v>960</v>
      </c>
      <c s="7" r="D3" t="n">
        <v>36418</v>
      </c>
      <c s="7" r="E3" t="n">
        <v>26565</v>
      </c>
    </row>
    <row r="4" spans="1:5">
      <c s="4" r="A4" t="s">
        <v>961</v>
      </c>
      <c s="6" r="D4" t="n">
        <v>1390</v>
      </c>
      <c s="6" r="E4" t="n">
        <v>2503</v>
      </c>
    </row>
    <row r="5" spans="1:5">
      <c s="4" r="A5" t="s">
        <v>962</v>
      </c>
      <c s="6" r="D5" t="n">
        <v>-3120</v>
      </c>
      <c s="6" r="E5" t="n">
        <v>-3502</v>
      </c>
    </row>
    <row r="6" spans="1:5">
      <c s="4" r="A6" t="s">
        <v>963</v>
      </c>
      <c s="6" r="D6" t="n">
        <v>-665</v>
      </c>
      <c s="6" r="E6" t="n">
        <v>-566</v>
      </c>
    </row>
    <row r="7" spans="1:5">
      <c s="4" r="A7" t="s">
        <v>964</v>
      </c>
      <c s="6" r="D7" t="n">
        <v>131</v>
      </c>
      <c s="6" r="E7" t="n">
        <v>569</v>
      </c>
    </row>
    <row r="8" spans="1:5">
      <c s="4" r="A8" t="s">
        <v>965</v>
      </c>
      <c s="6" r="D8" t="n">
        <v>-943</v>
      </c>
      <c s="6" r="E8" t="n">
        <v>-429</v>
      </c>
    </row>
    <row r="9" spans="1:5">
      <c s="4" r="A9" t="s">
        <v>966</v>
      </c>
      <c s="6" r="D9" t="n">
        <v>998</v>
      </c>
      <c s="6" r="E9" t="n">
        <v>255</v>
      </c>
    </row>
    <row r="10" spans="1:5">
      <c s="4" r="A10" t="s">
        <v>121</v>
      </c>
      <c s="7" r="B10" t="n">
        <v>10782</v>
      </c>
      <c s="7" r="C10" t="n">
        <v>10963</v>
      </c>
      <c s="7" r="D10" t="n">
        <v>34209</v>
      </c>
      <c s="7" r="E10" t="n">
        <v>2539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67</v>
      </c>
      <c s="2" r="B1" t="s">
        <v>1</v>
      </c>
    </row>
    <row r="2" spans="1:3">
      <c s="2" r="B2" t="s">
        <v>2</v>
      </c>
      <c s="2" r="C2" t="s">
        <v>87</v>
      </c>
    </row>
    <row r="3" spans="1:3">
      <c s="4" r="A3" t="s">
        <v>968</v>
      </c>
      <c s="4" r="B3" t="s">
        <v>969</v>
      </c>
      <c s="4" r="C3" t="s">
        <v>96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70</v>
      </c>
      <c s="2" r="B1" t="s">
        <v>2</v>
      </c>
      <c s="2" r="C1" t="s">
        <v>30</v>
      </c>
    </row>
    <row r="2" spans="1:3">
      <c s="4" r="A2" t="s">
        <v>971</v>
      </c>
      <c s="9" r="B2" t="n">
        <v>123.8</v>
      </c>
      <c s="9" r="C2" t="n">
        <v>96.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226</v>
      </c>
      <c s="2" r="B1" t="s">
        <v>86</v>
      </c>
      <c s="2" r="C1" t="s">
        <v>1</v>
      </c>
    </row>
    <row r="2" spans="1:4">
      <c s="2" r="B2" t="s">
        <v>30</v>
      </c>
      <c s="2" r="C2" t="s">
        <v>2</v>
      </c>
      <c s="2" r="D2" t="s">
        <v>87</v>
      </c>
    </row>
    <row r="3" spans="1:4">
      <c s="4" r="A3" t="s">
        <v>227</v>
      </c>
    </row>
    <row r="4" spans="1:4">
      <c s="4" r="A4" t="s">
        <v>228</v>
      </c>
      <c s="6" r="B4" t="n">
        <v>339290</v>
      </c>
    </row>
    <row r="5" spans="1:4">
      <c s="4" r="A5" t="s">
        <v>229</v>
      </c>
    </row>
    <row r="6" spans="1:4">
      <c s="4" r="A6" t="s">
        <v>228</v>
      </c>
      <c s="6" r="C6" t="n">
        <v>835741</v>
      </c>
    </row>
    <row r="7" spans="1:4">
      <c s="4" r="A7" t="s">
        <v>210</v>
      </c>
    </row>
    <row r="8" spans="1:4">
      <c s="4" r="A8" t="s">
        <v>230</v>
      </c>
      <c s="6" r="C8" t="n">
        <v>15735</v>
      </c>
      <c s="6" r="D8" t="n">
        <v>6528</v>
      </c>
    </row>
    <row r="9" spans="1:4">
      <c s="4" r="A9" t="s">
        <v>231</v>
      </c>
    </row>
    <row r="10" spans="1:4">
      <c s="4" r="A10" t="s">
        <v>228</v>
      </c>
      <c s="6" r="D10" t="n">
        <v>6552915</v>
      </c>
    </row>
    <row r="11" spans="1:4">
      <c s="4" r="A11" t="s">
        <v>232</v>
      </c>
    </row>
    <row r="12" spans="1:4">
      <c s="4" r="A12" t="s">
        <v>228</v>
      </c>
      <c s="6" r="D12" t="n">
        <v>5181337</v>
      </c>
    </row>
    <row r="13" spans="1:4">
      <c s="4" r="A13" t="s">
        <v>209</v>
      </c>
    </row>
    <row r="14" spans="1:4">
      <c s="4" r="A14" t="s">
        <v>233</v>
      </c>
      <c s="6" r="B14" t="n">
        <v>951</v>
      </c>
      <c s="6" r="C14" t="n">
        <v>137706</v>
      </c>
      <c s="6" r="D14" t="n">
        <v>144923</v>
      </c>
    </row>
    <row r="15" spans="1:4">
      <c s="4" r="A15" t="s">
        <v>234</v>
      </c>
    </row>
    <row r="16" spans="1:4">
      <c s="4" r="A16" t="s">
        <v>228</v>
      </c>
      <c s="6" r="D16" t="n">
        <v>30852</v>
      </c>
    </row>
    <row r="17" spans="1:4">
      <c s="4" r="A17" t="s">
        <v>212</v>
      </c>
    </row>
    <row r="18" spans="1:4">
      <c s="4" r="A18" t="s">
        <v>235</v>
      </c>
      <c s="8" r="B18" t="n">
        <v>0.23</v>
      </c>
      <c s="8" r="C18" t="n">
        <v>0.72</v>
      </c>
      <c s="8" r="D18" t="n">
        <v>0.6899999999999999</v>
      </c>
    </row>
  </sheetData>
  <mergeCells count="2">
    <mergeCell ref="A1:A2"/>
    <mergeCell ref="C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72</v>
      </c>
      <c s="2" r="B1" t="s">
        <v>2</v>
      </c>
      <c s="2" r="C1" t="s">
        <v>30</v>
      </c>
    </row>
    <row r="2" spans="1:3">
      <c s="4" r="A2" t="s">
        <v>973</v>
      </c>
    </row>
    <row r="3" spans="1:3">
      <c s="4" r="A3" t="s">
        <v>971</v>
      </c>
      <c s="7" r="B3" t="n">
        <v>116460</v>
      </c>
      <c s="7" r="C3" t="n">
        <v>89512</v>
      </c>
    </row>
    <row r="4" spans="1:3">
      <c s="4" r="A4" t="s">
        <v>974</v>
      </c>
    </row>
    <row r="5" spans="1:3">
      <c s="4" r="A5" t="s">
        <v>971</v>
      </c>
      <c s="4" r="B5" t="s">
        <v>35</v>
      </c>
      <c s="4" r="C5" t="s">
        <v>35</v>
      </c>
    </row>
    <row r="6" spans="1:3">
      <c s="4" r="A6" t="s">
        <v>975</v>
      </c>
    </row>
    <row r="7" spans="1:3">
      <c s="4" r="A7" t="s">
        <v>971</v>
      </c>
      <c s="4" r="B7" t="s">
        <v>35</v>
      </c>
      <c s="4" r="C7" t="s">
        <v>35</v>
      </c>
    </row>
    <row r="8" spans="1:3">
      <c s="4" r="A8" t="s">
        <v>976</v>
      </c>
    </row>
    <row r="9" spans="1:3">
      <c s="4" r="A9" t="s">
        <v>971</v>
      </c>
      <c s="6" r="B9" t="n">
        <v>7329</v>
      </c>
      <c s="6" r="C9" t="n">
        <v>7326</v>
      </c>
    </row>
    <row r="10" spans="1:3">
      <c s="4" r="A10" t="s">
        <v>470</v>
      </c>
    </row>
    <row r="11" spans="1:3">
      <c s="4" r="A11" t="s">
        <v>971</v>
      </c>
      <c s="6" r="B11" t="n">
        <v>123789</v>
      </c>
      <c s="6" r="C11" t="n">
        <v>96838</v>
      </c>
    </row>
    <row r="12" spans="1:3">
      <c s="4" r="A12" t="s">
        <v>971</v>
      </c>
      <c s="7" r="B12" t="n">
        <v>123800</v>
      </c>
      <c s="7" r="C12" t="n">
        <v>968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977</v>
      </c>
      <c s="2" r="B1" t="s">
        <v>978</v>
      </c>
      <c s="2" r="C1" t="s">
        <v>1</v>
      </c>
    </row>
    <row r="2" spans="1:3">
      <c s="2" r="B2" t="s">
        <v>979</v>
      </c>
      <c s="2" r="C2" t="s">
        <v>2</v>
      </c>
    </row>
    <row r="3" spans="1:3">
      <c s="4" r="A3" t="s">
        <v>980</v>
      </c>
    </row>
    <row r="4" spans="1:3">
      <c s="4" r="A4" t="s">
        <v>981</v>
      </c>
      <c s="9" r="B4" t="n">
        <v>52.3</v>
      </c>
    </row>
    <row r="5" spans="1:3">
      <c s="4" r="A5" t="s">
        <v>982</v>
      </c>
      <c s="4" r="B5" t="s">
        <v>983</v>
      </c>
    </row>
    <row r="6" spans="1:3">
      <c s="4" r="A6" t="s">
        <v>984</v>
      </c>
      <c s="4" r="B6" t="s">
        <v>913</v>
      </c>
    </row>
    <row r="7" spans="1:3">
      <c s="4" r="A7" t="s">
        <v>985</v>
      </c>
      <c s="4" r="B7" t="s">
        <v>986</v>
      </c>
    </row>
    <row r="8" spans="1:3">
      <c s="4" r="A8" t="s">
        <v>987</v>
      </c>
    </row>
    <row r="9" spans="1:3">
      <c s="4" r="A9" t="s">
        <v>984</v>
      </c>
      <c s="4" r="C9" t="s">
        <v>988</v>
      </c>
    </row>
    <row r="10" spans="1:3">
      <c s="4" r="A10" t="s">
        <v>989</v>
      </c>
      <c s="7" r="C10" t="n">
        <v>120</v>
      </c>
    </row>
    <row r="11" spans="1:3">
      <c s="4" r="A11" t="s">
        <v>990</v>
      </c>
      <c s="10" r="C11" t="n">
        <v>166.2</v>
      </c>
    </row>
    <row r="12" spans="1:3">
      <c s="4" r="A12" t="s">
        <v>991</v>
      </c>
      <c s="10" r="C12" t="n">
        <v>830.2</v>
      </c>
    </row>
    <row r="13" spans="1:3">
      <c s="4" r="A13" t="s">
        <v>992</v>
      </c>
      <c s="7" r="C13" t="n">
        <v>110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93</v>
      </c>
      <c s="2" r="B1" t="s">
        <v>2</v>
      </c>
      <c s="2" r="C1" t="s">
        <v>30</v>
      </c>
    </row>
    <row r="2" spans="1:3">
      <c s="4" r="A2" t="s">
        <v>987</v>
      </c>
    </row>
    <row r="3" spans="1:3">
      <c s="4" r="A3" t="s">
        <v>994</v>
      </c>
      <c s="7" r="B3" t="n">
        <v>166241</v>
      </c>
      <c s="7" r="C3" t="n">
        <v>109989</v>
      </c>
    </row>
    <row r="4" spans="1:3">
      <c s="4" r="A4" t="s">
        <v>995</v>
      </c>
    </row>
    <row r="5" spans="1:3">
      <c s="4" r="A5" t="s">
        <v>996</v>
      </c>
      <c s="6" r="B5" t="n">
        <v>49035</v>
      </c>
      <c s="6" r="C5" t="n">
        <v>52300</v>
      </c>
    </row>
    <row r="6" spans="1:3">
      <c s="4" r="A6" t="s">
        <v>997</v>
      </c>
    </row>
    <row r="7" spans="1:3">
      <c s="4" r="A7" t="s">
        <v>998</v>
      </c>
      <c s="6" r="B7" t="n">
        <v>20620</v>
      </c>
      <c s="6" r="C7" t="n">
        <v>20620</v>
      </c>
    </row>
    <row r="8" spans="1:3">
      <c s="4" r="A8" t="s">
        <v>999</v>
      </c>
    </row>
    <row r="9" spans="1:3">
      <c s="4" r="A9" t="s">
        <v>998</v>
      </c>
      <c s="6" r="B9" t="n">
        <v>9200</v>
      </c>
      <c s="6" r="C9" t="n">
        <v>9723</v>
      </c>
    </row>
    <row r="10" spans="1:3">
      <c s="4" r="A10" t="s">
        <v>1000</v>
      </c>
    </row>
    <row r="11" spans="1:3">
      <c s="4" r="A11" t="s">
        <v>998</v>
      </c>
      <c s="6" r="B11" t="n">
        <v>10091</v>
      </c>
      <c s="6" r="C11" t="n">
        <v>9975</v>
      </c>
    </row>
    <row r="12" spans="1:3">
      <c s="4" r="A12" t="s">
        <v>1001</v>
      </c>
    </row>
    <row r="13" spans="1:3">
      <c s="4" r="A13" t="s">
        <v>998</v>
      </c>
      <c s="6" r="B13" t="n">
        <v>5163</v>
      </c>
      <c s="6" r="C13" t="n">
        <v>5167</v>
      </c>
    </row>
    <row r="14" spans="1:3">
      <c s="4" r="A14" t="s">
        <v>1002</v>
      </c>
    </row>
    <row r="15" spans="1:3">
      <c s="4" r="A15" t="s">
        <v>998</v>
      </c>
      <c s="6" r="B15" t="n">
        <v>5094</v>
      </c>
      <c s="6" r="C15" t="n">
        <v>5063</v>
      </c>
    </row>
    <row r="16" spans="1:3">
      <c s="4" r="A16" t="s">
        <v>1003</v>
      </c>
    </row>
    <row r="17" spans="1:3">
      <c s="4" r="A17" t="s">
        <v>998</v>
      </c>
      <c s="6" r="B17" t="n">
        <v>10122</v>
      </c>
      <c s="6" r="C17" t="n">
        <v>10022</v>
      </c>
    </row>
    <row r="18" spans="1:3">
      <c s="4" r="A18" t="s">
        <v>1004</v>
      </c>
      <c s="6" r="B18" t="n">
        <v>215276</v>
      </c>
      <c s="6" r="C18" t="n">
        <v>162289</v>
      </c>
    </row>
    <row r="19" spans="1:3">
      <c s="4" r="A19" t="s">
        <v>998</v>
      </c>
      <c s="6" r="B19" t="n">
        <v>60290</v>
      </c>
      <c s="6" r="C19" t="n">
        <v>60570</v>
      </c>
    </row>
    <row r="20" spans="1:3">
      <c s="4" r="A20" t="s">
        <v>1005</v>
      </c>
      <c s="7" r="B20" t="n">
        <v>275566</v>
      </c>
      <c s="7" r="C20" t="n">
        <v>22285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1006</v>
      </c>
      <c s="2" r="B1" t="s">
        <v>1</v>
      </c>
      <c s="2" r="C1" t="s">
        <v>141</v>
      </c>
    </row>
    <row r="2" spans="1:3">
      <c s="2" r="B2" t="s">
        <v>2</v>
      </c>
      <c s="2" r="C2" t="s">
        <v>30</v>
      </c>
    </row>
    <row r="3" spans="1:3">
      <c s="4" r="A3" t="s">
        <v>1007</v>
      </c>
    </row>
    <row r="4" spans="1:3">
      <c s="4" r="A4" t="s">
        <v>982</v>
      </c>
      <c s="4" r="B4" t="s">
        <v>1008</v>
      </c>
      <c s="4" r="C4" t="s">
        <v>1008</v>
      </c>
    </row>
    <row r="5" spans="1:3">
      <c s="4" r="A5" t="s">
        <v>1009</v>
      </c>
    </row>
    <row r="6" spans="1:3">
      <c s="4" r="A6" t="s">
        <v>982</v>
      </c>
      <c s="4" r="B6" t="s">
        <v>1010</v>
      </c>
      <c s="4" r="C6" t="s">
        <v>1010</v>
      </c>
    </row>
    <row r="7" spans="1:3">
      <c s="4" r="A7" t="s">
        <v>995</v>
      </c>
    </row>
    <row r="8" spans="1:3">
      <c s="4" r="A8" t="s">
        <v>982</v>
      </c>
      <c s="4" r="B8" t="s">
        <v>983</v>
      </c>
      <c s="4" r="C8" t="s">
        <v>983</v>
      </c>
    </row>
    <row r="9" spans="1:3">
      <c s="4" r="A9" t="s">
        <v>1011</v>
      </c>
    </row>
    <row r="10" spans="1:3">
      <c s="4" r="A10" t="s">
        <v>1012</v>
      </c>
      <c s="4" r="B10" t="s">
        <v>1013</v>
      </c>
      <c s="4" r="C10" t="s">
        <v>1013</v>
      </c>
    </row>
    <row r="11" spans="1:3">
      <c s="4" r="A11" t="s">
        <v>1014</v>
      </c>
    </row>
    <row r="12" spans="1:3">
      <c s="4" r="A12" t="s">
        <v>1012</v>
      </c>
      <c s="4" r="B12" t="s">
        <v>1015</v>
      </c>
      <c s="4" r="C12" t="s">
        <v>1015</v>
      </c>
    </row>
    <row r="13" spans="1:3">
      <c s="4" r="A13" t="s">
        <v>1016</v>
      </c>
    </row>
    <row r="14" spans="1:3">
      <c s="4" r="A14" t="s">
        <v>1012</v>
      </c>
      <c s="4" r="B14" t="s">
        <v>1017</v>
      </c>
      <c s="4" r="C14" t="s">
        <v>1017</v>
      </c>
    </row>
    <row r="15" spans="1:3">
      <c s="4" r="A15" t="s">
        <v>1018</v>
      </c>
    </row>
    <row r="16" spans="1:3">
      <c s="4" r="A16" t="s">
        <v>1012</v>
      </c>
      <c s="4" r="B16" t="s">
        <v>1019</v>
      </c>
      <c s="4" r="C16" t="s">
        <v>1019</v>
      </c>
    </row>
    <row r="17" spans="1:3">
      <c s="4" r="A17" t="s">
        <v>1020</v>
      </c>
    </row>
    <row r="18" spans="1:3">
      <c s="4" r="A18" t="s">
        <v>1012</v>
      </c>
      <c s="4" r="B18" t="s">
        <v>1021</v>
      </c>
      <c s="4" r="C18" t="s">
        <v>1021</v>
      </c>
    </row>
    <row r="19" spans="1:3">
      <c s="4" r="A19" t="s">
        <v>1022</v>
      </c>
    </row>
    <row r="20" spans="1:3">
      <c s="4" r="A20" t="s">
        <v>1012</v>
      </c>
      <c s="4" r="B20" t="s">
        <v>1023</v>
      </c>
      <c s="4" r="C20" t="s">
        <v>102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1024</v>
      </c>
      <c s="2" r="B1" t="s">
        <v>417</v>
      </c>
    </row>
    <row r="2" spans="1:2">
      <c s="6" r="A2" t="n">
        <v>2016</v>
      </c>
      <c s="7" r="B2" t="n">
        <v>32019</v>
      </c>
    </row>
    <row r="3" spans="1:2">
      <c s="6" r="A3" t="n">
        <v>2017</v>
      </c>
      <c s="6" r="B3" t="n">
        <v>103710</v>
      </c>
    </row>
    <row r="4" spans="1:2">
      <c s="6" r="A4" t="n">
        <v>2018</v>
      </c>
      <c s="6" r="B4" t="n">
        <v>23912</v>
      </c>
    </row>
    <row r="5" spans="1:2">
      <c s="6" r="A5" t="n">
        <v>2019</v>
      </c>
      <c s="6" r="B5" t="n">
        <v>7673</v>
      </c>
    </row>
    <row r="6" spans="1:2">
      <c s="6" r="A6" t="n">
        <v>2020</v>
      </c>
      <c s="6" r="B6" t="n">
        <v>36429</v>
      </c>
    </row>
    <row r="7" spans="1:2">
      <c s="4" r="A7" t="s">
        <v>927</v>
      </c>
      <c s="6" r="B7" t="n">
        <v>71823</v>
      </c>
    </row>
    <row r="8" spans="1:2">
      <c s="4" r="A8" t="s">
        <v>213</v>
      </c>
      <c s="7" r="B8" t="n">
        <v>27556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025</v>
      </c>
      <c s="2" r="B1" t="s">
        <v>1026</v>
      </c>
      <c s="2" r="C1" t="s">
        <v>1027</v>
      </c>
      <c s="2" r="D1" t="s">
        <v>1028</v>
      </c>
    </row>
    <row r="2" spans="1:4">
      <c s="4" r="A2" t="s">
        <v>1029</v>
      </c>
      <c s="6" r="D2" t="n">
        <v>850000</v>
      </c>
    </row>
    <row r="3" spans="1:4">
      <c s="4" r="A3" t="s">
        <v>1030</v>
      </c>
      <c s="4" r="D3" t="s">
        <v>1031</v>
      </c>
    </row>
    <row r="4" spans="1:4">
      <c s="4" r="A4" t="s">
        <v>1032</v>
      </c>
      <c s="6" r="C4" t="n">
        <v>154136</v>
      </c>
    </row>
    <row r="5" spans="1:4">
      <c s="4" r="A5" t="s">
        <v>1033</v>
      </c>
      <c s="9" r="B5" t="n">
        <v>0.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1034</v>
      </c>
      <c s="2" r="B1" t="s">
        <v>1</v>
      </c>
    </row>
    <row r="2" spans="1:2">
      <c s="2" r="B2" t="s">
        <v>417</v>
      </c>
    </row>
    <row r="3" spans="1:2">
      <c s="4" r="A3" t="s">
        <v>1035</v>
      </c>
      <c s="4" r="B3" t="s">
        <v>1036</v>
      </c>
    </row>
    <row r="4" spans="1:2">
      <c s="4" r="A4" t="s">
        <v>1037</v>
      </c>
      <c s="4" r="B4" t="s">
        <v>1036</v>
      </c>
    </row>
    <row r="5" spans="1:2">
      <c s="4" r="A5" t="s">
        <v>1038</v>
      </c>
      <c s="9" r="B5" t="n">
        <v>2.7</v>
      </c>
    </row>
    <row r="6" spans="1:2">
      <c s="4" r="A6" t="s">
        <v>1039</v>
      </c>
      <c s="4" r="B6" t="s">
        <v>1031</v>
      </c>
    </row>
    <row r="7" spans="1:2">
      <c s="4" r="A7" t="s">
        <v>1040</v>
      </c>
      <c s="4" r="B7" t="s">
        <v>1041</v>
      </c>
    </row>
    <row r="8" spans="1:2">
      <c s="4" r="A8" t="s">
        <v>1042</v>
      </c>
      <c s="4" r="B8" t="s">
        <v>1043</v>
      </c>
    </row>
    <row r="9" spans="1:2">
      <c s="4" r="A9" t="s">
        <v>1044</v>
      </c>
      <c s="4" r="B9" t="s">
        <v>1045</v>
      </c>
    </row>
    <row r="10" spans="1:2">
      <c s="4" r="A10" t="s">
        <v>1046</v>
      </c>
      <c s="4" r="B10" t="s">
        <v>1047</v>
      </c>
    </row>
    <row r="11" spans="1:2">
      <c s="4" r="A11" t="s">
        <v>1048</v>
      </c>
      <c s="4" r="B11" t="s">
        <v>1049</v>
      </c>
    </row>
    <row r="12" spans="1:2">
      <c s="4" r="A12" t="s">
        <v>1050</v>
      </c>
      <c s="4" r="B12" t="s">
        <v>1051</v>
      </c>
    </row>
    <row r="13" spans="1:2">
      <c s="4" r="A13" t="s">
        <v>1052</v>
      </c>
      <c s="4" r="B13" t="s">
        <v>105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s>
  <sheetData>
    <row r="1" spans="1:4">
      <c s="1" r="A1" t="s">
        <v>1054</v>
      </c>
      <c s="2" r="B1" t="s">
        <v>1</v>
      </c>
      <c s="2" r="D1" t="s">
        <v>141</v>
      </c>
    </row>
    <row r="2" spans="1:4">
      <c s="2" r="B2" t="s">
        <v>2</v>
      </c>
      <c s="2" r="C2" t="s">
        <v>87</v>
      </c>
      <c s="2" r="D2" t="s">
        <v>30</v>
      </c>
    </row>
    <row r="3" spans="1:4">
      <c s="4" r="A3" t="s">
        <v>1055</v>
      </c>
      <c s="7" r="B3" t="n">
        <v>4204000</v>
      </c>
      <c s="7" r="D3" t="n">
        <v>2010000</v>
      </c>
    </row>
    <row r="4" spans="1:4">
      <c s="4" r="A4" t="s">
        <v>1056</v>
      </c>
      <c s="6" r="B4" t="n">
        <v>1161000</v>
      </c>
    </row>
    <row r="5" spans="1:4">
      <c s="4" r="A5" t="s">
        <v>1057</v>
      </c>
      <c s="6" r="B5" t="n">
        <v>7380000</v>
      </c>
    </row>
    <row r="6" spans="1:4">
      <c s="4" r="A6" t="s">
        <v>1058</v>
      </c>
      <c s="4" r="D6" t="s">
        <v>1059</v>
      </c>
    </row>
    <row r="7" spans="1:4">
      <c s="4" r="A7" t="s">
        <v>1060</v>
      </c>
      <c s="6" r="B7" t="n">
        <v>3534000</v>
      </c>
    </row>
    <row r="8" spans="1:4">
      <c s="4" r="A8" t="s">
        <v>1061</v>
      </c>
      <c s="7" r="B8" t="n">
        <v>2247000</v>
      </c>
    </row>
    <row r="9" spans="1:4">
      <c s="4" r="A9" t="s">
        <v>1062</v>
      </c>
      <c s="8" r="B9" t="n">
        <v>49.9</v>
      </c>
    </row>
    <row r="10" spans="1:4">
      <c s="4" r="A10" t="s">
        <v>1063</v>
      </c>
      <c s="7" r="B10" t="n">
        <v>1063000</v>
      </c>
      <c s="7" r="C10" t="n">
        <v>1672000</v>
      </c>
    </row>
    <row r="11" spans="1:4">
      <c s="4" r="A11" t="s">
        <v>1064</v>
      </c>
      <c s="8" r="B11" t="n">
        <v>11.64</v>
      </c>
      <c s="8" r="C11" t="n">
        <v>7.8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2"/>
    <col customWidth="1" max="2" min="2" width="30"/>
  </cols>
  <sheetData>
    <row r="1" spans="1:2">
      <c s="1" r="A1" t="s">
        <v>1065</v>
      </c>
      <c s="2" r="B1" t="s">
        <v>1</v>
      </c>
    </row>
    <row r="2" spans="1:2">
      <c s="2" r="B2" t="s">
        <v>1066</v>
      </c>
    </row>
    <row r="3" spans="1:2">
      <c s="4" r="A3" t="s">
        <v>1067</v>
      </c>
      <c s="6" r="B3" t="n">
        <v>484497</v>
      </c>
    </row>
    <row r="4" spans="1:2">
      <c s="4" r="A4" t="s">
        <v>1068</v>
      </c>
      <c s="8" r="B4" t="n">
        <v>40.59</v>
      </c>
    </row>
    <row r="5" spans="1:2">
      <c s="4" r="A5" t="s">
        <v>1067</v>
      </c>
      <c s="6" r="B5" t="n">
        <v>183101</v>
      </c>
    </row>
    <row r="6" spans="1:2">
      <c s="4" r="A6" t="s">
        <v>1068</v>
      </c>
      <c s="8" r="B6" t="n">
        <v>35.65</v>
      </c>
    </row>
    <row r="7" spans="1:2">
      <c s="4" r="A7" t="s">
        <v>1069</v>
      </c>
      <c s="6" r="B7" t="n">
        <v>58090</v>
      </c>
    </row>
    <row r="8" spans="1:2">
      <c s="4" r="A8" t="s">
        <v>1070</v>
      </c>
      <c s="8" r="B8" t="n">
        <v>47.02</v>
      </c>
    </row>
    <row r="9" spans="1:2">
      <c s="4" r="A9" t="s">
        <v>1069</v>
      </c>
      <c s="6" r="B9" t="n">
        <v>149187</v>
      </c>
    </row>
    <row r="10" spans="1:2">
      <c s="4" r="A10" t="s">
        <v>1070</v>
      </c>
      <c s="8" r="B10" t="n">
        <v>47.54</v>
      </c>
    </row>
    <row r="11" spans="1:2">
      <c s="4" r="A11" t="s">
        <v>1071</v>
      </c>
      <c s="6" r="B11" t="n">
        <v>-52357</v>
      </c>
    </row>
    <row r="12" spans="1:2">
      <c s="4" r="A12" t="s">
        <v>1072</v>
      </c>
      <c s="8" r="B12" t="n">
        <v>29.6</v>
      </c>
    </row>
    <row r="13" spans="1:2">
      <c s="4" r="A13" t="s">
        <v>1073</v>
      </c>
      <c s="6" r="B13" t="n">
        <v>-132431</v>
      </c>
    </row>
    <row r="14" spans="1:2">
      <c s="4" r="A14" t="s">
        <v>1074</v>
      </c>
      <c s="8" r="B14" t="n">
        <v>41.58</v>
      </c>
    </row>
    <row r="15" spans="1:2">
      <c s="4" r="A15" t="s">
        <v>1075</v>
      </c>
      <c s="6" r="B15" t="n">
        <v>-5345</v>
      </c>
    </row>
    <row r="16" spans="1:2">
      <c s="4" r="A16" t="s">
        <v>1076</v>
      </c>
      <c s="8" r="B16" t="n">
        <v>35.25</v>
      </c>
    </row>
    <row r="17" spans="1:2">
      <c s="4" r="A17" t="s">
        <v>1075</v>
      </c>
      <c s="6" r="B17" t="n">
        <v>-40099</v>
      </c>
    </row>
    <row r="18" spans="1:2">
      <c s="4" r="A18" t="s">
        <v>1076</v>
      </c>
      <c s="8" r="B18" t="n">
        <v>36.7</v>
      </c>
    </row>
    <row r="19" spans="1:2">
      <c s="4" r="A19" t="s">
        <v>1077</v>
      </c>
      <c s="6" r="B19" t="n">
        <v>484885</v>
      </c>
    </row>
    <row r="20" spans="1:2">
      <c s="4" r="A20" t="s">
        <v>1078</v>
      </c>
      <c s="8" r="B20" t="n">
        <v>42.61</v>
      </c>
    </row>
    <row r="21" spans="1:2">
      <c s="4" r="A21" t="s">
        <v>1077</v>
      </c>
      <c s="6" r="B21" t="n">
        <v>159758</v>
      </c>
    </row>
    <row r="22" spans="1:2">
      <c s="4" r="A22" t="s">
        <v>1078</v>
      </c>
      <c s="8" r="B22" t="n">
        <v>41.57</v>
      </c>
    </row>
    <row r="23" spans="1:2">
      <c s="4" r="A23" t="s">
        <v>1079</v>
      </c>
      <c s="6" r="B23" t="n">
        <v>209256</v>
      </c>
    </row>
    <row r="24" spans="1:2">
      <c s="4" r="A24" t="s">
        <v>1080</v>
      </c>
      <c s="8" r="B24" t="n">
        <v>39.1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89"/>
  <sheetViews>
    <sheetView workbookViewId="0">
      <selection activeCell="A1" sqref="A1"/>
    </sheetView>
  </sheetViews>
  <sheetFormatPr baseColWidth="10" defaultRowHeight="15"/>
  <cols>
    <col customWidth="1" max="1" min="1" width="80"/>
    <col customWidth="1" max="2" min="2" width="30"/>
  </cols>
  <sheetData>
    <row r="1" spans="1:2">
      <c s="1" r="A1" t="s">
        <v>1081</v>
      </c>
      <c s="2" r="B1" t="s">
        <v>1</v>
      </c>
    </row>
    <row r="2" spans="1:2">
      <c s="2" r="B2" t="s">
        <v>1066</v>
      </c>
    </row>
    <row r="3" spans="1:2">
      <c s="4" r="A3" t="s">
        <v>1082</v>
      </c>
    </row>
    <row r="4" spans="1:2">
      <c s="4" r="A4" t="s">
        <v>1083</v>
      </c>
      <c s="8" r="B4" t="n">
        <v>17.55</v>
      </c>
    </row>
    <row r="5" spans="1:2">
      <c s="4" r="A5" t="s">
        <v>1084</v>
      </c>
      <c s="8" r="B5" t="n">
        <v>21.29</v>
      </c>
    </row>
    <row r="6" spans="1:2">
      <c s="4" r="A6" t="s">
        <v>1085</v>
      </c>
      <c s="6" r="B6" t="n">
        <v>15850</v>
      </c>
    </row>
    <row r="7" spans="1:2">
      <c s="4" r="A7" t="s">
        <v>1086</v>
      </c>
      <c s="4" r="B7" t="s">
        <v>1087</v>
      </c>
    </row>
    <row r="8" spans="1:2">
      <c s="4" r="A8" t="s">
        <v>1088</v>
      </c>
      <c s="8" r="B8" t="n">
        <v>19.72</v>
      </c>
    </row>
    <row r="9" spans="1:2">
      <c s="4" r="A9" t="s">
        <v>1089</v>
      </c>
      <c s="6" r="B9" t="n">
        <v>10600</v>
      </c>
    </row>
    <row r="10" spans="1:2">
      <c s="4" r="A10" t="s">
        <v>1090</v>
      </c>
      <c s="8" r="B10" t="n">
        <v>19.33</v>
      </c>
    </row>
    <row r="11" spans="1:2">
      <c s="4" r="A11" t="s">
        <v>1091</v>
      </c>
    </row>
    <row r="12" spans="1:2">
      <c s="4" r="A12" t="s">
        <v>1083</v>
      </c>
      <c s="11" r="B12" t="n">
        <v>21.51</v>
      </c>
    </row>
    <row r="13" spans="1:2">
      <c s="4" r="A13" t="s">
        <v>1084</v>
      </c>
      <c s="8" r="B13" t="n">
        <v>21.51</v>
      </c>
    </row>
    <row r="14" spans="1:2">
      <c s="4" r="A14" t="s">
        <v>1085</v>
      </c>
      <c s="6" r="B14" t="n">
        <v>2000</v>
      </c>
    </row>
    <row r="15" spans="1:2">
      <c s="4" r="A15" t="s">
        <v>1086</v>
      </c>
      <c s="4" r="B15" t="s">
        <v>1092</v>
      </c>
    </row>
    <row r="16" spans="1:2">
      <c s="4" r="A16" t="s">
        <v>1088</v>
      </c>
      <c s="8" r="B16" t="n">
        <v>21.51</v>
      </c>
    </row>
    <row r="17" spans="1:2">
      <c s="4" r="A17" t="s">
        <v>1089</v>
      </c>
      <c s="6" r="B17" t="n">
        <v>2000</v>
      </c>
    </row>
    <row r="18" spans="1:2">
      <c s="4" r="A18" t="s">
        <v>1090</v>
      </c>
      <c s="8" r="B18" t="n">
        <v>21.51</v>
      </c>
    </row>
    <row r="19" spans="1:2">
      <c s="4" r="A19" t="s">
        <v>1093</v>
      </c>
    </row>
    <row r="20" spans="1:2">
      <c s="4" r="A20" t="s">
        <v>1083</v>
      </c>
      <c s="11" r="B20" t="n">
        <v>28.42</v>
      </c>
    </row>
    <row r="21" spans="1:2">
      <c s="4" r="A21" t="s">
        <v>1084</v>
      </c>
      <c s="8" r="B21" t="n">
        <v>28.42</v>
      </c>
    </row>
    <row r="22" spans="1:2">
      <c s="4" r="A22" t="s">
        <v>1085</v>
      </c>
      <c s="6" r="B22" t="n">
        <v>20300</v>
      </c>
    </row>
    <row r="23" spans="1:2">
      <c s="4" r="A23" t="s">
        <v>1086</v>
      </c>
      <c s="4" r="B23" t="s">
        <v>1094</v>
      </c>
    </row>
    <row r="24" spans="1:2">
      <c s="4" r="A24" t="s">
        <v>1088</v>
      </c>
      <c s="8" r="B24" t="n">
        <v>28.42</v>
      </c>
    </row>
    <row r="25" spans="1:2">
      <c s="4" r="A25" t="s">
        <v>1089</v>
      </c>
      <c s="6" r="B25" t="n">
        <v>20300</v>
      </c>
    </row>
    <row r="26" spans="1:2">
      <c s="4" r="A26" t="s">
        <v>1090</v>
      </c>
      <c s="8" r="B26" t="n">
        <v>28.42</v>
      </c>
    </row>
    <row r="27" spans="1:2">
      <c s="4" r="A27" t="s">
        <v>1095</v>
      </c>
    </row>
    <row r="28" spans="1:2">
      <c s="4" r="A28" t="s">
        <v>1083</v>
      </c>
      <c s="11" r="B28" t="n">
        <v>30.31</v>
      </c>
    </row>
    <row r="29" spans="1:2">
      <c s="4" r="A29" t="s">
        <v>1084</v>
      </c>
      <c s="8" r="B29" t="n">
        <v>30.31</v>
      </c>
    </row>
    <row r="30" spans="1:2">
      <c s="4" r="A30" t="s">
        <v>1085</v>
      </c>
      <c s="6" r="B30" t="n">
        <v>27040</v>
      </c>
    </row>
    <row r="31" spans="1:2">
      <c s="4" r="A31" t="s">
        <v>1086</v>
      </c>
      <c s="4" r="B31" t="s">
        <v>1096</v>
      </c>
    </row>
    <row r="32" spans="1:2">
      <c s="4" r="A32" t="s">
        <v>1088</v>
      </c>
      <c s="8" r="B32" t="n">
        <v>30.31</v>
      </c>
    </row>
    <row r="33" spans="1:2">
      <c s="4" r="A33" t="s">
        <v>1089</v>
      </c>
      <c s="6" r="B33" t="n">
        <v>27040</v>
      </c>
    </row>
    <row r="34" spans="1:2">
      <c s="4" r="A34" t="s">
        <v>1090</v>
      </c>
      <c s="8" r="B34" t="n">
        <v>30.31</v>
      </c>
    </row>
    <row r="35" spans="1:2">
      <c s="4" r="A35" t="s">
        <v>1097</v>
      </c>
    </row>
    <row r="36" spans="1:2">
      <c s="4" r="A36" t="s">
        <v>1083</v>
      </c>
      <c s="11" r="B36" t="n">
        <v>40.57</v>
      </c>
    </row>
    <row r="37" spans="1:2">
      <c s="4" r="A37" t="s">
        <v>1084</v>
      </c>
      <c s="8" r="B37" t="n">
        <v>40.57</v>
      </c>
    </row>
    <row r="38" spans="1:2">
      <c s="4" r="A38" t="s">
        <v>1085</v>
      </c>
      <c s="6" r="B38" t="n">
        <v>43720</v>
      </c>
    </row>
    <row r="39" spans="1:2">
      <c s="4" r="A39" t="s">
        <v>1086</v>
      </c>
      <c s="4" r="B39" t="s">
        <v>1098</v>
      </c>
    </row>
    <row r="40" spans="1:2">
      <c s="4" r="A40" t="s">
        <v>1088</v>
      </c>
      <c s="8" r="B40" t="n">
        <v>40.57</v>
      </c>
    </row>
    <row r="41" spans="1:2">
      <c s="4" r="A41" t="s">
        <v>1089</v>
      </c>
      <c s="6" r="B41" t="n">
        <v>43720</v>
      </c>
    </row>
    <row r="42" spans="1:2">
      <c s="4" r="A42" t="s">
        <v>1090</v>
      </c>
      <c s="8" r="B42" t="n">
        <v>40.57</v>
      </c>
    </row>
    <row r="43" spans="1:2">
      <c s="4" r="A43" t="s">
        <v>1099</v>
      </c>
    </row>
    <row r="44" spans="1:2">
      <c s="4" r="A44" t="s">
        <v>1083</v>
      </c>
      <c s="11" r="B44" t="n">
        <v>40.72</v>
      </c>
    </row>
    <row r="45" spans="1:2">
      <c s="4" r="A45" t="s">
        <v>1084</v>
      </c>
      <c s="8" r="B45" t="n">
        <v>40.72</v>
      </c>
    </row>
    <row r="46" spans="1:2">
      <c s="4" r="A46" t="s">
        <v>1085</v>
      </c>
      <c s="6" r="B46" t="n">
        <v>1500</v>
      </c>
    </row>
    <row r="47" spans="1:2">
      <c s="4" r="A47" t="s">
        <v>1086</v>
      </c>
      <c s="4" r="B47" t="s">
        <v>1100</v>
      </c>
    </row>
    <row r="48" spans="1:2">
      <c s="4" r="A48" t="s">
        <v>1088</v>
      </c>
      <c s="8" r="B48" t="n">
        <v>40.72</v>
      </c>
    </row>
    <row r="49" spans="1:2">
      <c s="4" r="A49" t="s">
        <v>1089</v>
      </c>
      <c s="6" r="B49" t="n">
        <v>300</v>
      </c>
    </row>
    <row r="50" spans="1:2">
      <c s="4" r="A50" t="s">
        <v>1090</v>
      </c>
      <c s="8" r="B50" t="n">
        <v>40.72</v>
      </c>
    </row>
    <row r="51" spans="1:2">
      <c s="4" r="A51" t="s">
        <v>1101</v>
      </c>
    </row>
    <row r="52" spans="1:2">
      <c s="4" r="A52" t="s">
        <v>1083</v>
      </c>
      <c s="11" r="B52" t="n">
        <v>44.4</v>
      </c>
    </row>
    <row r="53" spans="1:2">
      <c s="4" r="A53" t="s">
        <v>1084</v>
      </c>
      <c s="8" r="B53" t="n">
        <v>44.4</v>
      </c>
    </row>
    <row r="54" spans="1:2">
      <c s="4" r="A54" t="s">
        <v>1085</v>
      </c>
      <c s="6" r="B54" t="n">
        <v>54825</v>
      </c>
    </row>
    <row r="55" spans="1:2">
      <c s="4" r="A55" t="s">
        <v>1086</v>
      </c>
      <c s="4" r="B55" t="s">
        <v>1102</v>
      </c>
    </row>
    <row r="56" spans="1:2">
      <c s="4" r="A56" t="s">
        <v>1088</v>
      </c>
      <c s="8" r="B56" t="n">
        <v>44.4</v>
      </c>
    </row>
    <row r="57" spans="1:2">
      <c s="4" r="A57" t="s">
        <v>1089</v>
      </c>
      <c s="6" r="B57" t="n">
        <v>26877</v>
      </c>
    </row>
    <row r="58" spans="1:2">
      <c s="4" r="A58" t="s">
        <v>1090</v>
      </c>
      <c s="8" r="B58" t="n">
        <v>44.4</v>
      </c>
    </row>
    <row r="59" spans="1:2">
      <c s="4" r="A59" t="s">
        <v>1103</v>
      </c>
    </row>
    <row r="60" spans="1:2">
      <c s="4" r="A60" t="s">
        <v>1083</v>
      </c>
      <c s="11" r="B60" t="n">
        <v>45.5</v>
      </c>
    </row>
    <row r="61" spans="1:2">
      <c s="4" r="A61" t="s">
        <v>1084</v>
      </c>
      <c s="8" r="B61" t="n">
        <v>45.5</v>
      </c>
    </row>
    <row r="62" spans="1:2">
      <c s="4" r="A62" t="s">
        <v>1085</v>
      </c>
      <c s="6" r="B62" t="n">
        <v>258255</v>
      </c>
    </row>
    <row r="63" spans="1:2">
      <c s="4" r="A63" t="s">
        <v>1086</v>
      </c>
      <c s="4" r="B63" t="s">
        <v>1104</v>
      </c>
    </row>
    <row r="64" spans="1:2">
      <c s="4" r="A64" t="s">
        <v>1088</v>
      </c>
      <c s="8" r="B64" t="n">
        <v>45.5</v>
      </c>
    </row>
    <row r="65" spans="1:2">
      <c s="4" r="A65" t="s">
        <v>1089</v>
      </c>
      <c s="6" r="B65" t="n">
        <v>77161</v>
      </c>
    </row>
    <row r="66" spans="1:2">
      <c s="4" r="A66" t="s">
        <v>1090</v>
      </c>
      <c s="8" r="B66" t="n">
        <v>45.5</v>
      </c>
    </row>
    <row r="67" spans="1:2">
      <c s="4" r="A67" t="s">
        <v>1105</v>
      </c>
    </row>
    <row r="68" spans="1:2">
      <c s="4" r="A68" t="s">
        <v>1083</v>
      </c>
      <c s="11" r="B68" t="n">
        <v>47.02</v>
      </c>
    </row>
    <row r="69" spans="1:2">
      <c s="4" r="A69" t="s">
        <v>1084</v>
      </c>
      <c s="8" r="B69" t="n">
        <v>47.02</v>
      </c>
    </row>
    <row r="70" spans="1:2">
      <c s="4" r="A70" t="s">
        <v>1085</v>
      </c>
      <c s="6" r="B70" t="n">
        <v>58090</v>
      </c>
    </row>
    <row r="71" spans="1:2">
      <c s="4" r="A71" t="s">
        <v>1086</v>
      </c>
      <c s="4" r="B71" t="s">
        <v>1106</v>
      </c>
    </row>
    <row r="72" spans="1:2">
      <c s="4" r="A72" t="s">
        <v>1088</v>
      </c>
      <c s="8" r="B72" t="n">
        <v>47.02</v>
      </c>
    </row>
    <row r="73" spans="1:2">
      <c s="4" r="A73" t="s">
        <v>1089</v>
      </c>
      <c s="4" r="B73" t="s">
        <v>35</v>
      </c>
    </row>
    <row r="74" spans="1:2">
      <c s="4" r="A74" t="s">
        <v>1090</v>
      </c>
      <c s="4" r="B74" t="s">
        <v>35</v>
      </c>
    </row>
    <row r="75" spans="1:2">
      <c s="4" r="A75" t="s">
        <v>1107</v>
      </c>
    </row>
    <row r="76" spans="1:2">
      <c s="4" r="A76" t="s">
        <v>1083</v>
      </c>
      <c s="11" r="B76" t="n">
        <v>48.13</v>
      </c>
    </row>
    <row r="77" spans="1:2">
      <c s="4" r="A77" t="s">
        <v>1084</v>
      </c>
      <c s="8" r="B77" t="n">
        <v>48.13</v>
      </c>
    </row>
    <row r="78" spans="1:2">
      <c s="4" r="A78" t="s">
        <v>1085</v>
      </c>
      <c s="6" r="B78" t="n">
        <v>3305</v>
      </c>
    </row>
    <row r="79" spans="1:2">
      <c s="4" r="A79" t="s">
        <v>1086</v>
      </c>
      <c s="4" r="B79" t="s">
        <v>1108</v>
      </c>
    </row>
    <row r="80" spans="1:2">
      <c s="4" r="A80" t="s">
        <v>1088</v>
      </c>
      <c s="8" r="B80" t="n">
        <v>48.13</v>
      </c>
    </row>
    <row r="81" spans="1:2">
      <c s="4" r="A81" t="s">
        <v>1089</v>
      </c>
      <c s="6" r="B81" t="n">
        <v>1258</v>
      </c>
    </row>
    <row r="82" spans="1:2">
      <c s="4" r="A82" t="s">
        <v>1090</v>
      </c>
      <c s="8" r="B82" t="n">
        <v>48.13</v>
      </c>
    </row>
    <row r="83" spans="1:2">
      <c s="4" r="A83" t="s">
        <v>1083</v>
      </c>
      <c s="11" r="B83" t="n">
        <v>17.55</v>
      </c>
    </row>
    <row r="84" spans="1:2">
      <c s="4" r="A84" t="s">
        <v>1084</v>
      </c>
      <c s="8" r="B84" t="n">
        <v>48.13</v>
      </c>
    </row>
    <row r="85" spans="1:2">
      <c s="4" r="A85" t="s">
        <v>1085</v>
      </c>
      <c s="6" r="B85" t="n">
        <v>484885</v>
      </c>
    </row>
    <row r="86" spans="1:2">
      <c s="4" r="A86" t="s">
        <v>1086</v>
      </c>
      <c s="4" r="B86" t="s">
        <v>1109</v>
      </c>
    </row>
    <row r="87" spans="1:2">
      <c s="4" r="A87" t="s">
        <v>1088</v>
      </c>
      <c s="8" r="B87" t="n">
        <v>42.61</v>
      </c>
    </row>
    <row r="88" spans="1:2">
      <c s="4" r="A88" t="s">
        <v>1089</v>
      </c>
      <c s="6" r="B88" t="n">
        <v>209256</v>
      </c>
    </row>
    <row r="89" spans="1:2">
      <c s="4" r="A89" t="s">
        <v>1090</v>
      </c>
      <c s="8" r="B89" t="n">
        <v>39.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6</v>
      </c>
      <c s="2" r="B1" t="s">
        <v>1</v>
      </c>
    </row>
    <row r="2" spans="1:2">
      <c s="2" r="B2" t="s">
        <v>2</v>
      </c>
    </row>
    <row r="3" spans="1:2">
      <c s="3" r="A3" t="s">
        <v>237</v>
      </c>
    </row>
    <row r="4" spans="1:2">
      <c s="4" r="A4" t="s">
        <v>238</v>
      </c>
      <c s="4" r="B4" t="s">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10</v>
      </c>
      <c s="2" r="B1" t="s">
        <v>1</v>
      </c>
    </row>
    <row r="2" spans="1:3">
      <c s="2" r="B2" t="s">
        <v>2</v>
      </c>
      <c s="2" r="C2" t="s">
        <v>87</v>
      </c>
    </row>
    <row r="3" spans="1:3">
      <c s="4" r="A3" t="s">
        <v>1111</v>
      </c>
      <c s="4" r="B3" t="s">
        <v>1112</v>
      </c>
      <c s="4" r="C3" t="s">
        <v>1113</v>
      </c>
    </row>
    <row r="4" spans="1:3">
      <c s="4" r="A4" t="s">
        <v>1114</v>
      </c>
      <c s="4" r="B4" t="s">
        <v>1115</v>
      </c>
      <c s="4" r="C4" t="s">
        <v>1116</v>
      </c>
    </row>
    <row r="5" spans="1:3">
      <c s="4" r="A5" t="s">
        <v>1117</v>
      </c>
      <c s="4" r="B5" t="s">
        <v>1118</v>
      </c>
      <c s="4" r="C5" t="s">
        <v>1119</v>
      </c>
    </row>
    <row r="6" spans="1:3">
      <c s="4" r="A6" t="s">
        <v>1120</v>
      </c>
      <c s="4" r="B6" t="s">
        <v>1121</v>
      </c>
      <c s="4" r="C6" t="s">
        <v>91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22</v>
      </c>
      <c s="2" r="B1" t="s">
        <v>1</v>
      </c>
    </row>
    <row r="2" spans="1:3">
      <c s="2" r="B2" t="s">
        <v>2</v>
      </c>
      <c s="2" r="C2" t="s">
        <v>87</v>
      </c>
    </row>
    <row r="3" spans="1:3">
      <c s="4" r="A3" t="s">
        <v>1123</v>
      </c>
    </row>
    <row r="4" spans="1:3">
      <c s="4" r="A4" t="s">
        <v>1124</v>
      </c>
      <c s="7" r="B4" t="n">
        <v>3846</v>
      </c>
      <c s="7" r="C4" t="n">
        <v>14242</v>
      </c>
    </row>
    <row r="5" spans="1:3">
      <c s="4" r="A5" t="s">
        <v>1125</v>
      </c>
    </row>
    <row r="6" spans="1:3">
      <c s="4" r="A6" t="s">
        <v>1124</v>
      </c>
      <c s="4" r="B6" t="s">
        <v>35</v>
      </c>
      <c s="6" r="C6" t="n">
        <v>4349</v>
      </c>
    </row>
    <row r="7" spans="1:3">
      <c s="4" r="A7" t="s">
        <v>1126</v>
      </c>
    </row>
    <row r="8" spans="1:3">
      <c s="4" r="A8" t="s">
        <v>1124</v>
      </c>
      <c s="4" r="B8" t="s">
        <v>35</v>
      </c>
      <c s="6" r="C8" t="n">
        <v>13895</v>
      </c>
    </row>
    <row r="9" spans="1:3">
      <c s="4" r="A9" t="s">
        <v>1127</v>
      </c>
    </row>
    <row r="10" spans="1:3">
      <c s="4" r="A10" t="s">
        <v>1124</v>
      </c>
      <c s="4" r="B10" t="s">
        <v>35</v>
      </c>
      <c s="6" r="C10" t="n">
        <v>88922</v>
      </c>
    </row>
    <row r="11" spans="1:3">
      <c s="4" r="A11" t="s">
        <v>1128</v>
      </c>
    </row>
    <row r="12" spans="1:3">
      <c s="4" r="A12" t="s">
        <v>1129</v>
      </c>
      <c s="6" r="B12" t="n">
        <v>7200</v>
      </c>
      <c s="4" r="C12" t="s">
        <v>35</v>
      </c>
    </row>
    <row r="13" spans="1:3">
      <c s="4" r="A13" t="s">
        <v>1130</v>
      </c>
    </row>
    <row r="14" spans="1:3">
      <c s="4" r="A14" t="s">
        <v>1124</v>
      </c>
      <c s="6" r="B14" t="n">
        <v>652</v>
      </c>
      <c s="6" r="C14" t="n">
        <v>6126</v>
      </c>
    </row>
    <row r="15" spans="1:3">
      <c s="4" r="A15" t="s">
        <v>1131</v>
      </c>
      <c s="6" r="B15" t="n">
        <v>16311</v>
      </c>
      <c s="6" r="C15" t="n">
        <v>15944</v>
      </c>
    </row>
    <row r="16" spans="1:3">
      <c s="4" r="A16" t="s">
        <v>1132</v>
      </c>
      <c s="7" r="B16" t="n">
        <v>32069</v>
      </c>
      <c s="7" r="C16" t="n">
        <v>2103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33</v>
      </c>
      <c s="2" r="B1" t="s">
        <v>86</v>
      </c>
      <c s="2" r="D1" t="s">
        <v>1</v>
      </c>
    </row>
    <row r="2" spans="1:5">
      <c s="2" r="B2" t="s">
        <v>2</v>
      </c>
      <c s="2" r="C2" t="s">
        <v>87</v>
      </c>
      <c s="2" r="D2" t="s">
        <v>2</v>
      </c>
      <c s="2" r="E2" t="s">
        <v>87</v>
      </c>
    </row>
    <row r="3" spans="1:5">
      <c s="4" r="A3" t="s">
        <v>1134</v>
      </c>
      <c s="7" r="B3" t="n">
        <v>3282</v>
      </c>
      <c s="7" r="C3" t="n">
        <v>2111</v>
      </c>
      <c s="7" r="D3" t="n">
        <v>9678</v>
      </c>
      <c s="7" r="E3" t="n">
        <v>6248</v>
      </c>
    </row>
    <row r="4" spans="1:5">
      <c s="4" r="A4" t="s">
        <v>1135</v>
      </c>
      <c s="6" r="B4" t="n">
        <v>1150</v>
      </c>
      <c s="6" r="C4" t="n">
        <v>1079</v>
      </c>
      <c s="6" r="D4" t="n">
        <v>3458</v>
      </c>
      <c s="6" r="E4" t="n">
        <v>3097</v>
      </c>
    </row>
    <row r="5" spans="1:5">
      <c s="4" r="A5" t="s">
        <v>1136</v>
      </c>
      <c s="6" r="B5" t="n">
        <v>912</v>
      </c>
      <c s="6" r="C5" t="n">
        <v>1521</v>
      </c>
      <c s="6" r="D5" t="n">
        <v>3014</v>
      </c>
      <c s="6" r="E5" t="n">
        <v>3698</v>
      </c>
    </row>
    <row r="6" spans="1:5">
      <c s="4" r="A6" t="s">
        <v>1137</v>
      </c>
      <c s="6" r="B6" t="n">
        <v>2947</v>
      </c>
      <c s="6" r="C6" t="n">
        <v>2309</v>
      </c>
      <c s="6" r="D6" t="n">
        <v>8319</v>
      </c>
      <c s="6" r="E6" t="n">
        <v>6579</v>
      </c>
    </row>
    <row r="7" spans="1:5">
      <c s="4" r="A7" t="s">
        <v>1138</v>
      </c>
      <c s="6" r="B7" t="n">
        <v>457</v>
      </c>
      <c s="6" r="C7" t="n">
        <v>687</v>
      </c>
      <c s="6" r="D7" t="n">
        <v>1273</v>
      </c>
      <c s="6" r="E7" t="n">
        <v>1693</v>
      </c>
    </row>
    <row r="8" spans="1:5">
      <c s="4" r="A8" t="s">
        <v>1139</v>
      </c>
      <c s="6" r="B8" t="n">
        <v>1503</v>
      </c>
      <c s="6" r="C8" t="n">
        <v>1265</v>
      </c>
      <c s="6" r="D8" t="n">
        <v>4411</v>
      </c>
      <c s="6" r="E8" t="n">
        <v>3552</v>
      </c>
    </row>
    <row r="9" spans="1:5">
      <c s="4" r="A9" t="s">
        <v>1140</v>
      </c>
      <c s="6" r="B9" t="n">
        <v>218</v>
      </c>
      <c s="6" r="C9" t="n">
        <v>458</v>
      </c>
      <c s="6" r="D9" t="n">
        <v>3451</v>
      </c>
      <c s="6" r="E9" t="n">
        <v>3237</v>
      </c>
    </row>
    <row r="10" spans="1:5">
      <c s="4" r="A10" t="s">
        <v>1141</v>
      </c>
      <c s="6" r="B10" t="n">
        <v>6710</v>
      </c>
      <c s="6" r="C10" t="n">
        <v>7884</v>
      </c>
      <c s="6" r="D10" t="n">
        <v>19498</v>
      </c>
      <c s="6" r="E10" t="n">
        <v>19085</v>
      </c>
    </row>
    <row r="11" spans="1:5">
      <c s="4" r="A11" t="s">
        <v>1142</v>
      </c>
      <c s="7" r="B11" t="n">
        <v>17179</v>
      </c>
      <c s="7" r="C11" t="n">
        <v>17314</v>
      </c>
      <c s="7" r="D11" t="n">
        <v>53102</v>
      </c>
      <c s="7" r="E11" t="n">
        <v>47189</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s="1" r="A1" t="s">
        <v>1143</v>
      </c>
      <c s="2" r="B1" t="s">
        <v>1</v>
      </c>
    </row>
    <row r="2" spans="1:3">
      <c s="2" r="B2" t="s">
        <v>2</v>
      </c>
      <c s="2" r="C2" t="s">
        <v>30</v>
      </c>
    </row>
    <row r="3" spans="1:3">
      <c s="4" r="A3" t="s">
        <v>1144</v>
      </c>
    </row>
    <row r="4" spans="1:3">
      <c s="4" r="A4" t="s">
        <v>1145</v>
      </c>
      <c s="7" r="B4" t="n">
        <v>0</v>
      </c>
      <c s="7" r="C4" t="n">
        <v>0</v>
      </c>
    </row>
    <row r="5" spans="1:3">
      <c s="4" r="A5" t="s">
        <v>1146</v>
      </c>
    </row>
    <row r="6" spans="1:3">
      <c s="4" r="A6" t="s">
        <v>1147</v>
      </c>
      <c s="6" r="B6" t="n">
        <v>616175000</v>
      </c>
      <c s="6" r="C6" t="n">
        <v>497961000</v>
      </c>
    </row>
    <row r="7" spans="1:3">
      <c s="4" r="A7" t="s">
        <v>1148</v>
      </c>
    </row>
    <row r="8" spans="1:3">
      <c s="4" r="A8" t="s">
        <v>1147</v>
      </c>
      <c s="7" r="B8" t="n">
        <v>1063150000</v>
      </c>
      <c s="6" r="C8" t="n">
        <v>805673000</v>
      </c>
    </row>
    <row r="9" spans="1:3">
      <c s="4" r="A9" t="s">
        <v>1149</v>
      </c>
    </row>
    <row r="10" spans="1:3">
      <c s="4" r="A10" t="s">
        <v>1150</v>
      </c>
      <c s="4" r="B10" t="s">
        <v>1151</v>
      </c>
    </row>
    <row r="11" spans="1:3">
      <c s="4" r="A11" t="s">
        <v>1152</v>
      </c>
    </row>
    <row r="12" spans="1:3">
      <c s="4" r="A12" t="s">
        <v>1150</v>
      </c>
      <c s="4" r="B12" t="s">
        <v>916</v>
      </c>
    </row>
    <row r="13" spans="1:3">
      <c s="4" r="A13" t="s">
        <v>1153</v>
      </c>
      <c s="7" r="B13" t="n">
        <v>30053000</v>
      </c>
      <c s="7" r="C13" t="n">
        <v>23515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s="1" r="A1" t="s">
        <v>1154</v>
      </c>
      <c s="2" r="B1" t="s">
        <v>1155</v>
      </c>
      <c s="2" r="C1" t="s">
        <v>440</v>
      </c>
      <c s="2" r="D1" t="s">
        <v>1156</v>
      </c>
    </row>
    <row r="2" spans="1:4">
      <c s="4" r="A2" t="s">
        <v>1157</v>
      </c>
    </row>
    <row r="3" spans="1:4">
      <c s="4" r="A3" t="s">
        <v>1158</v>
      </c>
      <c s="6" r="C3" t="n">
        <v>30852</v>
      </c>
    </row>
    <row r="4" spans="1:4">
      <c s="4" r="A4" t="s">
        <v>198</v>
      </c>
    </row>
    <row r="5" spans="1:4">
      <c s="4" r="A5" t="s">
        <v>1158</v>
      </c>
      <c s="6" r="C5" t="n">
        <v>6552915</v>
      </c>
    </row>
    <row r="6" spans="1:4">
      <c s="4" r="A6" t="s">
        <v>1159</v>
      </c>
    </row>
    <row r="7" spans="1:4">
      <c s="4" r="A7" t="s">
        <v>1160</v>
      </c>
      <c s="4" r="B7" t="s">
        <v>1161</v>
      </c>
      <c s="4" r="D7" t="s">
        <v>116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1163</v>
      </c>
      <c s="2" r="B1" t="s">
        <v>1</v>
      </c>
    </row>
    <row r="2" spans="1:3">
      <c s="2" r="B2" t="s">
        <v>2</v>
      </c>
      <c s="2" r="C2" t="s">
        <v>30</v>
      </c>
    </row>
    <row r="3" spans="1:3">
      <c s="4" r="A3" t="s">
        <v>1164</v>
      </c>
    </row>
    <row r="4" spans="1:3">
      <c s="4" r="A4" t="s">
        <v>1165</v>
      </c>
      <c s="7" r="B4" t="n">
        <v>1500000</v>
      </c>
    </row>
    <row r="5" spans="1:3">
      <c s="4" r="A5" t="s">
        <v>1166</v>
      </c>
    </row>
    <row r="6" spans="1:3">
      <c s="4" r="A6" t="s">
        <v>551</v>
      </c>
      <c s="7" r="B6" t="n">
        <v>30400000</v>
      </c>
      <c s="7" r="C6" t="n">
        <v>44800000</v>
      </c>
    </row>
    <row r="7" spans="1:3">
      <c s="4" r="A7" t="s">
        <v>1167</v>
      </c>
    </row>
    <row r="8" spans="1:3">
      <c s="4" r="A8" t="s">
        <v>1168</v>
      </c>
      <c s="4" r="B8" t="s">
        <v>1043</v>
      </c>
    </row>
    <row r="9" spans="1:3">
      <c s="4" r="A9" t="s">
        <v>1169</v>
      </c>
    </row>
    <row r="10" spans="1:3">
      <c s="4" r="A10" t="s">
        <v>1168</v>
      </c>
      <c s="4" r="B10" t="s">
        <v>1170</v>
      </c>
    </row>
    <row r="11" spans="1:3">
      <c s="4" r="A11" t="s">
        <v>1171</v>
      </c>
    </row>
    <row r="12" spans="1:3">
      <c s="4" r="A12" t="s">
        <v>546</v>
      </c>
      <c s="7" r="B12" t="n">
        <v>2350000</v>
      </c>
      <c s="6" r="C12" t="n">
        <v>1136000</v>
      </c>
    </row>
    <row r="13" spans="1:3">
      <c s="4" r="A13" t="s">
        <v>551</v>
      </c>
      <c s="6" r="B13" t="n">
        <v>30396000</v>
      </c>
      <c s="6" r="C13" t="n">
        <v>44820000</v>
      </c>
    </row>
    <row r="14" spans="1:3">
      <c s="4" r="A14" t="s">
        <v>546</v>
      </c>
      <c s="7" r="B14" t="n">
        <v>580000</v>
      </c>
      <c s="7" r="C14" t="n">
        <v>2831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72</v>
      </c>
      <c s="2" r="B1" t="s">
        <v>2</v>
      </c>
      <c s="2" r="C1" t="s">
        <v>30</v>
      </c>
    </row>
    <row r="2" spans="1:3">
      <c s="4" r="A2" t="s">
        <v>1173</v>
      </c>
    </row>
    <row r="3" spans="1:3">
      <c s="4" r="A3" t="s">
        <v>474</v>
      </c>
      <c s="7" r="B3" t="n">
        <v>63985</v>
      </c>
      <c s="7" r="C3" t="n">
        <v>3994</v>
      </c>
    </row>
    <row r="4" spans="1:3">
      <c s="4" r="A4" t="s">
        <v>1174</v>
      </c>
    </row>
    <row r="5" spans="1:3">
      <c s="4" r="A5" t="s">
        <v>474</v>
      </c>
      <c s="4" r="B5" t="s">
        <v>35</v>
      </c>
      <c s="4" r="C5" t="s">
        <v>35</v>
      </c>
    </row>
    <row r="6" spans="1:3">
      <c s="4" r="A6" t="s">
        <v>1175</v>
      </c>
    </row>
    <row r="7" spans="1:3">
      <c s="4" r="A7" t="s">
        <v>474</v>
      </c>
      <c s="4" r="B7" t="s">
        <v>35</v>
      </c>
      <c s="4" r="C7" t="s">
        <v>35</v>
      </c>
    </row>
    <row r="8" spans="1:3">
      <c s="4" r="A8" t="s">
        <v>1176</v>
      </c>
    </row>
    <row r="9" spans="1:3">
      <c s="4" r="A9" t="s">
        <v>474</v>
      </c>
      <c s="6" r="B9" t="n">
        <v>63985</v>
      </c>
      <c s="6" r="C9" t="n">
        <v>3994</v>
      </c>
    </row>
    <row r="10" spans="1:3">
      <c s="4" r="A10" t="s">
        <v>478</v>
      </c>
    </row>
    <row r="11" spans="1:3">
      <c s="4" r="A11" t="s">
        <v>474</v>
      </c>
      <c s="6" r="B11" t="n">
        <v>63985</v>
      </c>
      <c s="6" r="C11" t="n">
        <v>3994</v>
      </c>
    </row>
    <row r="12" spans="1:3">
      <c s="4" r="A12" t="s">
        <v>1177</v>
      </c>
    </row>
    <row r="13" spans="1:3">
      <c s="4" r="A13" t="s">
        <v>474</v>
      </c>
      <c s="4" r="B13" t="s">
        <v>35</v>
      </c>
      <c s="4" r="C13" t="s">
        <v>35</v>
      </c>
    </row>
    <row r="14" spans="1:3">
      <c s="4" r="A14" t="s">
        <v>1178</v>
      </c>
    </row>
    <row r="15" spans="1:3">
      <c s="4" r="A15" t="s">
        <v>474</v>
      </c>
      <c s="6" r="B15" t="n">
        <v>148781</v>
      </c>
      <c s="6" r="C15" t="n">
        <v>120237</v>
      </c>
    </row>
    <row r="16" spans="1:3">
      <c s="4" r="A16" t="s">
        <v>1179</v>
      </c>
    </row>
    <row r="17" spans="1:3">
      <c s="4" r="A17" t="s">
        <v>474</v>
      </c>
      <c s="4" r="B17" t="s">
        <v>35</v>
      </c>
      <c s="4" r="C17" t="s">
        <v>35</v>
      </c>
    </row>
    <row r="18" spans="1:3">
      <c s="4" r="A18" t="s">
        <v>1180</v>
      </c>
    </row>
    <row r="19" spans="1:3">
      <c s="4" r="A19" t="s">
        <v>474</v>
      </c>
      <c s="6" r="B19" t="n">
        <v>148781</v>
      </c>
      <c s="6" r="C19" t="n">
        <v>120237</v>
      </c>
    </row>
    <row r="20" spans="1:3">
      <c s="4" r="A20" t="s">
        <v>470</v>
      </c>
    </row>
    <row r="21" spans="1:3">
      <c s="4" r="A21" t="s">
        <v>474</v>
      </c>
      <c s="6" r="B21" t="n">
        <v>148781</v>
      </c>
      <c s="6" r="C21" t="n">
        <v>120237</v>
      </c>
    </row>
    <row r="22" spans="1:3">
      <c s="4" r="A22" t="s">
        <v>1181</v>
      </c>
    </row>
    <row r="23" spans="1:3">
      <c s="4" r="A23" t="s">
        <v>474</v>
      </c>
      <c s="4" r="B23" t="s">
        <v>35</v>
      </c>
      <c s="4" r="C23" t="s">
        <v>35</v>
      </c>
    </row>
    <row r="24" spans="1:3">
      <c s="4" r="A24" t="s">
        <v>1182</v>
      </c>
    </row>
    <row r="25" spans="1:3">
      <c s="4" r="A25" t="s">
        <v>474</v>
      </c>
      <c s="6" r="B25" t="n">
        <v>699748</v>
      </c>
      <c s="6" r="C25" t="n">
        <v>647426</v>
      </c>
    </row>
    <row r="26" spans="1:3">
      <c s="4" r="A26" t="s">
        <v>1183</v>
      </c>
    </row>
    <row r="27" spans="1:3">
      <c s="4" r="A27" t="s">
        <v>474</v>
      </c>
      <c s="4" r="B27" t="s">
        <v>35</v>
      </c>
      <c s="4" r="C27" t="s">
        <v>35</v>
      </c>
    </row>
    <row r="28" spans="1:3">
      <c s="4" r="A28" t="s">
        <v>1184</v>
      </c>
    </row>
    <row r="29" spans="1:3">
      <c s="4" r="A29" t="s">
        <v>474</v>
      </c>
      <c s="6" r="B29" t="n">
        <v>699748</v>
      </c>
      <c s="6" r="C29" t="n">
        <v>647426</v>
      </c>
    </row>
    <row r="30" spans="1:3">
      <c s="4" r="A30" t="s">
        <v>475</v>
      </c>
    </row>
    <row r="31" spans="1:3">
      <c s="4" r="A31" t="s">
        <v>474</v>
      </c>
      <c s="6" r="B31" t="n">
        <v>699748</v>
      </c>
      <c s="6" r="C31" t="n">
        <v>647426</v>
      </c>
    </row>
    <row r="32" spans="1:3">
      <c s="4" r="A32" t="s">
        <v>1185</v>
      </c>
    </row>
    <row r="33" spans="1:3">
      <c s="4" r="A33" t="s">
        <v>474</v>
      </c>
      <c s="4" r="B33" t="s">
        <v>35</v>
      </c>
      <c s="4" r="C33" t="s">
        <v>35</v>
      </c>
    </row>
    <row r="34" spans="1:3">
      <c s="4" r="A34" t="s">
        <v>1186</v>
      </c>
    </row>
    <row r="35" spans="1:3">
      <c s="4" r="A35" t="s">
        <v>474</v>
      </c>
      <c s="6" r="B35" t="n">
        <v>67019</v>
      </c>
      <c s="6" r="C35" t="n">
        <v>9874</v>
      </c>
    </row>
    <row r="36" spans="1:3">
      <c s="4" r="A36" t="s">
        <v>1187</v>
      </c>
    </row>
    <row r="37" spans="1:3">
      <c s="4" r="A37" t="s">
        <v>474</v>
      </c>
      <c s="4" r="B37" t="s">
        <v>35</v>
      </c>
      <c s="4" r="C37" t="s">
        <v>35</v>
      </c>
    </row>
    <row r="38" spans="1:3">
      <c s="4" r="A38" t="s">
        <v>1188</v>
      </c>
    </row>
    <row r="39" spans="1:3">
      <c s="4" r="A39" t="s">
        <v>474</v>
      </c>
      <c s="6" r="B39" t="n">
        <v>67019</v>
      </c>
      <c s="6" r="C39" t="n">
        <v>9874</v>
      </c>
    </row>
    <row r="40" spans="1:3">
      <c s="4" r="A40" t="s">
        <v>476</v>
      </c>
    </row>
    <row r="41" spans="1:3">
      <c s="4" r="A41" t="s">
        <v>474</v>
      </c>
      <c s="6" r="B41" t="n">
        <v>67019</v>
      </c>
      <c s="6" r="C41" t="n">
        <v>9874</v>
      </c>
    </row>
    <row r="42" spans="1:3">
      <c s="4" r="A42" t="s">
        <v>1189</v>
      </c>
    </row>
    <row r="43" spans="1:3">
      <c s="4" r="A43" t="s">
        <v>1190</v>
      </c>
      <c s="4" r="B43" t="s">
        <v>35</v>
      </c>
      <c s="4" r="C43" t="s">
        <v>35</v>
      </c>
    </row>
    <row r="44" spans="1:3">
      <c s="4" r="A44" t="s">
        <v>1191</v>
      </c>
    </row>
    <row r="45" spans="1:3">
      <c s="4" r="A45" t="s">
        <v>1190</v>
      </c>
      <c s="6" r="B45" t="n">
        <v>44673</v>
      </c>
      <c s="6" r="C45" t="n">
        <v>39876</v>
      </c>
    </row>
    <row r="46" spans="1:3">
      <c s="4" r="A46" t="s">
        <v>1192</v>
      </c>
    </row>
    <row r="47" spans="1:3">
      <c s="4" r="A47" t="s">
        <v>1190</v>
      </c>
      <c s="4" r="B47" t="s">
        <v>35</v>
      </c>
      <c s="4" r="C47" t="s">
        <v>35</v>
      </c>
    </row>
    <row r="48" spans="1:3">
      <c s="4" r="A48" t="s">
        <v>1193</v>
      </c>
    </row>
    <row r="49" spans="1:3">
      <c s="4" r="A49" t="s">
        <v>1190</v>
      </c>
      <c s="6" r="B49" t="n">
        <v>44673</v>
      </c>
      <c s="6" r="C49" t="n">
        <v>39876</v>
      </c>
    </row>
    <row r="50" spans="1:3">
      <c s="4" r="A50" t="s">
        <v>477</v>
      </c>
    </row>
    <row r="51" spans="1:3">
      <c s="4" r="A51" t="s">
        <v>474</v>
      </c>
      <c s="6" r="B51" t="n">
        <v>44673</v>
      </c>
      <c s="6" r="C51" t="n">
        <v>39876</v>
      </c>
    </row>
    <row r="52" spans="1:3">
      <c s="4" r="A52" t="s">
        <v>1194</v>
      </c>
    </row>
    <row r="53" spans="1:3">
      <c s="4" r="A53" t="s">
        <v>42</v>
      </c>
      <c s="4" r="B53" t="s">
        <v>35</v>
      </c>
      <c s="6" r="C53" t="n">
        <v>2409</v>
      </c>
    </row>
    <row r="54" spans="1:3">
      <c s="4" r="A54" t="s">
        <v>1195</v>
      </c>
    </row>
    <row r="55" spans="1:3">
      <c s="4" r="A55" t="s">
        <v>42</v>
      </c>
      <c s="6" r="B55" t="n">
        <v>2969</v>
      </c>
      <c s="6" r="C55" t="n">
        <v>2013</v>
      </c>
    </row>
    <row r="56" spans="1:3">
      <c s="4" r="A56" t="s">
        <v>1196</v>
      </c>
    </row>
    <row r="57" spans="1:3">
      <c s="4" r="A57" t="s">
        <v>42</v>
      </c>
      <c s="4" r="B57" t="s">
        <v>35</v>
      </c>
      <c s="4" r="C57" t="s">
        <v>35</v>
      </c>
    </row>
    <row r="58" spans="1:3">
      <c s="4" r="A58" t="s">
        <v>1197</v>
      </c>
    </row>
    <row r="59" spans="1:3">
      <c s="4" r="A59" t="s">
        <v>42</v>
      </c>
      <c s="6" r="B59" t="n">
        <v>2969</v>
      </c>
      <c s="6" r="C59" t="n">
        <v>4422</v>
      </c>
    </row>
    <row r="60" spans="1:3">
      <c s="4" r="A60" t="s">
        <v>474</v>
      </c>
      <c s="6" r="B60" t="n">
        <v>1024206</v>
      </c>
      <c s="6" r="C60" t="n">
        <v>821407</v>
      </c>
    </row>
    <row r="61" spans="1:3">
      <c s="4" r="A61" t="s">
        <v>42</v>
      </c>
      <c s="7" r="B61" t="n">
        <v>2969</v>
      </c>
      <c s="7" r="C61" t="n">
        <v>4422</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198</v>
      </c>
      <c s="2" r="C1" t="s">
        <v>2</v>
      </c>
      <c s="2" r="D1" t="s">
        <v>30</v>
      </c>
    </row>
    <row r="2" spans="1:4">
      <c s="4" r="A2" t="s">
        <v>1199</v>
      </c>
    </row>
    <row r="3" spans="1:4">
      <c s="4" r="A3" t="s">
        <v>1200</v>
      </c>
      <c s="4" r="B3" t="s">
        <v>128</v>
      </c>
      <c s="4" r="C3" t="s">
        <v>35</v>
      </c>
      <c s="4" r="D3" t="s">
        <v>35</v>
      </c>
    </row>
    <row r="4" spans="1:4">
      <c s="4" r="A4" t="s">
        <v>1201</v>
      </c>
    </row>
    <row r="5" spans="1:4">
      <c s="4" r="A5" t="s">
        <v>1202</v>
      </c>
      <c s="4" r="B5" t="s">
        <v>127</v>
      </c>
      <c s="4" r="C5" t="s">
        <v>35</v>
      </c>
      <c s="4" r="D5" t="s">
        <v>35</v>
      </c>
    </row>
    <row r="6" spans="1:4">
      <c s="4" r="A6" t="s">
        <v>1203</v>
      </c>
    </row>
    <row r="7" spans="1:4">
      <c s="4" r="A7" t="s">
        <v>1200</v>
      </c>
      <c s="4" r="B7" t="s">
        <v>128</v>
      </c>
      <c s="4" r="C7" t="s">
        <v>35</v>
      </c>
      <c s="4" r="D7" t="s">
        <v>35</v>
      </c>
    </row>
    <row r="8" spans="1:4">
      <c s="4" r="A8" t="s">
        <v>1204</v>
      </c>
    </row>
    <row r="9" spans="1:4">
      <c s="4" r="A9" t="s">
        <v>1202</v>
      </c>
      <c s="4" r="B9" t="s">
        <v>127</v>
      </c>
      <c s="4" r="C9" t="s">
        <v>35</v>
      </c>
      <c s="4" r="D9" t="s">
        <v>35</v>
      </c>
    </row>
    <row r="10" spans="1:4">
      <c s="4" r="A10" t="s">
        <v>1205</v>
      </c>
    </row>
    <row r="11" spans="1:4">
      <c s="4" r="A11" t="s">
        <v>1200</v>
      </c>
      <c s="4" r="B11" t="s">
        <v>128</v>
      </c>
      <c s="6" r="C11" t="n">
        <v>16481</v>
      </c>
      <c s="6" r="D11" t="n">
        <v>14459</v>
      </c>
    </row>
    <row r="12" spans="1:4">
      <c s="4" r="A12" t="s">
        <v>1206</v>
      </c>
    </row>
    <row r="13" spans="1:4">
      <c s="4" r="A13" t="s">
        <v>1202</v>
      </c>
      <c s="4" r="B13" t="s">
        <v>127</v>
      </c>
      <c s="6" r="C13" t="n">
        <v>13160</v>
      </c>
      <c s="6" r="D13" t="n">
        <v>19027</v>
      </c>
    </row>
    <row r="14" spans="1:4">
      <c s="4" r="A14" t="s">
        <v>1207</v>
      </c>
    </row>
    <row r="15" spans="1:4">
      <c s="4" r="A15" t="s">
        <v>1200</v>
      </c>
      <c s="4" r="B15" t="s">
        <v>128</v>
      </c>
      <c s="6" r="C15" t="n">
        <v>16481</v>
      </c>
      <c s="6" r="D15" t="n">
        <v>14459</v>
      </c>
    </row>
    <row r="16" spans="1:4">
      <c s="4" r="A16" t="s">
        <v>1202</v>
      </c>
      <c s="4" r="B16" t="s">
        <v>127</v>
      </c>
      <c s="7" r="C16" t="n">
        <v>13160</v>
      </c>
      <c s="7" r="D16" t="n">
        <v>19027</v>
      </c>
    </row>
    <row r="17" spans="1:4">
      <c r="A17" t="n"/>
    </row>
    <row r="18" spans="1:4">
      <c s="4" r="A18" t="s">
        <v>128</v>
      </c>
      <c s="4" r="B18" t="s">
        <v>1208</v>
      </c>
    </row>
    <row r="19" spans="1:4">
      <c s="4" r="A19" t="s">
        <v>130</v>
      </c>
      <c s="4" r="B19" t="s">
        <v>1209</v>
      </c>
    </row>
  </sheetData>
  <mergeCells count="4">
    <mergeCell ref="A1:B1"/>
    <mergeCell ref="A17:C17"/>
    <mergeCell ref="B18:C18"/>
    <mergeCell ref="B19:C19"/>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10</v>
      </c>
      <c s="2" r="B1" t="s">
        <v>2</v>
      </c>
      <c s="2" r="C1" t="s">
        <v>30</v>
      </c>
    </row>
    <row r="2" spans="1:3">
      <c s="4" r="A2" t="s">
        <v>1211</v>
      </c>
    </row>
    <row r="3" spans="1:3">
      <c s="4" r="A3" t="s">
        <v>1212</v>
      </c>
      <c s="7" r="B3" t="n">
        <v>3908995</v>
      </c>
      <c s="7" r="C3" t="n">
        <v>3215103</v>
      </c>
    </row>
    <row r="4" spans="1:3">
      <c s="4" r="A4" t="s">
        <v>1213</v>
      </c>
    </row>
    <row r="5" spans="1:3">
      <c s="4" r="A5" t="s">
        <v>1212</v>
      </c>
      <c s="6" r="B5" t="n">
        <v>1458198</v>
      </c>
      <c s="6" r="C5" t="n">
        <v>1672901</v>
      </c>
    </row>
    <row r="6" spans="1:3">
      <c s="4" r="A6" t="s">
        <v>1214</v>
      </c>
    </row>
    <row r="7" spans="1:3">
      <c s="4" r="A7" t="s">
        <v>94</v>
      </c>
      <c s="6" r="B7" t="n">
        <v>1473420</v>
      </c>
      <c s="6" r="C7" t="n">
        <v>1280234</v>
      </c>
    </row>
    <row r="8" spans="1:3">
      <c s="4" r="A8" t="s">
        <v>1215</v>
      </c>
    </row>
    <row r="9" spans="1:3">
      <c s="4" r="A9" t="s">
        <v>94</v>
      </c>
      <c s="6" r="B9" t="n">
        <v>3815939</v>
      </c>
      <c s="6" r="C9" t="n">
        <v>3485845</v>
      </c>
    </row>
    <row r="10" spans="1:3">
      <c s="4" r="A10" t="s">
        <v>1216</v>
      </c>
    </row>
    <row r="11" spans="1:3">
      <c s="4" r="A11" t="s">
        <v>94</v>
      </c>
      <c s="6" r="B11" t="n">
        <v>1328022</v>
      </c>
      <c s="6" r="C11" t="n">
        <v>1320017</v>
      </c>
    </row>
    <row r="12" spans="1:3">
      <c s="4" r="A12" t="s">
        <v>1217</v>
      </c>
    </row>
    <row r="13" spans="1:3">
      <c s="4" r="A13" t="s">
        <v>36</v>
      </c>
      <c s="6" r="B13" t="n">
        <v>454523</v>
      </c>
      <c s="6" r="C13" t="n">
        <v>252262</v>
      </c>
    </row>
    <row r="14" spans="1:3">
      <c s="4" r="A14" t="s">
        <v>37</v>
      </c>
      <c s="6" r="B14" t="n">
        <v>4393</v>
      </c>
      <c s="6" r="C14" t="n">
        <v>14107</v>
      </c>
    </row>
    <row r="15" spans="1:3">
      <c s="4" r="A15" t="s">
        <v>474</v>
      </c>
      <c s="6" r="B15" t="n">
        <v>496594</v>
      </c>
      <c s="6" r="C15" t="n">
        <v>705373</v>
      </c>
    </row>
    <row r="16" spans="1:3">
      <c s="4" r="A16" t="s">
        <v>41</v>
      </c>
      <c s="6" r="B16" t="n">
        <v>28069</v>
      </c>
      <c s="6" r="C16" t="n">
        <v>30265</v>
      </c>
    </row>
    <row r="17" spans="1:3">
      <c s="4" r="A17" t="s">
        <v>51</v>
      </c>
      <c s="6" r="B17" t="n">
        <v>27390</v>
      </c>
      <c s="6" r="C17" t="n">
        <v>25793</v>
      </c>
    </row>
    <row r="18" spans="1:3">
      <c s="4" r="A18" t="s">
        <v>62</v>
      </c>
      <c s="6" r="B18" t="n">
        <v>124289</v>
      </c>
      <c s="6" r="C18" t="n">
        <v>99398</v>
      </c>
    </row>
    <row r="19" spans="1:3">
      <c s="4" r="A19" t="s">
        <v>63</v>
      </c>
      <c s="6" r="B19" t="n">
        <v>215276</v>
      </c>
      <c s="6" r="C19" t="n">
        <v>162289</v>
      </c>
    </row>
    <row r="20" spans="1:3">
      <c s="4" r="A20" t="s">
        <v>64</v>
      </c>
      <c s="6" r="B20" t="n">
        <v>60290</v>
      </c>
      <c s="6" r="C20" t="n">
        <v>60570</v>
      </c>
    </row>
    <row r="21" spans="1:3">
      <c s="4" r="A21" t="s">
        <v>1218</v>
      </c>
      <c s="6" r="B21" t="n">
        <v>1689</v>
      </c>
      <c s="6" r="C21" t="n">
        <v>1800</v>
      </c>
    </row>
    <row r="22" spans="1:3">
      <c s="4" r="A22" t="s">
        <v>1219</v>
      </c>
    </row>
    <row r="23" spans="1:3">
      <c s="4" r="A23" t="s">
        <v>1212</v>
      </c>
      <c s="4" r="B23" t="s">
        <v>35</v>
      </c>
      <c s="4" r="C23" t="s">
        <v>35</v>
      </c>
    </row>
    <row r="24" spans="1:3">
      <c s="4" r="A24" t="s">
        <v>1220</v>
      </c>
    </row>
    <row r="25" spans="1:3">
      <c s="4" r="A25" t="s">
        <v>1212</v>
      </c>
      <c s="4" r="B25" t="s">
        <v>35</v>
      </c>
      <c s="4" r="C25" t="s">
        <v>35</v>
      </c>
    </row>
    <row r="26" spans="1:3">
      <c s="4" r="A26" t="s">
        <v>1221</v>
      </c>
    </row>
    <row r="27" spans="1:3">
      <c s="4" r="A27" t="s">
        <v>94</v>
      </c>
      <c s="4" r="B27" t="s">
        <v>35</v>
      </c>
      <c s="4" r="C27" t="s">
        <v>35</v>
      </c>
    </row>
    <row r="28" spans="1:3">
      <c s="4" r="A28" t="s">
        <v>1222</v>
      </c>
    </row>
    <row r="29" spans="1:3">
      <c s="4" r="A29" t="s">
        <v>94</v>
      </c>
      <c s="4" r="B29" t="s">
        <v>35</v>
      </c>
      <c s="4" r="C29" t="s">
        <v>35</v>
      </c>
    </row>
    <row r="30" spans="1:3">
      <c s="4" r="A30" t="s">
        <v>1223</v>
      </c>
    </row>
    <row r="31" spans="1:3">
      <c s="4" r="A31" t="s">
        <v>94</v>
      </c>
      <c s="4" r="B31" t="s">
        <v>35</v>
      </c>
      <c s="4" r="C31" t="s">
        <v>35</v>
      </c>
    </row>
    <row r="32" spans="1:3">
      <c s="4" r="A32" t="s">
        <v>1224</v>
      </c>
    </row>
    <row r="33" spans="1:3">
      <c s="4" r="A33" t="s">
        <v>36</v>
      </c>
      <c s="6" r="B33" t="n">
        <v>454523</v>
      </c>
      <c s="6" r="C33" t="n">
        <v>252262</v>
      </c>
    </row>
    <row r="34" spans="1:3">
      <c s="4" r="A34" t="s">
        <v>37</v>
      </c>
      <c s="4" r="B34" t="s">
        <v>35</v>
      </c>
      <c s="4" r="C34" t="s">
        <v>35</v>
      </c>
    </row>
    <row r="35" spans="1:3">
      <c s="4" r="A35" t="s">
        <v>474</v>
      </c>
      <c s="4" r="B35" t="s">
        <v>35</v>
      </c>
      <c s="4" r="C35" t="s">
        <v>35</v>
      </c>
    </row>
    <row r="36" spans="1:3">
      <c s="4" r="A36" t="s">
        <v>41</v>
      </c>
      <c s="4" r="B36" t="s">
        <v>35</v>
      </c>
      <c s="4" r="C36" t="s">
        <v>35</v>
      </c>
    </row>
    <row r="37" spans="1:3">
      <c s="4" r="A37" t="s">
        <v>51</v>
      </c>
      <c s="4" r="B37" t="s">
        <v>35</v>
      </c>
      <c s="4" r="C37" t="s">
        <v>35</v>
      </c>
    </row>
    <row r="38" spans="1:3">
      <c s="4" r="A38" t="s">
        <v>62</v>
      </c>
      <c s="4" r="B38" t="s">
        <v>35</v>
      </c>
      <c s="4" r="C38" t="s">
        <v>35</v>
      </c>
    </row>
    <row r="39" spans="1:3">
      <c s="4" r="A39" t="s">
        <v>63</v>
      </c>
      <c s="4" r="B39" t="s">
        <v>35</v>
      </c>
      <c s="4" r="C39" t="s">
        <v>35</v>
      </c>
    </row>
    <row r="40" spans="1:3">
      <c s="4" r="A40" t="s">
        <v>64</v>
      </c>
      <c s="4" r="B40" t="s">
        <v>35</v>
      </c>
      <c s="4" r="C40" t="s">
        <v>35</v>
      </c>
    </row>
    <row r="41" spans="1:3">
      <c s="4" r="A41" t="s">
        <v>1218</v>
      </c>
      <c s="4" r="B41" t="s">
        <v>35</v>
      </c>
      <c s="4" r="C41" t="s">
        <v>35</v>
      </c>
    </row>
    <row r="42" spans="1:3">
      <c s="4" r="A42" t="s">
        <v>1225</v>
      </c>
    </row>
    <row r="43" spans="1:3">
      <c s="4" r="A43" t="s">
        <v>1212</v>
      </c>
      <c s="4" r="B43" t="s">
        <v>35</v>
      </c>
      <c s="4" r="C43" t="s">
        <v>35</v>
      </c>
    </row>
    <row r="44" spans="1:3">
      <c s="4" r="A44" t="s">
        <v>1226</v>
      </c>
    </row>
    <row r="45" spans="1:3">
      <c s="4" r="A45" t="s">
        <v>1212</v>
      </c>
      <c s="4" r="B45" t="s">
        <v>35</v>
      </c>
      <c s="4" r="C45" t="s">
        <v>35</v>
      </c>
    </row>
    <row r="46" spans="1:3">
      <c s="4" r="A46" t="s">
        <v>1227</v>
      </c>
    </row>
    <row r="47" spans="1:3">
      <c s="4" r="A47" t="s">
        <v>94</v>
      </c>
      <c s="6" r="B47" t="n">
        <v>1473420</v>
      </c>
      <c s="6" r="C47" t="n">
        <v>1280234</v>
      </c>
    </row>
    <row r="48" spans="1:3">
      <c s="4" r="A48" t="s">
        <v>1228</v>
      </c>
    </row>
    <row r="49" spans="1:3">
      <c s="4" r="A49" t="s">
        <v>94</v>
      </c>
      <c s="6" r="B49" t="n">
        <v>3815939</v>
      </c>
      <c s="6" r="C49" t="n">
        <v>3485845</v>
      </c>
    </row>
    <row r="50" spans="1:3">
      <c s="4" r="A50" t="s">
        <v>1229</v>
      </c>
    </row>
    <row r="51" spans="1:3">
      <c s="4" r="A51" t="s">
        <v>94</v>
      </c>
      <c s="4" r="B51" t="s">
        <v>35</v>
      </c>
      <c s="4" r="C51" t="s">
        <v>35</v>
      </c>
    </row>
    <row r="52" spans="1:3">
      <c s="4" r="A52" t="s">
        <v>1230</v>
      </c>
    </row>
    <row r="53" spans="1:3">
      <c s="4" r="A53" t="s">
        <v>36</v>
      </c>
      <c s="4" r="B53" t="s">
        <v>35</v>
      </c>
      <c s="4" r="C53" t="s">
        <v>35</v>
      </c>
    </row>
    <row r="54" spans="1:3">
      <c s="4" r="A54" t="s">
        <v>37</v>
      </c>
      <c s="6" r="B54" t="n">
        <v>4393</v>
      </c>
      <c s="6" r="C54" t="n">
        <v>14105</v>
      </c>
    </row>
    <row r="55" spans="1:3">
      <c s="4" r="A55" t="s">
        <v>474</v>
      </c>
      <c s="6" r="B55" t="n">
        <v>508910</v>
      </c>
      <c s="6" r="C55" t="n">
        <v>713371</v>
      </c>
    </row>
    <row r="56" spans="1:3">
      <c s="4" r="A56" t="s">
        <v>41</v>
      </c>
      <c s="4" r="B56" t="s">
        <v>35</v>
      </c>
      <c s="4" r="C56" t="s">
        <v>35</v>
      </c>
    </row>
    <row r="57" spans="1:3">
      <c s="4" r="A57" t="s">
        <v>51</v>
      </c>
      <c s="6" r="B57" t="n">
        <v>27390</v>
      </c>
      <c s="6" r="C57" t="n">
        <v>25793</v>
      </c>
    </row>
    <row r="58" spans="1:3">
      <c s="4" r="A58" t="s">
        <v>62</v>
      </c>
      <c s="6" r="B58" t="n">
        <v>124289</v>
      </c>
      <c s="6" r="C58" t="n">
        <v>99398</v>
      </c>
    </row>
    <row r="59" spans="1:3">
      <c s="4" r="A59" t="s">
        <v>63</v>
      </c>
      <c s="6" r="B59" t="n">
        <v>224206</v>
      </c>
      <c s="6" r="C59" t="n">
        <v>168254</v>
      </c>
    </row>
    <row r="60" spans="1:3">
      <c s="4" r="A60" t="s">
        <v>64</v>
      </c>
      <c s="6" r="B60" t="n">
        <v>54817</v>
      </c>
      <c s="6" r="C60" t="n">
        <v>55954</v>
      </c>
    </row>
    <row r="61" spans="1:3">
      <c s="4" r="A61" t="s">
        <v>1218</v>
      </c>
      <c s="6" r="B61" t="n">
        <v>1689</v>
      </c>
      <c s="6" r="C61" t="n">
        <v>1800</v>
      </c>
    </row>
    <row r="62" spans="1:3">
      <c s="4" r="A62" t="s">
        <v>1231</v>
      </c>
    </row>
    <row r="63" spans="1:3">
      <c s="4" r="A63" t="s">
        <v>1212</v>
      </c>
      <c s="6" r="B63" t="n">
        <v>3916460</v>
      </c>
      <c s="6" r="C63" t="n">
        <v>3204153</v>
      </c>
    </row>
    <row r="64" spans="1:3">
      <c s="4" r="A64" t="s">
        <v>1232</v>
      </c>
    </row>
    <row r="65" spans="1:3">
      <c s="4" r="A65" t="s">
        <v>1212</v>
      </c>
      <c s="6" r="B65" t="n">
        <v>1460983</v>
      </c>
      <c s="6" r="C65" t="n">
        <v>1667204</v>
      </c>
    </row>
    <row r="66" spans="1:3">
      <c s="4" r="A66" t="s">
        <v>1233</v>
      </c>
    </row>
    <row r="67" spans="1:3">
      <c s="4" r="A67" t="s">
        <v>94</v>
      </c>
      <c s="4" r="B67" t="s">
        <v>35</v>
      </c>
      <c s="4" r="C67" t="s">
        <v>35</v>
      </c>
    </row>
    <row r="68" spans="1:3">
      <c s="4" r="A68" t="s">
        <v>1234</v>
      </c>
    </row>
    <row r="69" spans="1:3">
      <c s="4" r="A69" t="s">
        <v>94</v>
      </c>
      <c s="4" r="B69" t="s">
        <v>35</v>
      </c>
      <c s="4" r="C69" t="s">
        <v>35</v>
      </c>
    </row>
    <row r="70" spans="1:3">
      <c s="4" r="A70" t="s">
        <v>1235</v>
      </c>
    </row>
    <row r="71" spans="1:3">
      <c s="4" r="A71" t="s">
        <v>94</v>
      </c>
      <c s="6" r="B71" t="n">
        <v>1325370</v>
      </c>
      <c s="6" r="C71" t="n">
        <v>1315254</v>
      </c>
    </row>
    <row r="72" spans="1:3">
      <c s="4" r="A72" t="s">
        <v>1236</v>
      </c>
    </row>
    <row r="73" spans="1:3">
      <c s="4" r="A73" t="s">
        <v>36</v>
      </c>
      <c s="4" r="B73" t="s">
        <v>35</v>
      </c>
      <c s="4" r="C73" t="s">
        <v>35</v>
      </c>
    </row>
    <row r="74" spans="1:3">
      <c s="4" r="A74" t="s">
        <v>37</v>
      </c>
      <c s="4" r="B74" t="s">
        <v>35</v>
      </c>
      <c s="4" r="C74" t="s">
        <v>35</v>
      </c>
    </row>
    <row r="75" spans="1:3">
      <c s="4" r="A75" t="s">
        <v>474</v>
      </c>
      <c s="4" r="B75" t="s">
        <v>35</v>
      </c>
      <c s="4" r="C75" t="s">
        <v>35</v>
      </c>
    </row>
    <row r="76" spans="1:3">
      <c s="4" r="A76" t="s">
        <v>41</v>
      </c>
      <c s="6" r="B76" t="n">
        <v>28069</v>
      </c>
      <c s="6" r="C76" t="n">
        <v>30265</v>
      </c>
    </row>
    <row r="77" spans="1:3">
      <c s="4" r="A77" t="s">
        <v>51</v>
      </c>
      <c s="4" r="B77" t="s">
        <v>35</v>
      </c>
      <c s="4" r="C77" t="s">
        <v>35</v>
      </c>
    </row>
    <row r="78" spans="1:3">
      <c s="4" r="A78" t="s">
        <v>62</v>
      </c>
      <c s="4" r="B78" t="s">
        <v>35</v>
      </c>
      <c s="4" r="C78" t="s">
        <v>35</v>
      </c>
    </row>
    <row r="79" spans="1:3">
      <c s="4" r="A79" t="s">
        <v>63</v>
      </c>
      <c s="4" r="B79" t="s">
        <v>35</v>
      </c>
      <c s="4" r="C79" t="s">
        <v>35</v>
      </c>
    </row>
    <row r="80" spans="1:3">
      <c s="4" r="A80" t="s">
        <v>64</v>
      </c>
      <c s="4" r="B80" t="s">
        <v>35</v>
      </c>
      <c s="4" r="C80" t="s">
        <v>35</v>
      </c>
    </row>
    <row r="81" spans="1:3">
      <c s="4" r="A81" t="s">
        <v>1218</v>
      </c>
      <c s="4" r="B81" t="s">
        <v>35</v>
      </c>
      <c s="4" r="C81" t="s">
        <v>35</v>
      </c>
    </row>
    <row r="82" spans="1:3">
      <c s="4" r="A82" t="s">
        <v>1237</v>
      </c>
    </row>
    <row r="83" spans="1:3">
      <c s="4" r="A83" t="s">
        <v>1212</v>
      </c>
      <c s="6" r="B83" t="n">
        <v>3916460</v>
      </c>
      <c s="6" r="C83" t="n">
        <v>3204153</v>
      </c>
    </row>
    <row r="84" spans="1:3">
      <c s="4" r="A84" t="s">
        <v>1238</v>
      </c>
    </row>
    <row r="85" spans="1:3">
      <c s="4" r="A85" t="s">
        <v>1212</v>
      </c>
      <c s="6" r="B85" t="n">
        <v>1460983</v>
      </c>
      <c s="6" r="C85" t="n">
        <v>1667204</v>
      </c>
    </row>
    <row r="86" spans="1:3">
      <c s="4" r="A86" t="s">
        <v>1239</v>
      </c>
    </row>
    <row r="87" spans="1:3">
      <c s="4" r="A87" t="s">
        <v>94</v>
      </c>
      <c s="6" r="B87" t="n">
        <v>1473420</v>
      </c>
      <c s="6" r="C87" t="n">
        <v>1280234</v>
      </c>
    </row>
    <row r="88" spans="1:3">
      <c s="4" r="A88" t="s">
        <v>1240</v>
      </c>
    </row>
    <row r="89" spans="1:3">
      <c s="4" r="A89" t="s">
        <v>94</v>
      </c>
      <c s="6" r="B89" t="n">
        <v>3815939</v>
      </c>
      <c s="6" r="C89" t="n">
        <v>3485845</v>
      </c>
    </row>
    <row r="90" spans="1:3">
      <c s="4" r="A90" t="s">
        <v>1241</v>
      </c>
    </row>
    <row r="91" spans="1:3">
      <c s="4" r="A91" t="s">
        <v>94</v>
      </c>
      <c s="6" r="B91" t="n">
        <v>1325370</v>
      </c>
      <c s="6" r="C91" t="n">
        <v>1315254</v>
      </c>
    </row>
    <row r="92" spans="1:3">
      <c s="4" r="A92" t="s">
        <v>1242</v>
      </c>
    </row>
    <row r="93" spans="1:3">
      <c s="4" r="A93" t="s">
        <v>36</v>
      </c>
      <c s="6" r="B93" t="n">
        <v>454523</v>
      </c>
      <c s="6" r="C93" t="n">
        <v>252262</v>
      </c>
    </row>
    <row r="94" spans="1:3">
      <c s="4" r="A94" t="s">
        <v>37</v>
      </c>
      <c s="6" r="B94" t="n">
        <v>4393</v>
      </c>
      <c s="6" r="C94" t="n">
        <v>14105</v>
      </c>
    </row>
    <row r="95" spans="1:3">
      <c s="4" r="A95" t="s">
        <v>474</v>
      </c>
      <c s="6" r="B95" t="n">
        <v>508910</v>
      </c>
      <c s="6" r="C95" t="n">
        <v>713371</v>
      </c>
    </row>
    <row r="96" spans="1:3">
      <c s="4" r="A96" t="s">
        <v>41</v>
      </c>
      <c s="6" r="B96" t="n">
        <v>28069</v>
      </c>
      <c s="6" r="C96" t="n">
        <v>30265</v>
      </c>
    </row>
    <row r="97" spans="1:3">
      <c s="4" r="A97" t="s">
        <v>51</v>
      </c>
      <c s="6" r="B97" t="n">
        <v>27390</v>
      </c>
      <c s="6" r="C97" t="n">
        <v>25793</v>
      </c>
    </row>
    <row r="98" spans="1:3">
      <c s="4" r="A98" t="s">
        <v>62</v>
      </c>
      <c s="6" r="B98" t="n">
        <v>124289</v>
      </c>
      <c s="6" r="C98" t="n">
        <v>99398</v>
      </c>
    </row>
    <row r="99" spans="1:3">
      <c s="4" r="A99" t="s">
        <v>63</v>
      </c>
      <c s="6" r="B99" t="n">
        <v>224206</v>
      </c>
      <c s="6" r="C99" t="n">
        <v>168254</v>
      </c>
    </row>
    <row r="100" spans="1:3">
      <c s="4" r="A100" t="s">
        <v>64</v>
      </c>
      <c s="6" r="B100" t="n">
        <v>54817</v>
      </c>
      <c s="6" r="C100" t="n">
        <v>55954</v>
      </c>
    </row>
    <row r="101" spans="1:3">
      <c s="4" r="A101" t="s">
        <v>1218</v>
      </c>
      <c s="6" r="B101" t="n">
        <v>1689</v>
      </c>
      <c s="6" r="C101" t="n">
        <v>1800</v>
      </c>
    </row>
    <row r="102" spans="1:3">
      <c s="4" r="A102" t="s">
        <v>474</v>
      </c>
      <c s="7" r="B102" t="n">
        <v>508910</v>
      </c>
      <c s="7" r="C102" t="n">
        <v>71337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Balance Sheets (Cu</vt:lpstr>
      <vt:lpstr>Consolidated Balance Sheets (C3</vt:lpstr>
      <vt:lpstr>Consolidated Statements of Inco</vt:lpstr>
      <vt:lpstr>Consolidated Statements of Comp</vt:lpstr>
      <vt:lpstr>Consolidated Statements of Cash</vt:lpstr>
      <vt:lpstr>Consolidated Statements of Stoc</vt:lpstr>
      <vt:lpstr>Consolidated Statements of Sto8</vt:lpstr>
      <vt:lpstr>Note 1 - Basis of Presentation</vt:lpstr>
      <vt:lpstr>Note 2 - Acquisitions</vt:lpstr>
      <vt:lpstr>Note 3 - Investment Securities</vt:lpstr>
      <vt:lpstr>Note 4 - Loans and Allowance fo</vt:lpstr>
      <vt:lpstr>Note 5 - Loans Acquired</vt:lpstr>
      <vt:lpstr>Note 6 - Goodwill and Other Int</vt:lpstr>
      <vt:lpstr>Note 7 - Time Deposits</vt:lpstr>
      <vt:lpstr>Note 8 - Income Taxes</vt:lpstr>
      <vt:lpstr>Note 9 - Securities Sold Under </vt:lpstr>
      <vt:lpstr>Note 10 - Other Borrowings and </vt:lpstr>
      <vt:lpstr>Note 11 - Contingent Liabilitie</vt:lpstr>
      <vt:lpstr>Note 12 - Common Stock</vt:lpstr>
      <vt:lpstr>Note 13 - Undivided Profits</vt:lpstr>
      <vt:lpstr>Note 14 - Stock Based Compensat</vt:lpstr>
      <vt:lpstr>Note 15 - Additional Cash Flow </vt:lpstr>
      <vt:lpstr>Note 16 - Other Operating Expen</vt:lpstr>
      <vt:lpstr>Note 17 - Certain Transactions</vt:lpstr>
      <vt:lpstr>Note 18 - Commitments and Credi</vt:lpstr>
      <vt:lpstr>Note 19 - Preferred Stock</vt:lpstr>
      <vt:lpstr>Note 20 - Fair Value Measuremen</vt:lpstr>
      <vt:lpstr>Significant Accounting Policies</vt:lpstr>
      <vt:lpstr>Note 1 - Basis of Presentation </vt:lpstr>
      <vt:lpstr>Note 2 - Acquisitions (Tables)</vt:lpstr>
      <vt:lpstr>Note 3 - Investment Securities </vt:lpstr>
      <vt:lpstr>Note 4 - Loans and Allowance 33</vt:lpstr>
      <vt:lpstr>Note 5 - Loans Acquired (Tables</vt:lpstr>
      <vt:lpstr>Note 6 - Goodwill and Other I35</vt:lpstr>
      <vt:lpstr>Note 8 - Income Taxes (Tables)</vt:lpstr>
      <vt:lpstr>Note 9 - Securities Sold Unde37</vt:lpstr>
      <vt:lpstr>Note 10 - Other Borrowings an38</vt:lpstr>
      <vt:lpstr>Note 14 - Stock Based Compens39</vt:lpstr>
      <vt:lpstr>Note 15 - Additional Cash Flo40</vt:lpstr>
      <vt:lpstr>Note 16 - Other Operating Exp41</vt:lpstr>
      <vt:lpstr>Note 20 - Fair Value Measurem42</vt:lpstr>
      <vt:lpstr>Note 1 - Basis of Presentatio43</vt:lpstr>
      <vt:lpstr>Note 1 - Basis of Presentatio44</vt:lpstr>
      <vt:lpstr>Note 2 - Acquisitions (Details </vt:lpstr>
      <vt:lpstr>Note 2 - Acquisitions - Assets </vt:lpstr>
      <vt:lpstr>Note 3 - Investment Securitie47</vt:lpstr>
      <vt:lpstr>Note 3 - Investment Securitie48</vt:lpstr>
      <vt:lpstr>Note 3 - Investment Securitie49</vt:lpstr>
      <vt:lpstr>Note 3 - Investment Securitie50</vt:lpstr>
      <vt:lpstr>Note 3 - Investment Securitie51</vt:lpstr>
      <vt:lpstr>Note 4 - Loans and Allowance 52</vt:lpstr>
      <vt:lpstr>Note 4 - Loans and Allowance 53</vt:lpstr>
      <vt:lpstr>Note 4 - Loans and Allowance 54</vt:lpstr>
      <vt:lpstr>Note 4 - Loans and Allowance 55</vt:lpstr>
      <vt:lpstr>Note 4 - Loans and Allowance 56</vt:lpstr>
      <vt:lpstr>Note 4 - Loans and Allowance 57</vt:lpstr>
      <vt:lpstr>Note 4 - Loans and Allowance 58</vt:lpstr>
      <vt:lpstr>Note 4 - Loans and Allowance 59</vt:lpstr>
      <vt:lpstr>Note 4 - Loans and Allowance 60</vt:lpstr>
      <vt:lpstr>Note 4 - Loans and Allowance 61</vt:lpstr>
      <vt:lpstr>Note 5 - Loans Acquired (Detail</vt:lpstr>
      <vt:lpstr>Note 5 - Loans Acquired - Carry</vt:lpstr>
      <vt:lpstr>Note 5 - Loans Acquired - Nonac</vt:lpstr>
      <vt:lpstr>Note 5 - Loans Acquired - Age A</vt:lpstr>
      <vt:lpstr>Note 5 - Loans Acquired - Summa</vt:lpstr>
      <vt:lpstr>Note 5 - Loans Acquired - Sum67</vt:lpstr>
      <vt:lpstr>Note 5 - Loans Acquired - Impac</vt:lpstr>
      <vt:lpstr>Note 5 - Loans Acquired - Chang</vt:lpstr>
      <vt:lpstr>Note 6 - Goodwill and Other I70</vt:lpstr>
      <vt:lpstr>Note 6 - Goodwill and Other I71</vt:lpstr>
      <vt:lpstr>Note 6 - Goodwill and Other I72</vt:lpstr>
      <vt:lpstr>Note 7 - Time Deposits (Details</vt:lpstr>
      <vt:lpstr>Note 8 - Income Taxes (Details </vt:lpstr>
      <vt:lpstr>Note 8 - Income Taxes - Provisi</vt:lpstr>
      <vt:lpstr>Note 8 - Income Taxes - Tax Eff</vt:lpstr>
      <vt:lpstr>Note 8 - Income Taxes - Reconci</vt:lpstr>
      <vt:lpstr>Note 8 - Income Taxes - Recon78</vt:lpstr>
      <vt:lpstr>Note 9 - Securities Sold Unde79</vt:lpstr>
      <vt:lpstr>Note 9 - Securities Sold Unde80</vt:lpstr>
      <vt:lpstr>Note 10 - Other Borrowings an81</vt:lpstr>
      <vt:lpstr>Note 10 - Other Borrowings an82</vt:lpstr>
      <vt:lpstr>Note 10 - Other Borrowings an83</vt:lpstr>
      <vt:lpstr>Note 10 - Other Borrowings an84</vt:lpstr>
      <vt:lpstr>Note 12 - Common Stock (Details</vt:lpstr>
      <vt:lpstr>Note 13 - Undivided Profits (De</vt:lpstr>
      <vt:lpstr>Note 14 - Stock Based Compens87</vt:lpstr>
      <vt:lpstr>Note 14 - Stock Based Compens88</vt:lpstr>
      <vt:lpstr>Note 14 - Stock Based Compens89</vt:lpstr>
      <vt:lpstr>Note 14 - Stock Based Compens90</vt:lpstr>
      <vt:lpstr>Note 15 - Additional Cash Flo91</vt:lpstr>
      <vt:lpstr>Note 16 - Other Operating Exp92</vt:lpstr>
      <vt:lpstr>Note 18 - Commitments and Cre93</vt:lpstr>
      <vt:lpstr>Note 19 - Preferred Stock (Deta</vt:lpstr>
      <vt:lpstr>Note 20 - Fair Value Measurem95</vt:lpstr>
      <vt:lpstr>Note 20 - Fair Value Measurem96</vt:lpstr>
      <vt:lpstr>Note 20 - Fair Value Measurem97</vt:lpstr>
      <vt:lpstr>Note 20 - Fair Value Measurem9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34:39Z</dcterms:created>
  <dcterms:modified xmlns:dcterms="http://purl.org/dc/terms/" xmlns:xsi="http://www.w3.org/2001/XMLSchema-instance" xsi:type="dcterms:W3CDTF">2016-11-08T16:34:39Z</dcterms:modified>
  <dc:title xmlns:dc="http://purl.org/dc/elements/1.1/">Untitled</dc:title>
  <dc:description xmlns:dc="http://purl.org/dc/elements/1.1/"/>
  <dc:subject xmlns:dc="http://purl.org/dc/elements/1.1/"/>
  <cp:keywords/>
  <cp:category/>
</cp:coreProperties>
</file>